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ACCOUNTING PRINCIPLES AND POLIC"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INCOME" sheetId="12" state="visible" r:id="rId12"/>
    <sheet xmlns:r="http://schemas.openxmlformats.org/officeDocument/2006/relationships" name="EXPENSES BY NATURE" sheetId="13" state="visible" r:id="rId13"/>
    <sheet xmlns:r="http://schemas.openxmlformats.org/officeDocument/2006/relationships" name="OTHER FINANCE INCOME AND EXPENS" sheetId="14" state="visible" r:id="rId14"/>
    <sheet xmlns:r="http://schemas.openxmlformats.org/officeDocument/2006/relationships" name="INCOME TAX"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RIGHT-OF-USE ASSETS" sheetId="18" state="visible" r:id="rId18"/>
    <sheet xmlns:r="http://schemas.openxmlformats.org/officeDocument/2006/relationships" name="INVESTMENTS" sheetId="19" state="visible" r:id="rId19"/>
    <sheet xmlns:r="http://schemas.openxmlformats.org/officeDocument/2006/relationships" name="MARKETABLE SECURITIES" sheetId="20" state="visible" r:id="rId20"/>
    <sheet xmlns:r="http://schemas.openxmlformats.org/officeDocument/2006/relationships" name="RESTRICTED CASH, CASH AND CASH "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ONVERTIBLE BONDS" sheetId="24" state="visible" r:id="rId24"/>
    <sheet xmlns:r="http://schemas.openxmlformats.org/officeDocument/2006/relationships" name="LEASES" sheetId="25" state="visible" r:id="rId25"/>
    <sheet xmlns:r="http://schemas.openxmlformats.org/officeDocument/2006/relationships" name="TRADE AND OTHER PAYABLE" sheetId="26" state="visible" r:id="rId26"/>
    <sheet xmlns:r="http://schemas.openxmlformats.org/officeDocument/2006/relationships" name="SHARE-BASED COMPENSATION" sheetId="27" state="visible" r:id="rId27"/>
    <sheet xmlns:r="http://schemas.openxmlformats.org/officeDocument/2006/relationships" name="BOARD OF DIRECTOR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FINANCIAL RISK MANAGEMENT" sheetId="31" state="visible" r:id="rId31"/>
    <sheet xmlns:r="http://schemas.openxmlformats.org/officeDocument/2006/relationships" name="EARNINGS PER SHARE AND FULLY-DI" sheetId="32" state="visible" r:id="rId32"/>
    <sheet xmlns:r="http://schemas.openxmlformats.org/officeDocument/2006/relationships" name="SHAREHOLDERS' EQUITY" sheetId="33" state="visible" r:id="rId33"/>
    <sheet xmlns:r="http://schemas.openxmlformats.org/officeDocument/2006/relationships" name="EVENTS AFTER THE REPORTING YEAR"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RINCIPLES AND POL_2" sheetId="37" state="visible" r:id="rId37"/>
    <sheet xmlns:r="http://schemas.openxmlformats.org/officeDocument/2006/relationships" name="ACCOUNTING PRINCIPLES AND POL_3" sheetId="38" state="visible" r:id="rId38"/>
    <sheet xmlns:r="http://schemas.openxmlformats.org/officeDocument/2006/relationships" name="SEGMENT INFORMATION (Tables)" sheetId="39" state="visible" r:id="rId39"/>
    <sheet xmlns:r="http://schemas.openxmlformats.org/officeDocument/2006/relationships" name="OTHER INCOME (Tables)" sheetId="40" state="visible" r:id="rId40"/>
    <sheet xmlns:r="http://schemas.openxmlformats.org/officeDocument/2006/relationships" name="EXPENSES BY NATURE (Tables)" sheetId="41" state="visible" r:id="rId41"/>
    <sheet xmlns:r="http://schemas.openxmlformats.org/officeDocument/2006/relationships" name="OTHER FINANCE INCOME AND EXPE_2" sheetId="42" state="visible" r:id="rId42"/>
    <sheet xmlns:r="http://schemas.openxmlformats.org/officeDocument/2006/relationships" name="INCOME TAX (Tables)" sheetId="43" state="visible" r:id="rId43"/>
    <sheet xmlns:r="http://schemas.openxmlformats.org/officeDocument/2006/relationships" name="INTANGIBLE ASSETS (Tables)" sheetId="44" state="visible" r:id="rId44"/>
    <sheet xmlns:r="http://schemas.openxmlformats.org/officeDocument/2006/relationships" name="PROPERTY, PLANT AND EQUIPMENT (" sheetId="45" state="visible" r:id="rId45"/>
    <sheet xmlns:r="http://schemas.openxmlformats.org/officeDocument/2006/relationships" name="RIGHT-OF-USE ASSETS (Tables)" sheetId="46" state="visible" r:id="rId46"/>
    <sheet xmlns:r="http://schemas.openxmlformats.org/officeDocument/2006/relationships" name="INVESTMENTS (Tables)" sheetId="47" state="visible" r:id="rId47"/>
    <sheet xmlns:r="http://schemas.openxmlformats.org/officeDocument/2006/relationships" name="MARKETABLE SECURITIES (Tables)" sheetId="48" state="visible" r:id="rId48"/>
    <sheet xmlns:r="http://schemas.openxmlformats.org/officeDocument/2006/relationships" name="RESTRICTED CASH, CASH AND CAS_2" sheetId="49" state="visible" r:id="rId49"/>
    <sheet xmlns:r="http://schemas.openxmlformats.org/officeDocument/2006/relationships" name="INVENTORIES (Tables)" sheetId="50" state="visible" r:id="rId50"/>
    <sheet xmlns:r="http://schemas.openxmlformats.org/officeDocument/2006/relationships" name="TRADE AND OTHER RECEIVABLES (Ta" sheetId="51" state="visible" r:id="rId51"/>
    <sheet xmlns:r="http://schemas.openxmlformats.org/officeDocument/2006/relationships" name="CONVERTIBLE BONDS (Tables)" sheetId="52" state="visible" r:id="rId52"/>
    <sheet xmlns:r="http://schemas.openxmlformats.org/officeDocument/2006/relationships" name="LEASES (Tables)" sheetId="53" state="visible" r:id="rId53"/>
    <sheet xmlns:r="http://schemas.openxmlformats.org/officeDocument/2006/relationships" name="TRADE AND OTHER PAYABLE (Tables" sheetId="54" state="visible" r:id="rId54"/>
    <sheet xmlns:r="http://schemas.openxmlformats.org/officeDocument/2006/relationships" name="SHARE-BASED COMPENSATION (Table" sheetId="55" state="visible" r:id="rId55"/>
    <sheet xmlns:r="http://schemas.openxmlformats.org/officeDocument/2006/relationships" name="BOARD OF DIRECTORS (Tables)" sheetId="56" state="visible" r:id="rId56"/>
    <sheet xmlns:r="http://schemas.openxmlformats.org/officeDocument/2006/relationships" name="RELATED PARTY TRANSACTIONS (Tab" sheetId="57" state="visible" r:id="rId57"/>
    <sheet xmlns:r="http://schemas.openxmlformats.org/officeDocument/2006/relationships" name="FINANCIAL RISK MANAGEMENT (Tabl" sheetId="58" state="visible" r:id="rId58"/>
    <sheet xmlns:r="http://schemas.openxmlformats.org/officeDocument/2006/relationships" name="EARNINGS PER SHARE AND FULLY-_2" sheetId="59" state="visible" r:id="rId59"/>
    <sheet xmlns:r="http://schemas.openxmlformats.org/officeDocument/2006/relationships" name="SHAREHOLDERS' EQUITY (Tables)" sheetId="60" state="visible" r:id="rId60"/>
    <sheet xmlns:r="http://schemas.openxmlformats.org/officeDocument/2006/relationships" name="CORPORATE INFORMATION (Details)" sheetId="61" state="visible" r:id="rId61"/>
    <sheet xmlns:r="http://schemas.openxmlformats.org/officeDocument/2006/relationships" name="ACCOUNTING PRINCIPLES AND POL_4" sheetId="62" state="visible" r:id="rId62"/>
    <sheet xmlns:r="http://schemas.openxmlformats.org/officeDocument/2006/relationships" name="ACCOUNTING PRINCIPLES AND POL_5" sheetId="63" state="visible" r:id="rId63"/>
    <sheet xmlns:r="http://schemas.openxmlformats.org/officeDocument/2006/relationships" name="ACCOUNTING PRINCIPLES AND POL_6" sheetId="64" state="visible" r:id="rId64"/>
    <sheet xmlns:r="http://schemas.openxmlformats.org/officeDocument/2006/relationships" name="ACCOUNTING PRINCIPLES AND POL_7" sheetId="65" state="visible" r:id="rId65"/>
    <sheet xmlns:r="http://schemas.openxmlformats.org/officeDocument/2006/relationships" name="ACCOUNTING PRINCIPLES AND POL_8" sheetId="66" state="visible" r:id="rId66"/>
    <sheet xmlns:r="http://schemas.openxmlformats.org/officeDocument/2006/relationships" name="ACCOUNTING PRINCIPLES AND POL_9" sheetId="67" state="visible" r:id="rId67"/>
    <sheet xmlns:r="http://schemas.openxmlformats.org/officeDocument/2006/relationships" name="ACCOUNTING PRINCIPLES AND PO_10" sheetId="68" state="visible" r:id="rId68"/>
    <sheet xmlns:r="http://schemas.openxmlformats.org/officeDocument/2006/relationships" name="ACCOUNTING PRINCIPLES AND PO_11" sheetId="69" state="visible" r:id="rId69"/>
    <sheet xmlns:r="http://schemas.openxmlformats.org/officeDocument/2006/relationships" name="SEGMENT INFORMATION (Details)" sheetId="70" state="visible" r:id="rId70"/>
    <sheet xmlns:r="http://schemas.openxmlformats.org/officeDocument/2006/relationships" name="REVENUE (Details)" sheetId="71" state="visible" r:id="rId71"/>
    <sheet xmlns:r="http://schemas.openxmlformats.org/officeDocument/2006/relationships" name="OTHER INCOME - Other Income (De" sheetId="72" state="visible" r:id="rId72"/>
    <sheet xmlns:r="http://schemas.openxmlformats.org/officeDocument/2006/relationships" name="OTHER INCOME - Narrative (Detai" sheetId="73" state="visible" r:id="rId73"/>
    <sheet xmlns:r="http://schemas.openxmlformats.org/officeDocument/2006/relationships" name="EXPENSES BY NATURE - Cost of sa" sheetId="74" state="visible" r:id="rId74"/>
    <sheet xmlns:r="http://schemas.openxmlformats.org/officeDocument/2006/relationships" name="EXPENSES BY NATURE - Narrative " sheetId="75" state="visible" r:id="rId75"/>
    <sheet xmlns:r="http://schemas.openxmlformats.org/officeDocument/2006/relationships" name="EXPENSES BY NATURE - Research a" sheetId="76" state="visible" r:id="rId76"/>
    <sheet xmlns:r="http://schemas.openxmlformats.org/officeDocument/2006/relationships" name="EXPENSES BY NATURE - General an" sheetId="77" state="visible" r:id="rId77"/>
    <sheet xmlns:r="http://schemas.openxmlformats.org/officeDocument/2006/relationships" name="EXPENSES BY NATURE - Marketing " sheetId="78" state="visible" r:id="rId78"/>
    <sheet xmlns:r="http://schemas.openxmlformats.org/officeDocument/2006/relationships" name="EXPENSES BY NATURE - Employee b" sheetId="79" state="visible" r:id="rId79"/>
    <sheet xmlns:r="http://schemas.openxmlformats.org/officeDocument/2006/relationships" name="EXPENSES BY NATURE - Depreciati" sheetId="80" state="visible" r:id="rId80"/>
    <sheet xmlns:r="http://schemas.openxmlformats.org/officeDocument/2006/relationships" name="OTHER FINANCE INCOME AND EXPE_3" sheetId="81" state="visible" r:id="rId81"/>
    <sheet xmlns:r="http://schemas.openxmlformats.org/officeDocument/2006/relationships" name="INCOME TAX - Schedule of compon" sheetId="82" state="visible" r:id="rId82"/>
    <sheet xmlns:r="http://schemas.openxmlformats.org/officeDocument/2006/relationships" name="INCOME TAX - Schedule of reconc" sheetId="83" state="visible" r:id="rId83"/>
    <sheet xmlns:r="http://schemas.openxmlformats.org/officeDocument/2006/relationships" name="INCOME TAX - Schedule of balanc" sheetId="84" state="visible" r:id="rId84"/>
    <sheet xmlns:r="http://schemas.openxmlformats.org/officeDocument/2006/relationships" name="INCOME TAX - Schedule of the si" sheetId="85" state="visible" r:id="rId85"/>
    <sheet xmlns:r="http://schemas.openxmlformats.org/officeDocument/2006/relationships" name="INCOME TAX - Summary of movemen" sheetId="86" state="visible" r:id="rId86"/>
    <sheet xmlns:r="http://schemas.openxmlformats.org/officeDocument/2006/relationships" name="INCOME TAX - Narrative (Details" sheetId="87" state="visible" r:id="rId87"/>
    <sheet xmlns:r="http://schemas.openxmlformats.org/officeDocument/2006/relationships" name="INCOME TAX - Schedule of comp_2" sheetId="88" state="visible" r:id="rId88"/>
    <sheet xmlns:r="http://schemas.openxmlformats.org/officeDocument/2006/relationships" name="INCOME TAX - Summary of movem_2" sheetId="89" state="visible" r:id="rId89"/>
    <sheet xmlns:r="http://schemas.openxmlformats.org/officeDocument/2006/relationships" name="INTANGIBLE ASSETS - Schedule of"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RIGHT-OF-USE ASSETS - Schedule " sheetId="93" state="visible" r:id="rId93"/>
    <sheet xmlns:r="http://schemas.openxmlformats.org/officeDocument/2006/relationships" name="RIGHT-OF-USE ASSETS - Narrative" sheetId="94" state="visible" r:id="rId94"/>
    <sheet xmlns:r="http://schemas.openxmlformats.org/officeDocument/2006/relationships" name="RIGHT-OF-USE ASSETS - Schedul_2" sheetId="95" state="visible" r:id="rId95"/>
    <sheet xmlns:r="http://schemas.openxmlformats.org/officeDocument/2006/relationships" name="INVESTMENTS - Narrative (Detail" sheetId="96" state="visible" r:id="rId96"/>
    <sheet xmlns:r="http://schemas.openxmlformats.org/officeDocument/2006/relationships" name="INVESTMENTS - Disclosure of ass" sheetId="97" state="visible" r:id="rId97"/>
    <sheet xmlns:r="http://schemas.openxmlformats.org/officeDocument/2006/relationships" name="INVESTMENTS - Schedule of assum" sheetId="98" state="visible" r:id="rId98"/>
    <sheet xmlns:r="http://schemas.openxmlformats.org/officeDocument/2006/relationships" name="INVESTMENTS - Investment in deb" sheetId="99" state="visible" r:id="rId99"/>
    <sheet xmlns:r="http://schemas.openxmlformats.org/officeDocument/2006/relationships" name="INVESTMENTS - Sensitivity analy" sheetId="100" state="visible" r:id="rId100"/>
    <sheet xmlns:r="http://schemas.openxmlformats.org/officeDocument/2006/relationships" name="INVESTMENTS - Investment in equ" sheetId="101" state="visible" r:id="rId101"/>
    <sheet xmlns:r="http://schemas.openxmlformats.org/officeDocument/2006/relationships" name="INVESTMENTS - Investment in e_2" sheetId="102" state="visible" r:id="rId102"/>
    <sheet xmlns:r="http://schemas.openxmlformats.org/officeDocument/2006/relationships" name="MARKETABLE SECURITIES - Schedul" sheetId="103" state="visible" r:id="rId103"/>
    <sheet xmlns:r="http://schemas.openxmlformats.org/officeDocument/2006/relationships" name="MARKETABLE SECURITIES - Narrati" sheetId="104" state="visible" r:id="rId104"/>
    <sheet xmlns:r="http://schemas.openxmlformats.org/officeDocument/2006/relationships" name="RESTRICTED CASH, CASH AND CAS_3" sheetId="105" state="visible" r:id="rId105"/>
    <sheet xmlns:r="http://schemas.openxmlformats.org/officeDocument/2006/relationships" name="RESTRICTED CASH, CASH AND CAS_4" sheetId="106" state="visible" r:id="rId106"/>
    <sheet xmlns:r="http://schemas.openxmlformats.org/officeDocument/2006/relationships" name="INVENTORIES - Schedule of inven" sheetId="107" state="visible" r:id="rId107"/>
    <sheet xmlns:r="http://schemas.openxmlformats.org/officeDocument/2006/relationships" name="INVENTORIES - Schedule of chang" sheetId="108" state="visible" r:id="rId108"/>
    <sheet xmlns:r="http://schemas.openxmlformats.org/officeDocument/2006/relationships" name="INVENTORIES - Narrative (Detail" sheetId="109" state="visible" r:id="rId109"/>
    <sheet xmlns:r="http://schemas.openxmlformats.org/officeDocument/2006/relationships" name="TRADE AND OTHER RECEIVABLES (De" sheetId="110" state="visible" r:id="rId110"/>
    <sheet xmlns:r="http://schemas.openxmlformats.org/officeDocument/2006/relationships" name="CONVERTIBLE BONDS - Schedule of" sheetId="111" state="visible" r:id="rId111"/>
    <sheet xmlns:r="http://schemas.openxmlformats.org/officeDocument/2006/relationships" name="CONVERTIBLE BONDS - Narrative (" sheetId="112" state="visible" r:id="rId112"/>
    <sheet xmlns:r="http://schemas.openxmlformats.org/officeDocument/2006/relationships" name="CONVERTIBLE BONDS - Schedule _2" sheetId="113" state="visible" r:id="rId113"/>
    <sheet xmlns:r="http://schemas.openxmlformats.org/officeDocument/2006/relationships" name="LEASES - Schedule of lease liab" sheetId="114" state="visible" r:id="rId114"/>
    <sheet xmlns:r="http://schemas.openxmlformats.org/officeDocument/2006/relationships" name="LEASES - Future minimum payment" sheetId="115" state="visible" r:id="rId115"/>
    <sheet xmlns:r="http://schemas.openxmlformats.org/officeDocument/2006/relationships" name="TRADE AND OTHER PAYABLE - Sched" sheetId="116" state="visible" r:id="rId116"/>
    <sheet xmlns:r="http://schemas.openxmlformats.org/officeDocument/2006/relationships" name="SHARE-BASED COMPENSATION - Gene" sheetId="117" state="visible" r:id="rId117"/>
    <sheet xmlns:r="http://schemas.openxmlformats.org/officeDocument/2006/relationships" name="SHARE-BASED COMPENSATION - Sche" sheetId="118" state="visible" r:id="rId118"/>
    <sheet xmlns:r="http://schemas.openxmlformats.org/officeDocument/2006/relationships" name="SHARE-BASED COMPENSATION - Mode" sheetId="119" state="visible" r:id="rId119"/>
    <sheet xmlns:r="http://schemas.openxmlformats.org/officeDocument/2006/relationships" name="SHARE-BASED COMPENSATION - Sc_2" sheetId="120" state="visible" r:id="rId120"/>
    <sheet xmlns:r="http://schemas.openxmlformats.org/officeDocument/2006/relationships" name="SHARE-BASED COMPENSATION - Opti" sheetId="121" state="visible" r:id="rId121"/>
    <sheet xmlns:r="http://schemas.openxmlformats.org/officeDocument/2006/relationships" name="SHARE-BASED COMPENSATION - Long" sheetId="122" state="visible" r:id="rId122"/>
    <sheet xmlns:r="http://schemas.openxmlformats.org/officeDocument/2006/relationships" name="SHARE-BASED COMPENSATION- Sched" sheetId="123" state="visible" r:id="rId123"/>
    <sheet xmlns:r="http://schemas.openxmlformats.org/officeDocument/2006/relationships" name="SHARE-BASED COMPENSATION - Sc_3" sheetId="124" state="visible" r:id="rId124"/>
    <sheet xmlns:r="http://schemas.openxmlformats.org/officeDocument/2006/relationships" name="SHARE-BASED COMPENSATION - Rest" sheetId="125" state="visible" r:id="rId125"/>
    <sheet xmlns:r="http://schemas.openxmlformats.org/officeDocument/2006/relationships" name="SHARE-BASED COMPENSATION - Sc_4" sheetId="126" state="visible" r:id="rId126"/>
    <sheet xmlns:r="http://schemas.openxmlformats.org/officeDocument/2006/relationships" name="SHARE-BASED COMPENSATION - Sc_5" sheetId="127" state="visible" r:id="rId127"/>
    <sheet xmlns:r="http://schemas.openxmlformats.org/officeDocument/2006/relationships" name="SHARE-BASED COMPENSATION - Exer" sheetId="128" state="visible" r:id="rId128"/>
    <sheet xmlns:r="http://schemas.openxmlformats.org/officeDocument/2006/relationships" name="SHARE-BASED COMPENSATION - Gran" sheetId="129" state="visible" r:id="rId129"/>
    <sheet xmlns:r="http://schemas.openxmlformats.org/officeDocument/2006/relationships" name="SHARE-BASED COMPENSATION - Sc_6" sheetId="130" state="visible" r:id="rId130"/>
    <sheet xmlns:r="http://schemas.openxmlformats.org/officeDocument/2006/relationships" name="SHARE-BASED COMPENSATION -Sched" sheetId="131" state="visible" r:id="rId131"/>
    <sheet xmlns:r="http://schemas.openxmlformats.org/officeDocument/2006/relationships" name="SHARE-BASED COMPENSATION - Re_2" sheetId="132" state="visible" r:id="rId132"/>
    <sheet xmlns:r="http://schemas.openxmlformats.org/officeDocument/2006/relationships" name="SHARE-BASED COMPENSATION - Tran" sheetId="133" state="visible" r:id="rId133"/>
    <sheet xmlns:r="http://schemas.openxmlformats.org/officeDocument/2006/relationships" name="BOARD OF DIRECTORS - Schedule o" sheetId="134" state="visible" r:id="rId134"/>
    <sheet xmlns:r="http://schemas.openxmlformats.org/officeDocument/2006/relationships" name="BOARD OF DIRECTORS - Narrative " sheetId="135" state="visible" r:id="rId135"/>
    <sheet xmlns:r="http://schemas.openxmlformats.org/officeDocument/2006/relationships" name="BOARD OF DIRECTORS - Non-Execut" sheetId="136" state="visible" r:id="rId136"/>
    <sheet xmlns:r="http://schemas.openxmlformats.org/officeDocument/2006/relationships" name="BOARD OF DIRECTORS - Shares hel" sheetId="137" state="visible" r:id="rId137"/>
    <sheet xmlns:r="http://schemas.openxmlformats.org/officeDocument/2006/relationships" name="BOARD OF DIRECTORS - Directors " sheetId="138" state="visible" r:id="rId138"/>
    <sheet xmlns:r="http://schemas.openxmlformats.org/officeDocument/2006/relationships" name="BOARD OF DIRECTORS - Schedule_2" sheetId="139" state="visible" r:id="rId139"/>
    <sheet xmlns:r="http://schemas.openxmlformats.org/officeDocument/2006/relationships" name="BOARD OF DIRECTORS - Schedule_3" sheetId="140" state="visible" r:id="rId140"/>
    <sheet xmlns:r="http://schemas.openxmlformats.org/officeDocument/2006/relationships" name="BOARD OF DIRECTORS - Schedule_4" sheetId="141" state="visible" r:id="rId141"/>
    <sheet xmlns:r="http://schemas.openxmlformats.org/officeDocument/2006/relationships" name="RELATED PARTY TRANSACTIONS - Sc" sheetId="142" state="visible" r:id="rId142"/>
    <sheet xmlns:r="http://schemas.openxmlformats.org/officeDocument/2006/relationships" name="RELATED PARTY TRANSACTIONS - Na" sheetId="143" state="visible" r:id="rId143"/>
    <sheet xmlns:r="http://schemas.openxmlformats.org/officeDocument/2006/relationships" name="COMMITMENTS AND CONTINGENCIES -" sheetId="144" state="visible" r:id="rId144"/>
    <sheet xmlns:r="http://schemas.openxmlformats.org/officeDocument/2006/relationships" name="FINANCIAL RISK MANAGEMENT - Nar" sheetId="145" state="visible" r:id="rId145"/>
    <sheet xmlns:r="http://schemas.openxmlformats.org/officeDocument/2006/relationships" name="FINANCIAL RISK MANAGEMENT - Sch" sheetId="146" state="visible" r:id="rId146"/>
    <sheet xmlns:r="http://schemas.openxmlformats.org/officeDocument/2006/relationships" name="FINANCIAL RISK MANAGEMENT - S_2" sheetId="147" state="visible" r:id="rId147"/>
    <sheet xmlns:r="http://schemas.openxmlformats.org/officeDocument/2006/relationships" name="FINANCIAL RISK MANAGEMENT - S_3" sheetId="148" state="visible" r:id="rId148"/>
    <sheet xmlns:r="http://schemas.openxmlformats.org/officeDocument/2006/relationships" name="FINANCIAL RISK MANAGEMENT - S_4" sheetId="149" state="visible" r:id="rId149"/>
    <sheet xmlns:r="http://schemas.openxmlformats.org/officeDocument/2006/relationships" name="FINANCIAL RISK MANAGEMENT - S_5" sheetId="150" state="visible" r:id="rId150"/>
    <sheet xmlns:r="http://schemas.openxmlformats.org/officeDocument/2006/relationships" name="EARNINGS PER SHARE AND FULLY-_3" sheetId="151" state="visible" r:id="rId151"/>
    <sheet xmlns:r="http://schemas.openxmlformats.org/officeDocument/2006/relationships" name="EARNINGS PER SHARE AND FULLY-_4" sheetId="152" state="visible" r:id="rId152"/>
    <sheet xmlns:r="http://schemas.openxmlformats.org/officeDocument/2006/relationships" name="EARNINGS PER SHARE AND FULLY-_5" sheetId="153" state="visible" r:id="rId153"/>
    <sheet xmlns:r="http://schemas.openxmlformats.org/officeDocument/2006/relationships" name="SHAREHOLDERS' EQUITY - Narrativ" sheetId="154" state="visible" r:id="rId154"/>
    <sheet xmlns:r="http://schemas.openxmlformats.org/officeDocument/2006/relationships" name="SHAREHOLDERS' EQUITY - Legal Re" sheetId="155" state="visible" r:id="rId155"/>
    <sheet xmlns:r="http://schemas.openxmlformats.org/officeDocument/2006/relationships" name="EVENTS AFTER THE REPORTING YE_2" sheetId="156" state="visible" r:id="rId15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_);_(&quot;$ &quot;(#,##0.0)"/>
    <numFmt numFmtId="167" formatCode="#,##0%_);(#,##0%)"/>
    <numFmt numFmtId="168" formatCode="#,##0.0000_);(#,##0.0000)"/>
    <numFmt numFmtId="169" formatCode="#,##0.00%_);(#,##0.00%)"/>
    <numFmt numFmtId="170" formatCode="_(&quot;€ &quot;#,##0.0_);_(&quot;€ &quot;(#,##0.0)"/>
    <numFmt numFmtId="171" formatCode="#,##0.000_);(#,##0.000)"/>
    <numFmt numFmtId="172" formatCode="_(&quot;€ &quot;#,##0.0000_);_(&quot;€ &quot;(#,##0.0000)"/>
    <numFmt numFmtId="173" formatCode="_(&quot;€ &quot;#,##0_);_(&quot;€ &quot;(#,##0)"/>
    <numFmt numFmtId="174" formatCode="_(&quot;$ &quot;#,##0.0000_);_(&quot;$ &quot;(#,##0.0000)"/>
    <numFmt numFmtId="175" formatCode="_(&quot;$ &quot;#,##0.00_);_(&quot;$ &quot;(#,##0.00)"/>
    <numFmt numFmtId="176" formatCode="#,##0.0_);(#,##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822</t>
        </is>
      </c>
    </row>
    <row r="12">
      <c r="A12" s="4" t="inlineStr">
        <is>
          <t>Entity Registrant Name</t>
        </is>
      </c>
      <c r="B12" s="4" t="inlineStr">
        <is>
          <t>Pharming Group N.V.</t>
        </is>
      </c>
    </row>
    <row r="13">
      <c r="A13" s="4" t="inlineStr">
        <is>
          <t>Entity Incorporation, State or Country Code</t>
        </is>
      </c>
      <c r="B13" s="4" t="inlineStr">
        <is>
          <t>P7</t>
        </is>
      </c>
    </row>
    <row r="14">
      <c r="A14" s="4" t="inlineStr">
        <is>
          <t>Entity Address, Address Line One</t>
        </is>
      </c>
      <c r="B14" s="4" t="inlineStr">
        <is>
          <t>Darwinweg 24</t>
        </is>
      </c>
    </row>
    <row r="15">
      <c r="A15" s="4" t="inlineStr">
        <is>
          <t>Entity Address, Postal Zip Code</t>
        </is>
      </c>
      <c r="B15" s="4" t="inlineStr">
        <is>
          <t>2333 CR</t>
        </is>
      </c>
    </row>
    <row r="16">
      <c r="A16" s="4" t="inlineStr">
        <is>
          <t>Entity Address, City or Town</t>
        </is>
      </c>
      <c r="B16" s="4" t="inlineStr">
        <is>
          <t>Leiden</t>
        </is>
      </c>
    </row>
    <row r="17">
      <c r="A17" s="4" t="inlineStr">
        <is>
          <t>Entity Address, Country</t>
        </is>
      </c>
      <c r="B17" s="4" t="inlineStr">
        <is>
          <t>NL</t>
        </is>
      </c>
    </row>
    <row r="18">
      <c r="A18" s="4" t="inlineStr">
        <is>
          <t>Entity Common Stock, Shares Outstanding</t>
        </is>
      </c>
      <c r="B18" s="5" t="n">
        <v>680308735</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28316</t>
        </is>
      </c>
    </row>
    <row r="30">
      <c r="A30" s="4" t="inlineStr">
        <is>
          <t>Document Fiscal Year Focus</t>
        </is>
      </c>
      <c r="B30" s="4" t="inlineStr">
        <is>
          <t>2024</t>
        </is>
      </c>
    </row>
    <row r="31">
      <c r="A31" s="4" t="inlineStr">
        <is>
          <t>Document Fiscal Period Focus</t>
        </is>
      </c>
      <c r="B31" s="4" t="inlineStr">
        <is>
          <t>FY</t>
        </is>
      </c>
    </row>
    <row r="32">
      <c r="A32" s="4" t="inlineStr">
        <is>
          <t>Amendment Flag</t>
        </is>
      </c>
      <c r="B32" s="4" t="inlineStr">
        <is>
          <t>false</t>
        </is>
      </c>
    </row>
    <row r="33">
      <c r="A33" s="4" t="inlineStr">
        <is>
          <t>American depositary shares</t>
        </is>
      </c>
      <c r="B33" s="4" t="inlineStr">
        <is>
          <t xml:space="preserve"> </t>
        </is>
      </c>
    </row>
    <row r="34">
      <c r="A34" s="3" t="inlineStr">
        <is>
          <t>Document Information [Line Items]</t>
        </is>
      </c>
      <c r="B34" s="4" t="inlineStr">
        <is>
          <t xml:space="preserve"> </t>
        </is>
      </c>
    </row>
    <row r="35">
      <c r="A35" s="4" t="inlineStr">
        <is>
          <t>Title of 12(b) Security</t>
        </is>
      </c>
      <c r="B35" s="4" t="inlineStr">
        <is>
          <t>American Depositary Shares, each representing ten ordinary shares, nominal value EUR 0.01 per share</t>
        </is>
      </c>
    </row>
    <row r="36">
      <c r="A36" s="4" t="inlineStr">
        <is>
          <t>Trading Symbol</t>
        </is>
      </c>
      <c r="B36" s="4" t="inlineStr">
        <is>
          <t>PHAR</t>
        </is>
      </c>
    </row>
    <row r="37">
      <c r="A37" s="4" t="inlineStr">
        <is>
          <t>Security Exchange Name</t>
        </is>
      </c>
      <c r="B37" s="4" t="inlineStr">
        <is>
          <t>NASDAQ</t>
        </is>
      </c>
    </row>
    <row r="38">
      <c r="A38" s="4" t="inlineStr">
        <is>
          <t>Ordinary shares</t>
        </is>
      </c>
      <c r="B38" s="4" t="inlineStr">
        <is>
          <t xml:space="preserve"> </t>
        </is>
      </c>
    </row>
    <row r="39">
      <c r="A39" s="3" t="inlineStr">
        <is>
          <t>Document Information [Line Items]</t>
        </is>
      </c>
      <c r="B39" s="4" t="inlineStr">
        <is>
          <t xml:space="preserve"> </t>
        </is>
      </c>
    </row>
    <row r="40">
      <c r="A40" s="4" t="inlineStr">
        <is>
          <t>Title of 12(b) Security</t>
        </is>
      </c>
      <c r="B40" s="4" t="inlineStr">
        <is>
          <t>Ordinary shares, nominal value EUR 0.01 per share</t>
        </is>
      </c>
    </row>
    <row r="41">
      <c r="A41" s="4" t="inlineStr">
        <is>
          <t>Trading Symbol</t>
        </is>
      </c>
      <c r="B41" s="4" t="inlineStr">
        <is>
          <t>PHAR</t>
        </is>
      </c>
    </row>
    <row r="42">
      <c r="A42" s="4" t="inlineStr">
        <is>
          <t>Security Exchange Name</t>
        </is>
      </c>
      <c r="B42" s="4" t="inlineStr">
        <is>
          <t>NASDAQ</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Darwinweg 24</t>
        </is>
      </c>
    </row>
    <row r="46">
      <c r="A46" s="4" t="inlineStr">
        <is>
          <t>Entity Address, Postal Zip Code</t>
        </is>
      </c>
      <c r="B46" s="4" t="inlineStr">
        <is>
          <t>2333 CR</t>
        </is>
      </c>
    </row>
    <row r="47">
      <c r="A47" s="4" t="inlineStr">
        <is>
          <t>Entity Address, City or Town</t>
        </is>
      </c>
      <c r="B47" s="4" t="inlineStr">
        <is>
          <t>Leiden</t>
        </is>
      </c>
    </row>
    <row r="48">
      <c r="A48" s="4" t="inlineStr">
        <is>
          <t>Entity Address, Country</t>
        </is>
      </c>
      <c r="B48" s="4" t="inlineStr">
        <is>
          <t>NL</t>
        </is>
      </c>
    </row>
    <row r="49">
      <c r="A49" s="4" t="inlineStr">
        <is>
          <t>Contact Personnel Name</t>
        </is>
      </c>
      <c r="B49" s="4" t="inlineStr">
        <is>
          <t>Mr. Fabrice Chouraqui</t>
        </is>
      </c>
    </row>
    <row r="50">
      <c r="A50" s="4" t="inlineStr">
        <is>
          <t>Country Region</t>
        </is>
      </c>
      <c r="B50" s="4" t="inlineStr">
        <is>
          <t>31</t>
        </is>
      </c>
    </row>
    <row r="51">
      <c r="A51" s="4" t="inlineStr">
        <is>
          <t>City Area Code</t>
        </is>
      </c>
      <c r="B51" s="4" t="inlineStr">
        <is>
          <t>71</t>
        </is>
      </c>
    </row>
    <row r="52">
      <c r="A52" s="4" t="inlineStr">
        <is>
          <t>Local Phone Number</t>
        </is>
      </c>
      <c r="B52" s="4" t="inlineStr">
        <is>
          <t>5247 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4</t>
        </is>
      </c>
    </row>
    <row r="3">
      <c r="A3" s="3" t="inlineStr">
        <is>
          <t>Disclosure Of Entity's Operating Segments [Abstract]</t>
        </is>
      </c>
      <c r="B3" s="4" t="inlineStr">
        <is>
          <t xml:space="preserve"> </t>
        </is>
      </c>
    </row>
    <row r="4">
      <c r="A4" s="4" t="inlineStr">
        <is>
          <t>SEGMENT INFORMATION</t>
        </is>
      </c>
      <c r="B4" s="4" t="inlineStr">
        <is>
          <t>SEGMENT INFORMATION Operating segments are components of the Company that engage in business activities from which it may incur expenses, for which discrete financial information is available and whose operating results are evaluated regularly by the Company’s Chief Operating Decision Maker (“CODM”) to make decisions about resources to be allocated to the segment and assess its performance. The Executive Members of the Board of Directors are considered the CODM. CODM reviews the Company’s results under four operating segments based on a combination of the products that the Company has launched - RUCONEST® and Joenja®, and the main geographies where sales are consummated - focused on the U.S. and reporting, in aggregate, Europe and Rest of the World (“RoW”). The four operating segments correspond to each of its four reportable segments for financial reporting purposes. Joenja® was launched in 2023 and therefore Joenja® related operating segments and comparative information for 2022 is not available. The CODM reviews revenues and gross profit to assess the performance of their operating segments. The CODM does not review financial information on a segmental basis below gross profit, and balance sheet information is not allocated to the company's reportable segments. There are no intersegment sales. Total revenues and gross profit per each operating and reportable segment for the period ended for the years ended December 31, 2024, 2023 and 2022 are: Amounts in $ ‘000 2024 2023 2022 RUCONEST® Joenja® Total RUCONEST® Joenja® Total RUCONEST® Joenja® Total Revenues: US 246,649 40,500 287,149 221,213 17,894 239,107 200,082 — 200,082 Europe and RoW 5,590 4,461 10,051 5,921 288 6,209 5,540 — 5,540 Total revenues 252,239 44,961 297,200 227,134 18,182 245,316 205,622 — 205,622 Gross profit: US 221,093 35,136 256,229 202,441 15,417 217,858 186,263 — 186,263 Europe and RoW 1,126 4,446 5,572 2,026 220 2,246 1,797 — 1,797 Total gross profit 222,219 39,582 261,801 204,467 15,637 220,104 188,060 — 188,060 Substantially all of the Company’s non-current assets are located in The Netherlan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ensitivity analysis (Details) $ in Thousands</t>
        </is>
      </c>
      <c r="B1" s="2" t="inlineStr">
        <is>
          <t>Dec. 31, 2024 USD ($)</t>
        </is>
      </c>
      <c r="C1" s="2" t="inlineStr">
        <is>
          <t>Dec. 31, 2023 USD ($)</t>
        </is>
      </c>
    </row>
    <row r="2">
      <c r="A2" s="3" t="inlineStr">
        <is>
          <t>Disclosure of associates [line items]</t>
        </is>
      </c>
      <c r="B2" s="4" t="inlineStr">
        <is>
          <t xml:space="preserve"> </t>
        </is>
      </c>
      <c r="C2" s="4" t="inlineStr">
        <is>
          <t xml:space="preserve"> </t>
        </is>
      </c>
    </row>
    <row r="3">
      <c r="A3" s="4" t="inlineStr">
        <is>
          <t>Assets</t>
        </is>
      </c>
      <c r="B3" s="6" t="n">
        <v>399985</v>
      </c>
      <c r="C3" s="6" t="n">
        <v>462854</v>
      </c>
    </row>
    <row r="4">
      <c r="A4" s="4" t="inlineStr">
        <is>
          <t>Revenue level | Preference shares | BioConnection Investments B.V. | At fair value | Sensitivity Input One</t>
        </is>
      </c>
      <c r="B4" s="4" t="inlineStr">
        <is>
          <t xml:space="preserve"> </t>
        </is>
      </c>
      <c r="C4" s="4" t="inlineStr">
        <is>
          <t xml:space="preserve"> </t>
        </is>
      </c>
    </row>
    <row r="5">
      <c r="A5" s="3" t="inlineStr">
        <is>
          <t>Disclosure of associates [line items]</t>
        </is>
      </c>
      <c r="B5" s="4" t="inlineStr">
        <is>
          <t xml:space="preserve"> </t>
        </is>
      </c>
      <c r="C5" s="4" t="inlineStr">
        <is>
          <t xml:space="preserve"> </t>
        </is>
      </c>
    </row>
    <row r="6">
      <c r="A6" s="4" t="inlineStr">
        <is>
          <t>Significant unobservable input, assets</t>
        </is>
      </c>
      <c r="B6" s="14" t="n">
        <v>-0.1</v>
      </c>
      <c r="C6" s="4" t="inlineStr">
        <is>
          <t xml:space="preserve"> </t>
        </is>
      </c>
    </row>
    <row r="7">
      <c r="A7" s="4" t="inlineStr">
        <is>
          <t>Assets</t>
        </is>
      </c>
      <c r="B7" s="6" t="n">
        <v>100</v>
      </c>
      <c r="C7" s="4" t="inlineStr">
        <is>
          <t xml:space="preserve"> </t>
        </is>
      </c>
    </row>
    <row r="8">
      <c r="A8" s="4" t="inlineStr">
        <is>
          <t>Revenue level | Preference shares | BioConnection Investments B.V. | At fair value | Sensitivity Input Two</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Significant unobservable input, assets</t>
        </is>
      </c>
      <c r="B10" s="14" t="n">
        <v>-0.05</v>
      </c>
      <c r="C10" s="4" t="inlineStr">
        <is>
          <t xml:space="preserve"> </t>
        </is>
      </c>
    </row>
    <row r="11">
      <c r="A11" s="4" t="inlineStr">
        <is>
          <t>Assets</t>
        </is>
      </c>
      <c r="B11" s="6" t="n">
        <v>2100</v>
      </c>
      <c r="C11" s="4" t="inlineStr">
        <is>
          <t xml:space="preserve"> </t>
        </is>
      </c>
    </row>
    <row r="12">
      <c r="A12" s="4" t="inlineStr">
        <is>
          <t>Revenue level | Preference shares | BioConnection Investments B.V. | At fair value | Sensitivity Input Three</t>
        </is>
      </c>
      <c r="B12" s="4" t="inlineStr">
        <is>
          <t xml:space="preserve"> </t>
        </is>
      </c>
      <c r="C12" s="4" t="inlineStr">
        <is>
          <t xml:space="preserve"> </t>
        </is>
      </c>
    </row>
    <row r="13">
      <c r="A13" s="3" t="inlineStr">
        <is>
          <t>Disclosure of associates [line items]</t>
        </is>
      </c>
      <c r="B13" s="4" t="inlineStr">
        <is>
          <t xml:space="preserve"> </t>
        </is>
      </c>
      <c r="C13" s="4" t="inlineStr">
        <is>
          <t xml:space="preserve"> </t>
        </is>
      </c>
    </row>
    <row r="14">
      <c r="A14" s="4" t="inlineStr">
        <is>
          <t>Assets</t>
        </is>
      </c>
      <c r="B14" s="6" t="n">
        <v>3800</v>
      </c>
      <c r="C14" s="4" t="inlineStr">
        <is>
          <t xml:space="preserve"> </t>
        </is>
      </c>
    </row>
    <row r="15">
      <c r="A15" s="4" t="inlineStr">
        <is>
          <t>Revenue level | Preference shares | BioConnection Investments B.V. | At fair value | Sensitivity Input Four</t>
        </is>
      </c>
      <c r="B15" s="4" t="inlineStr">
        <is>
          <t xml:space="preserve"> </t>
        </is>
      </c>
      <c r="C15" s="4" t="inlineStr">
        <is>
          <t xml:space="preserve"> </t>
        </is>
      </c>
    </row>
    <row r="16">
      <c r="A16" s="3" t="inlineStr">
        <is>
          <t>Disclosure of associates [line items]</t>
        </is>
      </c>
      <c r="B16" s="4" t="inlineStr">
        <is>
          <t xml:space="preserve"> </t>
        </is>
      </c>
      <c r="C16" s="4" t="inlineStr">
        <is>
          <t xml:space="preserve"> </t>
        </is>
      </c>
    </row>
    <row r="17">
      <c r="A17" s="4" t="inlineStr">
        <is>
          <t>Significant unobservable input, assets</t>
        </is>
      </c>
      <c r="B17" s="14" t="n">
        <v>0.05</v>
      </c>
      <c r="C17" s="4" t="inlineStr">
        <is>
          <t xml:space="preserve"> </t>
        </is>
      </c>
    </row>
    <row r="18">
      <c r="A18" s="4" t="inlineStr">
        <is>
          <t>Assets</t>
        </is>
      </c>
      <c r="B18" s="6" t="n">
        <v>5000</v>
      </c>
      <c r="C18" s="4" t="inlineStr">
        <is>
          <t xml:space="preserve"> </t>
        </is>
      </c>
    </row>
    <row r="19">
      <c r="A19" s="4" t="inlineStr">
        <is>
          <t>Revenue level | Preference shares | BioConnection Investments B.V. | At fair value | Sensitivity Input Five</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Significant unobservable input, assets</t>
        </is>
      </c>
      <c r="B21" s="14" t="n">
        <v>0.1</v>
      </c>
      <c r="C21" s="4" t="inlineStr">
        <is>
          <t xml:space="preserve"> </t>
        </is>
      </c>
    </row>
    <row r="22">
      <c r="A22" s="4" t="inlineStr">
        <is>
          <t>Assets</t>
        </is>
      </c>
      <c r="B22" s="6" t="n">
        <v>6100</v>
      </c>
      <c r="C22" s="4" t="inlineStr">
        <is>
          <t xml:space="preserve"> </t>
        </is>
      </c>
    </row>
    <row r="23">
      <c r="A23" s="4" t="inlineStr">
        <is>
          <t>Discount rate | Preference shares | BioConnection Investments B.V. | At fair value | Sensitivity Input One</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Significant unobservable input, assets</t>
        </is>
      </c>
      <c r="B25" s="14" t="n">
        <v>-0.02</v>
      </c>
      <c r="C25" s="4" t="inlineStr">
        <is>
          <t xml:space="preserve"> </t>
        </is>
      </c>
    </row>
    <row r="26">
      <c r="A26" s="4" t="inlineStr">
        <is>
          <t>Assets</t>
        </is>
      </c>
      <c r="B26" s="6" t="n">
        <v>4800</v>
      </c>
      <c r="C26" s="4" t="inlineStr">
        <is>
          <t xml:space="preserve"> </t>
        </is>
      </c>
    </row>
    <row r="27">
      <c r="A27" s="4" t="inlineStr">
        <is>
          <t>Discount rate | Preference shares | BioConnection Investments B.V. | At fair value | Sensitivity Input Two</t>
        </is>
      </c>
      <c r="B27" s="4" t="inlineStr">
        <is>
          <t xml:space="preserve"> </t>
        </is>
      </c>
      <c r="C27" s="4" t="inlineStr">
        <is>
          <t xml:space="preserve"> </t>
        </is>
      </c>
    </row>
    <row r="28">
      <c r="A28" s="3" t="inlineStr">
        <is>
          <t>Disclosure of associates [line items]</t>
        </is>
      </c>
      <c r="B28" s="4" t="inlineStr">
        <is>
          <t xml:space="preserve"> </t>
        </is>
      </c>
      <c r="C28" s="4" t="inlineStr">
        <is>
          <t xml:space="preserve"> </t>
        </is>
      </c>
    </row>
    <row r="29">
      <c r="A29" s="4" t="inlineStr">
        <is>
          <t>Significant unobservable input, assets</t>
        </is>
      </c>
      <c r="B29" s="14" t="n">
        <v>-0.01</v>
      </c>
      <c r="C29" s="4" t="inlineStr">
        <is>
          <t xml:space="preserve"> </t>
        </is>
      </c>
    </row>
    <row r="30">
      <c r="A30" s="4" t="inlineStr">
        <is>
          <t>Assets</t>
        </is>
      </c>
      <c r="B30" s="6" t="n">
        <v>4300</v>
      </c>
      <c r="C30" s="4" t="inlineStr">
        <is>
          <t xml:space="preserve"> </t>
        </is>
      </c>
    </row>
    <row r="31">
      <c r="A31" s="4" t="inlineStr">
        <is>
          <t>Discount rate | Preference shares | BioConnection Investments B.V. | At fair value | Sensitivity Input Three</t>
        </is>
      </c>
      <c r="B31" s="4" t="inlineStr">
        <is>
          <t xml:space="preserve"> </t>
        </is>
      </c>
      <c r="C31" s="4" t="inlineStr">
        <is>
          <t xml:space="preserve"> </t>
        </is>
      </c>
    </row>
    <row r="32">
      <c r="A32" s="3" t="inlineStr">
        <is>
          <t>Disclosure of associates [line items]</t>
        </is>
      </c>
      <c r="B32" s="4" t="inlineStr">
        <is>
          <t xml:space="preserve"> </t>
        </is>
      </c>
      <c r="C32" s="4" t="inlineStr">
        <is>
          <t xml:space="preserve"> </t>
        </is>
      </c>
    </row>
    <row r="33">
      <c r="A33" s="4" t="inlineStr">
        <is>
          <t>Assets</t>
        </is>
      </c>
      <c r="B33" s="6" t="n">
        <v>3800</v>
      </c>
      <c r="C33" s="4" t="inlineStr">
        <is>
          <t xml:space="preserve"> </t>
        </is>
      </c>
    </row>
    <row r="34">
      <c r="A34" s="4" t="inlineStr">
        <is>
          <t>Discount rate | Preference shares | BioConnection Investments B.V. | At fair value | Sensitivity Input Four</t>
        </is>
      </c>
      <c r="B34" s="4" t="inlineStr">
        <is>
          <t xml:space="preserve"> </t>
        </is>
      </c>
      <c r="C34" s="4" t="inlineStr">
        <is>
          <t xml:space="preserve"> </t>
        </is>
      </c>
    </row>
    <row r="35">
      <c r="A35" s="3" t="inlineStr">
        <is>
          <t>Disclosure of associates [line items]</t>
        </is>
      </c>
      <c r="B35" s="4" t="inlineStr">
        <is>
          <t xml:space="preserve"> </t>
        </is>
      </c>
      <c r="C35" s="4" t="inlineStr">
        <is>
          <t xml:space="preserve"> </t>
        </is>
      </c>
    </row>
    <row r="36">
      <c r="A36" s="4" t="inlineStr">
        <is>
          <t>Significant unobservable input, assets</t>
        </is>
      </c>
      <c r="B36" s="14" t="n">
        <v>0.01</v>
      </c>
      <c r="C36" s="4" t="inlineStr">
        <is>
          <t xml:space="preserve"> </t>
        </is>
      </c>
    </row>
    <row r="37">
      <c r="A37" s="4" t="inlineStr">
        <is>
          <t>Assets</t>
        </is>
      </c>
      <c r="B37" s="6" t="n">
        <v>3300</v>
      </c>
      <c r="C37" s="4" t="inlineStr">
        <is>
          <t xml:space="preserve"> </t>
        </is>
      </c>
    </row>
    <row r="38">
      <c r="A38" s="4" t="inlineStr">
        <is>
          <t>Discount rate | Preference shares | BioConnection Investments B.V. | At fair value | Sensitivity Input Five</t>
        </is>
      </c>
      <c r="B38" s="4" t="inlineStr">
        <is>
          <t xml:space="preserve"> </t>
        </is>
      </c>
      <c r="C38" s="4" t="inlineStr">
        <is>
          <t xml:space="preserve"> </t>
        </is>
      </c>
    </row>
    <row r="39">
      <c r="A39" s="3" t="inlineStr">
        <is>
          <t>Disclosure of associates [line items]</t>
        </is>
      </c>
      <c r="B39" s="4" t="inlineStr">
        <is>
          <t xml:space="preserve"> </t>
        </is>
      </c>
      <c r="C39" s="4" t="inlineStr">
        <is>
          <t xml:space="preserve"> </t>
        </is>
      </c>
    </row>
    <row r="40">
      <c r="A40" s="4" t="inlineStr">
        <is>
          <t>Significant unobservable input, assets</t>
        </is>
      </c>
      <c r="B40" s="14" t="n">
        <v>0.02</v>
      </c>
      <c r="C40" s="4" t="inlineStr">
        <is>
          <t xml:space="preserve"> </t>
        </is>
      </c>
    </row>
    <row r="41">
      <c r="A41" s="4" t="inlineStr">
        <is>
          <t>Assets</t>
        </is>
      </c>
      <c r="B41" s="6" t="n">
        <v>2900</v>
      </c>
      <c r="C41" s="4" t="inlineStr">
        <is>
          <t xml:space="preserve"> </t>
        </is>
      </c>
    </row>
    <row r="42">
      <c r="A42" s="4" t="inlineStr">
        <is>
          <t>EBITDA margin | Preference shares | BioConnection Investments B.V. | At fair value | Sensitivity Input One</t>
        </is>
      </c>
      <c r="B42" s="4" t="inlineStr">
        <is>
          <t xml:space="preserve"> </t>
        </is>
      </c>
      <c r="C42" s="4" t="inlineStr">
        <is>
          <t xml:space="preserve"> </t>
        </is>
      </c>
    </row>
    <row r="43">
      <c r="A43" s="3" t="inlineStr">
        <is>
          <t>Disclosure of associates [line items]</t>
        </is>
      </c>
      <c r="B43" s="4" t="inlineStr">
        <is>
          <t xml:space="preserve"> </t>
        </is>
      </c>
      <c r="C43" s="4" t="inlineStr">
        <is>
          <t xml:space="preserve"> </t>
        </is>
      </c>
    </row>
    <row r="44">
      <c r="A44" s="4" t="inlineStr">
        <is>
          <t>Significant unobservable input, assets</t>
        </is>
      </c>
      <c r="B44" s="14" t="n">
        <v>-0.05</v>
      </c>
      <c r="C44" s="4" t="inlineStr">
        <is>
          <t xml:space="preserve"> </t>
        </is>
      </c>
    </row>
    <row r="45">
      <c r="A45" s="4" t="inlineStr">
        <is>
          <t>Assets</t>
        </is>
      </c>
      <c r="B45" s="6" t="n">
        <v>1700</v>
      </c>
      <c r="C45" s="4" t="inlineStr">
        <is>
          <t xml:space="preserve"> </t>
        </is>
      </c>
    </row>
    <row r="46">
      <c r="A46" s="4" t="inlineStr">
        <is>
          <t>EBITDA margin | Preference shares | BioConnection Investments B.V. | At fair value | Sensitivity Input Two</t>
        </is>
      </c>
      <c r="B46" s="4" t="inlineStr">
        <is>
          <t xml:space="preserve"> </t>
        </is>
      </c>
      <c r="C46" s="4" t="inlineStr">
        <is>
          <t xml:space="preserve"> </t>
        </is>
      </c>
    </row>
    <row r="47">
      <c r="A47" s="3" t="inlineStr">
        <is>
          <t>Disclosure of associates [line items]</t>
        </is>
      </c>
      <c r="B47" s="4" t="inlineStr">
        <is>
          <t xml:space="preserve"> </t>
        </is>
      </c>
      <c r="C47" s="4" t="inlineStr">
        <is>
          <t xml:space="preserve"> </t>
        </is>
      </c>
    </row>
    <row r="48">
      <c r="A48" s="4" t="inlineStr">
        <is>
          <t>Significant unobservable input, assets</t>
        </is>
      </c>
      <c r="B48" s="14" t="n">
        <v>-0.025</v>
      </c>
      <c r="C48" s="4" t="inlineStr">
        <is>
          <t xml:space="preserve"> </t>
        </is>
      </c>
    </row>
    <row r="49">
      <c r="A49" s="4" t="inlineStr">
        <is>
          <t>Assets</t>
        </is>
      </c>
      <c r="B49" s="6" t="n">
        <v>2800</v>
      </c>
      <c r="C49" s="4" t="inlineStr">
        <is>
          <t xml:space="preserve"> </t>
        </is>
      </c>
    </row>
    <row r="50">
      <c r="A50" s="4" t="inlineStr">
        <is>
          <t>EBITDA margin | Preference shares | BioConnection Investments B.V. | At fair value | Sensitivity Input Three</t>
        </is>
      </c>
      <c r="B50" s="4" t="inlineStr">
        <is>
          <t xml:space="preserve"> </t>
        </is>
      </c>
      <c r="C50" s="4" t="inlineStr">
        <is>
          <t xml:space="preserve"> </t>
        </is>
      </c>
    </row>
    <row r="51">
      <c r="A51" s="3" t="inlineStr">
        <is>
          <t>Disclosure of associates [line items]</t>
        </is>
      </c>
      <c r="B51" s="4" t="inlineStr">
        <is>
          <t xml:space="preserve"> </t>
        </is>
      </c>
      <c r="C51" s="4" t="inlineStr">
        <is>
          <t xml:space="preserve"> </t>
        </is>
      </c>
    </row>
    <row r="52">
      <c r="A52" s="4" t="inlineStr">
        <is>
          <t>Assets</t>
        </is>
      </c>
      <c r="B52" s="6" t="n">
        <v>3800</v>
      </c>
      <c r="C52" s="4" t="inlineStr">
        <is>
          <t xml:space="preserve"> </t>
        </is>
      </c>
    </row>
    <row r="53">
      <c r="A53" s="4" t="inlineStr">
        <is>
          <t>EBITDA margin | Preference shares | BioConnection Investments B.V. | At fair value | Sensitivity Input Four</t>
        </is>
      </c>
      <c r="B53" s="4" t="inlineStr">
        <is>
          <t xml:space="preserve"> </t>
        </is>
      </c>
      <c r="C53" s="4" t="inlineStr">
        <is>
          <t xml:space="preserve"> </t>
        </is>
      </c>
    </row>
    <row r="54">
      <c r="A54" s="3" t="inlineStr">
        <is>
          <t>Disclosure of associates [line items]</t>
        </is>
      </c>
      <c r="B54" s="4" t="inlineStr">
        <is>
          <t xml:space="preserve"> </t>
        </is>
      </c>
      <c r="C54" s="4" t="inlineStr">
        <is>
          <t xml:space="preserve"> </t>
        </is>
      </c>
    </row>
    <row r="55">
      <c r="A55" s="4" t="inlineStr">
        <is>
          <t>Significant unobservable input, assets</t>
        </is>
      </c>
      <c r="B55" s="14" t="n">
        <v>0.025</v>
      </c>
      <c r="C55" s="4" t="inlineStr">
        <is>
          <t xml:space="preserve"> </t>
        </is>
      </c>
    </row>
    <row r="56">
      <c r="A56" s="4" t="inlineStr">
        <is>
          <t>Assets</t>
        </is>
      </c>
      <c r="B56" s="6" t="n">
        <v>4600</v>
      </c>
      <c r="C56" s="4" t="inlineStr">
        <is>
          <t xml:space="preserve"> </t>
        </is>
      </c>
    </row>
    <row r="57">
      <c r="A57" s="4" t="inlineStr">
        <is>
          <t>EBITDA margin | Preference shares | BioConnection Investments B.V. | At fair value | Sensitivity Input Five</t>
        </is>
      </c>
      <c r="B57" s="4" t="inlineStr">
        <is>
          <t xml:space="preserve"> </t>
        </is>
      </c>
      <c r="C57" s="4" t="inlineStr">
        <is>
          <t xml:space="preserve"> </t>
        </is>
      </c>
    </row>
    <row r="58">
      <c r="A58" s="3" t="inlineStr">
        <is>
          <t>Disclosure of associates [line items]</t>
        </is>
      </c>
      <c r="B58" s="4" t="inlineStr">
        <is>
          <t xml:space="preserve"> </t>
        </is>
      </c>
      <c r="C58" s="4" t="inlineStr">
        <is>
          <t xml:space="preserve"> </t>
        </is>
      </c>
    </row>
    <row r="59">
      <c r="A59" s="4" t="inlineStr">
        <is>
          <t>Significant unobservable input, assets</t>
        </is>
      </c>
      <c r="B59" s="14" t="n">
        <v>0.05</v>
      </c>
      <c r="C59" s="4" t="inlineStr">
        <is>
          <t xml:space="preserve"> </t>
        </is>
      </c>
    </row>
    <row r="60">
      <c r="A60" s="4" t="inlineStr">
        <is>
          <t>Assets</t>
        </is>
      </c>
      <c r="B60" s="6" t="n">
        <v>5300</v>
      </c>
      <c r="C60" s="4" t="inlineStr">
        <is>
          <t xml:space="preserve"> </t>
        </is>
      </c>
    </row>
    <row r="61">
      <c r="A61" s="4" t="inlineStr">
        <is>
          <t>Time to maturity | Preference shares | BioConnection Investments B.V. | At fair value | Sensitivity Input One</t>
        </is>
      </c>
      <c r="B61" s="4" t="inlineStr">
        <is>
          <t xml:space="preserve"> </t>
        </is>
      </c>
      <c r="C61" s="4" t="inlineStr">
        <is>
          <t xml:space="preserve"> </t>
        </is>
      </c>
    </row>
    <row r="62">
      <c r="A62" s="3" t="inlineStr">
        <is>
          <t>Disclosure of associates [line items]</t>
        </is>
      </c>
      <c r="B62" s="4" t="inlineStr">
        <is>
          <t xml:space="preserve"> </t>
        </is>
      </c>
      <c r="C62" s="4" t="inlineStr">
        <is>
          <t xml:space="preserve"> </t>
        </is>
      </c>
    </row>
    <row r="63">
      <c r="A63" s="4" t="inlineStr">
        <is>
          <t>Significant unobservable input, assets</t>
        </is>
      </c>
      <c r="B63" s="5" t="n">
        <v>-2</v>
      </c>
      <c r="C63" s="4" t="inlineStr">
        <is>
          <t xml:space="preserve"> </t>
        </is>
      </c>
    </row>
    <row r="64">
      <c r="A64" s="4" t="inlineStr">
        <is>
          <t>Assets</t>
        </is>
      </c>
      <c r="B64" s="6" t="n">
        <v>4100</v>
      </c>
      <c r="C64" s="4" t="inlineStr">
        <is>
          <t xml:space="preserve"> </t>
        </is>
      </c>
    </row>
    <row r="65">
      <c r="A65" s="4" t="inlineStr">
        <is>
          <t>Time to maturity | Preference shares | BioConnection Investments B.V. | At fair value | Sensitivity Input Two</t>
        </is>
      </c>
      <c r="B65" s="4" t="inlineStr">
        <is>
          <t xml:space="preserve"> </t>
        </is>
      </c>
      <c r="C65" s="4" t="inlineStr">
        <is>
          <t xml:space="preserve"> </t>
        </is>
      </c>
    </row>
    <row r="66">
      <c r="A66" s="3" t="inlineStr">
        <is>
          <t>Disclosure of associates [line items]</t>
        </is>
      </c>
      <c r="B66" s="4" t="inlineStr">
        <is>
          <t xml:space="preserve"> </t>
        </is>
      </c>
      <c r="C66" s="4" t="inlineStr">
        <is>
          <t xml:space="preserve"> </t>
        </is>
      </c>
    </row>
    <row r="67">
      <c r="A67" s="4" t="inlineStr">
        <is>
          <t>Significant unobservable input, assets</t>
        </is>
      </c>
      <c r="B67" s="5" t="n">
        <v>-1</v>
      </c>
      <c r="C67" s="4" t="inlineStr">
        <is>
          <t xml:space="preserve"> </t>
        </is>
      </c>
    </row>
    <row r="68">
      <c r="A68" s="4" t="inlineStr">
        <is>
          <t>Assets</t>
        </is>
      </c>
      <c r="B68" s="6" t="n">
        <v>3900</v>
      </c>
      <c r="C68" s="4" t="inlineStr">
        <is>
          <t xml:space="preserve"> </t>
        </is>
      </c>
    </row>
    <row r="69">
      <c r="A69" s="4" t="inlineStr">
        <is>
          <t>Time to maturity | Preference shares | BioConnection Investments B.V. | At fair value | Sensitivity Input Three</t>
        </is>
      </c>
      <c r="B69" s="4" t="inlineStr">
        <is>
          <t xml:space="preserve"> </t>
        </is>
      </c>
      <c r="C69" s="4" t="inlineStr">
        <is>
          <t xml:space="preserve"> </t>
        </is>
      </c>
    </row>
    <row r="70">
      <c r="A70" s="3" t="inlineStr">
        <is>
          <t>Disclosure of associates [line items]</t>
        </is>
      </c>
      <c r="B70" s="4" t="inlineStr">
        <is>
          <t xml:space="preserve"> </t>
        </is>
      </c>
      <c r="C70" s="4" t="inlineStr">
        <is>
          <t xml:space="preserve"> </t>
        </is>
      </c>
    </row>
    <row r="71">
      <c r="A71" s="4" t="inlineStr">
        <is>
          <t>Assets</t>
        </is>
      </c>
      <c r="B71" s="6" t="n">
        <v>3800</v>
      </c>
      <c r="C71" s="4" t="inlineStr">
        <is>
          <t xml:space="preserve"> </t>
        </is>
      </c>
    </row>
    <row r="72">
      <c r="A72" s="4" t="inlineStr">
        <is>
          <t>Time to maturity | Preference shares | BioConnection Investments B.V. | At fair value | Sensitivity Input Four</t>
        </is>
      </c>
      <c r="B72" s="4" t="inlineStr">
        <is>
          <t xml:space="preserve"> </t>
        </is>
      </c>
      <c r="C72" s="4" t="inlineStr">
        <is>
          <t xml:space="preserve"> </t>
        </is>
      </c>
    </row>
    <row r="73">
      <c r="A73" s="3" t="inlineStr">
        <is>
          <t>Disclosure of associates [line items]</t>
        </is>
      </c>
      <c r="B73" s="4" t="inlineStr">
        <is>
          <t xml:space="preserve"> </t>
        </is>
      </c>
      <c r="C73" s="4" t="inlineStr">
        <is>
          <t xml:space="preserve"> </t>
        </is>
      </c>
    </row>
    <row r="74">
      <c r="A74" s="4" t="inlineStr">
        <is>
          <t>Significant unobservable input, assets</t>
        </is>
      </c>
      <c r="B74" s="5" t="n">
        <v>1</v>
      </c>
      <c r="C74" s="4" t="inlineStr">
        <is>
          <t xml:space="preserve"> </t>
        </is>
      </c>
    </row>
    <row r="75">
      <c r="A75" s="4" t="inlineStr">
        <is>
          <t>Assets</t>
        </is>
      </c>
      <c r="B75" s="6" t="n">
        <v>3600</v>
      </c>
      <c r="C75" s="4" t="inlineStr">
        <is>
          <t xml:space="preserve"> </t>
        </is>
      </c>
    </row>
    <row r="76">
      <c r="A76" s="4" t="inlineStr">
        <is>
          <t>Time to maturity | Preference shares | BioConnection Investments B.V. | At fair value | Sensitivity Input Five</t>
        </is>
      </c>
      <c r="B76" s="4" t="inlineStr">
        <is>
          <t xml:space="preserve"> </t>
        </is>
      </c>
      <c r="C76" s="4" t="inlineStr">
        <is>
          <t xml:space="preserve"> </t>
        </is>
      </c>
    </row>
    <row r="77">
      <c r="A77" s="3" t="inlineStr">
        <is>
          <t>Disclosure of associates [line items]</t>
        </is>
      </c>
      <c r="B77" s="4" t="inlineStr">
        <is>
          <t xml:space="preserve"> </t>
        </is>
      </c>
      <c r="C77" s="4" t="inlineStr">
        <is>
          <t xml:space="preserve"> </t>
        </is>
      </c>
    </row>
    <row r="78">
      <c r="A78" s="4" t="inlineStr">
        <is>
          <t>Significant unobservable input, assets</t>
        </is>
      </c>
      <c r="B78" s="5" t="n">
        <v>2</v>
      </c>
      <c r="C78" s="4" t="inlineStr">
        <is>
          <t xml:space="preserve"> </t>
        </is>
      </c>
    </row>
    <row r="79">
      <c r="A79" s="4" t="inlineStr">
        <is>
          <t>Assets</t>
        </is>
      </c>
      <c r="B79" s="6" t="n">
        <v>3500</v>
      </c>
      <c r="C79" s="4" t="inlineStr">
        <is>
          <t xml:space="preserve"> </t>
        </is>
      </c>
    </row>
    <row r="80">
      <c r="A80" s="4" t="inlineStr">
        <is>
          <t>Volatility | Preference shares | BioConnection Investments B.V. | At fair value | Sensitivity Input One</t>
        </is>
      </c>
      <c r="B80" s="4" t="inlineStr">
        <is>
          <t xml:space="preserve"> </t>
        </is>
      </c>
      <c r="C80" s="4" t="inlineStr">
        <is>
          <t xml:space="preserve"> </t>
        </is>
      </c>
    </row>
    <row r="81">
      <c r="A81" s="3" t="inlineStr">
        <is>
          <t>Disclosure of associates [line items]</t>
        </is>
      </c>
      <c r="B81" s="4" t="inlineStr">
        <is>
          <t xml:space="preserve"> </t>
        </is>
      </c>
      <c r="C81" s="4" t="inlineStr">
        <is>
          <t xml:space="preserve"> </t>
        </is>
      </c>
    </row>
    <row r="82">
      <c r="A82" s="4" t="inlineStr">
        <is>
          <t>Significant unobservable input, assets</t>
        </is>
      </c>
      <c r="B82" s="14" t="n">
        <v>-0.1</v>
      </c>
      <c r="C82" s="4" t="inlineStr">
        <is>
          <t xml:space="preserve"> </t>
        </is>
      </c>
    </row>
    <row r="83">
      <c r="A83" s="4" t="inlineStr">
        <is>
          <t>Assets</t>
        </is>
      </c>
      <c r="B83" s="6" t="n">
        <v>4000</v>
      </c>
      <c r="C83" s="4" t="inlineStr">
        <is>
          <t xml:space="preserve"> </t>
        </is>
      </c>
    </row>
    <row r="84">
      <c r="A84" s="4" t="inlineStr">
        <is>
          <t>Volatility | Preference shares | BioConnection Investments B.V. | At fair value | Sensitivity Input Two</t>
        </is>
      </c>
      <c r="B84" s="4" t="inlineStr">
        <is>
          <t xml:space="preserve"> </t>
        </is>
      </c>
      <c r="C84" s="4" t="inlineStr">
        <is>
          <t xml:space="preserve"> </t>
        </is>
      </c>
    </row>
    <row r="85">
      <c r="A85" s="3" t="inlineStr">
        <is>
          <t>Disclosure of associates [line items]</t>
        </is>
      </c>
      <c r="B85" s="4" t="inlineStr">
        <is>
          <t xml:space="preserve"> </t>
        </is>
      </c>
      <c r="C85" s="4" t="inlineStr">
        <is>
          <t xml:space="preserve"> </t>
        </is>
      </c>
    </row>
    <row r="86">
      <c r="A86" s="4" t="inlineStr">
        <is>
          <t>Significant unobservable input, assets</t>
        </is>
      </c>
      <c r="B86" s="14" t="n">
        <v>-0.05</v>
      </c>
      <c r="C86" s="4" t="inlineStr">
        <is>
          <t xml:space="preserve"> </t>
        </is>
      </c>
    </row>
    <row r="87">
      <c r="A87" s="4" t="inlineStr">
        <is>
          <t>Assets</t>
        </is>
      </c>
      <c r="B87" s="6" t="n">
        <v>3900</v>
      </c>
      <c r="C87" s="4" t="inlineStr">
        <is>
          <t xml:space="preserve"> </t>
        </is>
      </c>
    </row>
    <row r="88">
      <c r="A88" s="4" t="inlineStr">
        <is>
          <t>Volatility | Preference shares | BioConnection Investments B.V. | At fair value | Sensitivity Input Three</t>
        </is>
      </c>
      <c r="B88" s="4" t="inlineStr">
        <is>
          <t xml:space="preserve"> </t>
        </is>
      </c>
      <c r="C88" s="4" t="inlineStr">
        <is>
          <t xml:space="preserve"> </t>
        </is>
      </c>
    </row>
    <row r="89">
      <c r="A89" s="3" t="inlineStr">
        <is>
          <t>Disclosure of associates [line items]</t>
        </is>
      </c>
      <c r="B89" s="4" t="inlineStr">
        <is>
          <t xml:space="preserve"> </t>
        </is>
      </c>
      <c r="C89" s="4" t="inlineStr">
        <is>
          <t xml:space="preserve"> </t>
        </is>
      </c>
    </row>
    <row r="90">
      <c r="A90" s="4" t="inlineStr">
        <is>
          <t>Assets</t>
        </is>
      </c>
      <c r="B90" s="6" t="n">
        <v>3800</v>
      </c>
      <c r="C90" s="4" t="inlineStr">
        <is>
          <t xml:space="preserve"> </t>
        </is>
      </c>
    </row>
    <row r="91">
      <c r="A91" s="4" t="inlineStr">
        <is>
          <t>Volatility | Preference shares | BioConnection Investments B.V. | At fair value | Sensitivity Input Four</t>
        </is>
      </c>
      <c r="B91" s="4" t="inlineStr">
        <is>
          <t xml:space="preserve"> </t>
        </is>
      </c>
      <c r="C91" s="4" t="inlineStr">
        <is>
          <t xml:space="preserve"> </t>
        </is>
      </c>
    </row>
    <row r="92">
      <c r="A92" s="3" t="inlineStr">
        <is>
          <t>Disclosure of associates [line items]</t>
        </is>
      </c>
      <c r="B92" s="4" t="inlineStr">
        <is>
          <t xml:space="preserve"> </t>
        </is>
      </c>
      <c r="C92" s="4" t="inlineStr">
        <is>
          <t xml:space="preserve"> </t>
        </is>
      </c>
    </row>
    <row r="93">
      <c r="A93" s="4" t="inlineStr">
        <is>
          <t>Significant unobservable input, assets</t>
        </is>
      </c>
      <c r="B93" s="14" t="n">
        <v>0.05</v>
      </c>
      <c r="C93" s="4" t="inlineStr">
        <is>
          <t xml:space="preserve"> </t>
        </is>
      </c>
    </row>
    <row r="94">
      <c r="A94" s="4" t="inlineStr">
        <is>
          <t>Assets</t>
        </is>
      </c>
      <c r="B94" s="6" t="n">
        <v>3600</v>
      </c>
      <c r="C94" s="4" t="inlineStr">
        <is>
          <t xml:space="preserve"> </t>
        </is>
      </c>
    </row>
    <row r="95">
      <c r="A95" s="4" t="inlineStr">
        <is>
          <t>Volatility | Preference shares | BioConnection Investments B.V. | At fair value | Sensitivity Input Five</t>
        </is>
      </c>
      <c r="B95" s="4" t="inlineStr">
        <is>
          <t xml:space="preserve"> </t>
        </is>
      </c>
      <c r="C95" s="4" t="inlineStr">
        <is>
          <t xml:space="preserve"> </t>
        </is>
      </c>
    </row>
    <row r="96">
      <c r="A96" s="3" t="inlineStr">
        <is>
          <t>Disclosure of associates [line items]</t>
        </is>
      </c>
      <c r="B96" s="4" t="inlineStr">
        <is>
          <t xml:space="preserve"> </t>
        </is>
      </c>
      <c r="C96" s="4" t="inlineStr">
        <is>
          <t xml:space="preserve"> </t>
        </is>
      </c>
    </row>
    <row r="97">
      <c r="A97" s="4" t="inlineStr">
        <is>
          <t>Significant unobservable input, assets</t>
        </is>
      </c>
      <c r="B97" s="14" t="n">
        <v>0.1</v>
      </c>
      <c r="C97" s="4" t="inlineStr">
        <is>
          <t xml:space="preserve"> </t>
        </is>
      </c>
    </row>
    <row r="98">
      <c r="A98" s="4" t="inlineStr">
        <is>
          <t>Assets</t>
        </is>
      </c>
      <c r="B98" s="6" t="n">
        <v>3400</v>
      </c>
      <c r="C9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Investment in equity instruments designated as at fair value through other comprehensive income narrative (Details) - USD ($) $ / shares in Units, $ in Thousands</t>
        </is>
      </c>
      <c r="B1" s="2" t="inlineStr">
        <is>
          <t>12 Months Ended</t>
        </is>
      </c>
    </row>
    <row r="2">
      <c r="B2" s="2" t="inlineStr">
        <is>
          <t>Dec. 31, 2024</t>
        </is>
      </c>
      <c r="C2" s="2" t="inlineStr">
        <is>
          <t>Dec. 31, 2023</t>
        </is>
      </c>
      <c r="D2" s="2" t="inlineStr">
        <is>
          <t>Dec. 31, 2022</t>
        </is>
      </c>
      <c r="E2" s="2" t="inlineStr">
        <is>
          <t>Oct. 05, 2023</t>
        </is>
      </c>
    </row>
    <row r="3">
      <c r="A3" s="4" t="inlineStr">
        <is>
          <t>Kyowa Kirin Co. LTD | Orchard Therapeutics Plc.</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Cash price per share (in usd per share)</t>
        </is>
      </c>
      <c r="B5" s="4" t="inlineStr">
        <is>
          <t xml:space="preserve"> </t>
        </is>
      </c>
      <c r="C5" s="4" t="inlineStr">
        <is>
          <t xml:space="preserve"> </t>
        </is>
      </c>
      <c r="D5" s="4" t="inlineStr">
        <is>
          <t xml:space="preserve"> </t>
        </is>
      </c>
      <c r="E5" s="6" t="n">
        <v>16</v>
      </c>
    </row>
    <row r="6">
      <c r="A6" s="4" t="inlineStr">
        <is>
          <t>Additional contingent value right per share (in usd per share)</t>
        </is>
      </c>
      <c r="B6" s="4" t="inlineStr">
        <is>
          <t xml:space="preserve"> </t>
        </is>
      </c>
      <c r="C6" s="4" t="inlineStr">
        <is>
          <t xml:space="preserve"> </t>
        </is>
      </c>
      <c r="D6" s="4" t="inlineStr">
        <is>
          <t xml:space="preserve"> </t>
        </is>
      </c>
      <c r="E6" s="5" t="n">
        <v>1</v>
      </c>
    </row>
    <row r="7">
      <c r="A7" s="4" t="inlineStr">
        <is>
          <t>Total investment share price acquired per share (in usd per share)</t>
        </is>
      </c>
      <c r="B7" s="4" t="inlineStr">
        <is>
          <t xml:space="preserve"> </t>
        </is>
      </c>
      <c r="C7" s="4" t="inlineStr">
        <is>
          <t xml:space="preserve"> </t>
        </is>
      </c>
      <c r="D7" s="4" t="inlineStr">
        <is>
          <t xml:space="preserve"> </t>
        </is>
      </c>
      <c r="E7" s="6" t="n">
        <v>17</v>
      </c>
    </row>
    <row r="8">
      <c r="A8" s="4" t="inlineStr">
        <is>
          <t>Orchard Therapeutics Plc.</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 in associates</t>
        </is>
      </c>
      <c r="B10" s="9" t="n">
        <v>0</v>
      </c>
      <c r="C10" s="12" t="n">
        <v>0.0054</v>
      </c>
      <c r="D10" s="9" t="n">
        <v>0.01</v>
      </c>
      <c r="E10" s="4" t="inlineStr">
        <is>
          <t xml:space="preserve"> </t>
        </is>
      </c>
    </row>
    <row r="11">
      <c r="A11" s="4" t="inlineStr">
        <is>
          <t>Proceeds from sales of investments other than investments accounted for using equity method</t>
        </is>
      </c>
      <c r="B11" s="6" t="n">
        <v>2098</v>
      </c>
      <c r="C11" s="6" t="n">
        <v>0</v>
      </c>
      <c r="D11" s="6" t="n">
        <v>0</v>
      </c>
      <c r="E11" s="4" t="inlineStr">
        <is>
          <t xml:space="preserve"> </t>
        </is>
      </c>
    </row>
    <row r="12">
      <c r="A12" s="4" t="inlineStr">
        <is>
          <t>Cumulative loss on investment</t>
        </is>
      </c>
      <c r="B12" s="6" t="n">
        <v>2300</v>
      </c>
      <c r="C12" s="4" t="inlineStr">
        <is>
          <t xml:space="preserve"> </t>
        </is>
      </c>
      <c r="D12" s="4" t="inlineStr">
        <is>
          <t xml:space="preserve"> </t>
        </is>
      </c>
      <c r="E12"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 equity instruments designated as at fair value through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Non-current investments in equity instruments designated at fair value through other comprehensive income at start of the period</t>
        </is>
      </c>
      <c r="B4" s="6" t="n">
        <v>2020</v>
      </c>
      <c r="C4" s="4" t="inlineStr">
        <is>
          <t xml:space="preserve"> </t>
        </is>
      </c>
      <c r="D4" s="4" t="inlineStr">
        <is>
          <t xml:space="preserve"> </t>
        </is>
      </c>
    </row>
    <row r="5">
      <c r="A5" s="4" t="inlineStr">
        <is>
          <t>Non-current investments in equity instruments designated at fair value through other comprehensive income at end of period</t>
        </is>
      </c>
      <c r="B5" s="6" t="n">
        <v>0</v>
      </c>
      <c r="C5" s="6" t="n">
        <v>2020</v>
      </c>
      <c r="D5" s="4" t="inlineStr">
        <is>
          <t xml:space="preserve"> </t>
        </is>
      </c>
    </row>
    <row r="6">
      <c r="A6" s="4" t="inlineStr">
        <is>
          <t>Orchard Therapeutics Plc.</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Proportion of ownership interest in associates</t>
        </is>
      </c>
      <c r="B8" s="9" t="n">
        <v>0</v>
      </c>
      <c r="C8" s="12" t="n">
        <v>0.0054</v>
      </c>
      <c r="D8" s="9" t="n">
        <v>0.01</v>
      </c>
    </row>
    <row r="9">
      <c r="A9" s="4" t="inlineStr">
        <is>
          <t>Non-current investments in equity instruments designated at fair value through other comprehensive income at start of the period</t>
        </is>
      </c>
      <c r="B9" s="6" t="n">
        <v>2020</v>
      </c>
      <c r="C9" s="6" t="n">
        <v>403</v>
      </c>
      <c r="D9" s="6" t="n">
        <v>1449</v>
      </c>
    </row>
    <row r="10">
      <c r="A10" s="4" t="inlineStr">
        <is>
          <t>Fair value adjustments through OCI (pre-tax)</t>
        </is>
      </c>
      <c r="B10" s="5" t="n">
        <v>106</v>
      </c>
      <c r="C10" s="5" t="n">
        <v>1573</v>
      </c>
      <c r="D10" s="5" t="n">
        <v>-950</v>
      </c>
    </row>
    <row r="11">
      <c r="A11" s="4" t="inlineStr">
        <is>
          <t>Disposal of investment designated as at FVOCI</t>
        </is>
      </c>
      <c r="B11" s="5" t="n">
        <v>-2098</v>
      </c>
      <c r="C11" s="5" t="n">
        <v>0</v>
      </c>
      <c r="D11" s="5" t="n">
        <v>0</v>
      </c>
    </row>
    <row r="12">
      <c r="A12" s="4" t="inlineStr">
        <is>
          <t>Currency translation</t>
        </is>
      </c>
      <c r="B12" s="5" t="n">
        <v>-28</v>
      </c>
      <c r="C12" s="5" t="n">
        <v>44</v>
      </c>
      <c r="D12" s="5" t="n">
        <v>-96</v>
      </c>
    </row>
    <row r="13">
      <c r="A13" s="4" t="inlineStr">
        <is>
          <t>Non-current investments in equity instruments designated at fair value through other comprehensive income at end of period</t>
        </is>
      </c>
      <c r="B13" s="6" t="n">
        <v>0</v>
      </c>
      <c r="C13" s="6" t="n">
        <v>2020</v>
      </c>
      <c r="D13" s="6" t="n">
        <v>403</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Total marketable securities</t>
        </is>
      </c>
      <c r="B3" s="6" t="n">
        <v>112949</v>
      </c>
      <c r="C3" s="6" t="n">
        <v>151683</v>
      </c>
    </row>
    <row r="4">
      <c r="A4" s="4" t="inlineStr">
        <is>
          <t>Government treasury certificat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Total marketable securities</t>
        </is>
      </c>
      <c r="B6" s="5" t="n">
        <v>50525</v>
      </c>
      <c r="C6" s="5" t="n">
        <v>151683</v>
      </c>
    </row>
    <row r="7">
      <c r="A7" s="4" t="inlineStr">
        <is>
          <t>Money market fund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Total marketable securities</t>
        </is>
      </c>
      <c r="B9" s="6" t="n">
        <v>62424</v>
      </c>
      <c r="C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RKETABLE SECURITIES - Narrative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rued interest</t>
        </is>
      </c>
      <c r="B3" s="8" t="n">
        <v>0.4</v>
      </c>
      <c r="C3" s="8" t="n">
        <v>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STRICTED CASH, CASH AND CASH EQUIVALENTS (Details) - USD ($) $ in Thousands</t>
        </is>
      </c>
      <c r="B1" s="2" t="inlineStr">
        <is>
          <t>Dec. 31, 2024</t>
        </is>
      </c>
      <c r="C1" s="2" t="inlineStr">
        <is>
          <t>Dec. 31, 2023</t>
        </is>
      </c>
      <c r="D1" s="2" t="inlineStr">
        <is>
          <t>Dec. 31,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Restricted cash (non-current)</t>
        </is>
      </c>
      <c r="B3" s="6" t="n">
        <v>1505</v>
      </c>
      <c r="C3" s="6" t="n">
        <v>1528</v>
      </c>
      <c r="D3" s="4" t="inlineStr">
        <is>
          <t xml:space="preserve"> </t>
        </is>
      </c>
      <c r="E3" s="4" t="inlineStr">
        <is>
          <t xml:space="preserve"> </t>
        </is>
      </c>
    </row>
    <row r="4">
      <c r="A4" s="4" t="inlineStr">
        <is>
          <t>Restricted cash (current)</t>
        </is>
      </c>
      <c r="B4" s="5" t="n">
        <v>0</v>
      </c>
      <c r="C4" s="5" t="n">
        <v>0</v>
      </c>
      <c r="D4" s="4" t="inlineStr">
        <is>
          <t xml:space="preserve"> </t>
        </is>
      </c>
      <c r="E4" s="4" t="inlineStr">
        <is>
          <t xml:space="preserve"> </t>
        </is>
      </c>
    </row>
    <row r="5">
      <c r="A5" s="4" t="inlineStr">
        <is>
          <t>Cash and cash equivalents</t>
        </is>
      </c>
      <c r="B5" s="5" t="n">
        <v>54944</v>
      </c>
      <c r="C5" s="5" t="n">
        <v>61741</v>
      </c>
      <c r="D5" s="6" t="n">
        <v>207342</v>
      </c>
      <c r="E5" s="6" t="n">
        <v>191924</v>
      </c>
    </row>
    <row r="6">
      <c r="A6" s="4" t="inlineStr">
        <is>
          <t>Total restricted cash, cash and cash equivalents</t>
        </is>
      </c>
      <c r="B6" s="6" t="n">
        <v>56449</v>
      </c>
      <c r="C6" s="6" t="n">
        <v>63269</v>
      </c>
      <c r="D6" s="4" t="inlineStr">
        <is>
          <t xml:space="preserve"> </t>
        </is>
      </c>
      <c r="E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CASH AND CASH EQUIVALENTS - Narrative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Restricted cash</t>
        </is>
      </c>
      <c r="B3" s="6" t="n">
        <v>1505</v>
      </c>
      <c r="C3" s="6" t="n">
        <v>15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Disclosure Of Inventories [Abstract]</t>
        </is>
      </c>
      <c r="B2" s="4" t="inlineStr">
        <is>
          <t xml:space="preserve"> </t>
        </is>
      </c>
      <c r="C2" s="4" t="inlineStr">
        <is>
          <t xml:space="preserve"> </t>
        </is>
      </c>
    </row>
    <row r="3">
      <c r="A3" s="4" t="inlineStr">
        <is>
          <t>Finished goods</t>
        </is>
      </c>
      <c r="B3" s="6" t="n">
        <v>16297</v>
      </c>
      <c r="C3" s="6" t="n">
        <v>18349</v>
      </c>
    </row>
    <row r="4">
      <c r="A4" s="4" t="inlineStr">
        <is>
          <t>Work in progress</t>
        </is>
      </c>
      <c r="B4" s="5" t="n">
        <v>39002</v>
      </c>
      <c r="C4" s="5" t="n">
        <v>37706</v>
      </c>
    </row>
    <row r="5">
      <c r="A5" s="4" t="inlineStr">
        <is>
          <t>Raw materials</t>
        </is>
      </c>
      <c r="B5" s="5" t="n">
        <v>425</v>
      </c>
      <c r="C5" s="5" t="n">
        <v>705</v>
      </c>
    </row>
    <row r="6">
      <c r="A6" s="4" t="inlineStr">
        <is>
          <t>Total current inventories</t>
        </is>
      </c>
      <c r="B6" s="6" t="n">
        <v>55724</v>
      </c>
      <c r="C6" s="6" t="n">
        <v>567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changes in the adjustment to net realisable value (Details) - USD ($) $ in Thousands</t>
        </is>
      </c>
      <c r="B1" s="2" t="inlineStr">
        <is>
          <t>12 Months Ended</t>
        </is>
      </c>
    </row>
    <row r="2">
      <c r="B2" s="2" t="inlineStr">
        <is>
          <t>Dec. 31, 2024</t>
        </is>
      </c>
      <c r="C2" s="2" t="inlineStr">
        <is>
          <t>Dec. 31, 2023</t>
        </is>
      </c>
    </row>
    <row r="3">
      <c r="A3" s="3" t="inlineStr">
        <is>
          <t>Inventories [Line Items]</t>
        </is>
      </c>
      <c r="B3" s="4" t="inlineStr">
        <is>
          <t xml:space="preserve"> </t>
        </is>
      </c>
      <c r="C3" s="4" t="inlineStr">
        <is>
          <t xml:space="preserve"> </t>
        </is>
      </c>
    </row>
    <row r="4">
      <c r="A4" s="4" t="inlineStr">
        <is>
          <t>Balance at January 1</t>
        </is>
      </c>
      <c r="B4" s="6" t="n">
        <v>56760</v>
      </c>
      <c r="C4" s="4" t="inlineStr">
        <is>
          <t xml:space="preserve"> </t>
        </is>
      </c>
    </row>
    <row r="5">
      <c r="A5" s="4" t="inlineStr">
        <is>
          <t>Balance at December 31</t>
        </is>
      </c>
      <c r="B5" s="5" t="n">
        <v>55724</v>
      </c>
      <c r="C5" s="6" t="n">
        <v>56760</v>
      </c>
    </row>
    <row r="6">
      <c r="A6" s="4" t="inlineStr">
        <is>
          <t>Adjustment for Net Realisable Value</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Balance at January 1</t>
        </is>
      </c>
      <c r="B8" s="5" t="n">
        <v>-4276</v>
      </c>
      <c r="C8" s="5" t="n">
        <v>-1971</v>
      </c>
    </row>
    <row r="9">
      <c r="A9" s="4" t="inlineStr">
        <is>
          <t>Addition to impairment</t>
        </is>
      </c>
      <c r="B9" s="5" t="n">
        <v>-7608</v>
      </c>
      <c r="C9" s="5" t="n">
        <v>-3878</v>
      </c>
    </row>
    <row r="10">
      <c r="A10" s="4" t="inlineStr">
        <is>
          <t>Release of impairment</t>
        </is>
      </c>
      <c r="B10" s="5" t="n">
        <v>15</v>
      </c>
      <c r="C10" s="5" t="n">
        <v>0</v>
      </c>
    </row>
    <row r="11">
      <c r="A11" s="4" t="inlineStr">
        <is>
          <t>Usage of impairment</t>
        </is>
      </c>
      <c r="B11" s="5" t="n">
        <v>2749</v>
      </c>
      <c r="C11" s="5" t="n">
        <v>1673</v>
      </c>
    </row>
    <row r="12">
      <c r="A12" s="4" t="inlineStr">
        <is>
          <t>Currency translation</t>
        </is>
      </c>
      <c r="B12" s="5" t="n">
        <v>457</v>
      </c>
      <c r="C12" s="5" t="n">
        <v>-100</v>
      </c>
    </row>
    <row r="13">
      <c r="A13" s="4" t="inlineStr">
        <is>
          <t>Balance at December 31</t>
        </is>
      </c>
      <c r="B13" s="6" t="n">
        <v>-8663</v>
      </c>
      <c r="C13" s="6" t="n">
        <v>-4276</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4</t>
        </is>
      </c>
      <c r="C2" s="2" t="inlineStr">
        <is>
          <t>Dec. 31, 2023</t>
        </is>
      </c>
      <c r="D2" s="2" t="inlineStr">
        <is>
          <t>Dec. 31, 2022</t>
        </is>
      </c>
    </row>
    <row r="3">
      <c r="A3" s="3" t="inlineStr">
        <is>
          <t>Inventories [Line Items]</t>
        </is>
      </c>
      <c r="B3" s="4" t="inlineStr">
        <is>
          <t xml:space="preserve"> </t>
        </is>
      </c>
      <c r="C3" s="4" t="inlineStr">
        <is>
          <t xml:space="preserve"> </t>
        </is>
      </c>
      <c r="D3" s="4" t="inlineStr">
        <is>
          <t xml:space="preserve"> </t>
        </is>
      </c>
    </row>
    <row r="4">
      <c r="A4" s="4" t="inlineStr">
        <is>
          <t>Inventories</t>
        </is>
      </c>
      <c r="B4" s="6" t="n">
        <v>55724</v>
      </c>
      <c r="C4" s="6" t="n">
        <v>56760</v>
      </c>
      <c r="D4" s="4" t="inlineStr">
        <is>
          <t xml:space="preserve"> </t>
        </is>
      </c>
    </row>
    <row r="5">
      <c r="A5" s="4" t="inlineStr">
        <is>
          <t>Cost of sales</t>
        </is>
      </c>
      <c r="B5" s="5" t="n">
        <v>35399</v>
      </c>
      <c r="C5" s="5" t="n">
        <v>25212</v>
      </c>
      <c r="D5" s="6" t="n">
        <v>17562</v>
      </c>
    </row>
    <row r="6">
      <c r="A6" s="4" t="inlineStr">
        <is>
          <t>Cost of inventory</t>
        </is>
      </c>
      <c r="B6" s="4" t="inlineStr">
        <is>
          <t xml:space="preserve"> </t>
        </is>
      </c>
      <c r="C6" s="4" t="inlineStr">
        <is>
          <t xml:space="preserve"> </t>
        </is>
      </c>
      <c r="D6" s="4" t="inlineStr">
        <is>
          <t xml:space="preserve"> </t>
        </is>
      </c>
    </row>
    <row r="7">
      <c r="A7" s="3" t="inlineStr">
        <is>
          <t>Inventories [Line Items]</t>
        </is>
      </c>
      <c r="B7" s="4" t="inlineStr">
        <is>
          <t xml:space="preserve"> </t>
        </is>
      </c>
      <c r="C7" s="4" t="inlineStr">
        <is>
          <t xml:space="preserve"> </t>
        </is>
      </c>
      <c r="D7" s="4" t="inlineStr">
        <is>
          <t xml:space="preserve"> </t>
        </is>
      </c>
    </row>
    <row r="8">
      <c r="A8" s="4" t="inlineStr">
        <is>
          <t>Cost of sales</t>
        </is>
      </c>
      <c r="B8" s="5" t="n">
        <v>25600</v>
      </c>
      <c r="C8" s="5" t="n">
        <v>21400</v>
      </c>
      <c r="D8" s="5" t="n">
        <v>17400</v>
      </c>
    </row>
    <row r="9">
      <c r="A9" s="4" t="inlineStr">
        <is>
          <t>Adjustment for Net Realisable Value</t>
        </is>
      </c>
      <c r="B9" s="4" t="inlineStr">
        <is>
          <t xml:space="preserve"> </t>
        </is>
      </c>
      <c r="C9" s="4" t="inlineStr">
        <is>
          <t xml:space="preserve"> </t>
        </is>
      </c>
      <c r="D9" s="4" t="inlineStr">
        <is>
          <t xml:space="preserve"> </t>
        </is>
      </c>
    </row>
    <row r="10">
      <c r="A10" s="3" t="inlineStr">
        <is>
          <t>Inventories [Line Items]</t>
        </is>
      </c>
      <c r="B10" s="4" t="inlineStr">
        <is>
          <t xml:space="preserve"> </t>
        </is>
      </c>
      <c r="C10" s="4" t="inlineStr">
        <is>
          <t xml:space="preserve"> </t>
        </is>
      </c>
      <c r="D10" s="4" t="inlineStr">
        <is>
          <t xml:space="preserve"> </t>
        </is>
      </c>
    </row>
    <row r="11">
      <c r="A11" s="4" t="inlineStr">
        <is>
          <t>Inventories</t>
        </is>
      </c>
      <c r="B11" s="6" t="n">
        <v>-8663</v>
      </c>
      <c r="C11" s="6" t="n">
        <v>-4276</v>
      </c>
      <c r="D11" s="6" t="n">
        <v>-197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REVENUE</t>
        </is>
      </c>
      <c r="B4" s="4" t="inlineStr">
        <is>
          <t>REVENUE The revenue fully relates to the transfer of goods and is recognized at a point in time when the goods have been delivered to the customer. For the years ended December 31, 2024 and 2023, the sales of RUCONEST® in the U.S. market were $246.6 million and $221.2 million, respectively. In 2022, the sales of RUCONEST® in the U.S. market were $200.1 million. Revenues of RUCONEST® in Europe and Rest of the World amounted to $5.6 million in 2024, $5.9 million in 2023 and $5.5 million in 2022. Sales of Joenja® worldwide in 2024 were $45.0 million compared to $18.2 million in 2023. Revenues of Joenja® in Europe and Rest of World is revenue through Named Patient Programs and amounted to $4.5 million in 2024 compared to $0.3 million in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41531</v>
      </c>
      <c r="C3" s="6" t="n">
        <v>35408</v>
      </c>
    </row>
    <row r="4">
      <c r="A4" s="4" t="inlineStr">
        <is>
          <t>Prepaid expenses</t>
        </is>
      </c>
      <c r="B4" s="5" t="n">
        <v>4651</v>
      </c>
      <c r="C4" s="5" t="n">
        <v>3543</v>
      </c>
    </row>
    <row r="5">
      <c r="A5" s="4" t="inlineStr">
        <is>
          <t>Value added tax</t>
        </is>
      </c>
      <c r="B5" s="5" t="n">
        <v>3638</v>
      </c>
      <c r="C5" s="5" t="n">
        <v>3804</v>
      </c>
    </row>
    <row r="6">
      <c r="A6" s="4" t="inlineStr">
        <is>
          <t>Other receivables</t>
        </is>
      </c>
      <c r="B6" s="5" t="n">
        <v>1596</v>
      </c>
      <c r="C6" s="5" t="n">
        <v>2145</v>
      </c>
    </row>
    <row r="7">
      <c r="A7" s="4" t="inlineStr">
        <is>
          <t>Taxes and social securities</t>
        </is>
      </c>
      <c r="B7" s="5" t="n">
        <v>3407</v>
      </c>
      <c r="C7" s="5" t="n">
        <v>1258</v>
      </c>
    </row>
    <row r="8">
      <c r="A8" s="4" t="inlineStr">
        <is>
          <t>Trade and other current receivables</t>
        </is>
      </c>
      <c r="B8" s="6" t="n">
        <v>54823</v>
      </c>
      <c r="C8" s="6" t="n">
        <v>461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BONDS - Schedule of recognition and movements of convertible bond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paid (cash flow)</t>
        </is>
      </c>
      <c r="B4" s="6" t="n">
        <v>-4457</v>
      </c>
      <c r="C4" s="6" t="n">
        <v>-4046</v>
      </c>
      <c r="D4" s="6" t="n">
        <v>-3952</v>
      </c>
    </row>
    <row r="5">
      <c r="A5" s="4" t="inlineStr">
        <is>
          <t>2025 Convertible Bond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 at the beginning of the period</t>
        </is>
      </c>
      <c r="B7" s="5" t="n">
        <v>138422</v>
      </c>
      <c r="C7" s="5" t="n">
        <v>133386</v>
      </c>
      <c r="D7" s="4" t="inlineStr">
        <is>
          <t xml:space="preserve"> </t>
        </is>
      </c>
    </row>
    <row r="8">
      <c r="A8" s="4" t="inlineStr">
        <is>
          <t>Repurchase</t>
        </is>
      </c>
      <c r="B8" s="5" t="n">
        <v>-134924</v>
      </c>
      <c r="C8" s="5" t="n">
        <v>0</v>
      </c>
      <c r="D8" s="4" t="inlineStr">
        <is>
          <t xml:space="preserve"> </t>
        </is>
      </c>
    </row>
    <row r="9">
      <c r="A9" s="4" t="inlineStr">
        <is>
          <t>Carrying value initial recognition</t>
        </is>
      </c>
      <c r="B9" s="5" t="n">
        <v>81785</v>
      </c>
      <c r="C9" s="5" t="n">
        <v>0</v>
      </c>
      <c r="D9" s="4" t="inlineStr">
        <is>
          <t xml:space="preserve"> </t>
        </is>
      </c>
    </row>
    <row r="10">
      <c r="A10" s="4" t="inlineStr">
        <is>
          <t>Interest paid (cash flow)</t>
        </is>
      </c>
      <c r="B10" s="5" t="n">
        <v>-4457</v>
      </c>
      <c r="C10" s="5" t="n">
        <v>-4046</v>
      </c>
      <c r="D10" s="4" t="inlineStr">
        <is>
          <t xml:space="preserve"> </t>
        </is>
      </c>
    </row>
    <row r="11">
      <c r="A11" s="4" t="inlineStr">
        <is>
          <t>Amortization</t>
        </is>
      </c>
      <c r="B11" s="5" t="n">
        <v>5725</v>
      </c>
      <c r="C11" s="5" t="n">
        <v>830</v>
      </c>
      <c r="D11" s="4" t="inlineStr">
        <is>
          <t xml:space="preserve"> </t>
        </is>
      </c>
    </row>
    <row r="12">
      <c r="A12" s="4" t="inlineStr">
        <is>
          <t>Accrued interest</t>
        </is>
      </c>
      <c r="B12" s="5" t="n">
        <v>1972</v>
      </c>
      <c r="C12" s="5" t="n">
        <v>4046</v>
      </c>
      <c r="D12" s="4" t="inlineStr">
        <is>
          <t xml:space="preserve"> </t>
        </is>
      </c>
    </row>
    <row r="13">
      <c r="A13" s="4" t="inlineStr">
        <is>
          <t>Currency translation</t>
        </is>
      </c>
      <c r="B13" s="5" t="n">
        <v>-6124</v>
      </c>
      <c r="C13" s="5" t="n">
        <v>4206</v>
      </c>
      <c r="D13" s="4" t="inlineStr">
        <is>
          <t xml:space="preserve"> </t>
        </is>
      </c>
    </row>
    <row r="14">
      <c r="A14" s="4" t="inlineStr">
        <is>
          <t>Borrowings at the end of the period</t>
        </is>
      </c>
      <c r="B14" s="5" t="n">
        <v>82399</v>
      </c>
      <c r="C14" s="5" t="n">
        <v>138422</v>
      </c>
      <c r="D14" s="6" t="n">
        <v>133386</v>
      </c>
    </row>
    <row r="15">
      <c r="A15" s="4" t="inlineStr">
        <is>
          <t>Current portion</t>
        </is>
      </c>
      <c r="B15" s="5" t="n">
        <v>4245</v>
      </c>
      <c r="C15" s="5" t="n">
        <v>1824</v>
      </c>
      <c r="D15" s="4" t="inlineStr">
        <is>
          <t xml:space="preserve"> </t>
        </is>
      </c>
    </row>
    <row r="16">
      <c r="A16" s="4" t="inlineStr">
        <is>
          <t>Non-current portion</t>
        </is>
      </c>
      <c r="B16" s="6" t="n">
        <v>78154</v>
      </c>
      <c r="C16" s="6" t="n">
        <v>136598</v>
      </c>
      <c r="D16"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5" customWidth="1" min="5" max="5"/>
    <col width="40" customWidth="1" min="6" max="6"/>
    <col width="22" customWidth="1" min="7" max="7"/>
    <col width="22" customWidth="1" min="8" max="8"/>
    <col width="22" customWidth="1" min="9" max="9"/>
    <col width="22" customWidth="1" min="10" max="10"/>
  </cols>
  <sheetData>
    <row r="1">
      <c r="A1" s="1" t="inlineStr">
        <is>
          <t>CONVERTIBLE BONDS - Narrative (Details) € / shares in Units, $ / shares in Units, $ in Thousands</t>
        </is>
      </c>
      <c r="C1" s="2" t="inlineStr">
        <is>
          <t>1 Months Ended</t>
        </is>
      </c>
      <c r="D1" s="2" t="inlineStr">
        <is>
          <t>12 Months Ended</t>
        </is>
      </c>
    </row>
    <row r="2">
      <c r="B2" s="2" t="inlineStr">
        <is>
          <t>Jun. 11, 2024 USD ($)</t>
        </is>
      </c>
      <c r="C2" s="2" t="inlineStr">
        <is>
          <t>Apr. 30, 2024 USD ($) $ / shares shares</t>
        </is>
      </c>
      <c r="D2" s="2" t="inlineStr">
        <is>
          <t>Dec. 31, 2024 USD ($)</t>
        </is>
      </c>
      <c r="E2" s="2" t="inlineStr">
        <is>
          <t>Dec. 31, 2024 € / shares</t>
        </is>
      </c>
      <c r="F2" s="2" t="inlineStr">
        <is>
          <t>Apr. 30, 2024 EUR (€) € / shares shares</t>
        </is>
      </c>
      <c r="G2" s="2" t="inlineStr">
        <is>
          <t>Dec. 31, 2023 USD ($)</t>
        </is>
      </c>
      <c r="H2" s="2" t="inlineStr">
        <is>
          <t>Dec. 31, 2022 USD ($)</t>
        </is>
      </c>
      <c r="I2" s="2" t="inlineStr">
        <is>
          <t>Jan. 21, 2020 USD ($)</t>
        </is>
      </c>
      <c r="J2" s="2" t="inlineStr">
        <is>
          <t>Jan. 21, 2020 EUR (€)</t>
        </is>
      </c>
    </row>
    <row r="3">
      <c r="A3" s="3" t="inlineStr">
        <is>
          <t>Convertible Bo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 of bonds into ordinary shares at a premium (in euro/dollar per share) | € / shares</t>
        </is>
      </c>
      <c r="B4" s="4" t="inlineStr">
        <is>
          <t xml:space="preserve"> </t>
        </is>
      </c>
      <c r="C4" s="4" t="inlineStr">
        <is>
          <t xml:space="preserve"> </t>
        </is>
      </c>
      <c r="D4" s="4" t="inlineStr">
        <is>
          <t xml:space="preserve"> </t>
        </is>
      </c>
      <c r="E4" s="15" t="n">
        <v>1.227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price of bonds into ordinary shares (in euro/dollar per share) | € / shares</t>
        </is>
      </c>
      <c r="B5" s="4" t="inlineStr">
        <is>
          <t xml:space="preserve"> </t>
        </is>
      </c>
      <c r="C5" s="4" t="inlineStr">
        <is>
          <t xml:space="preserve"> </t>
        </is>
      </c>
      <c r="D5" s="4" t="inlineStr">
        <is>
          <t xml:space="preserve"> </t>
        </is>
      </c>
      <c r="E5" s="15" t="n">
        <v>0.76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reserves</t>
        </is>
      </c>
      <c r="B6" s="4" t="inlineStr">
        <is>
          <t xml:space="preserve"> </t>
        </is>
      </c>
      <c r="C6" s="4" t="inlineStr">
        <is>
          <t xml:space="preserve"> </t>
        </is>
      </c>
      <c r="D6" s="6" t="n">
        <v>-209</v>
      </c>
      <c r="E6" s="4" t="inlineStr">
        <is>
          <t xml:space="preserve"> </t>
        </is>
      </c>
      <c r="F6" s="4" t="inlineStr">
        <is>
          <t xml:space="preserve"> </t>
        </is>
      </c>
      <c r="G6" s="6" t="n">
        <v>-2057</v>
      </c>
      <c r="H6" s="6" t="n">
        <v>-8737</v>
      </c>
      <c r="I6" s="4" t="inlineStr">
        <is>
          <t xml:space="preserve"> </t>
        </is>
      </c>
      <c r="J6" s="4" t="inlineStr">
        <is>
          <t xml:space="preserve"> </t>
        </is>
      </c>
    </row>
    <row r="7">
      <c r="A7" s="4" t="inlineStr">
        <is>
          <t>Reserve Convertible bo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vertible Bon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reserves</t>
        </is>
      </c>
      <c r="B9" s="4" t="inlineStr">
        <is>
          <t xml:space="preserve"> </t>
        </is>
      </c>
      <c r="C9" s="4" t="inlineStr">
        <is>
          <t xml:space="preserve"> </t>
        </is>
      </c>
      <c r="D9" s="5" t="n">
        <v>12225</v>
      </c>
      <c r="E9" s="4" t="inlineStr">
        <is>
          <t xml:space="preserve"> </t>
        </is>
      </c>
      <c r="F9" s="4" t="inlineStr">
        <is>
          <t xml:space="preserve"> </t>
        </is>
      </c>
      <c r="G9" s="5" t="n">
        <v>0</v>
      </c>
      <c r="H9" s="5" t="n">
        <v>0</v>
      </c>
      <c r="I9" s="4" t="inlineStr">
        <is>
          <t xml:space="preserve"> </t>
        </is>
      </c>
      <c r="J9" s="4" t="inlineStr">
        <is>
          <t xml:space="preserve"> </t>
        </is>
      </c>
    </row>
    <row r="10">
      <c r="A10" s="4" t="inlineStr">
        <is>
          <t>New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vertible Bon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t>
        </is>
      </c>
      <c r="B12" s="4" t="inlineStr">
        <is>
          <t xml:space="preserve"> </t>
        </is>
      </c>
      <c r="C12" s="6" t="n">
        <v>103500</v>
      </c>
      <c r="D12" s="4" t="inlineStr">
        <is>
          <t xml:space="preserve"> </t>
        </is>
      </c>
      <c r="E12" s="4" t="inlineStr">
        <is>
          <t xml:space="preserve"> </t>
        </is>
      </c>
      <c r="F12" s="16" t="n">
        <v>100000000</v>
      </c>
      <c r="G12" s="4" t="inlineStr">
        <is>
          <t xml:space="preserve"> </t>
        </is>
      </c>
      <c r="H12" s="4" t="inlineStr">
        <is>
          <t xml:space="preserve"> </t>
        </is>
      </c>
      <c r="I12" s="4" t="inlineStr">
        <is>
          <t xml:space="preserve"> </t>
        </is>
      </c>
      <c r="J12" s="4" t="inlineStr">
        <is>
          <t xml:space="preserve"> </t>
        </is>
      </c>
    </row>
    <row r="13">
      <c r="A13" s="4" t="inlineStr">
        <is>
          <t>Notional amount</t>
        </is>
      </c>
      <c r="B13" s="4" t="inlineStr">
        <is>
          <t xml:space="preserve"> </t>
        </is>
      </c>
      <c r="C13" s="4" t="inlineStr">
        <is>
          <t xml:space="preserve"> </t>
        </is>
      </c>
      <c r="D13" s="5" t="n">
        <v>2200</v>
      </c>
      <c r="E13" s="4" t="inlineStr">
        <is>
          <t xml:space="preserve"> </t>
        </is>
      </c>
      <c r="F13" s="16" t="n">
        <v>100000</v>
      </c>
      <c r="G13" s="4" t="inlineStr">
        <is>
          <t xml:space="preserve"> </t>
        </is>
      </c>
      <c r="H13" s="4" t="inlineStr">
        <is>
          <t xml:space="preserve"> </t>
        </is>
      </c>
      <c r="I13" s="4" t="inlineStr">
        <is>
          <t xml:space="preserve"> </t>
        </is>
      </c>
      <c r="J13" s="4" t="inlineStr">
        <is>
          <t xml:space="preserve"> </t>
        </is>
      </c>
    </row>
    <row r="14">
      <c r="A14" s="4" t="inlineStr">
        <is>
          <t>Interest rate on bonds</t>
        </is>
      </c>
      <c r="B14" s="4" t="inlineStr">
        <is>
          <t xml:space="preserve"> </t>
        </is>
      </c>
      <c r="C14" s="12" t="n">
        <v>0.045</v>
      </c>
      <c r="D14" s="4" t="inlineStr">
        <is>
          <t xml:space="preserve"> </t>
        </is>
      </c>
      <c r="E14" s="4" t="inlineStr">
        <is>
          <t xml:space="preserve"> </t>
        </is>
      </c>
      <c r="F14" s="12" t="n">
        <v>0.045</v>
      </c>
      <c r="G14" s="4" t="inlineStr">
        <is>
          <t xml:space="preserve"> </t>
        </is>
      </c>
      <c r="H14" s="4" t="inlineStr">
        <is>
          <t xml:space="preserve"> </t>
        </is>
      </c>
      <c r="I14" s="4" t="inlineStr">
        <is>
          <t xml:space="preserve"> </t>
        </is>
      </c>
      <c r="J14" s="4" t="inlineStr">
        <is>
          <t xml:space="preserve"> </t>
        </is>
      </c>
    </row>
    <row r="15">
      <c r="A15" s="4" t="inlineStr">
        <is>
          <t>Conversion price of bonds into ordinary shares at a premium (in euro/dollar per share) | (per share)</t>
        </is>
      </c>
      <c r="B15" s="4" t="inlineStr">
        <is>
          <t xml:space="preserve"> </t>
        </is>
      </c>
      <c r="C15" s="17" t="n">
        <v>1.27</v>
      </c>
      <c r="D15" s="4" t="inlineStr">
        <is>
          <t xml:space="preserve"> </t>
        </is>
      </c>
      <c r="E15" s="4" t="inlineStr">
        <is>
          <t xml:space="preserve"> </t>
        </is>
      </c>
      <c r="F15" s="15" t="n">
        <v>1.2271</v>
      </c>
      <c r="G15" s="4" t="inlineStr">
        <is>
          <t xml:space="preserve"> </t>
        </is>
      </c>
      <c r="H15" s="4" t="inlineStr">
        <is>
          <t xml:space="preserve"> </t>
        </is>
      </c>
      <c r="I15" s="4" t="inlineStr">
        <is>
          <t xml:space="preserve"> </t>
        </is>
      </c>
      <c r="J15" s="4" t="inlineStr">
        <is>
          <t xml:space="preserve"> </t>
        </is>
      </c>
    </row>
    <row r="16">
      <c r="A16" s="4" t="inlineStr">
        <is>
          <t>Premium percentage of volume weighted average price</t>
        </is>
      </c>
      <c r="B16" s="4" t="inlineStr">
        <is>
          <t xml:space="preserve"> </t>
        </is>
      </c>
      <c r="C16" s="12" t="n">
        <v>0.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price of bonds into ordinary shares (in euro/dollar per share) | (per share)</t>
        </is>
      </c>
      <c r="B17" s="4" t="inlineStr">
        <is>
          <t xml:space="preserve"> </t>
        </is>
      </c>
      <c r="C17" s="17" t="n">
        <v>0.9236</v>
      </c>
      <c r="D17" s="4" t="inlineStr">
        <is>
          <t xml:space="preserve"> </t>
        </is>
      </c>
      <c r="E17" s="4" t="inlineStr">
        <is>
          <t xml:space="preserve"> </t>
        </is>
      </c>
      <c r="F17" s="15" t="n">
        <v>0.8924</v>
      </c>
      <c r="G17" s="4" t="inlineStr">
        <is>
          <t xml:space="preserve"> </t>
        </is>
      </c>
      <c r="H17" s="4" t="inlineStr">
        <is>
          <t xml:space="preserve"> </t>
        </is>
      </c>
      <c r="I17" s="4" t="inlineStr">
        <is>
          <t xml:space="preserve"> </t>
        </is>
      </c>
      <c r="J17" s="4" t="inlineStr">
        <is>
          <t xml:space="preserve"> </t>
        </is>
      </c>
    </row>
    <row r="18">
      <c r="A18" s="4" t="inlineStr">
        <is>
          <t>Initial number of ordinary shares as underlying for convertible bonds (in shares) | shares</t>
        </is>
      </c>
      <c r="B18" s="4" t="inlineStr">
        <is>
          <t xml:space="preserve"> </t>
        </is>
      </c>
      <c r="C18" s="5" t="n">
        <v>81492951</v>
      </c>
      <c r="D18" s="4" t="inlineStr">
        <is>
          <t xml:space="preserve"> </t>
        </is>
      </c>
      <c r="E18" s="4" t="inlineStr">
        <is>
          <t xml:space="preserve"> </t>
        </is>
      </c>
      <c r="F18" s="5" t="n">
        <v>81492951</v>
      </c>
      <c r="G18" s="4" t="inlineStr">
        <is>
          <t xml:space="preserve"> </t>
        </is>
      </c>
      <c r="H18" s="4" t="inlineStr">
        <is>
          <t xml:space="preserve"> </t>
        </is>
      </c>
      <c r="I18" s="4" t="inlineStr">
        <is>
          <t xml:space="preserve"> </t>
        </is>
      </c>
      <c r="J18" s="4" t="inlineStr">
        <is>
          <t xml:space="preserve"> </t>
        </is>
      </c>
    </row>
    <row r="19">
      <c r="A19" s="4" t="inlineStr">
        <is>
          <t>Percentage of bonds current issued share capital</t>
        </is>
      </c>
      <c r="B19" s="4" t="inlineStr">
        <is>
          <t xml:space="preserve"> </t>
        </is>
      </c>
      <c r="C19" s="9" t="n">
        <v>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gain from reclassification to equity</t>
        </is>
      </c>
      <c r="B20" s="6" t="n">
        <v>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t>
        </is>
      </c>
      <c r="B21" s="4" t="inlineStr">
        <is>
          <t xml:space="preserve"> </t>
        </is>
      </c>
      <c r="C21" s="4" t="inlineStr">
        <is>
          <t xml:space="preserve"> </t>
        </is>
      </c>
      <c r="D21" s="5" t="n">
        <v>82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fair value of the conversion option</t>
        </is>
      </c>
      <c r="B22" s="4" t="inlineStr">
        <is>
          <t xml:space="preserve"> </t>
        </is>
      </c>
      <c r="C22" s="4" t="inlineStr">
        <is>
          <t xml:space="preserve"> </t>
        </is>
      </c>
      <c r="D22" s="5" t="n">
        <v>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w Bonds | Reserve Convertible b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Bon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reserves</t>
        </is>
      </c>
      <c r="B25" s="4" t="inlineStr">
        <is>
          <t xml:space="preserve"> </t>
        </is>
      </c>
      <c r="C25" s="4" t="inlineStr">
        <is>
          <t xml:space="preserve"> </t>
        </is>
      </c>
      <c r="D25" s="5" t="n">
        <v>12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5 Convertible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vertible Bon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9400</v>
      </c>
      <c r="J28" s="16" t="n">
        <v>125000000</v>
      </c>
    </row>
    <row r="29">
      <c r="A29" s="4" t="inlineStr">
        <is>
          <t>Borrowings</t>
        </is>
      </c>
      <c r="B29" s="4" t="inlineStr">
        <is>
          <t xml:space="preserve"> </t>
        </is>
      </c>
      <c r="C29" s="4" t="inlineStr">
        <is>
          <t xml:space="preserve"> </t>
        </is>
      </c>
      <c r="D29" s="6" t="n">
        <v>82399</v>
      </c>
      <c r="E29" s="4" t="inlineStr">
        <is>
          <t xml:space="preserve"> </t>
        </is>
      </c>
      <c r="F29" s="4" t="inlineStr">
        <is>
          <t xml:space="preserve"> </t>
        </is>
      </c>
      <c r="G29" s="6" t="n">
        <v>138422</v>
      </c>
      <c r="H29" s="6" t="n">
        <v>133386</v>
      </c>
      <c r="I29" s="4" t="inlineStr">
        <is>
          <t xml:space="preserve"> </t>
        </is>
      </c>
      <c r="J29" s="4" t="inlineStr">
        <is>
          <t xml:space="preserve"> </t>
        </is>
      </c>
    </row>
    <row r="30">
      <c r="A30" s="4" t="inlineStr">
        <is>
          <t>2025 Convertible Bonds | Gross debt - fixed interest r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vertible Bon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on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3</v>
      </c>
      <c r="J32" s="9" t="n">
        <v>0.03</v>
      </c>
    </row>
  </sheetData>
  <mergeCells count="2">
    <mergeCell ref="I1:J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36" customWidth="1" min="3" max="3"/>
    <col width="25" customWidth="1" min="4" max="4"/>
  </cols>
  <sheetData>
    <row r="1">
      <c r="A1" s="1" t="inlineStr">
        <is>
          <t>CONVERTIBLE BONDS - Schedule of indirect measurement of fair value of equity component during the period (Details)</t>
        </is>
      </c>
      <c r="B1" s="2" t="inlineStr">
        <is>
          <t>1 Months Ended</t>
        </is>
      </c>
      <c r="C1" s="2" t="inlineStr">
        <is>
          <t>12 Months Ended</t>
        </is>
      </c>
    </row>
    <row r="2">
      <c r="B2" s="2" t="inlineStr">
        <is>
          <t>Apr. 30, 2024 € / shares $ / shares</t>
        </is>
      </c>
      <c r="C2" s="2" t="inlineStr">
        <is>
          <t>Dec. 31, 2024 $ / shares € / shares</t>
        </is>
      </c>
      <c r="D2" s="2" t="inlineStr">
        <is>
          <t>Apr. 30, 2024 $ / shares</t>
        </is>
      </c>
    </row>
    <row r="3">
      <c r="A3" s="3" t="inlineStr">
        <is>
          <t>Convertible Bonds [Line Items]</t>
        </is>
      </c>
      <c r="B3" s="4" t="inlineStr">
        <is>
          <t xml:space="preserve"> </t>
        </is>
      </c>
      <c r="C3" s="4" t="inlineStr">
        <is>
          <t xml:space="preserve"> </t>
        </is>
      </c>
      <c r="D3" s="4" t="inlineStr">
        <is>
          <t xml:space="preserve"> </t>
        </is>
      </c>
    </row>
    <row r="4">
      <c r="A4" s="4" t="inlineStr">
        <is>
          <t>Conversion price of bonds into ordinary shares (in euro/dollar per share) | € / shares</t>
        </is>
      </c>
      <c r="B4" s="4" t="inlineStr">
        <is>
          <t xml:space="preserve"> </t>
        </is>
      </c>
      <c r="C4" s="15" t="n">
        <v>0.769</v>
      </c>
      <c r="D4" s="4" t="inlineStr">
        <is>
          <t xml:space="preserve"> </t>
        </is>
      </c>
    </row>
    <row r="5">
      <c r="A5" s="4" t="inlineStr">
        <is>
          <t>Conversion price of bonds into ordinary shares at a premium (in euro/dollar per share) | € / shares</t>
        </is>
      </c>
      <c r="B5" s="4" t="inlineStr">
        <is>
          <t xml:space="preserve"> </t>
        </is>
      </c>
      <c r="C5" s="15" t="n">
        <v>1.2271</v>
      </c>
      <c r="D5" s="4" t="inlineStr">
        <is>
          <t xml:space="preserve"> </t>
        </is>
      </c>
    </row>
    <row r="6">
      <c r="A6" s="4" t="inlineStr">
        <is>
          <t>Dividend yield</t>
        </is>
      </c>
      <c r="B6" s="4" t="inlineStr">
        <is>
          <t xml:space="preserve"> </t>
        </is>
      </c>
      <c r="C6" s="9" t="n">
        <v>0</v>
      </c>
      <c r="D6" s="4" t="inlineStr">
        <is>
          <t xml:space="preserve"> </t>
        </is>
      </c>
    </row>
    <row r="7">
      <c r="A7" s="4" t="inlineStr">
        <is>
          <t>Expected term in years</t>
        </is>
      </c>
      <c r="B7" s="4" t="inlineStr">
        <is>
          <t xml:space="preserve"> </t>
        </is>
      </c>
      <c r="C7" s="4" t="inlineStr">
        <is>
          <t>4 years 10 months 6 days</t>
        </is>
      </c>
      <c r="D7" s="4" t="inlineStr">
        <is>
          <t xml:space="preserve"> </t>
        </is>
      </c>
    </row>
    <row r="8">
      <c r="A8" s="4" t="inlineStr">
        <is>
          <t>Risk-free rate</t>
        </is>
      </c>
      <c r="B8" s="4" t="inlineStr">
        <is>
          <t xml:space="preserve"> </t>
        </is>
      </c>
      <c r="C8" s="12" t="n">
        <v>0.0301</v>
      </c>
      <c r="D8" s="4" t="inlineStr">
        <is>
          <t xml:space="preserve"> </t>
        </is>
      </c>
    </row>
    <row r="9">
      <c r="A9" s="4" t="inlineStr">
        <is>
          <t>Volatility</t>
        </is>
      </c>
      <c r="B9" s="4" t="inlineStr">
        <is>
          <t xml:space="preserve"> </t>
        </is>
      </c>
      <c r="C9" s="12" t="n">
        <v>0.4399</v>
      </c>
      <c r="D9" s="4" t="inlineStr">
        <is>
          <t xml:space="preserve"> </t>
        </is>
      </c>
    </row>
    <row r="10">
      <c r="A10" s="4" t="inlineStr">
        <is>
          <t>Barrier price per share | $ / shares</t>
        </is>
      </c>
      <c r="B10" s="4" t="inlineStr">
        <is>
          <t xml:space="preserve"> </t>
        </is>
      </c>
      <c r="C10" s="15" t="n">
        <v>1.5952</v>
      </c>
      <c r="D10" s="4" t="inlineStr">
        <is>
          <t xml:space="preserve"> </t>
        </is>
      </c>
    </row>
    <row r="11">
      <c r="A11" s="4" t="inlineStr">
        <is>
          <t>New Bonds</t>
        </is>
      </c>
      <c r="B11" s="4" t="inlineStr">
        <is>
          <t xml:space="preserve"> </t>
        </is>
      </c>
      <c r="C11" s="4" t="inlineStr">
        <is>
          <t xml:space="preserve"> </t>
        </is>
      </c>
      <c r="D11" s="4" t="inlineStr">
        <is>
          <t xml:space="preserve"> </t>
        </is>
      </c>
    </row>
    <row r="12">
      <c r="A12" s="3" t="inlineStr">
        <is>
          <t>Convertible Bonds [Line Items]</t>
        </is>
      </c>
      <c r="B12" s="4" t="inlineStr">
        <is>
          <t xml:space="preserve"> </t>
        </is>
      </c>
      <c r="C12" s="4" t="inlineStr">
        <is>
          <t xml:space="preserve"> </t>
        </is>
      </c>
      <c r="D12" s="4" t="inlineStr">
        <is>
          <t xml:space="preserve"> </t>
        </is>
      </c>
    </row>
    <row r="13">
      <c r="A13" s="4" t="inlineStr">
        <is>
          <t>Conversion price of bonds into ordinary shares (in euro/dollar per share) | (per share)</t>
        </is>
      </c>
      <c r="B13" s="15" t="n">
        <v>0.8924</v>
      </c>
      <c r="C13" s="4" t="inlineStr">
        <is>
          <t xml:space="preserve"> </t>
        </is>
      </c>
      <c r="D13" s="17" t="n">
        <v>0.9236</v>
      </c>
    </row>
    <row r="14">
      <c r="A14" s="4" t="inlineStr">
        <is>
          <t>Conversion price of bonds into ordinary shares at a premium (in euro/dollar per share) | (per share)</t>
        </is>
      </c>
      <c r="B14" s="15" t="n">
        <v>1.2271</v>
      </c>
      <c r="C14" s="4" t="inlineStr">
        <is>
          <t xml:space="preserve"> </t>
        </is>
      </c>
      <c r="D14" s="17" t="n">
        <v>1.27</v>
      </c>
    </row>
    <row r="15">
      <c r="A15" s="4" t="inlineStr">
        <is>
          <t>Dividend yield</t>
        </is>
      </c>
      <c r="B15" s="9" t="n">
        <v>0</v>
      </c>
      <c r="C15" s="4" t="inlineStr">
        <is>
          <t xml:space="preserve"> </t>
        </is>
      </c>
      <c r="D15" s="4" t="inlineStr">
        <is>
          <t xml:space="preserve"> </t>
        </is>
      </c>
    </row>
    <row r="16">
      <c r="A16" s="4" t="inlineStr">
        <is>
          <t>Expected term in years</t>
        </is>
      </c>
      <c r="B16" s="4" t="inlineStr">
        <is>
          <t>5 years</t>
        </is>
      </c>
      <c r="C16" s="4" t="inlineStr">
        <is>
          <t xml:space="preserve"> </t>
        </is>
      </c>
      <c r="D16" s="4" t="inlineStr">
        <is>
          <t xml:space="preserve"> </t>
        </is>
      </c>
    </row>
    <row r="17">
      <c r="A17" s="4" t="inlineStr">
        <is>
          <t>Risk-free rate</t>
        </is>
      </c>
      <c r="B17" s="12" t="n">
        <v>0.029</v>
      </c>
      <c r="C17" s="4" t="inlineStr">
        <is>
          <t xml:space="preserve"> </t>
        </is>
      </c>
      <c r="D17" s="4" t="inlineStr">
        <is>
          <t xml:space="preserve"> </t>
        </is>
      </c>
    </row>
    <row r="18">
      <c r="A18" s="4" t="inlineStr">
        <is>
          <t>Volatility</t>
        </is>
      </c>
      <c r="B18" s="12" t="n">
        <v>0.4434</v>
      </c>
      <c r="C18" s="4" t="inlineStr">
        <is>
          <t xml:space="preserve"> </t>
        </is>
      </c>
      <c r="D18" s="4" t="inlineStr">
        <is>
          <t xml:space="preserve"> </t>
        </is>
      </c>
    </row>
    <row r="19">
      <c r="A19" s="4" t="inlineStr">
        <is>
          <t>Barrier price per share | $ / shares</t>
        </is>
      </c>
      <c r="B19" s="15" t="n">
        <v>1.5952</v>
      </c>
      <c r="C19" s="4" t="inlineStr">
        <is>
          <t xml:space="preserve"> </t>
        </is>
      </c>
      <c r="D1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liabilities (Detail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alance at 1 January</t>
        </is>
      </c>
      <c r="B4" s="6" t="n">
        <v>33123</v>
      </c>
      <c r="C4" s="6" t="n">
        <v>33308</v>
      </c>
    </row>
    <row r="5">
      <c r="A5" s="4" t="inlineStr">
        <is>
          <t>Interest expense accrued</t>
        </is>
      </c>
      <c r="B5" s="5" t="n">
        <v>3113</v>
      </c>
      <c r="C5" s="4" t="inlineStr">
        <is>
          <t xml:space="preserve"> </t>
        </is>
      </c>
    </row>
    <row r="6">
      <c r="A6" s="4" t="inlineStr">
        <is>
          <t>Payments of lease liabilities</t>
        </is>
      </c>
      <c r="B6" s="5" t="n">
        <v>-9606</v>
      </c>
      <c r="C6" s="4" t="inlineStr">
        <is>
          <t xml:space="preserve"> </t>
        </is>
      </c>
    </row>
    <row r="7">
      <c r="A7" s="4" t="inlineStr">
        <is>
          <t>Disposals of lease liabilities</t>
        </is>
      </c>
      <c r="B7" s="5" t="n">
        <v>-309</v>
      </c>
      <c r="C7" s="5" t="n">
        <v>-319</v>
      </c>
    </row>
    <row r="8">
      <c r="A8" s="4" t="inlineStr">
        <is>
          <t>Currency translation</t>
        </is>
      </c>
      <c r="B8" s="5" t="n">
        <v>-1655</v>
      </c>
      <c r="C8" s="5" t="n">
        <v>907</v>
      </c>
    </row>
    <row r="9">
      <c r="A9" s="4" t="inlineStr">
        <is>
          <t>Balance at 31 December</t>
        </is>
      </c>
      <c r="B9" s="5" t="n">
        <v>29914</v>
      </c>
      <c r="C9" s="5" t="n">
        <v>33123</v>
      </c>
    </row>
    <row r="10">
      <c r="A10" s="4" t="inlineStr">
        <is>
          <t>Current portion</t>
        </is>
      </c>
      <c r="B10" s="5" t="n">
        <v>2946</v>
      </c>
      <c r="C10" s="5" t="n">
        <v>3616</v>
      </c>
    </row>
    <row r="11">
      <c r="A11" s="4" t="inlineStr">
        <is>
          <t>Non-current portion</t>
        </is>
      </c>
      <c r="B11" s="5" t="n">
        <v>26968</v>
      </c>
      <c r="C11" s="5" t="n">
        <v>29507</v>
      </c>
    </row>
    <row r="12">
      <c r="A12" s="4" t="inlineStr">
        <is>
          <t>Lease Liabilitie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Additions</t>
        </is>
      </c>
      <c r="B14" s="5" t="n">
        <v>2425</v>
      </c>
      <c r="C14" s="5" t="n">
        <v>1295</v>
      </c>
    </row>
    <row r="15">
      <c r="A15" s="4" t="inlineStr">
        <is>
          <t>Remeasurement</t>
        </is>
      </c>
      <c r="B15" s="5" t="n">
        <v>338</v>
      </c>
      <c r="C15" s="5" t="n">
        <v>1865</v>
      </c>
    </row>
    <row r="16">
      <c r="A16" s="4" t="inlineStr">
        <is>
          <t>Interest expense accrued</t>
        </is>
      </c>
      <c r="B16" s="5" t="n">
        <v>1141</v>
      </c>
      <c r="C16" s="5" t="n">
        <v>1193</v>
      </c>
    </row>
    <row r="17">
      <c r="A17" s="4" t="inlineStr">
        <is>
          <t>Payments of lease liabilities</t>
        </is>
      </c>
      <c r="B17" s="6" t="n">
        <v>-5149</v>
      </c>
      <c r="C17" s="6" t="n">
        <v>-5126</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Future minimum payments (Details) - USD ($) $ in Thousands</t>
        </is>
      </c>
      <c r="B1" s="2" t="inlineStr">
        <is>
          <t>Dec. 31, 2024</t>
        </is>
      </c>
      <c r="C1" s="2" t="inlineStr">
        <is>
          <t>Dec. 31, 2023</t>
        </is>
      </c>
      <c r="D1" s="2" t="inlineStr">
        <is>
          <t>Dec. 31, 2022</t>
        </is>
      </c>
    </row>
    <row r="2">
      <c r="A2" s="3" t="inlineStr">
        <is>
          <t>Disclosure Of Maturity Analysis Of Lease Liabilities [Line Items]</t>
        </is>
      </c>
      <c r="B2" s="4" t="inlineStr">
        <is>
          <t xml:space="preserve"> </t>
        </is>
      </c>
      <c r="C2" s="4" t="inlineStr">
        <is>
          <t xml:space="preserve"> </t>
        </is>
      </c>
      <c r="D2" s="4" t="inlineStr">
        <is>
          <t xml:space="preserve"> </t>
        </is>
      </c>
    </row>
    <row r="3">
      <c r="A3" s="4" t="inlineStr">
        <is>
          <t>Minimum payments</t>
        </is>
      </c>
      <c r="B3" s="6" t="n">
        <v>35319</v>
      </c>
      <c r="C3" s="6" t="n">
        <v>40091</v>
      </c>
      <c r="D3" s="4" t="inlineStr">
        <is>
          <t xml:space="preserve"> </t>
        </is>
      </c>
    </row>
    <row r="4">
      <c r="A4" s="4" t="inlineStr">
        <is>
          <t>Present value of payments</t>
        </is>
      </c>
      <c r="B4" s="5" t="n">
        <v>29914</v>
      </c>
      <c r="C4" s="5" t="n">
        <v>33123</v>
      </c>
      <c r="D4" s="6" t="n">
        <v>33308</v>
      </c>
    </row>
    <row r="5">
      <c r="A5" s="4" t="inlineStr">
        <is>
          <t>Minimum payments</t>
        </is>
      </c>
      <c r="B5" s="4" t="inlineStr">
        <is>
          <t xml:space="preserve"> </t>
        </is>
      </c>
      <c r="C5" s="4" t="inlineStr">
        <is>
          <t xml:space="preserve"> </t>
        </is>
      </c>
      <c r="D5" s="4" t="inlineStr">
        <is>
          <t xml:space="preserve"> </t>
        </is>
      </c>
    </row>
    <row r="6">
      <c r="A6" s="3" t="inlineStr">
        <is>
          <t>Disclosure Of Maturity Analysis Of Lease Liabilities [Line Items]</t>
        </is>
      </c>
      <c r="B6" s="4" t="inlineStr">
        <is>
          <t xml:space="preserve"> </t>
        </is>
      </c>
      <c r="C6" s="4" t="inlineStr">
        <is>
          <t xml:space="preserve"> </t>
        </is>
      </c>
      <c r="D6" s="4" t="inlineStr">
        <is>
          <t xml:space="preserve"> </t>
        </is>
      </c>
    </row>
    <row r="7">
      <c r="A7" s="4" t="inlineStr">
        <is>
          <t>Minimum payments</t>
        </is>
      </c>
      <c r="B7" s="5" t="n">
        <v>35319</v>
      </c>
      <c r="C7" s="5" t="n">
        <v>40091</v>
      </c>
      <c r="D7" s="4" t="inlineStr">
        <is>
          <t xml:space="preserve"> </t>
        </is>
      </c>
    </row>
    <row r="8">
      <c r="A8" s="4" t="inlineStr">
        <is>
          <t>Present value of payments</t>
        </is>
      </c>
      <c r="B8" s="4" t="inlineStr">
        <is>
          <t xml:space="preserve"> </t>
        </is>
      </c>
      <c r="C8" s="4" t="inlineStr">
        <is>
          <t xml:space="preserve"> </t>
        </is>
      </c>
      <c r="D8" s="4" t="inlineStr">
        <is>
          <t xml:space="preserve"> </t>
        </is>
      </c>
    </row>
    <row r="9">
      <c r="A9" s="3" t="inlineStr">
        <is>
          <t>Disclosure Of Maturity Analysis Of Lease Liabilities [Line Items]</t>
        </is>
      </c>
      <c r="B9" s="4" t="inlineStr">
        <is>
          <t xml:space="preserve"> </t>
        </is>
      </c>
      <c r="C9" s="4" t="inlineStr">
        <is>
          <t xml:space="preserve"> </t>
        </is>
      </c>
      <c r="D9" s="4" t="inlineStr">
        <is>
          <t xml:space="preserve"> </t>
        </is>
      </c>
    </row>
    <row r="10">
      <c r="A10" s="4" t="inlineStr">
        <is>
          <t>Present value of payments</t>
        </is>
      </c>
      <c r="B10" s="5" t="n">
        <v>29914</v>
      </c>
      <c r="C10" s="5" t="n">
        <v>33468</v>
      </c>
      <c r="D10" s="4" t="inlineStr">
        <is>
          <t xml:space="preserve"> </t>
        </is>
      </c>
    </row>
    <row r="11">
      <c r="A11" s="4" t="inlineStr">
        <is>
          <t>Within one year</t>
        </is>
      </c>
      <c r="B11" s="4" t="inlineStr">
        <is>
          <t xml:space="preserve"> </t>
        </is>
      </c>
      <c r="C11" s="4" t="inlineStr">
        <is>
          <t xml:space="preserve"> </t>
        </is>
      </c>
      <c r="D11" s="4" t="inlineStr">
        <is>
          <t xml:space="preserve"> </t>
        </is>
      </c>
    </row>
    <row r="12">
      <c r="A12" s="3" t="inlineStr">
        <is>
          <t>Disclosure Of Maturity Analysis Of Lease Liabilities [Line Items]</t>
        </is>
      </c>
      <c r="B12" s="4" t="inlineStr">
        <is>
          <t xml:space="preserve"> </t>
        </is>
      </c>
      <c r="C12" s="4" t="inlineStr">
        <is>
          <t xml:space="preserve"> </t>
        </is>
      </c>
      <c r="D12" s="4" t="inlineStr">
        <is>
          <t xml:space="preserve"> </t>
        </is>
      </c>
    </row>
    <row r="13">
      <c r="A13" s="4" t="inlineStr">
        <is>
          <t>Minimum payments</t>
        </is>
      </c>
      <c r="B13" s="5" t="n">
        <v>4730</v>
      </c>
      <c r="C13" s="4" t="inlineStr">
        <is>
          <t xml:space="preserve"> </t>
        </is>
      </c>
      <c r="D13" s="4" t="inlineStr">
        <is>
          <t xml:space="preserve"> </t>
        </is>
      </c>
    </row>
    <row r="14">
      <c r="A14" s="4" t="inlineStr">
        <is>
          <t>Within one year | Minimum payments</t>
        </is>
      </c>
      <c r="B14" s="4" t="inlineStr">
        <is>
          <t xml:space="preserve"> </t>
        </is>
      </c>
      <c r="C14" s="4" t="inlineStr">
        <is>
          <t xml:space="preserve"> </t>
        </is>
      </c>
      <c r="D14" s="4" t="inlineStr">
        <is>
          <t xml:space="preserve"> </t>
        </is>
      </c>
    </row>
    <row r="15">
      <c r="A15" s="3" t="inlineStr">
        <is>
          <t>Disclosure Of Maturity Analysis Of Lease Liabilities [Line Items]</t>
        </is>
      </c>
      <c r="B15" s="4" t="inlineStr">
        <is>
          <t xml:space="preserve"> </t>
        </is>
      </c>
      <c r="C15" s="4" t="inlineStr">
        <is>
          <t xml:space="preserve"> </t>
        </is>
      </c>
      <c r="D15" s="4" t="inlineStr">
        <is>
          <t xml:space="preserve"> </t>
        </is>
      </c>
    </row>
    <row r="16">
      <c r="A16" s="4" t="inlineStr">
        <is>
          <t>Minimum payments</t>
        </is>
      </c>
      <c r="B16" s="5" t="n">
        <v>4730</v>
      </c>
      <c r="C16" s="5" t="n">
        <v>5071</v>
      </c>
      <c r="D16" s="4" t="inlineStr">
        <is>
          <t xml:space="preserve"> </t>
        </is>
      </c>
    </row>
    <row r="17">
      <c r="A17" s="4" t="inlineStr">
        <is>
          <t>Within one year | Present value of payments</t>
        </is>
      </c>
      <c r="B17" s="4" t="inlineStr">
        <is>
          <t xml:space="preserve"> </t>
        </is>
      </c>
      <c r="C17" s="4" t="inlineStr">
        <is>
          <t xml:space="preserve"> </t>
        </is>
      </c>
      <c r="D17" s="4" t="inlineStr">
        <is>
          <t xml:space="preserve"> </t>
        </is>
      </c>
    </row>
    <row r="18">
      <c r="A18" s="3" t="inlineStr">
        <is>
          <t>Disclosure Of Maturity Analysis Of Lease Liabilities [Line Items]</t>
        </is>
      </c>
      <c r="B18" s="4" t="inlineStr">
        <is>
          <t xml:space="preserve"> </t>
        </is>
      </c>
      <c r="C18" s="4" t="inlineStr">
        <is>
          <t xml:space="preserve"> </t>
        </is>
      </c>
      <c r="D18" s="4" t="inlineStr">
        <is>
          <t xml:space="preserve"> </t>
        </is>
      </c>
    </row>
    <row r="19">
      <c r="A19" s="4" t="inlineStr">
        <is>
          <t>Present value of payments</t>
        </is>
      </c>
      <c r="B19" s="5" t="n">
        <v>4650</v>
      </c>
      <c r="C19" s="5" t="n">
        <v>4995</v>
      </c>
      <c r="D19" s="4" t="inlineStr">
        <is>
          <t xml:space="preserve"> </t>
        </is>
      </c>
    </row>
    <row r="20">
      <c r="A20" s="4" t="inlineStr">
        <is>
          <t>After one year but not more than five years | Minimum payments</t>
        </is>
      </c>
      <c r="B20" s="4" t="inlineStr">
        <is>
          <t xml:space="preserve"> </t>
        </is>
      </c>
      <c r="C20" s="4" t="inlineStr">
        <is>
          <t xml:space="preserve"> </t>
        </is>
      </c>
      <c r="D20" s="4" t="inlineStr">
        <is>
          <t xml:space="preserve"> </t>
        </is>
      </c>
    </row>
    <row r="21">
      <c r="A21" s="3" t="inlineStr">
        <is>
          <t>Disclosure Of Maturity Analysis Of Lease Liabilities [Line Items]</t>
        </is>
      </c>
      <c r="B21" s="4" t="inlineStr">
        <is>
          <t xml:space="preserve"> </t>
        </is>
      </c>
      <c r="C21" s="4" t="inlineStr">
        <is>
          <t xml:space="preserve"> </t>
        </is>
      </c>
      <c r="D21" s="4" t="inlineStr">
        <is>
          <t xml:space="preserve"> </t>
        </is>
      </c>
    </row>
    <row r="22">
      <c r="A22" s="4" t="inlineStr">
        <is>
          <t>Minimum payments</t>
        </is>
      </c>
      <c r="B22" s="5" t="n">
        <v>15267</v>
      </c>
      <c r="C22" s="5" t="n">
        <v>16024</v>
      </c>
      <c r="D22" s="4" t="inlineStr">
        <is>
          <t xml:space="preserve"> </t>
        </is>
      </c>
    </row>
    <row r="23">
      <c r="A23" s="4" t="inlineStr">
        <is>
          <t>After one year but not more than five years | Present value of payments</t>
        </is>
      </c>
      <c r="B23" s="4" t="inlineStr">
        <is>
          <t xml:space="preserve"> </t>
        </is>
      </c>
      <c r="C23" s="4" t="inlineStr">
        <is>
          <t xml:space="preserve"> </t>
        </is>
      </c>
      <c r="D23" s="4" t="inlineStr">
        <is>
          <t xml:space="preserve"> </t>
        </is>
      </c>
    </row>
    <row r="24">
      <c r="A24" s="3" t="inlineStr">
        <is>
          <t>Disclosure Of Maturity Analysis Of Lease Liabilities [Line Items]</t>
        </is>
      </c>
      <c r="B24" s="4" t="inlineStr">
        <is>
          <t xml:space="preserve"> </t>
        </is>
      </c>
      <c r="C24" s="4" t="inlineStr">
        <is>
          <t xml:space="preserve"> </t>
        </is>
      </c>
      <c r="D24" s="4" t="inlineStr">
        <is>
          <t xml:space="preserve"> </t>
        </is>
      </c>
    </row>
    <row r="25">
      <c r="A25" s="4" t="inlineStr">
        <is>
          <t>Present value of payments</t>
        </is>
      </c>
      <c r="B25" s="5" t="n">
        <v>13764</v>
      </c>
      <c r="C25" s="5" t="n">
        <v>14369</v>
      </c>
      <c r="D25" s="4" t="inlineStr">
        <is>
          <t xml:space="preserve"> </t>
        </is>
      </c>
    </row>
    <row r="26">
      <c r="A26" s="4" t="inlineStr">
        <is>
          <t>More than five years | Minimum payments</t>
        </is>
      </c>
      <c r="B26" s="4" t="inlineStr">
        <is>
          <t xml:space="preserve"> </t>
        </is>
      </c>
      <c r="C26" s="4" t="inlineStr">
        <is>
          <t xml:space="preserve"> </t>
        </is>
      </c>
      <c r="D26" s="4" t="inlineStr">
        <is>
          <t xml:space="preserve"> </t>
        </is>
      </c>
    </row>
    <row r="27">
      <c r="A27" s="3" t="inlineStr">
        <is>
          <t>Disclosure Of Maturity Analysis Of Lease Liabilities [Line Items]</t>
        </is>
      </c>
      <c r="B27" s="4" t="inlineStr">
        <is>
          <t xml:space="preserve"> </t>
        </is>
      </c>
      <c r="C27" s="4" t="inlineStr">
        <is>
          <t xml:space="preserve"> </t>
        </is>
      </c>
      <c r="D27" s="4" t="inlineStr">
        <is>
          <t xml:space="preserve"> </t>
        </is>
      </c>
    </row>
    <row r="28">
      <c r="A28" s="4" t="inlineStr">
        <is>
          <t>Minimum payments</t>
        </is>
      </c>
      <c r="B28" s="5" t="n">
        <v>15322</v>
      </c>
      <c r="C28" s="5" t="n">
        <v>18996</v>
      </c>
      <c r="D28" s="4" t="inlineStr">
        <is>
          <t xml:space="preserve"> </t>
        </is>
      </c>
    </row>
    <row r="29">
      <c r="A29" s="4" t="inlineStr">
        <is>
          <t>More than five years | Present value of payments</t>
        </is>
      </c>
      <c r="B29" s="4" t="inlineStr">
        <is>
          <t xml:space="preserve"> </t>
        </is>
      </c>
      <c r="C29" s="4" t="inlineStr">
        <is>
          <t xml:space="preserve"> </t>
        </is>
      </c>
      <c r="D29" s="4" t="inlineStr">
        <is>
          <t xml:space="preserve"> </t>
        </is>
      </c>
    </row>
    <row r="30">
      <c r="A30" s="3" t="inlineStr">
        <is>
          <t>Disclosure Of Maturity Analysis Of Lease Liabilities [Line Items]</t>
        </is>
      </c>
      <c r="B30" s="4" t="inlineStr">
        <is>
          <t xml:space="preserve"> </t>
        </is>
      </c>
      <c r="C30" s="4" t="inlineStr">
        <is>
          <t xml:space="preserve"> </t>
        </is>
      </c>
      <c r="D30" s="4" t="inlineStr">
        <is>
          <t xml:space="preserve"> </t>
        </is>
      </c>
    </row>
    <row r="31">
      <c r="A31" s="4" t="inlineStr">
        <is>
          <t>Present value of payments</t>
        </is>
      </c>
      <c r="B31" s="6" t="n">
        <v>11500</v>
      </c>
      <c r="C31" s="6" t="n">
        <v>14104</v>
      </c>
      <c r="D3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 - Schedule of trade and other payables (Details) - USD ($) $ in Thousands</t>
        </is>
      </c>
      <c r="B1" s="2" t="inlineStr">
        <is>
          <t>Dec. 31, 2024</t>
        </is>
      </c>
      <c r="C1" s="2" t="inlineStr">
        <is>
          <t>Dec. 31, 2023</t>
        </is>
      </c>
    </row>
    <row r="2">
      <c r="A2" s="3" t="inlineStr">
        <is>
          <t>Disclosure Of Trade And Other Payables [Abstract]</t>
        </is>
      </c>
      <c r="B2" s="4" t="inlineStr">
        <is>
          <t xml:space="preserve"> </t>
        </is>
      </c>
      <c r="C2" s="4" t="inlineStr">
        <is>
          <t xml:space="preserve"> </t>
        </is>
      </c>
    </row>
    <row r="3">
      <c r="A3" s="4" t="inlineStr">
        <is>
          <t>Accounts payable</t>
        </is>
      </c>
      <c r="B3" s="6" t="n">
        <v>10103</v>
      </c>
      <c r="C3" s="6" t="n">
        <v>16022</v>
      </c>
    </row>
    <row r="4">
      <c r="A4" s="4" t="inlineStr">
        <is>
          <t>Taxes and social security</t>
        </is>
      </c>
      <c r="B4" s="5" t="n">
        <v>3284</v>
      </c>
      <c r="C4" s="5" t="n">
        <v>6234</v>
      </c>
    </row>
    <row r="5">
      <c r="A5" s="4" t="inlineStr">
        <is>
          <t>Accruals for employees</t>
        </is>
      </c>
      <c r="B5" s="5" t="n">
        <v>16117</v>
      </c>
      <c r="C5" s="5" t="n">
        <v>16019</v>
      </c>
    </row>
    <row r="6">
      <c r="A6" s="4" t="inlineStr">
        <is>
          <t>Accruals for rebates and discounts</t>
        </is>
      </c>
      <c r="B6" s="5" t="n">
        <v>14631</v>
      </c>
      <c r="C6" s="5" t="n">
        <v>11643</v>
      </c>
    </row>
    <row r="7">
      <c r="A7" s="4" t="inlineStr">
        <is>
          <t>Accrual for production</t>
        </is>
      </c>
      <c r="B7" s="5" t="n">
        <v>8559</v>
      </c>
      <c r="C7" s="5" t="n">
        <v>6976</v>
      </c>
    </row>
    <row r="8">
      <c r="A8" s="4" t="inlineStr">
        <is>
          <t>Other accruals</t>
        </is>
      </c>
      <c r="B8" s="5" t="n">
        <v>13917</v>
      </c>
      <c r="C8" s="5" t="n">
        <v>15634</v>
      </c>
    </row>
    <row r="9">
      <c r="A9" s="4" t="inlineStr">
        <is>
          <t>Balance of trade and other payables at end of period</t>
        </is>
      </c>
      <c r="B9" s="6" t="n">
        <v>66611</v>
      </c>
      <c r="C9" s="6" t="n">
        <v>7252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54" customWidth="1" min="5" max="5"/>
  </cols>
  <sheetData>
    <row r="1">
      <c r="A1" s="1" t="inlineStr">
        <is>
          <t>SHARE-BASED COMPENSATION - General information (Details) $ in Thousands</t>
        </is>
      </c>
      <c r="B1" s="2" t="inlineStr">
        <is>
          <t>12 Months Ended</t>
        </is>
      </c>
      <c r="E1" s="2" t="inlineStr">
        <is>
          <t>43 Months Ended</t>
        </is>
      </c>
    </row>
    <row r="2">
      <c r="B2" s="2" t="inlineStr">
        <is>
          <t>Dec. 31, 2024 USD ($)</t>
        </is>
      </c>
      <c r="C2" s="2" t="inlineStr">
        <is>
          <t>Dec. 31, 2023 USD ($)</t>
        </is>
      </c>
      <c r="D2" s="2" t="inlineStr">
        <is>
          <t>Dec. 31, 2022 USD ($)</t>
        </is>
      </c>
      <c r="E2" s="2" t="inlineStr">
        <is>
          <t>Dec. 31, 2024 executiveDirector non-executiveDirector</t>
        </is>
      </c>
    </row>
    <row r="3">
      <c r="A3" s="3" t="inlineStr">
        <is>
          <t>Disclosure Of Share-Based Payment Arrangements [Abstract]</t>
        </is>
      </c>
      <c r="B3" s="4" t="inlineStr">
        <is>
          <t xml:space="preserve"> </t>
        </is>
      </c>
      <c r="C3" s="4" t="inlineStr">
        <is>
          <t xml:space="preserve"> </t>
        </is>
      </c>
      <c r="D3" s="4" t="inlineStr">
        <is>
          <t xml:space="preserve"> </t>
        </is>
      </c>
      <c r="E3" s="4" t="inlineStr">
        <is>
          <t xml:space="preserve"> </t>
        </is>
      </c>
    </row>
    <row r="4">
      <c r="A4" s="4" t="inlineStr">
        <is>
          <t>Number of executive directors | executiveDirector</t>
        </is>
      </c>
      <c r="B4" s="4" t="inlineStr">
        <is>
          <t xml:space="preserve"> </t>
        </is>
      </c>
      <c r="C4" s="4" t="inlineStr">
        <is>
          <t xml:space="preserve"> </t>
        </is>
      </c>
      <c r="D4" s="4" t="inlineStr">
        <is>
          <t xml:space="preserve"> </t>
        </is>
      </c>
      <c r="E4" s="5" t="n">
        <v>1</v>
      </c>
    </row>
    <row r="5">
      <c r="A5" s="4" t="inlineStr">
        <is>
          <t>Number of non-executive directors | non-executiveDirector</t>
        </is>
      </c>
      <c r="B5" s="4" t="inlineStr">
        <is>
          <t xml:space="preserve"> </t>
        </is>
      </c>
      <c r="C5" s="4" t="inlineStr">
        <is>
          <t xml:space="preserve"> </t>
        </is>
      </c>
      <c r="D5" s="4" t="inlineStr">
        <is>
          <t xml:space="preserve"> </t>
        </is>
      </c>
      <c r="E5" s="5" t="n">
        <v>7</v>
      </c>
    </row>
    <row r="6">
      <c r="A6" s="4" t="inlineStr">
        <is>
          <t>Authorization period for share issuance</t>
        </is>
      </c>
      <c r="B6" s="4" t="inlineStr">
        <is>
          <t>18 months</t>
        </is>
      </c>
      <c r="C6" s="4" t="inlineStr">
        <is>
          <t xml:space="preserve"> </t>
        </is>
      </c>
      <c r="D6" s="4" t="inlineStr">
        <is>
          <t xml:space="preserve"> </t>
        </is>
      </c>
      <c r="E6" s="4" t="inlineStr">
        <is>
          <t xml:space="preserve"> </t>
        </is>
      </c>
    </row>
    <row r="7">
      <c r="A7" s="4" t="inlineStr">
        <is>
          <t>Share-based compensation | $</t>
        </is>
      </c>
      <c r="B7" s="6" t="n">
        <v>11248</v>
      </c>
      <c r="C7" s="6" t="n">
        <v>9251</v>
      </c>
      <c r="D7" s="6" t="n">
        <v>6392</v>
      </c>
      <c r="E7" s="4" t="inlineStr">
        <is>
          <t xml:space="preserve"> </t>
        </is>
      </c>
    </row>
    <row r="8">
      <c r="A8" s="4" t="inlineStr">
        <is>
          <t>Number of years since adoption</t>
        </is>
      </c>
      <c r="B8" s="4" t="inlineStr">
        <is>
          <t>2 years</t>
        </is>
      </c>
      <c r="C8" s="4" t="inlineStr">
        <is>
          <t xml:space="preserve"> </t>
        </is>
      </c>
      <c r="D8" s="4" t="inlineStr">
        <is>
          <t xml:space="preserve"> </t>
        </is>
      </c>
      <c r="E8" s="4" t="inlineStr">
        <is>
          <t xml:space="preserve"> </t>
        </is>
      </c>
    </row>
    <row r="9">
      <c r="A9" s="4" t="inlineStr">
        <is>
          <t>Award vesting period</t>
        </is>
      </c>
      <c r="B9" s="4" t="inlineStr">
        <is>
          <t>4 years</t>
        </is>
      </c>
      <c r="C9" s="4" t="inlineStr">
        <is>
          <t xml:space="preserve"> </t>
        </is>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otal expensed for share based payment plans (Details) - USD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t>
        </is>
      </c>
      <c r="B4" s="6" t="n">
        <v>11248</v>
      </c>
      <c r="C4" s="6" t="n">
        <v>9251</v>
      </c>
      <c r="D4" s="6" t="n">
        <v>6392</v>
      </c>
    </row>
    <row r="5">
      <c r="A5" s="4" t="inlineStr">
        <is>
          <t>Non-executive directors' remuneratio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t>
        </is>
      </c>
      <c r="B7" s="5" t="n">
        <v>238</v>
      </c>
      <c r="C7" s="5" t="n">
        <v>246</v>
      </c>
      <c r="D7" s="5" t="n">
        <v>234</v>
      </c>
    </row>
    <row r="8">
      <c r="A8" s="4" t="inlineStr">
        <is>
          <t>Employee optio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t>
        </is>
      </c>
      <c r="B10" s="5" t="n">
        <v>703</v>
      </c>
      <c r="C10" s="5" t="n">
        <v>1654</v>
      </c>
      <c r="D10" s="5" t="n">
        <v>2156</v>
      </c>
    </row>
    <row r="11">
      <c r="A11" s="4" t="inlineStr">
        <is>
          <t>Long term incentive plan</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t>
        </is>
      </c>
      <c r="B13" s="5" t="n">
        <v>4153</v>
      </c>
      <c r="C13" s="5" t="n">
        <v>4006</v>
      </c>
      <c r="D13" s="5" t="n">
        <v>3528</v>
      </c>
    </row>
    <row r="14">
      <c r="A14" s="4" t="inlineStr">
        <is>
          <t>Restricted stock unit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t>
        </is>
      </c>
      <c r="B16" s="6" t="n">
        <v>6154</v>
      </c>
      <c r="C16" s="6" t="n">
        <v>3345</v>
      </c>
      <c r="D16" s="6" t="n">
        <v>474</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Models and assumptions (Details)</t>
        </is>
      </c>
      <c r="B1" s="2" t="inlineStr">
        <is>
          <t>12 Months Ended</t>
        </is>
      </c>
    </row>
    <row r="2">
      <c r="B2" s="2" t="inlineStr">
        <is>
          <t>Dec. 31, 2024 element</t>
        </is>
      </c>
    </row>
    <row r="3">
      <c r="A3" s="3" t="inlineStr">
        <is>
          <t>Disclosure Of Share-Based Payment Arrangements [Abstract]</t>
        </is>
      </c>
      <c r="B3" s="4" t="inlineStr">
        <is>
          <t xml:space="preserve"> </t>
        </is>
      </c>
    </row>
    <row r="4">
      <c r="A4" s="4" t="inlineStr">
        <is>
          <t>Number of elements used in option pricing model</t>
        </is>
      </c>
      <c r="B4" s="5" t="n">
        <v>6</v>
      </c>
    </row>
    <row r="5">
      <c r="A5" s="4" t="inlineStr">
        <is>
          <t>Number of minimum years, option life</t>
        </is>
      </c>
      <c r="B5" s="4" t="inlineStr">
        <is>
          <t>3 years</t>
        </is>
      </c>
    </row>
    <row r="6">
      <c r="A6" s="4" t="inlineStr">
        <is>
          <t>Maximum options to be granted, percentage over issued and outstanding shares (in percentage)</t>
        </is>
      </c>
      <c r="B6" s="9" t="n">
        <v>0.1</v>
      </c>
    </row>
    <row r="7">
      <c r="A7" s="4" t="inlineStr">
        <is>
          <t>Vesting requirements for share-based payment arrangement, options, maximum vesting period</t>
        </is>
      </c>
      <c r="B7" s="4" t="inlineStr">
        <is>
          <t>5 years</t>
        </is>
      </c>
    </row>
    <row r="8">
      <c r="A8" s="4" t="inlineStr">
        <is>
          <t>Share-based payment arrangement, options, minimum period for unexercised options to be deemed lapsed</t>
        </is>
      </c>
      <c r="B8"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t>
        </is>
      </c>
      <c r="B1" s="2" t="inlineStr">
        <is>
          <t>12 Months Ended</t>
        </is>
      </c>
    </row>
    <row r="2">
      <c r="B2" s="2" t="inlineStr">
        <is>
          <t>Dec. 31, 2024</t>
        </is>
      </c>
    </row>
    <row r="3">
      <c r="A3" s="3" t="inlineStr">
        <is>
          <t>Disclosure Of Government Grants [Abstract]</t>
        </is>
      </c>
      <c r="B3" s="4" t="inlineStr">
        <is>
          <t xml:space="preserve"> </t>
        </is>
      </c>
    </row>
    <row r="4">
      <c r="A4" s="4" t="inlineStr">
        <is>
          <t>OTHER INCOME</t>
        </is>
      </c>
      <c r="B4" s="4" t="inlineStr">
        <is>
          <t>OTHER INCOME Amounts in $ ‘000 2024 2023 2022 Grants 2,106 1,784 1,774 Gain on divestment in associates — — 12,242 Proceeds from PRV sale — 21,279 — Other 71 286 507 Total 2,177 23,349 14,523 The received grants amounted to $2.1 million in 2024, $1.8 million in 2023: and $1.8 million in 2022: The grants are annual payroll-tax reimbursement granted by the Dutch and French governments for research and development activities actually conducted by the Company in those countries. In June 2023, Pharming announced that it had entered into a definitive agreement to sell its Rare Pediatric Disease Priority Review Voucher (PRV) to Novartis for a one-time payment of $21.3 million. Pharming was granted the PRV by the FDA in March 2023 in connection with the approval of Joenja®. The sale price was a contractually defined percentage of the PRV value pursuant to the terms of the August 2019 exclusive license agreement between Pharming and Novartis for leniolisib. In 2022, Pharming reduced its minority stake in BioConnection from 43.85% to 23.60%. As a result of this one-off transaction, Pharming has recognized a gain of $12.2 million in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used in the black-scholes model to determine the fair value of options at grant date (Details) - Employee options</t>
        </is>
      </c>
      <c r="B1" s="2" t="inlineStr">
        <is>
          <t>12 Months Ended</t>
        </is>
      </c>
    </row>
    <row r="2">
      <c r="B2" s="2" t="inlineStr">
        <is>
          <t>Dec. 31, 2023</t>
        </is>
      </c>
      <c r="C2" s="2" t="inlineStr">
        <is>
          <t>Dec. 31, 2022</t>
        </is>
      </c>
    </row>
    <row r="3">
      <c r="A3" s="4" t="inlineStr">
        <is>
          <t>Bottom of range</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Expected time to maturity</t>
        </is>
      </c>
      <c r="B5" s="5" t="n">
        <v>1</v>
      </c>
      <c r="C5" s="5" t="n">
        <v>1</v>
      </c>
    </row>
    <row r="6">
      <c r="A6" s="4" t="inlineStr">
        <is>
          <t>Volatility</t>
        </is>
      </c>
      <c r="B6" s="9" t="n">
        <v>0.38</v>
      </c>
      <c r="C6" s="9" t="n">
        <v>0.36</v>
      </c>
    </row>
    <row r="7">
      <c r="A7" s="4" t="inlineStr">
        <is>
          <t>Risk-free interest rate</t>
        </is>
      </c>
      <c r="B7" s="12" t="n">
        <v>0.022</v>
      </c>
      <c r="C7" s="4" t="inlineStr">
        <is>
          <t>(0.48%)</t>
        </is>
      </c>
    </row>
    <row r="8">
      <c r="A8" s="4" t="inlineStr">
        <is>
          <t>Top of rang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time to maturity</t>
        </is>
      </c>
      <c r="B10" s="5" t="n">
        <v>4</v>
      </c>
      <c r="C10" s="5" t="n">
        <v>4</v>
      </c>
    </row>
    <row r="11">
      <c r="A11" s="4" t="inlineStr">
        <is>
          <t>Volatility</t>
        </is>
      </c>
      <c r="B11" s="9" t="n">
        <v>0.46</v>
      </c>
      <c r="C11" s="9" t="n">
        <v>0.5</v>
      </c>
    </row>
    <row r="12">
      <c r="A12" s="4" t="inlineStr">
        <is>
          <t>Risk-free interest rate</t>
        </is>
      </c>
      <c r="B12" s="12" t="n">
        <v>0.0268</v>
      </c>
      <c r="C12" s="12" t="n">
        <v>0.0249</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Option plan employees (Details)</t>
        </is>
      </c>
      <c r="B1" s="2" t="inlineStr">
        <is>
          <t>12 Months Ended</t>
        </is>
      </c>
    </row>
    <row r="2">
      <c r="B2" s="2" t="inlineStr">
        <is>
          <t>Dec. 31, 2024</t>
        </is>
      </c>
    </row>
    <row r="3">
      <c r="A3" s="3" t="inlineStr">
        <is>
          <t>Disclosure Of Share-Based Payment Arrangements [Abstract]</t>
        </is>
      </c>
      <c r="B3" s="4" t="inlineStr">
        <is>
          <t xml:space="preserve"> </t>
        </is>
      </c>
    </row>
    <row r="4">
      <c r="A4" s="4" t="inlineStr">
        <is>
          <t>Share-based payment arrangement, options, termination of employment, minimum period for all options to lapse</t>
        </is>
      </c>
      <c r="B4" s="4" t="inlineStr">
        <is>
          <t>1 year</t>
        </is>
      </c>
    </row>
    <row r="5">
      <c r="A5" s="4" t="inlineStr">
        <is>
          <t>Volatility calculation, historical end-of-month closing share prices, duration</t>
        </is>
      </c>
      <c r="B5" s="4" t="inlineStr">
        <is>
          <t>3 years</t>
        </is>
      </c>
    </row>
    <row r="6">
      <c r="A6" s="4" t="inlineStr">
        <is>
          <t>Expected correlations, historical correlations based on end-of-month closing quotes, period</t>
        </is>
      </c>
      <c r="B6" s="4" t="inlineStr">
        <is>
          <t>3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Long Term Incentive Plan for the Executive Directors (Details) - Long term incentive plan</t>
        </is>
      </c>
      <c r="C1" s="2" t="inlineStr">
        <is>
          <t>12 Months Ended</t>
        </is>
      </c>
    </row>
    <row r="2">
      <c r="B2" s="2" t="inlineStr">
        <is>
          <t>Dec. 11, 2020</t>
        </is>
      </c>
      <c r="C2" s="2" t="inlineStr">
        <is>
          <t>Dec. 31, 2024</t>
        </is>
      </c>
    </row>
    <row r="3">
      <c r="A3" s="3" t="inlineStr">
        <is>
          <t>Share based compensation [Line Items]</t>
        </is>
      </c>
      <c r="B3" s="4" t="inlineStr">
        <is>
          <t xml:space="preserve"> </t>
        </is>
      </c>
      <c r="C3" s="4" t="inlineStr">
        <is>
          <t xml:space="preserve"> </t>
        </is>
      </c>
    </row>
    <row r="4">
      <c r="A4" s="4" t="inlineStr">
        <is>
          <t>Minimum retention period of shares awarded under program</t>
        </is>
      </c>
      <c r="B4" s="4" t="inlineStr">
        <is>
          <t xml:space="preserve"> </t>
        </is>
      </c>
      <c r="C4" s="4" t="inlineStr">
        <is>
          <t>5 years</t>
        </is>
      </c>
    </row>
    <row r="5">
      <c r="A5" s="4" t="inlineStr">
        <is>
          <t>Vesting period after grant date</t>
        </is>
      </c>
      <c r="B5" s="4" t="inlineStr">
        <is>
          <t xml:space="preserve"> </t>
        </is>
      </c>
      <c r="C5" s="4" t="inlineStr">
        <is>
          <t>3 years</t>
        </is>
      </c>
    </row>
    <row r="6">
      <c r="A6" s="4" t="inlineStr">
        <is>
          <t>Performance period</t>
        </is>
      </c>
      <c r="B6" s="4" t="inlineStr">
        <is>
          <t xml:space="preserve"> </t>
        </is>
      </c>
      <c r="C6" s="4" t="inlineStr">
        <is>
          <t>3 years</t>
        </is>
      </c>
    </row>
    <row r="7">
      <c r="A7" s="4" t="inlineStr">
        <is>
          <t>Minimum retention period of shares awarded under program, period after vesting date</t>
        </is>
      </c>
      <c r="B7" s="4" t="inlineStr">
        <is>
          <t xml:space="preserve"> </t>
        </is>
      </c>
      <c r="C7" s="4" t="inlineStr">
        <is>
          <t>2 years</t>
        </is>
      </c>
    </row>
    <row r="8">
      <c r="A8" s="4" t="inlineStr">
        <is>
          <t>Performance indicator, total shareholder return (in percentage)</t>
        </is>
      </c>
      <c r="B8" s="4" t="inlineStr">
        <is>
          <t xml:space="preserve"> </t>
        </is>
      </c>
      <c r="C8" s="9" t="n">
        <v>0.4</v>
      </c>
    </row>
    <row r="9">
      <c r="A9" s="4" t="inlineStr">
        <is>
          <t>Performance indicator, long term strategy oriented objectives (in percentage)</t>
        </is>
      </c>
      <c r="B9" s="4" t="inlineStr">
        <is>
          <t xml:space="preserve"> </t>
        </is>
      </c>
      <c r="C9" s="9" t="n">
        <v>0.6</v>
      </c>
    </row>
    <row r="10">
      <c r="A10" s="4" t="inlineStr">
        <is>
          <t>CEO</t>
        </is>
      </c>
      <c r="B10" s="4" t="inlineStr">
        <is>
          <t xml:space="preserve"> </t>
        </is>
      </c>
      <c r="C10" s="4" t="inlineStr">
        <is>
          <t xml:space="preserve"> </t>
        </is>
      </c>
    </row>
    <row r="11">
      <c r="A11" s="3" t="inlineStr">
        <is>
          <t>Share based compensation [Line Items]</t>
        </is>
      </c>
      <c r="B11" s="4" t="inlineStr">
        <is>
          <t xml:space="preserve"> </t>
        </is>
      </c>
      <c r="C11" s="4" t="inlineStr">
        <is>
          <t xml:space="preserve"> </t>
        </is>
      </c>
    </row>
    <row r="12">
      <c r="A12" s="4" t="inlineStr">
        <is>
          <t>On-target value of shares to be awarded, percentage of gross annual salary</t>
        </is>
      </c>
      <c r="B12" s="4" t="inlineStr">
        <is>
          <t xml:space="preserve"> </t>
        </is>
      </c>
      <c r="C12" s="9" t="n">
        <v>3</v>
      </c>
    </row>
    <row r="13">
      <c r="A13" s="4" t="inlineStr">
        <is>
          <t>On-target value of shares to be awarded, percentage below the lowest quartile of US benchmark group</t>
        </is>
      </c>
      <c r="B13" s="4" t="inlineStr">
        <is>
          <t xml:space="preserve"> </t>
        </is>
      </c>
      <c r="C13" s="9" t="n">
        <v>0.5</v>
      </c>
    </row>
    <row r="14">
      <c r="A14" s="4" t="inlineStr">
        <is>
          <t>Maximum value of shares that can vest under program, percentage of gross annual salary</t>
        </is>
      </c>
      <c r="B14" s="4" t="inlineStr">
        <is>
          <t xml:space="preserve"> </t>
        </is>
      </c>
      <c r="C14" s="9" t="n">
        <v>4.5</v>
      </c>
    </row>
    <row r="15">
      <c r="A15" s="4" t="inlineStr">
        <is>
          <t>Minimum retention period of shares awarded under program</t>
        </is>
      </c>
      <c r="B15" s="4" t="inlineStr">
        <is>
          <t>5 years</t>
        </is>
      </c>
      <c r="C15" s="4" t="inlineStr">
        <is>
          <t>5 years</t>
        </is>
      </c>
    </row>
    <row r="16">
      <c r="A16" s="4" t="inlineStr">
        <is>
          <t>Vesting period after grant date</t>
        </is>
      </c>
      <c r="B16" s="4" t="inlineStr">
        <is>
          <t>3 years</t>
        </is>
      </c>
      <c r="C16" s="4" t="inlineStr">
        <is>
          <t xml:space="preserve"> </t>
        </is>
      </c>
    </row>
    <row r="17">
      <c r="A17" s="4" t="inlineStr">
        <is>
          <t>Other Executive Directors and Officers</t>
        </is>
      </c>
      <c r="B17" s="4" t="inlineStr">
        <is>
          <t xml:space="preserve"> </t>
        </is>
      </c>
      <c r="C17" s="4" t="inlineStr">
        <is>
          <t xml:space="preserve"> </t>
        </is>
      </c>
    </row>
    <row r="18">
      <c r="A18" s="3" t="inlineStr">
        <is>
          <t>Share based compensation [Line Items]</t>
        </is>
      </c>
      <c r="B18" s="4" t="inlineStr">
        <is>
          <t xml:space="preserve"> </t>
        </is>
      </c>
      <c r="C18" s="4" t="inlineStr">
        <is>
          <t xml:space="preserve"> </t>
        </is>
      </c>
    </row>
    <row r="19">
      <c r="A19" s="4" t="inlineStr">
        <is>
          <t>On-target value of shares to be awarded, percentage of gross annual salary</t>
        </is>
      </c>
      <c r="B19" s="4" t="inlineStr">
        <is>
          <t xml:space="preserve"> </t>
        </is>
      </c>
      <c r="C19" s="9" t="n">
        <v>2</v>
      </c>
    </row>
    <row r="20">
      <c r="A20" s="4" t="inlineStr">
        <is>
          <t>Maximum value of shares that can vest under program, percentage of gross annual salary</t>
        </is>
      </c>
      <c r="B20" s="4" t="inlineStr">
        <is>
          <t xml:space="preserve"> </t>
        </is>
      </c>
      <c r="C20" s="9" t="n">
        <v>3</v>
      </c>
    </row>
    <row r="21">
      <c r="A21" s="4" t="inlineStr">
        <is>
          <t>Other Executive Directors and Officers | Bottom of range</t>
        </is>
      </c>
      <c r="B21" s="4" t="inlineStr">
        <is>
          <t xml:space="preserve"> </t>
        </is>
      </c>
      <c r="C21" s="4" t="inlineStr">
        <is>
          <t xml:space="preserve"> </t>
        </is>
      </c>
    </row>
    <row r="22">
      <c r="A22" s="3" t="inlineStr">
        <is>
          <t>Share based compensation [Line Items]</t>
        </is>
      </c>
      <c r="B22" s="4" t="inlineStr">
        <is>
          <t xml:space="preserve"> </t>
        </is>
      </c>
      <c r="C22" s="4" t="inlineStr">
        <is>
          <t xml:space="preserve"> </t>
        </is>
      </c>
    </row>
    <row r="23">
      <c r="A23" s="4" t="inlineStr">
        <is>
          <t>On-target value of shares to be awarded, percentage below the lowest quartile of US benchmark group</t>
        </is>
      </c>
      <c r="B23" s="4" t="inlineStr">
        <is>
          <t xml:space="preserve"> </t>
        </is>
      </c>
      <c r="C23" s="9" t="n">
        <v>0.2</v>
      </c>
    </row>
    <row r="24">
      <c r="A24" s="4" t="inlineStr">
        <is>
          <t>Other Executive Directors and Officers | Top of range</t>
        </is>
      </c>
      <c r="B24" s="4" t="inlineStr">
        <is>
          <t xml:space="preserve"> </t>
        </is>
      </c>
      <c r="C24" s="4" t="inlineStr">
        <is>
          <t xml:space="preserve"> </t>
        </is>
      </c>
    </row>
    <row r="25">
      <c r="A25" s="3" t="inlineStr">
        <is>
          <t>Share based compensation [Line Items]</t>
        </is>
      </c>
      <c r="B25" s="4" t="inlineStr">
        <is>
          <t xml:space="preserve"> </t>
        </is>
      </c>
      <c r="C25" s="4" t="inlineStr">
        <is>
          <t xml:space="preserve"> </t>
        </is>
      </c>
    </row>
    <row r="26">
      <c r="A26" s="4" t="inlineStr">
        <is>
          <t>On-target value of shares to be awarded, percentage below the lowest quartile of US benchmark group</t>
        </is>
      </c>
      <c r="B26" s="4" t="inlineStr">
        <is>
          <t xml:space="preserve"> </t>
        </is>
      </c>
      <c r="C26" s="9" t="n">
        <v>0.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Schedule of thresholds and payout percentages for long term incentive program (Details) - Long term incentive plan</t>
        </is>
      </c>
      <c r="B1" s="2" t="inlineStr">
        <is>
          <t>12 Months Ended</t>
        </is>
      </c>
    </row>
    <row r="2">
      <c r="B2" s="2" t="inlineStr">
        <is>
          <t>Dec. 31, 2024</t>
        </is>
      </c>
    </row>
    <row r="3">
      <c r="A3" s="3" t="inlineStr">
        <is>
          <t>Share based compensation [Line Items]</t>
        </is>
      </c>
      <c r="B3" s="4" t="inlineStr">
        <is>
          <t xml:space="preserve"> </t>
        </is>
      </c>
    </row>
    <row r="4">
      <c r="A4" s="4" t="inlineStr">
        <is>
          <t>Index weight pay-out (in percentage)</t>
        </is>
      </c>
      <c r="B4" s="9" t="n">
        <v>0.5</v>
      </c>
    </row>
    <row r="5">
      <c r="A5" s="4" t="inlineStr">
        <is>
          <t>TSR equal to index</t>
        </is>
      </c>
      <c r="B5" s="4" t="inlineStr">
        <is>
          <t xml:space="preserve"> </t>
        </is>
      </c>
    </row>
    <row r="6">
      <c r="A6" s="3" t="inlineStr">
        <is>
          <t>Share based compensation [Line Items]</t>
        </is>
      </c>
      <c r="B6" s="4" t="inlineStr">
        <is>
          <t xml:space="preserve"> </t>
        </is>
      </c>
    </row>
    <row r="7">
      <c r="A7" s="4" t="inlineStr">
        <is>
          <t>Pay-out (in percentage)</t>
        </is>
      </c>
      <c r="B7" s="9" t="n">
        <v>0.8</v>
      </c>
    </row>
    <row r="8">
      <c r="A8" s="4" t="inlineStr">
        <is>
          <t>TSR 10% above index</t>
        </is>
      </c>
      <c r="B8" s="4" t="inlineStr">
        <is>
          <t xml:space="preserve"> </t>
        </is>
      </c>
    </row>
    <row r="9">
      <c r="A9" s="3" t="inlineStr">
        <is>
          <t>Share based compensation [Line Items]</t>
        </is>
      </c>
      <c r="B9" s="4" t="inlineStr">
        <is>
          <t xml:space="preserve"> </t>
        </is>
      </c>
    </row>
    <row r="10">
      <c r="A10" s="4" t="inlineStr">
        <is>
          <t>Total Shareholder Return over index (in percentage)</t>
        </is>
      </c>
      <c r="B10" s="9" t="n">
        <v>0.1</v>
      </c>
    </row>
    <row r="11">
      <c r="A11" s="4" t="inlineStr">
        <is>
          <t>Pay-out (in percentage)</t>
        </is>
      </c>
      <c r="B11" s="9" t="n">
        <v>0.9</v>
      </c>
    </row>
    <row r="12">
      <c r="A12" s="4" t="inlineStr">
        <is>
          <t>TSR 20% above index</t>
        </is>
      </c>
      <c r="B12" s="4" t="inlineStr">
        <is>
          <t xml:space="preserve"> </t>
        </is>
      </c>
    </row>
    <row r="13">
      <c r="A13" s="3" t="inlineStr">
        <is>
          <t>Share based compensation [Line Items]</t>
        </is>
      </c>
      <c r="B13" s="4" t="inlineStr">
        <is>
          <t xml:space="preserve"> </t>
        </is>
      </c>
    </row>
    <row r="14">
      <c r="A14" s="4" t="inlineStr">
        <is>
          <t>Total Shareholder Return over index (in percentage)</t>
        </is>
      </c>
      <c r="B14" s="9" t="n">
        <v>0.2</v>
      </c>
    </row>
    <row r="15">
      <c r="A15" s="4" t="inlineStr">
        <is>
          <t>Pay-out (in percentage)</t>
        </is>
      </c>
      <c r="B15" s="9" t="n">
        <v>1</v>
      </c>
    </row>
    <row r="16">
      <c r="A16" s="4" t="inlineStr">
        <is>
          <t>TSR 40% above index</t>
        </is>
      </c>
      <c r="B16" s="4" t="inlineStr">
        <is>
          <t xml:space="preserve"> </t>
        </is>
      </c>
    </row>
    <row r="17">
      <c r="A17" s="3" t="inlineStr">
        <is>
          <t>Share based compensation [Line Items]</t>
        </is>
      </c>
      <c r="B17" s="4" t="inlineStr">
        <is>
          <t xml:space="preserve"> </t>
        </is>
      </c>
    </row>
    <row r="18">
      <c r="A18" s="4" t="inlineStr">
        <is>
          <t>Total Shareholder Return over index (in percentage)</t>
        </is>
      </c>
      <c r="B18" s="9" t="n">
        <v>0.4</v>
      </c>
    </row>
    <row r="19">
      <c r="A19" s="4" t="inlineStr">
        <is>
          <t>Pay-out (in percentage)</t>
        </is>
      </c>
      <c r="B19" s="9" t="n">
        <v>1.1</v>
      </c>
    </row>
    <row r="20">
      <c r="A20" s="4" t="inlineStr">
        <is>
          <t>TSR 60% above index</t>
        </is>
      </c>
      <c r="B20" s="4" t="inlineStr">
        <is>
          <t xml:space="preserve"> </t>
        </is>
      </c>
    </row>
    <row r="21">
      <c r="A21" s="3" t="inlineStr">
        <is>
          <t>Share based compensation [Line Items]</t>
        </is>
      </c>
      <c r="B21" s="4" t="inlineStr">
        <is>
          <t xml:space="preserve"> </t>
        </is>
      </c>
    </row>
    <row r="22">
      <c r="A22" s="4" t="inlineStr">
        <is>
          <t>Total Shareholder Return over index (in percentage)</t>
        </is>
      </c>
      <c r="B22" s="9" t="n">
        <v>0.6</v>
      </c>
    </row>
    <row r="23">
      <c r="A23" s="4" t="inlineStr">
        <is>
          <t>Pay-out (in percentage)</t>
        </is>
      </c>
      <c r="B23" s="9" t="n">
        <v>1.2</v>
      </c>
    </row>
    <row r="24">
      <c r="A24" s="4" t="inlineStr">
        <is>
          <t>TSR 80% above index</t>
        </is>
      </c>
      <c r="B24" s="4" t="inlineStr">
        <is>
          <t xml:space="preserve"> </t>
        </is>
      </c>
    </row>
    <row r="25">
      <c r="A25" s="3" t="inlineStr">
        <is>
          <t>Share based compensation [Line Items]</t>
        </is>
      </c>
      <c r="B25" s="4" t="inlineStr">
        <is>
          <t xml:space="preserve"> </t>
        </is>
      </c>
    </row>
    <row r="26">
      <c r="A26" s="4" t="inlineStr">
        <is>
          <t>Total Shareholder Return over index (in percentage)</t>
        </is>
      </c>
      <c r="B26" s="9" t="n">
        <v>0.8</v>
      </c>
    </row>
    <row r="27">
      <c r="A27" s="4" t="inlineStr">
        <is>
          <t>Pay-out (in percentage)</t>
        </is>
      </c>
      <c r="B27" s="9" t="n">
        <v>1.3</v>
      </c>
    </row>
    <row r="28">
      <c r="A28" s="4" t="inlineStr">
        <is>
          <t>TSR 100% above index</t>
        </is>
      </c>
      <c r="B28" s="4" t="inlineStr">
        <is>
          <t xml:space="preserve"> </t>
        </is>
      </c>
    </row>
    <row r="29">
      <c r="A29" s="3" t="inlineStr">
        <is>
          <t>Share based compensation [Line Items]</t>
        </is>
      </c>
      <c r="B29" s="4" t="inlineStr">
        <is>
          <t xml:space="preserve"> </t>
        </is>
      </c>
    </row>
    <row r="30">
      <c r="A30" s="4" t="inlineStr">
        <is>
          <t>Total Shareholder Return over index (in percentage)</t>
        </is>
      </c>
      <c r="B30" s="9" t="n">
        <v>1</v>
      </c>
    </row>
    <row r="31">
      <c r="A31" s="4" t="inlineStr">
        <is>
          <t>Pay-out (in percentage)</t>
        </is>
      </c>
      <c r="B31" s="9" t="n">
        <v>1.5</v>
      </c>
    </row>
    <row r="32">
      <c r="A32" s="4" t="inlineStr">
        <is>
          <t>TSR below index</t>
        </is>
      </c>
      <c r="B32" s="4" t="inlineStr">
        <is>
          <t xml:space="preserve"> </t>
        </is>
      </c>
    </row>
    <row r="33">
      <c r="A33" s="3" t="inlineStr">
        <is>
          <t>Share based compensation [Line Items]</t>
        </is>
      </c>
      <c r="B33" s="4" t="inlineStr">
        <is>
          <t xml:space="preserve"> </t>
        </is>
      </c>
    </row>
    <row r="34">
      <c r="A34" s="4" t="inlineStr">
        <is>
          <t>Pay-out (in percentage)</t>
        </is>
      </c>
      <c r="B34" s="9"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ange of assumptions used in the Monte Carlo simulation, long term incentive plan (Details) - Long term incentive plan</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olatility</t>
        </is>
      </c>
      <c r="B4" s="12" t="n">
        <v>0.405</v>
      </c>
      <c r="C4" s="9" t="n">
        <v>0.42</v>
      </c>
      <c r="D4" s="9" t="n">
        <v>0.46</v>
      </c>
    </row>
    <row r="5">
      <c r="A5" s="4" t="inlineStr">
        <is>
          <t>Risk-free interest rate</t>
        </is>
      </c>
      <c r="B5" s="12" t="n">
        <v>0.0253</v>
      </c>
      <c r="C5" s="12" t="n">
        <v>0.0234</v>
      </c>
      <c r="D5" s="12" t="n">
        <v>0.0061</v>
      </c>
    </row>
    <row r="6">
      <c r="A6" s="4" t="inlineStr">
        <is>
          <t>Dividend yields</t>
        </is>
      </c>
      <c r="B6" s="9" t="n">
        <v>0</v>
      </c>
      <c r="C6" s="9" t="n">
        <v>0</v>
      </c>
      <c r="D6" s="9" t="n">
        <v>0</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53" customWidth="1" min="3" max="3"/>
    <col width="22" customWidth="1" min="4" max="4"/>
    <col width="21" customWidth="1" min="5" max="5"/>
    <col width="20" customWidth="1" min="6" max="6"/>
  </cols>
  <sheetData>
    <row r="1">
      <c r="A1" s="1" t="inlineStr">
        <is>
          <t>SHARE-BASED COMPENSATION - Restricted stock units and One-off transaction arrangement for the Chief Executive Officer (Details)</t>
        </is>
      </c>
      <c r="D1" s="2" t="inlineStr">
        <is>
          <t>12 Months Ended</t>
        </is>
      </c>
    </row>
    <row r="2">
      <c r="B2" s="2" t="inlineStr">
        <is>
          <t>Oct. 26, 2022</t>
        </is>
      </c>
      <c r="C2" s="2" t="inlineStr">
        <is>
          <t>Dec. 11, 2020 share optionGrant grant tranche shares</t>
        </is>
      </c>
      <c r="D2" s="2" t="inlineStr">
        <is>
          <t>Dec. 31, 2024 tranche</t>
        </is>
      </c>
      <c r="E2" s="2" t="inlineStr">
        <is>
          <t>Dec. 31, 2023 shares</t>
        </is>
      </c>
      <c r="F2" s="2" t="inlineStr">
        <is>
          <t>Mar. 31, 2023 share</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 xml:space="preserve"> </t>
        </is>
      </c>
      <c r="C4" s="4" t="inlineStr">
        <is>
          <t xml:space="preserve"> </t>
        </is>
      </c>
      <c r="D4" s="4" t="inlineStr">
        <is>
          <t>3 years</t>
        </is>
      </c>
      <c r="E4" s="4" t="inlineStr">
        <is>
          <t xml:space="preserve"> </t>
        </is>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esting tranches | tranche</t>
        </is>
      </c>
      <c r="B7" s="4" t="inlineStr">
        <is>
          <t xml:space="preserve"> </t>
        </is>
      </c>
      <c r="C7" s="4" t="inlineStr">
        <is>
          <t xml:space="preserve"> </t>
        </is>
      </c>
      <c r="D7" s="5" t="n">
        <v>4</v>
      </c>
      <c r="E7" s="4" t="inlineStr">
        <is>
          <t xml:space="preserve"> </t>
        </is>
      </c>
      <c r="F7" s="4" t="inlineStr">
        <is>
          <t xml:space="preserve"> </t>
        </is>
      </c>
    </row>
    <row r="8">
      <c r="A8" s="4" t="inlineStr">
        <is>
          <t>Award vesting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Restricted stock units | Tranche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centage</t>
        </is>
      </c>
      <c r="B11" s="11" t="n">
        <v>0.25</v>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Restricted stock units | Tranche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11" t="n">
        <v>0.25</v>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Restricted stock units | Tranche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11" t="n">
        <v>0.25</v>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Restricted stock units | Tranche Fou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11" t="n">
        <v>0.25</v>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Long term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after grant date</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inimum retention period of shares awarded under program</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Long term incentive plan | CE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after grant date</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Number of option grants | optionGrant</t>
        </is>
      </c>
      <c r="B32" s="4" t="inlineStr">
        <is>
          <t xml:space="preserve"> </t>
        </is>
      </c>
      <c r="C32" s="5" t="n">
        <v>3</v>
      </c>
      <c r="D32" s="4" t="inlineStr">
        <is>
          <t xml:space="preserve"> </t>
        </is>
      </c>
      <c r="E32" s="4" t="inlineStr">
        <is>
          <t xml:space="preserve"> </t>
        </is>
      </c>
      <c r="F32" s="4" t="inlineStr">
        <is>
          <t xml:space="preserve"> </t>
        </is>
      </c>
    </row>
    <row r="33">
      <c r="A33" s="4" t="inlineStr">
        <is>
          <t>Number of awards vested (in shares)</t>
        </is>
      </c>
      <c r="B33" s="4" t="inlineStr">
        <is>
          <t xml:space="preserve"> </t>
        </is>
      </c>
      <c r="C33" s="5" t="n">
        <v>8400000</v>
      </c>
      <c r="D33" s="4" t="inlineStr">
        <is>
          <t xml:space="preserve"> </t>
        </is>
      </c>
      <c r="E33" s="5" t="n">
        <v>1400000</v>
      </c>
      <c r="F33" s="5" t="n">
        <v>1400000</v>
      </c>
    </row>
    <row r="34">
      <c r="A34" s="4" t="inlineStr">
        <is>
          <t>Number of annual restricted share grants | grant</t>
        </is>
      </c>
      <c r="B34" s="4" t="inlineStr">
        <is>
          <t xml:space="preserve"> </t>
        </is>
      </c>
      <c r="C34" s="5" t="n">
        <v>3</v>
      </c>
      <c r="D34" s="4" t="inlineStr">
        <is>
          <t xml:space="preserve"> </t>
        </is>
      </c>
      <c r="E34" s="4" t="inlineStr">
        <is>
          <t xml:space="preserve"> </t>
        </is>
      </c>
      <c r="F34" s="4" t="inlineStr">
        <is>
          <t xml:space="preserve"> </t>
        </is>
      </c>
    </row>
    <row r="35">
      <c r="A35" s="4" t="inlineStr">
        <is>
          <t>Estimated amount of grants as a percentage of base salary (in percentage)</t>
        </is>
      </c>
      <c r="B35" s="4" t="inlineStr">
        <is>
          <t xml:space="preserve"> </t>
        </is>
      </c>
      <c r="C35" s="9" t="n">
        <v>0.3</v>
      </c>
      <c r="D35" s="4" t="inlineStr">
        <is>
          <t xml:space="preserve"> </t>
        </is>
      </c>
      <c r="E35" s="4" t="inlineStr">
        <is>
          <t xml:space="preserve"> </t>
        </is>
      </c>
      <c r="F35" s="4" t="inlineStr">
        <is>
          <t xml:space="preserve"> </t>
        </is>
      </c>
    </row>
    <row r="36">
      <c r="A36" s="4" t="inlineStr">
        <is>
          <t>Number of options converted (in shares)</t>
        </is>
      </c>
      <c r="B36" s="4" t="inlineStr">
        <is>
          <t xml:space="preserve"> </t>
        </is>
      </c>
      <c r="C36" s="5" t="n">
        <v>8400000</v>
      </c>
      <c r="D36" s="4" t="inlineStr">
        <is>
          <t xml:space="preserve"> </t>
        </is>
      </c>
      <c r="E36" s="4" t="inlineStr">
        <is>
          <t xml:space="preserve"> </t>
        </is>
      </c>
      <c r="F36" s="4" t="inlineStr">
        <is>
          <t xml:space="preserve"> </t>
        </is>
      </c>
    </row>
    <row r="37">
      <c r="A37" s="4" t="inlineStr">
        <is>
          <t>Number of option conversion grants | optionGrant</t>
        </is>
      </c>
      <c r="B37" s="4" t="inlineStr">
        <is>
          <t xml:space="preserve"> </t>
        </is>
      </c>
      <c r="C37" s="5" t="n">
        <v>1</v>
      </c>
      <c r="D37" s="4" t="inlineStr">
        <is>
          <t xml:space="preserve"> </t>
        </is>
      </c>
      <c r="E37" s="4" t="inlineStr">
        <is>
          <t xml:space="preserve"> </t>
        </is>
      </c>
      <c r="F37" s="4" t="inlineStr">
        <is>
          <t xml:space="preserve"> </t>
        </is>
      </c>
    </row>
    <row r="38">
      <c r="A38" s="4" t="inlineStr">
        <is>
          <t>Number of shares obtained on option conversion (in shares)</t>
        </is>
      </c>
      <c r="B38" s="4" t="inlineStr">
        <is>
          <t xml:space="preserve"> </t>
        </is>
      </c>
      <c r="C38" s="5" t="n">
        <v>4200000</v>
      </c>
      <c r="D38" s="4" t="inlineStr">
        <is>
          <t xml:space="preserve"> </t>
        </is>
      </c>
      <c r="E38" s="4" t="inlineStr">
        <is>
          <t xml:space="preserve"> </t>
        </is>
      </c>
      <c r="F38" s="4" t="inlineStr">
        <is>
          <t xml:space="preserve"> </t>
        </is>
      </c>
    </row>
    <row r="39">
      <c r="A39" s="4" t="inlineStr">
        <is>
          <t>Number of equal annual tranches | tranche</t>
        </is>
      </c>
      <c r="B39" s="4" t="inlineStr">
        <is>
          <t xml:space="preserve"> </t>
        </is>
      </c>
      <c r="C39" s="5" t="n">
        <v>3</v>
      </c>
      <c r="D39" s="4" t="inlineStr">
        <is>
          <t xml:space="preserve"> </t>
        </is>
      </c>
      <c r="E39" s="4" t="inlineStr">
        <is>
          <t xml:space="preserve"> </t>
        </is>
      </c>
      <c r="F39" s="4" t="inlineStr">
        <is>
          <t xml:space="preserve"> </t>
        </is>
      </c>
    </row>
    <row r="40">
      <c r="A40" s="4" t="inlineStr">
        <is>
          <t>Minimum retention period of shares awarded under program</t>
        </is>
      </c>
      <c r="B40" s="4" t="inlineStr">
        <is>
          <t xml:space="preserve"> </t>
        </is>
      </c>
      <c r="C40" s="4" t="inlineStr">
        <is>
          <t>5 years</t>
        </is>
      </c>
      <c r="D40" s="4" t="inlineStr">
        <is>
          <t>5 years</t>
        </is>
      </c>
      <c r="E40" s="4" t="inlineStr">
        <is>
          <t xml:space="preserve"> </t>
        </is>
      </c>
      <c r="F40" s="4" t="inlineStr">
        <is>
          <t xml:space="preserve"> </t>
        </is>
      </c>
    </row>
    <row r="41">
      <c r="A41" s="4" t="inlineStr">
        <is>
          <t>Number of shares granted on option conversion (in shares)</t>
        </is>
      </c>
      <c r="B41" s="4" t="inlineStr">
        <is>
          <t xml:space="preserve"> </t>
        </is>
      </c>
      <c r="C41" s="5" t="n">
        <v>42000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chedule of number and weighted average exercise prices of share option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losing foreign exchange rate</t>
        </is>
      </c>
      <c r="B4" s="10" t="n">
        <v>1.035</v>
      </c>
      <c r="C4" s="4" t="inlineStr">
        <is>
          <t xml:space="preserve"> </t>
        </is>
      </c>
      <c r="D4" s="4" t="inlineStr">
        <is>
          <t xml:space="preserve"> </t>
        </is>
      </c>
    </row>
    <row r="5">
      <c r="A5" s="4" t="inlineStr">
        <is>
          <t>Balance at ending (in shares)</t>
        </is>
      </c>
      <c r="B5" s="5" t="n">
        <v>24238937</v>
      </c>
      <c r="C5" s="4" t="inlineStr">
        <is>
          <t xml:space="preserve"> </t>
        </is>
      </c>
      <c r="D5" s="4" t="inlineStr">
        <is>
          <t xml:space="preserve"> </t>
        </is>
      </c>
    </row>
    <row r="6">
      <c r="A6" s="4" t="inlineStr">
        <is>
          <t>EUR/USD</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Closing foreign exchange rate</t>
        </is>
      </c>
      <c r="B8" s="10" t="n">
        <v>1.035</v>
      </c>
      <c r="C8" s="10" t="n">
        <v>1.1002</v>
      </c>
      <c r="D8" s="10" t="n">
        <v>1.0667</v>
      </c>
    </row>
    <row r="9">
      <c r="A9" s="4" t="inlineStr">
        <is>
          <t>Option plan</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Balance at beginning (in shares)</t>
        </is>
      </c>
      <c r="B11" s="5" t="n">
        <v>34482312</v>
      </c>
      <c r="C11" s="5" t="n">
        <v>47596801</v>
      </c>
      <c r="D11" s="5" t="n">
        <v>52789478</v>
      </c>
    </row>
    <row r="12">
      <c r="A12" s="4" t="inlineStr">
        <is>
          <t>Expired (in shares)</t>
        </is>
      </c>
      <c r="B12" s="5" t="n">
        <v>-3707334</v>
      </c>
      <c r="C12" s="5" t="n">
        <v>-205000</v>
      </c>
      <c r="D12" s="5" t="n">
        <v>0</v>
      </c>
    </row>
    <row r="13">
      <c r="A13" s="4" t="inlineStr">
        <is>
          <t>Forfeited (in shares)</t>
        </is>
      </c>
      <c r="B13" s="5" t="n">
        <v>-634874</v>
      </c>
      <c r="C13" s="5" t="n">
        <v>-1423375</v>
      </c>
      <c r="D13" s="5" t="n">
        <v>-3660928</v>
      </c>
    </row>
    <row r="14">
      <c r="A14" s="4" t="inlineStr">
        <is>
          <t>Granted (in shares)</t>
        </is>
      </c>
      <c r="B14" s="5" t="n">
        <v>0</v>
      </c>
      <c r="C14" s="5" t="n">
        <v>270000</v>
      </c>
      <c r="D14" s="5" t="n">
        <v>4801938</v>
      </c>
    </row>
    <row r="15">
      <c r="A15" s="4" t="inlineStr">
        <is>
          <t>Exercised (in shares)</t>
        </is>
      </c>
      <c r="B15" s="5" t="n">
        <v>-5901167</v>
      </c>
      <c r="C15" s="5" t="n">
        <v>-11756114</v>
      </c>
      <c r="D15" s="5" t="n">
        <v>-6333687</v>
      </c>
    </row>
    <row r="16">
      <c r="A16" s="4" t="inlineStr">
        <is>
          <t>Balance at ending (in shares)</t>
        </is>
      </c>
      <c r="B16" s="5" t="n">
        <v>24238937</v>
      </c>
      <c r="C16" s="5" t="n">
        <v>34482312</v>
      </c>
      <c r="D16" s="5" t="n">
        <v>47596801</v>
      </c>
    </row>
    <row r="17">
      <c r="A17" s="4" t="inlineStr">
        <is>
          <t>Vested (in shares)</t>
        </is>
      </c>
      <c r="B17" s="5" t="n">
        <v>19816437</v>
      </c>
      <c r="C17" s="5" t="n">
        <v>9284834</v>
      </c>
      <c r="D17" s="5" t="n">
        <v>8687584</v>
      </c>
    </row>
    <row r="18">
      <c r="A18" s="4" t="inlineStr">
        <is>
          <t>Unvested (in shares)</t>
        </is>
      </c>
      <c r="B18" s="5" t="n">
        <v>4422500</v>
      </c>
      <c r="C18" s="5" t="n">
        <v>25197478</v>
      </c>
      <c r="D18" s="5" t="n">
        <v>38909217</v>
      </c>
    </row>
    <row r="19">
      <c r="A19" s="4" t="inlineStr">
        <is>
          <t>Weighted average exercise price at 1 January (in usd per share) | $ / shares</t>
        </is>
      </c>
      <c r="B19" s="7" t="n">
        <v>0.952</v>
      </c>
      <c r="C19" s="7" t="n">
        <v>0.897</v>
      </c>
      <c r="D19" s="7" t="n">
        <v>0.911</v>
      </c>
    </row>
    <row r="20">
      <c r="A20" s="4" t="inlineStr">
        <is>
          <t>Weighted average exercise price, expired (in usd per share) | $ / shares</t>
        </is>
      </c>
      <c r="B20" s="14" t="n">
        <v>0.84</v>
      </c>
      <c r="C20" s="14" t="n">
        <v>0.847</v>
      </c>
      <c r="D20" s="5" t="n">
        <v>0</v>
      </c>
    </row>
    <row r="21">
      <c r="A21" s="4" t="inlineStr">
        <is>
          <t>Weighted average exercise price of share options, forfeited (in usd per share) | $ / shares</t>
        </is>
      </c>
      <c r="B21" s="14" t="n">
        <v>0.896</v>
      </c>
      <c r="C21" s="14" t="n">
        <v>0.992</v>
      </c>
      <c r="D21" s="14" t="n">
        <v>0.847</v>
      </c>
    </row>
    <row r="22">
      <c r="A22" s="4" t="inlineStr">
        <is>
          <t>Weighted average exercise price, granted (in usd per share) | $ / shares</t>
        </is>
      </c>
      <c r="B22" s="5" t="n">
        <v>0</v>
      </c>
      <c r="C22" s="14" t="n">
        <v>1.349</v>
      </c>
      <c r="D22" s="14" t="n">
        <v>0.902</v>
      </c>
    </row>
    <row r="23">
      <c r="A23" s="4" t="inlineStr">
        <is>
          <t>Weighted average exercise price, exercised (in usd per share) | $ / shares</t>
        </is>
      </c>
      <c r="B23" s="14" t="n">
        <v>0.784</v>
      </c>
      <c r="C23" s="14" t="n">
        <v>0.857</v>
      </c>
      <c r="D23" s="14" t="n">
        <v>0.599</v>
      </c>
    </row>
    <row r="24">
      <c r="A24" s="4" t="inlineStr">
        <is>
          <t>Weighted average exercise price at 31 December (in usd per share) | $ / shares</t>
        </is>
      </c>
      <c r="B24" s="14" t="n">
        <v>0.9320000000000001</v>
      </c>
      <c r="C24" s="14" t="n">
        <v>0.952</v>
      </c>
      <c r="D24" s="14" t="n">
        <v>0.897</v>
      </c>
    </row>
    <row r="25">
      <c r="A25" s="4" t="inlineStr">
        <is>
          <t>Weighted average exercise price, vested (in usd per share) | $ / shares</t>
        </is>
      </c>
      <c r="B25" s="14" t="n">
        <v>0.9419999999999999</v>
      </c>
      <c r="C25" s="14" t="n">
        <v>0.856</v>
      </c>
      <c r="D25" s="14" t="n">
        <v>0.844</v>
      </c>
    </row>
    <row r="26">
      <c r="A26" s="4" t="inlineStr">
        <is>
          <t>Weighted average exercise price, unvested (in usd per share) | $ / shares</t>
        </is>
      </c>
      <c r="B26" s="7" t="n">
        <v>0.889</v>
      </c>
      <c r="C26" s="7" t="n">
        <v>0.987</v>
      </c>
      <c r="D26" s="7" t="n">
        <v>0.91</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Schedule of range of exercise prices for options (Details) - Share Options - $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remaining contractual life (years)</t>
        </is>
      </c>
      <c r="B4" s="4" t="inlineStr">
        <is>
          <t>1 year 4 months 28 days</t>
        </is>
      </c>
      <c r="C4" s="4" t="inlineStr">
        <is>
          <t>1 year 10 months 28 days</t>
        </is>
      </c>
      <c r="D4" s="4" t="inlineStr">
        <is>
          <t>2 years 6 months 18 days</t>
        </is>
      </c>
    </row>
    <row r="5">
      <c r="A5" s="4" t="inlineStr">
        <is>
          <t>Bottom of rang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Range of exercise prices (in usd per share)</t>
        </is>
      </c>
      <c r="B7" s="18" t="n">
        <v>0.73</v>
      </c>
      <c r="C7" s="18" t="n">
        <v>0.78</v>
      </c>
      <c r="D7" s="18" t="n">
        <v>0.76</v>
      </c>
    </row>
    <row r="8">
      <c r="A8" s="4" t="inlineStr">
        <is>
          <t>Top of rang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Range of exercise prices (in usd per share)</t>
        </is>
      </c>
      <c r="B10" s="18" t="n">
        <v>1.54</v>
      </c>
      <c r="C10" s="18" t="n">
        <v>1.63</v>
      </c>
      <c r="D10" s="18" t="n">
        <v>1.58</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SHARE-BASED COMPENSATION - Exercised options in 2024 and Summary of exercise ranges (Details) $ / shares in Units, $ in Thousands</t>
        </is>
      </c>
      <c r="B1" s="2" t="inlineStr">
        <is>
          <t>12 Months Ended</t>
        </is>
      </c>
    </row>
    <row r="2">
      <c r="B2" s="2" t="inlineStr">
        <is>
          <t>Dec. 31, 2024 USD ($) shares $ / shares</t>
        </is>
      </c>
      <c r="C2" s="2" t="inlineStr">
        <is>
          <t>Dec. 31, 2023 USD ($) shares $ / shares</t>
        </is>
      </c>
      <c r="D2" s="2" t="inlineStr">
        <is>
          <t>Dec. 31, 2022 USD ($) shares $ / shares</t>
        </is>
      </c>
      <c r="E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3 years</t>
        </is>
      </c>
      <c r="C4" s="4" t="inlineStr">
        <is>
          <t xml:space="preserve"> </t>
        </is>
      </c>
      <c r="D4" s="4" t="inlineStr">
        <is>
          <t xml:space="preserve"> </t>
        </is>
      </c>
      <c r="E4" s="4" t="inlineStr">
        <is>
          <t xml:space="preserve"> </t>
        </is>
      </c>
    </row>
    <row r="5">
      <c r="A5" s="4" t="inlineStr">
        <is>
          <t>Closing foreign exchange rate</t>
        </is>
      </c>
      <c r="B5" s="10" t="n">
        <v>1.035</v>
      </c>
      <c r="C5" s="4" t="inlineStr">
        <is>
          <t xml:space="preserve"> </t>
        </is>
      </c>
      <c r="D5" s="4" t="inlineStr">
        <is>
          <t xml:space="preserve"> </t>
        </is>
      </c>
      <c r="E5" s="4" t="inlineStr">
        <is>
          <t xml:space="preserve"> </t>
        </is>
      </c>
    </row>
    <row r="6">
      <c r="A6" s="4" t="inlineStr">
        <is>
          <t>Number of share options outstanding in share-based payment arrangement (in shares) | shares</t>
        </is>
      </c>
      <c r="B6" s="5" t="n">
        <v>24238937</v>
      </c>
      <c r="C6" s="4" t="inlineStr">
        <is>
          <t xml:space="preserve"> </t>
        </is>
      </c>
      <c r="D6" s="4" t="inlineStr">
        <is>
          <t xml:space="preserve"> </t>
        </is>
      </c>
      <c r="E6" s="4" t="inlineStr">
        <is>
          <t xml:space="preserve"> </t>
        </is>
      </c>
    </row>
    <row r="7">
      <c r="A7" s="4" t="inlineStr">
        <is>
          <t>EUR/USD</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Closing foreign exchange rate</t>
        </is>
      </c>
      <c r="B9" s="10" t="n">
        <v>1.035</v>
      </c>
      <c r="C9" s="10" t="n">
        <v>1.1002</v>
      </c>
      <c r="D9" s="10" t="n">
        <v>1.0667</v>
      </c>
      <c r="E9" s="4" t="inlineStr">
        <is>
          <t xml:space="preserve"> </t>
        </is>
      </c>
    </row>
    <row r="10">
      <c r="A10" s="4" t="inlineStr">
        <is>
          <t>Option plan</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Options exercised / LTIP shares issued (in shares) | shares</t>
        </is>
      </c>
      <c r="B12" s="5" t="n">
        <v>5901167</v>
      </c>
      <c r="C12" s="5" t="n">
        <v>11756114</v>
      </c>
      <c r="D12" s="5" t="n">
        <v>6333687</v>
      </c>
      <c r="E12" s="4" t="inlineStr">
        <is>
          <t xml:space="preserve"> </t>
        </is>
      </c>
    </row>
    <row r="13">
      <c r="A13" s="4" t="inlineStr">
        <is>
          <t>Weighted average exercise price, exercised (in usd per share) | $ / shares</t>
        </is>
      </c>
      <c r="B13" s="7" t="n">
        <v>0.784</v>
      </c>
      <c r="C13" s="7" t="n">
        <v>0.857</v>
      </c>
      <c r="D13" s="7" t="n">
        <v>0.599</v>
      </c>
      <c r="E13" s="4" t="inlineStr">
        <is>
          <t xml:space="preserve"> </t>
        </is>
      </c>
    </row>
    <row r="14">
      <c r="A14" s="4" t="inlineStr">
        <is>
          <t>Award vesting period</t>
        </is>
      </c>
      <c r="B14" s="4" t="inlineStr">
        <is>
          <t>1 year</t>
        </is>
      </c>
      <c r="C14" s="4" t="inlineStr">
        <is>
          <t xml:space="preserve"> </t>
        </is>
      </c>
      <c r="D14" s="4" t="inlineStr">
        <is>
          <t xml:space="preserve"> </t>
        </is>
      </c>
      <c r="E14" s="4" t="inlineStr">
        <is>
          <t xml:space="preserve"> </t>
        </is>
      </c>
    </row>
    <row r="15">
      <c r="A15" s="4" t="inlineStr">
        <is>
          <t>Number of share options outstanding in share-based payment arrangement (in shares) | shares</t>
        </is>
      </c>
      <c r="B15" s="5" t="n">
        <v>24238937</v>
      </c>
      <c r="C15" s="5" t="n">
        <v>34482312</v>
      </c>
      <c r="D15" s="5" t="n">
        <v>47596801</v>
      </c>
      <c r="E15" s="5" t="n">
        <v>52789478</v>
      </c>
    </row>
    <row r="16">
      <c r="A16" s="4" t="inlineStr">
        <is>
          <t>Exercise value | $</t>
        </is>
      </c>
      <c r="B16" s="6" t="n">
        <v>22600000</v>
      </c>
      <c r="C16" s="6" t="n">
        <v>29828000</v>
      </c>
      <c r="D16" s="6" t="n">
        <v>42742000</v>
      </c>
      <c r="E16" s="4" t="inlineStr">
        <is>
          <t xml:space="preserve"> </t>
        </is>
      </c>
    </row>
    <row r="17">
      <c r="A17" s="4" t="inlineStr">
        <is>
          <t>0.57 – 0.85 | Option plan</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Number of share options outstanding in share-based payment arrangement (in shares) | shares</t>
        </is>
      </c>
      <c r="B19" s="5" t="n">
        <v>10460750</v>
      </c>
      <c r="C19" s="5" t="n">
        <v>6739000</v>
      </c>
      <c r="D19" s="5" t="n">
        <v>26796675</v>
      </c>
      <c r="E19" s="4" t="inlineStr">
        <is>
          <t xml:space="preserve"> </t>
        </is>
      </c>
    </row>
    <row r="20">
      <c r="A20" s="4" t="inlineStr">
        <is>
          <t>Exercise value | $</t>
        </is>
      </c>
      <c r="B20" s="6" t="n">
        <v>8555000</v>
      </c>
      <c r="C20" s="6" t="n">
        <v>4967000</v>
      </c>
      <c r="D20" s="6" t="n">
        <v>21847000</v>
      </c>
      <c r="E20" s="4" t="inlineStr">
        <is>
          <t xml:space="preserve"> </t>
        </is>
      </c>
    </row>
    <row r="21">
      <c r="A21" s="4" t="inlineStr">
        <is>
          <t>0.57 – 0.85 | Option plan | Bottom of range</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Exercise price of outstanding share options | $ / shares</t>
        </is>
      </c>
      <c r="B23" s="18" t="n">
        <v>0.57</v>
      </c>
      <c r="C23" s="4" t="inlineStr">
        <is>
          <t xml:space="preserve"> </t>
        </is>
      </c>
      <c r="D23" s="4" t="inlineStr">
        <is>
          <t xml:space="preserve"> </t>
        </is>
      </c>
      <c r="E23" s="4" t="inlineStr">
        <is>
          <t xml:space="preserve"> </t>
        </is>
      </c>
    </row>
    <row r="24">
      <c r="A24" s="4" t="inlineStr">
        <is>
          <t>0.57 – 0.85 | Option plan | Top of range</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Exercise price of outstanding share options | $ / shares</t>
        </is>
      </c>
      <c r="B26" s="18" t="n">
        <v>0.85</v>
      </c>
      <c r="C26" s="4" t="inlineStr">
        <is>
          <t xml:space="preserve"> </t>
        </is>
      </c>
      <c r="D26" s="4" t="inlineStr">
        <is>
          <t xml:space="preserve"> </t>
        </is>
      </c>
      <c r="E26" s="4" t="inlineStr">
        <is>
          <t xml:space="preserve"> </t>
        </is>
      </c>
    </row>
    <row r="27">
      <c r="A27" s="4" t="inlineStr">
        <is>
          <t>0.85 – 1.63 | Option plan</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Number of share options outstanding in share-based payment arrangement (in shares) | shares</t>
        </is>
      </c>
      <c r="B29" s="5" t="n">
        <v>13778187</v>
      </c>
      <c r="C29" s="5" t="n">
        <v>27743312</v>
      </c>
      <c r="D29" s="5" t="n">
        <v>20800126</v>
      </c>
      <c r="E29" s="4" t="inlineStr">
        <is>
          <t xml:space="preserve"> </t>
        </is>
      </c>
    </row>
    <row r="30">
      <c r="A30" s="4" t="inlineStr">
        <is>
          <t>Exercise value | $</t>
        </is>
      </c>
      <c r="B30" s="6" t="n">
        <v>14045000</v>
      </c>
      <c r="C30" s="6" t="n">
        <v>24862000</v>
      </c>
      <c r="D30" s="6" t="n">
        <v>20895000</v>
      </c>
      <c r="E30" s="4" t="inlineStr">
        <is>
          <t xml:space="preserve"> </t>
        </is>
      </c>
    </row>
    <row r="31">
      <c r="A31" s="4" t="inlineStr">
        <is>
          <t>0.85 – 1.63 | Option plan | Bottom of range</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Exercise price of outstanding share options | $ / shares</t>
        </is>
      </c>
      <c r="B33" s="18" t="n">
        <v>0.85</v>
      </c>
      <c r="C33" s="4" t="inlineStr">
        <is>
          <t xml:space="preserve"> </t>
        </is>
      </c>
      <c r="D33" s="4" t="inlineStr">
        <is>
          <t xml:space="preserve"> </t>
        </is>
      </c>
      <c r="E33" s="4" t="inlineStr">
        <is>
          <t xml:space="preserve"> </t>
        </is>
      </c>
    </row>
    <row r="34">
      <c r="A34" s="4" t="inlineStr">
        <is>
          <t>0.85 – 1.63 | Option plan | Top of range</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Exercise price of outstanding share options | $ / shares</t>
        </is>
      </c>
      <c r="B36" s="18" t="n">
        <v>1.63</v>
      </c>
      <c r="C36" s="4" t="inlineStr">
        <is>
          <t xml:space="preserve"> </t>
        </is>
      </c>
      <c r="D36" s="4" t="inlineStr">
        <is>
          <t xml:space="preserve"> </t>
        </is>
      </c>
      <c r="E36"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Granted options to employees (Details) - Option plan</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ed (in shares) | shares</t>
        </is>
      </c>
      <c r="B4" s="5" t="n">
        <v>0</v>
      </c>
      <c r="C4" s="5" t="n">
        <v>270000</v>
      </c>
      <c r="D4" s="5" t="n">
        <v>4801938</v>
      </c>
    </row>
    <row r="5">
      <c r="A5" s="4" t="inlineStr">
        <is>
          <t>Weighted average exercise price (in usd per share)</t>
        </is>
      </c>
      <c r="B5" s="6" t="n">
        <v>0</v>
      </c>
      <c r="C5" s="7" t="n">
        <v>1.349</v>
      </c>
      <c r="D5" s="7" t="n">
        <v>0.902</v>
      </c>
    </row>
    <row r="6">
      <c r="A6" s="4" t="inlineStr">
        <is>
          <t>Employee</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Granted (in shares) | shares</t>
        </is>
      </c>
      <c r="B8" s="4" t="inlineStr">
        <is>
          <t xml:space="preserve"> </t>
        </is>
      </c>
      <c r="C8" s="4" t="inlineStr">
        <is>
          <t xml:space="preserve"> </t>
        </is>
      </c>
      <c r="D8" s="5" t="n">
        <v>4801938</v>
      </c>
    </row>
    <row r="9">
      <c r="A9" s="4" t="inlineStr">
        <is>
          <t>Weighted average exercise price (in usd per share)</t>
        </is>
      </c>
      <c r="B9" s="4" t="inlineStr">
        <is>
          <t xml:space="preserve"> </t>
        </is>
      </c>
      <c r="C9" s="14" t="n">
        <v>1.349</v>
      </c>
      <c r="D9" s="7" t="n">
        <v>0.902</v>
      </c>
    </row>
    <row r="10">
      <c r="A10" s="4" t="inlineStr">
        <is>
          <t>Employee | Bottom of range</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Fair values for options (in usd per share)</t>
        </is>
      </c>
      <c r="B12" s="4" t="inlineStr">
        <is>
          <t xml:space="preserve"> </t>
        </is>
      </c>
      <c r="C12" s="14" t="n">
        <v>0.223</v>
      </c>
      <c r="D12" s="14" t="n">
        <v>0.092</v>
      </c>
    </row>
    <row r="13">
      <c r="A13" s="4" t="inlineStr">
        <is>
          <t>Employee | Top of range</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Fair values for options (in usd per share)</t>
        </is>
      </c>
      <c r="B15" s="4" t="inlineStr">
        <is>
          <t xml:space="preserve"> </t>
        </is>
      </c>
      <c r="C15" s="7" t="n">
        <v>0.581</v>
      </c>
      <c r="D15" s="7" t="n">
        <v>0.489</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EXPENSES BY NATURE Costs of sales Costs of sales in 2024, 2023 and 2022 were as follows: Amounts in $ ‘000 2024 2023 2022 Cost of inventories recognized as expenses (25,645) (21,404) (17,398) Royalty fees (4,907) (2,145) — Obsolete inventory impairments (4,847) (1,663) (164) Total (35,399) (25,212) (17,562) Pharming expensed royalty fees to Novartis on Joenja® sales, amounting to $4.9 million in 2024, $2.1 million in 2023 and $0.0 million in 2022. See Note 23. Commitments and contingencies for further information on the royalty fees to Novartis. Obsolete inventory impairment stems from products no longer eligible for commercial sales which required a reduction in the valuation of the inventories to the lower net realizable value. Impairments related to inventories designated for commercial activities in 2024, 2023 and 2022 amounted to a charge of $4.8 million, $1.7 million and $0.2 million, respectively. Costs of research and development Research and development costs in 2024, 2023 and 2022 were as follows: Amounts in $ ‘000 2024 2023 2022 Employee costs (29,869) (26,830) (20,595) Amortization costs intangible assets (232) (218) (55) Impairment losses intangible assets — (253) — Depreciation Property, plant and equipment and right of use assets (1,449) (1,636) (1,602) Direct Operating Expenses (47,232) (36,226) (27,107) Other indirect research and development costs (4,365) (3,751) (3,172) Total research and development costs (83,147) (68,914) (52,531) Operating expenses for research and development activities in 2024, 2023 and 2022 were $83.1 million, $68.9 million and $52.5 million, respectively. The increase in costs for 2024 mainly relates to current year's spend in research in leniolisib for the treatment of activated phosphoinositide 3-kinase delta (PI3Kδ) syndrome (APDS) for patients under 12 years old, research on the use of leniolisib for additional primary immunodeficiencies (PIDs) beyond APDS and costs relating to activities in EU and the rest of the world for the purpose of receiving regulatory approval to commercialize Joenja® for APDS. Prim arily due to these activities, both the direct operating expenses and the employee costs have increased in 2024. Costs of general and administrative activities General and administrative costs for 2024, 2023 and 2022 were as follows: Amounts in $ ‘000 2024 2023 2022 Employee costs (25,526) (21,216) (14,868) Amortization costs intangible assets (617) (650) (492) Depreciation PPE and right of use assets (2,926) (3,118) (2,525) Impairment losses PPE and right of use assets (5,027) (4,663) (4,376) Direct Operating Expenses (18,790) (11,240) (9,038) Other indirect general and administrative costs (17,764) (14,990) (14,717) Total general and administrative costs (70,650) (55,877) (46,016) Other indirect general and administrative costs include insurance, compliance and other costs. Costs of marketing and sales activities Marketing and sales costs for 2024, 2023 and 2022 were as follows: Amounts in $ ‘000 2024 2023 2022 Employee costs (48,791) (44,478) (32,858) Amortization costs intangible assets (5,424) (4,985) (3,765) Depreciation PPE and right of use assets (394) (403) (372) Direct Operating Expenses (57,058) (67,366) (42,398) Other indirect marketing and sales costs (7,135) (6,817) (6,410) Total marketing and sales costs (118,802) (124,049) (85,803) Employee benefit costs for 2024, 2023 and 2022 were as follows: Amounts in $ ‘000 2024 2023 2022 Salaries (80,026) (71,690) (53,328) Social security costs (9,278) (8,604) (6,317) Pension costs (3,629) (2,980) (2,284) Share-based compensation (11,253) (9,251) (6,392) Total (104,186) (92,525) (68,321) Salaries include holiday allowances and cash bonuses for staff. Depreciation and amortization charges Depreciation and amortization charges are included in: Amounts in $ ‘000 2024 2023 2022 Property, plant and equipment (1,395) (1,494) (1,993) Intangible assets (6,273) (5,852) (4,312) Total (7,668) (7,346) (6,305) Right of use assets (3,374) (3,664) (2,565) Total (3,374) (3,664) (2,56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1" customWidth="1" min="6" max="6"/>
  </cols>
  <sheetData>
    <row r="1">
      <c r="A1" s="1" t="inlineStr">
        <is>
          <t>SHARE-BASED COMPENSATION - Schedule of number of shares granted and fair value, long term incentive plan (Details)</t>
        </is>
      </c>
      <c r="B1" s="2" t="inlineStr">
        <is>
          <t>12 Months Ended</t>
        </is>
      </c>
      <c r="F1" s="2" t="inlineStr">
        <is>
          <t>48 Months Ended</t>
        </is>
      </c>
    </row>
    <row r="2">
      <c r="B2" s="2" t="inlineStr">
        <is>
          <t>Dec. 31, 2024 shares $ / shares</t>
        </is>
      </c>
      <c r="C2" s="2" t="inlineStr">
        <is>
          <t>Dec. 31, 2023 shares $ / shares</t>
        </is>
      </c>
      <c r="D2" s="2" t="inlineStr">
        <is>
          <t>Dec. 31, 2022 shares $ / shares</t>
        </is>
      </c>
      <c r="E2" s="2" t="inlineStr">
        <is>
          <t>Dec. 31, 2021 shares $ / shares</t>
        </is>
      </c>
      <c r="F2" s="2" t="inlineStr">
        <is>
          <t>Dec. 31, 2024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foreign exchange rate</t>
        </is>
      </c>
      <c r="B4" s="10" t="n">
        <v>1.035</v>
      </c>
      <c r="C4" s="4" t="inlineStr">
        <is>
          <t xml:space="preserve"> </t>
        </is>
      </c>
      <c r="D4" s="4" t="inlineStr">
        <is>
          <t xml:space="preserve"> </t>
        </is>
      </c>
      <c r="E4" s="4" t="inlineStr">
        <is>
          <t xml:space="preserve"> </t>
        </is>
      </c>
      <c r="F4" s="10" t="n">
        <v>1.035</v>
      </c>
    </row>
    <row r="5">
      <c r="A5" s="4" t="inlineStr">
        <is>
          <t>EUR/US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osing foreign exchange rate</t>
        </is>
      </c>
      <c r="B7" s="10" t="n">
        <v>1.035</v>
      </c>
      <c r="C7" s="10" t="n">
        <v>1.1002</v>
      </c>
      <c r="D7" s="10" t="n">
        <v>1.0667</v>
      </c>
      <c r="E7" s="4" t="inlineStr">
        <is>
          <t xml:space="preserve"> </t>
        </is>
      </c>
      <c r="F7" s="10" t="n">
        <v>1.035</v>
      </c>
    </row>
    <row r="8">
      <c r="A8" s="4" t="inlineStr">
        <is>
          <t>Long term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5" t="n">
        <v>6821901</v>
      </c>
      <c r="C10" s="5" t="n">
        <v>5903440</v>
      </c>
      <c r="D10" s="5" t="n">
        <v>8179538</v>
      </c>
      <c r="E10" s="5" t="n">
        <v>8451788</v>
      </c>
      <c r="F10" s="5" t="n">
        <v>29356667</v>
      </c>
    </row>
    <row r="11">
      <c r="A11" s="4" t="inlineStr">
        <is>
          <t>Fair value per share award (in usd per share) | $ / shares</t>
        </is>
      </c>
      <c r="B11" s="7" t="n">
        <v>0.896</v>
      </c>
      <c r="C11" s="7" t="n">
        <v>0.88</v>
      </c>
      <c r="D11" s="7" t="n">
        <v>0.517</v>
      </c>
      <c r="E11" s="7" t="n">
        <v>0.887</v>
      </c>
      <c r="F11" s="4" t="inlineStr">
        <is>
          <t xml:space="preserve"> </t>
        </is>
      </c>
    </row>
    <row r="12">
      <c r="A12" s="4" t="inlineStr">
        <is>
          <t>Long term incentive plan | Executive Members of the Board of Direc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5" t="n">
        <v>1824602</v>
      </c>
      <c r="C14" s="5" t="n">
        <v>1681570</v>
      </c>
      <c r="D14" s="5" t="n">
        <v>2363455</v>
      </c>
      <c r="E14" s="5" t="n">
        <v>1337888</v>
      </c>
      <c r="F14" s="5" t="n">
        <v>7207515</v>
      </c>
    </row>
    <row r="15">
      <c r="A15" s="4" t="inlineStr">
        <is>
          <t>Long term incentive plan | Executive Commit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5" t="n">
        <v>4997299</v>
      </c>
      <c r="C17" s="5" t="n">
        <v>4221870</v>
      </c>
      <c r="D17" s="5" t="n">
        <v>5816083</v>
      </c>
      <c r="E17" s="5" t="n">
        <v>6301400</v>
      </c>
      <c r="F17" s="5" t="n">
        <v>21336652</v>
      </c>
    </row>
    <row r="18">
      <c r="A18" s="4" t="inlineStr">
        <is>
          <t>Long term incentive plan | Senior manag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5" t="n">
        <v>0</v>
      </c>
      <c r="C20" s="5" t="n">
        <v>0</v>
      </c>
      <c r="D20" s="5" t="n">
        <v>0</v>
      </c>
      <c r="E20" s="5" t="n">
        <v>812500</v>
      </c>
      <c r="F20" s="5" t="n">
        <v>812500</v>
      </c>
    </row>
  </sheetData>
  <mergeCells count="2">
    <mergeCell ref="B1:E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SHARE-BASED COMPENSATION -Schedule of shares granted, forfeited, issued and reserved, long term incentive plan (Details) - Long term incentive plan - shares</t>
        </is>
      </c>
      <c r="B1" s="2" t="inlineStr">
        <is>
          <t>12 Months Ended</t>
        </is>
      </c>
      <c r="F1" s="2" t="inlineStr">
        <is>
          <t>48 Months Ended</t>
        </is>
      </c>
    </row>
    <row r="2">
      <c r="B2" s="2" t="inlineStr">
        <is>
          <t>Dec. 31, 2024</t>
        </is>
      </c>
      <c r="C2" s="2" t="inlineStr">
        <is>
          <t>Dec. 31, 2023</t>
        </is>
      </c>
      <c r="D2" s="2" t="inlineStr">
        <is>
          <t>Dec. 31, 2022</t>
        </is>
      </c>
      <c r="E2" s="2" t="inlineStr">
        <is>
          <t>Dec. 31, 2021</t>
        </is>
      </c>
      <c r="F2" s="2" t="inlineStr">
        <is>
          <t>Dec. 31, 2024</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5" t="n">
        <v>6821901</v>
      </c>
      <c r="C4" s="5" t="n">
        <v>5903440</v>
      </c>
      <c r="D4" s="5" t="n">
        <v>8179538</v>
      </c>
      <c r="E4" s="5" t="n">
        <v>8451788</v>
      </c>
      <c r="F4" s="5" t="n">
        <v>29356667</v>
      </c>
    </row>
    <row r="5">
      <c r="A5" s="4" t="inlineStr">
        <is>
          <t>Issued (in shares)</t>
        </is>
      </c>
      <c r="B5" s="4" t="inlineStr">
        <is>
          <t xml:space="preserve"> </t>
        </is>
      </c>
      <c r="C5" s="4" t="inlineStr">
        <is>
          <t xml:space="preserve"> </t>
        </is>
      </c>
      <c r="D5" s="4" t="inlineStr">
        <is>
          <t xml:space="preserve"> </t>
        </is>
      </c>
      <c r="E5" s="4" t="inlineStr">
        <is>
          <t xml:space="preserve"> </t>
        </is>
      </c>
      <c r="F5" s="5" t="n">
        <v>-2358511</v>
      </c>
    </row>
    <row r="6">
      <c r="A6" s="4" t="inlineStr">
        <is>
          <t>Forfeited / Unvested (in shares)</t>
        </is>
      </c>
      <c r="B6" s="4" t="inlineStr">
        <is>
          <t xml:space="preserve"> </t>
        </is>
      </c>
      <c r="C6" s="4" t="inlineStr">
        <is>
          <t xml:space="preserve"> </t>
        </is>
      </c>
      <c r="D6" s="4" t="inlineStr">
        <is>
          <t xml:space="preserve"> </t>
        </is>
      </c>
      <c r="E6" s="4" t="inlineStr">
        <is>
          <t xml:space="preserve"> </t>
        </is>
      </c>
      <c r="F6" s="5" t="n">
        <v>-8232683</v>
      </c>
    </row>
    <row r="7">
      <c r="A7" s="4" t="inlineStr">
        <is>
          <t>Reserved (in shares)</t>
        </is>
      </c>
      <c r="B7" s="5" t="n">
        <v>18765473</v>
      </c>
      <c r="C7" s="4" t="inlineStr">
        <is>
          <t xml:space="preserve"> </t>
        </is>
      </c>
      <c r="D7" s="4" t="inlineStr">
        <is>
          <t xml:space="preserve"> </t>
        </is>
      </c>
      <c r="E7" s="4" t="inlineStr">
        <is>
          <t xml:space="preserve"> </t>
        </is>
      </c>
      <c r="F7" s="5" t="n">
        <v>18765473</v>
      </c>
    </row>
    <row r="8">
      <c r="A8" s="4" t="inlineStr">
        <is>
          <t>Executive Members of the Board of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5" t="n">
        <v>1824602</v>
      </c>
      <c r="C10" s="5" t="n">
        <v>1681570</v>
      </c>
      <c r="D10" s="5" t="n">
        <v>2363455</v>
      </c>
      <c r="E10" s="5" t="n">
        <v>1337888</v>
      </c>
      <c r="F10" s="5" t="n">
        <v>7207515</v>
      </c>
    </row>
    <row r="11">
      <c r="A11" s="4" t="inlineStr">
        <is>
          <t>Issued (in shares)</t>
        </is>
      </c>
      <c r="B11" s="4" t="inlineStr">
        <is>
          <t xml:space="preserve"> </t>
        </is>
      </c>
      <c r="C11" s="4" t="inlineStr">
        <is>
          <t xml:space="preserve"> </t>
        </is>
      </c>
      <c r="D11" s="4" t="inlineStr">
        <is>
          <t xml:space="preserve"> </t>
        </is>
      </c>
      <c r="E11" s="4" t="inlineStr">
        <is>
          <t xml:space="preserve"> </t>
        </is>
      </c>
      <c r="F11" s="5" t="n">
        <v>-403353</v>
      </c>
    </row>
    <row r="12">
      <c r="A12" s="4" t="inlineStr">
        <is>
          <t>Forfeited / Unvested (in shares)</t>
        </is>
      </c>
      <c r="B12" s="4" t="inlineStr">
        <is>
          <t xml:space="preserve"> </t>
        </is>
      </c>
      <c r="C12" s="4" t="inlineStr">
        <is>
          <t xml:space="preserve"> </t>
        </is>
      </c>
      <c r="D12" s="4" t="inlineStr">
        <is>
          <t xml:space="preserve"> </t>
        </is>
      </c>
      <c r="E12" s="4" t="inlineStr">
        <is>
          <t xml:space="preserve"> </t>
        </is>
      </c>
      <c r="F12" s="5" t="n">
        <v>-2195941</v>
      </c>
    </row>
    <row r="13">
      <c r="A13" s="4" t="inlineStr">
        <is>
          <t>Reserved (in shares)</t>
        </is>
      </c>
      <c r="B13" s="5" t="n">
        <v>4608221</v>
      </c>
      <c r="C13" s="4" t="inlineStr">
        <is>
          <t xml:space="preserve"> </t>
        </is>
      </c>
      <c r="D13" s="4" t="inlineStr">
        <is>
          <t xml:space="preserve"> </t>
        </is>
      </c>
      <c r="E13" s="4" t="inlineStr">
        <is>
          <t xml:space="preserve"> </t>
        </is>
      </c>
      <c r="F13" s="5" t="n">
        <v>4608221</v>
      </c>
    </row>
    <row r="14">
      <c r="A14" s="4" t="inlineStr">
        <is>
          <t>Executive Committ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5" t="n">
        <v>4997299</v>
      </c>
      <c r="C16" s="5" t="n">
        <v>4221870</v>
      </c>
      <c r="D16" s="5" t="n">
        <v>5816083</v>
      </c>
      <c r="E16" s="5" t="n">
        <v>6301400</v>
      </c>
      <c r="F16" s="5" t="n">
        <v>21336652</v>
      </c>
    </row>
    <row r="17">
      <c r="A17" s="4" t="inlineStr">
        <is>
          <t>Issued (in shares)</t>
        </is>
      </c>
      <c r="B17" s="4" t="inlineStr">
        <is>
          <t xml:space="preserve"> </t>
        </is>
      </c>
      <c r="C17" s="4" t="inlineStr">
        <is>
          <t xml:space="preserve"> </t>
        </is>
      </c>
      <c r="D17" s="4" t="inlineStr">
        <is>
          <t xml:space="preserve"> </t>
        </is>
      </c>
      <c r="E17" s="4" t="inlineStr">
        <is>
          <t xml:space="preserve"> </t>
        </is>
      </c>
      <c r="F17" s="5" t="n">
        <v>-1877545</v>
      </c>
    </row>
    <row r="18">
      <c r="A18" s="4" t="inlineStr">
        <is>
          <t>Forfeited / Unvested (in shares)</t>
        </is>
      </c>
      <c r="B18" s="4" t="inlineStr">
        <is>
          <t xml:space="preserve"> </t>
        </is>
      </c>
      <c r="C18" s="4" t="inlineStr">
        <is>
          <t xml:space="preserve"> </t>
        </is>
      </c>
      <c r="D18" s="4" t="inlineStr">
        <is>
          <t xml:space="preserve"> </t>
        </is>
      </c>
      <c r="E18" s="4" t="inlineStr">
        <is>
          <t xml:space="preserve"> </t>
        </is>
      </c>
      <c r="F18" s="5" t="n">
        <v>-5301855</v>
      </c>
    </row>
    <row r="19">
      <c r="A19" s="4" t="inlineStr">
        <is>
          <t>Reserved (in shares)</t>
        </is>
      </c>
      <c r="B19" s="5" t="n">
        <v>14157252</v>
      </c>
      <c r="C19" s="4" t="inlineStr">
        <is>
          <t xml:space="preserve"> </t>
        </is>
      </c>
      <c r="D19" s="4" t="inlineStr">
        <is>
          <t xml:space="preserve"> </t>
        </is>
      </c>
      <c r="E19" s="4" t="inlineStr">
        <is>
          <t xml:space="preserve"> </t>
        </is>
      </c>
      <c r="F19" s="5" t="n">
        <v>14157252</v>
      </c>
    </row>
    <row r="20">
      <c r="A20" s="4" t="inlineStr">
        <is>
          <t>Senior manag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5" t="n">
        <v>0</v>
      </c>
      <c r="C22" s="5" t="n">
        <v>0</v>
      </c>
      <c r="D22" s="5" t="n">
        <v>0</v>
      </c>
      <c r="E22" s="5" t="n">
        <v>812500</v>
      </c>
      <c r="F22" s="5" t="n">
        <v>812500</v>
      </c>
    </row>
    <row r="23">
      <c r="A23" s="4" t="inlineStr">
        <is>
          <t>Issued (in shares)</t>
        </is>
      </c>
      <c r="B23" s="4" t="inlineStr">
        <is>
          <t xml:space="preserve"> </t>
        </is>
      </c>
      <c r="C23" s="4" t="inlineStr">
        <is>
          <t xml:space="preserve"> </t>
        </is>
      </c>
      <c r="D23" s="4" t="inlineStr">
        <is>
          <t xml:space="preserve"> </t>
        </is>
      </c>
      <c r="E23" s="4" t="inlineStr">
        <is>
          <t xml:space="preserve"> </t>
        </is>
      </c>
      <c r="F23" s="5" t="n">
        <v>-77613</v>
      </c>
    </row>
    <row r="24">
      <c r="A24" s="4" t="inlineStr">
        <is>
          <t>Forfeited / Unvested (in shares)</t>
        </is>
      </c>
      <c r="B24" s="4" t="inlineStr">
        <is>
          <t xml:space="preserve"> </t>
        </is>
      </c>
      <c r="C24" s="4" t="inlineStr">
        <is>
          <t xml:space="preserve"> </t>
        </is>
      </c>
      <c r="D24" s="4" t="inlineStr">
        <is>
          <t xml:space="preserve"> </t>
        </is>
      </c>
      <c r="E24" s="4" t="inlineStr">
        <is>
          <t xml:space="preserve"> </t>
        </is>
      </c>
      <c r="F24" s="5" t="n">
        <v>-734887</v>
      </c>
    </row>
    <row r="25">
      <c r="A25" s="4" t="inlineStr">
        <is>
          <t>Reserved (in shares)</t>
        </is>
      </c>
      <c r="B25" s="5" t="n">
        <v>0</v>
      </c>
      <c r="C25" s="4" t="inlineStr">
        <is>
          <t xml:space="preserve"> </t>
        </is>
      </c>
      <c r="D25" s="4" t="inlineStr">
        <is>
          <t xml:space="preserve"> </t>
        </is>
      </c>
      <c r="E25" s="4" t="inlineStr">
        <is>
          <t xml:space="preserve"> </t>
        </is>
      </c>
      <c r="F25" s="5" t="n">
        <v>0</v>
      </c>
    </row>
  </sheetData>
  <mergeCells count="2">
    <mergeCell ref="B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stricted stock units (Details) - Restricted stock units</t>
        </is>
      </c>
      <c r="B1" s="2" t="inlineStr">
        <is>
          <t>12 Months Ended</t>
        </is>
      </c>
    </row>
    <row r="2">
      <c r="B2" s="2" t="inlineStr">
        <is>
          <t>Dec. 31, 2024 shares</t>
        </is>
      </c>
    </row>
    <row r="3">
      <c r="A3" s="3" t="inlineStr">
        <is>
          <t>Share based compensation [Line Items]</t>
        </is>
      </c>
      <c r="B3" s="4" t="inlineStr">
        <is>
          <t xml:space="preserve"> </t>
        </is>
      </c>
    </row>
    <row r="4">
      <c r="A4" s="4" t="inlineStr">
        <is>
          <t>Granted (in shares)</t>
        </is>
      </c>
      <c r="B4" s="5" t="n">
        <v>25001477</v>
      </c>
    </row>
    <row r="5">
      <c r="A5" s="4" t="inlineStr">
        <is>
          <t>Issued (in shares)</t>
        </is>
      </c>
      <c r="B5" s="5" t="n">
        <v>-4007681</v>
      </c>
    </row>
    <row r="6">
      <c r="A6" s="4" t="inlineStr">
        <is>
          <t>Forfeited / Unvested (in shares)</t>
        </is>
      </c>
      <c r="B6" s="5" t="n">
        <v>-1257487</v>
      </c>
    </row>
    <row r="7">
      <c r="A7" s="4" t="inlineStr">
        <is>
          <t>Reserved (in shares)</t>
        </is>
      </c>
      <c r="B7" s="5" t="n">
        <v>19736309</v>
      </c>
    </row>
    <row r="8">
      <c r="A8" s="4" t="inlineStr">
        <is>
          <t>2022</t>
        </is>
      </c>
      <c r="B8" s="4" t="inlineStr">
        <is>
          <t xml:space="preserve"> </t>
        </is>
      </c>
    </row>
    <row r="9">
      <c r="A9" s="3" t="inlineStr">
        <is>
          <t>Share based compensation [Line Items]</t>
        </is>
      </c>
      <c r="B9" s="4" t="inlineStr">
        <is>
          <t xml:space="preserve"> </t>
        </is>
      </c>
    </row>
    <row r="10">
      <c r="A10" s="4" t="inlineStr">
        <is>
          <t>Granted (in shares)</t>
        </is>
      </c>
      <c r="B10" s="5" t="n">
        <v>4931000</v>
      </c>
    </row>
    <row r="11">
      <c r="A11" s="4" t="inlineStr">
        <is>
          <t>Issued (in shares)</t>
        </is>
      </c>
      <c r="B11" s="5" t="n">
        <v>-2243622</v>
      </c>
    </row>
    <row r="12">
      <c r="A12" s="4" t="inlineStr">
        <is>
          <t>Forfeited / Unvested (in shares)</t>
        </is>
      </c>
      <c r="B12" s="5" t="n">
        <v>-509500</v>
      </c>
    </row>
    <row r="13">
      <c r="A13" s="4" t="inlineStr">
        <is>
          <t>Reserved (in shares)</t>
        </is>
      </c>
      <c r="B13" s="5" t="n">
        <v>2177878</v>
      </c>
    </row>
    <row r="14">
      <c r="A14" s="4" t="inlineStr">
        <is>
          <t>2023</t>
        </is>
      </c>
      <c r="B14" s="4" t="inlineStr">
        <is>
          <t xml:space="preserve"> </t>
        </is>
      </c>
    </row>
    <row r="15">
      <c r="A15" s="3" t="inlineStr">
        <is>
          <t>Share based compensation [Line Items]</t>
        </is>
      </c>
      <c r="B15" s="4" t="inlineStr">
        <is>
          <t xml:space="preserve"> </t>
        </is>
      </c>
    </row>
    <row r="16">
      <c r="A16" s="4" t="inlineStr">
        <is>
          <t>Granted (in shares)</t>
        </is>
      </c>
      <c r="B16" s="5" t="n">
        <v>7979250</v>
      </c>
    </row>
    <row r="17">
      <c r="A17" s="4" t="inlineStr">
        <is>
          <t>Issued (in shares)</t>
        </is>
      </c>
      <c r="B17" s="5" t="n">
        <v>-1764059</v>
      </c>
    </row>
    <row r="18">
      <c r="A18" s="4" t="inlineStr">
        <is>
          <t>Forfeited / Unvested (in shares)</t>
        </is>
      </c>
      <c r="B18" s="5" t="n">
        <v>-705875</v>
      </c>
    </row>
    <row r="19">
      <c r="A19" s="4" t="inlineStr">
        <is>
          <t>Reserved (in shares)</t>
        </is>
      </c>
      <c r="B19" s="5" t="n">
        <v>5509316</v>
      </c>
    </row>
    <row r="20">
      <c r="A20" s="4" t="inlineStr">
        <is>
          <t>2024</t>
        </is>
      </c>
      <c r="B20" s="4" t="inlineStr">
        <is>
          <t xml:space="preserve"> </t>
        </is>
      </c>
    </row>
    <row r="21">
      <c r="A21" s="3" t="inlineStr">
        <is>
          <t>Share based compensation [Line Items]</t>
        </is>
      </c>
      <c r="B21" s="4" t="inlineStr">
        <is>
          <t xml:space="preserve"> </t>
        </is>
      </c>
    </row>
    <row r="22">
      <c r="A22" s="4" t="inlineStr">
        <is>
          <t>Granted (in shares)</t>
        </is>
      </c>
      <c r="B22" s="5" t="n">
        <v>12091227</v>
      </c>
    </row>
    <row r="23">
      <c r="A23" s="4" t="inlineStr">
        <is>
          <t>Issued (in shares)</t>
        </is>
      </c>
      <c r="B23" s="5" t="n">
        <v>0</v>
      </c>
    </row>
    <row r="24">
      <c r="A24" s="4" t="inlineStr">
        <is>
          <t>Forfeited / Unvested (in shares)</t>
        </is>
      </c>
      <c r="B24" s="5" t="n">
        <v>-42112</v>
      </c>
    </row>
    <row r="25">
      <c r="A25" s="4" t="inlineStr">
        <is>
          <t>Reserved (in shares)</t>
        </is>
      </c>
      <c r="B25" s="5" t="n">
        <v>1204911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16" customWidth="1" min="3" max="3"/>
    <col width="21" customWidth="1" min="4" max="4"/>
    <col width="20" customWidth="1" min="5" max="5"/>
  </cols>
  <sheetData>
    <row r="1">
      <c r="A1" s="1" t="inlineStr">
        <is>
          <t>SHARE-BASED COMPENSATION - Transition arrangement for the CEO (Details) - Long term incentive plan</t>
        </is>
      </c>
      <c r="C1" s="2" t="inlineStr">
        <is>
          <t>12 Months Ended</t>
        </is>
      </c>
    </row>
    <row r="2">
      <c r="B2" s="2" t="inlineStr">
        <is>
          <t>Dec. 11, 2020 share tranche shares</t>
        </is>
      </c>
      <c r="C2" s="2" t="inlineStr">
        <is>
          <t>Dec. 31, 2024</t>
        </is>
      </c>
      <c r="D2" s="2" t="inlineStr">
        <is>
          <t>Dec. 31, 2023 shares</t>
        </is>
      </c>
      <c r="E2" s="2" t="inlineStr">
        <is>
          <t>Mar. 31, 2023 share</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row>
    <row r="4">
      <c r="A4" s="4" t="inlineStr">
        <is>
          <t>Vesting period after grant date</t>
        </is>
      </c>
      <c r="B4" s="4" t="inlineStr">
        <is>
          <t xml:space="preserve"> </t>
        </is>
      </c>
      <c r="C4" s="4" t="inlineStr">
        <is>
          <t>3 years</t>
        </is>
      </c>
      <c r="D4" s="4" t="inlineStr">
        <is>
          <t xml:space="preserve"> </t>
        </is>
      </c>
      <c r="E4" s="4" t="inlineStr">
        <is>
          <t xml:space="preserve"> </t>
        </is>
      </c>
    </row>
    <row r="5">
      <c r="A5" s="4" t="inlineStr">
        <is>
          <t>Minimum retention period of shares awarded under program</t>
        </is>
      </c>
      <c r="B5" s="4" t="inlineStr">
        <is>
          <t xml:space="preserve"> </t>
        </is>
      </c>
      <c r="C5" s="4" t="inlineStr">
        <is>
          <t>5 years</t>
        </is>
      </c>
      <c r="D5" s="4" t="inlineStr">
        <is>
          <t xml:space="preserve"> </t>
        </is>
      </c>
      <c r="E5" s="4" t="inlineStr">
        <is>
          <t xml:space="preserve"> </t>
        </is>
      </c>
    </row>
    <row r="6">
      <c r="A6" s="4" t="inlineStr">
        <is>
          <t>CEO</t>
        </is>
      </c>
      <c r="B6" s="4" t="inlineStr">
        <is>
          <t xml:space="preserve"> </t>
        </is>
      </c>
      <c r="C6" s="4" t="inlineStr">
        <is>
          <t xml:space="preserve"> </t>
        </is>
      </c>
      <c r="D6" s="4" t="inlineStr">
        <is>
          <t xml:space="preserve"> </t>
        </is>
      </c>
      <c r="E6" s="4" t="inlineStr">
        <is>
          <t xml:space="preserve"> </t>
        </is>
      </c>
    </row>
    <row r="7">
      <c r="A7" s="3" t="inlineStr">
        <is>
          <t>Share based compensation [Line Items]</t>
        </is>
      </c>
      <c r="B7" s="4" t="inlineStr">
        <is>
          <t xml:space="preserve"> </t>
        </is>
      </c>
      <c r="C7" s="4" t="inlineStr">
        <is>
          <t xml:space="preserve"> </t>
        </is>
      </c>
      <c r="D7" s="4" t="inlineStr">
        <is>
          <t xml:space="preserve"> </t>
        </is>
      </c>
      <c r="E7" s="4" t="inlineStr">
        <is>
          <t xml:space="preserve"> </t>
        </is>
      </c>
    </row>
    <row r="8">
      <c r="A8" s="4" t="inlineStr">
        <is>
          <t>Number of shares granted on option conversion (in shares) | shares</t>
        </is>
      </c>
      <c r="B8" s="5" t="n">
        <v>4200000</v>
      </c>
      <c r="C8" s="4" t="inlineStr">
        <is>
          <t xml:space="preserve"> </t>
        </is>
      </c>
      <c r="D8" s="4" t="inlineStr">
        <is>
          <t xml:space="preserve"> </t>
        </is>
      </c>
      <c r="E8" s="4" t="inlineStr">
        <is>
          <t xml:space="preserve"> </t>
        </is>
      </c>
    </row>
    <row r="9">
      <c r="A9" s="4" t="inlineStr">
        <is>
          <t>Number of equal annual tranches | tranche</t>
        </is>
      </c>
      <c r="B9" s="5" t="n">
        <v>3</v>
      </c>
      <c r="C9" s="4" t="inlineStr">
        <is>
          <t xml:space="preserve"> </t>
        </is>
      </c>
      <c r="D9" s="4" t="inlineStr">
        <is>
          <t xml:space="preserve"> </t>
        </is>
      </c>
      <c r="E9" s="4" t="inlineStr">
        <is>
          <t xml:space="preserve"> </t>
        </is>
      </c>
    </row>
    <row r="10">
      <c r="A10" s="4" t="inlineStr">
        <is>
          <t>Vesting period after grant date</t>
        </is>
      </c>
      <c r="B10" s="4" t="inlineStr">
        <is>
          <t>3 years</t>
        </is>
      </c>
      <c r="C10" s="4" t="inlineStr">
        <is>
          <t xml:space="preserve"> </t>
        </is>
      </c>
      <c r="D10" s="4" t="inlineStr">
        <is>
          <t xml:space="preserve"> </t>
        </is>
      </c>
      <c r="E10" s="4" t="inlineStr">
        <is>
          <t xml:space="preserve"> </t>
        </is>
      </c>
    </row>
    <row r="11">
      <c r="A11" s="4" t="inlineStr">
        <is>
          <t>Number of awards vested (in shares)</t>
        </is>
      </c>
      <c r="B11" s="5" t="n">
        <v>8400000</v>
      </c>
      <c r="C11" s="4" t="inlineStr">
        <is>
          <t xml:space="preserve"> </t>
        </is>
      </c>
      <c r="D11" s="5" t="n">
        <v>1400000</v>
      </c>
      <c r="E11" s="5" t="n">
        <v>1400000</v>
      </c>
    </row>
    <row r="12">
      <c r="A12" s="4" t="inlineStr">
        <is>
          <t>Achievement</t>
        </is>
      </c>
      <c r="B12" s="4" t="inlineStr">
        <is>
          <t xml:space="preserve"> </t>
        </is>
      </c>
      <c r="C12" s="4" t="inlineStr">
        <is>
          <t xml:space="preserve"> </t>
        </is>
      </c>
      <c r="D12" s="4" t="inlineStr">
        <is>
          <t xml:space="preserve"> </t>
        </is>
      </c>
      <c r="E12" s="4" t="inlineStr">
        <is>
          <t xml:space="preserve"> </t>
        </is>
      </c>
    </row>
    <row r="13">
      <c r="A13" s="4" t="inlineStr">
        <is>
          <t>Weighting</t>
        </is>
      </c>
      <c r="B13" s="4" t="inlineStr">
        <is>
          <t xml:space="preserve"> </t>
        </is>
      </c>
      <c r="C13" s="9" t="n">
        <v>1</v>
      </c>
      <c r="D13" s="4" t="inlineStr">
        <is>
          <t xml:space="preserve"> </t>
        </is>
      </c>
      <c r="E13" s="4" t="inlineStr">
        <is>
          <t xml:space="preserve"> </t>
        </is>
      </c>
    </row>
    <row r="14">
      <c r="A14" s="4" t="inlineStr">
        <is>
          <t>Vesting level</t>
        </is>
      </c>
      <c r="B14" s="4" t="inlineStr">
        <is>
          <t xml:space="preserve"> </t>
        </is>
      </c>
      <c r="C14" s="9" t="n">
        <v>1</v>
      </c>
      <c r="D14" s="9" t="n">
        <v>1</v>
      </c>
      <c r="E14" s="4" t="inlineStr">
        <is>
          <t xml:space="preserve"> </t>
        </is>
      </c>
    </row>
    <row r="15">
      <c r="A15" s="4" t="inlineStr">
        <is>
          <t>Minimum retention period of shares awarded under program</t>
        </is>
      </c>
      <c r="B15" s="4" t="inlineStr">
        <is>
          <t>5 years</t>
        </is>
      </c>
      <c r="C15" s="4" t="inlineStr">
        <is>
          <t>5 years</t>
        </is>
      </c>
      <c r="D15" s="4" t="inlineStr">
        <is>
          <t xml:space="preserve"> </t>
        </is>
      </c>
      <c r="E15" s="4" t="inlineStr">
        <is>
          <t xml:space="preserve"> </t>
        </is>
      </c>
    </row>
    <row r="16">
      <c r="A16" s="4" t="inlineStr">
        <is>
          <t>CEO | TSR</t>
        </is>
      </c>
      <c r="B16" s="4" t="inlineStr">
        <is>
          <t xml:space="preserve"> </t>
        </is>
      </c>
      <c r="C16" s="4" t="inlineStr">
        <is>
          <t xml:space="preserve"> </t>
        </is>
      </c>
      <c r="D16" s="4" t="inlineStr">
        <is>
          <t xml:space="preserve"> </t>
        </is>
      </c>
      <c r="E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row>
    <row r="18">
      <c r="A18" s="4" t="inlineStr">
        <is>
          <t>Achievement</t>
        </is>
      </c>
      <c r="B18" s="4" t="inlineStr">
        <is>
          <t xml:space="preserve"> </t>
        </is>
      </c>
      <c r="C18" s="9" t="n">
        <v>1.15</v>
      </c>
      <c r="D18" s="4" t="inlineStr">
        <is>
          <t xml:space="preserve"> </t>
        </is>
      </c>
      <c r="E18" s="4" t="inlineStr">
        <is>
          <t xml:space="preserve"> </t>
        </is>
      </c>
    </row>
    <row r="19">
      <c r="A19" s="4" t="inlineStr">
        <is>
          <t>Weighting</t>
        </is>
      </c>
      <c r="B19" s="4" t="inlineStr">
        <is>
          <t xml:space="preserve"> </t>
        </is>
      </c>
      <c r="C19" s="9" t="n">
        <v>0.4</v>
      </c>
      <c r="D19" s="4" t="inlineStr">
        <is>
          <t xml:space="preserve"> </t>
        </is>
      </c>
      <c r="E19" s="4" t="inlineStr">
        <is>
          <t xml:space="preserve"> </t>
        </is>
      </c>
    </row>
    <row r="20">
      <c r="A20" s="4" t="inlineStr">
        <is>
          <t>Vesting level</t>
        </is>
      </c>
      <c r="B20" s="4" t="inlineStr">
        <is>
          <t xml:space="preserve"> </t>
        </is>
      </c>
      <c r="C20" s="9" t="n">
        <v>0.46</v>
      </c>
      <c r="D20" s="4" t="inlineStr">
        <is>
          <t xml:space="preserve"> </t>
        </is>
      </c>
      <c r="E20" s="4" t="inlineStr">
        <is>
          <t xml:space="preserve"> </t>
        </is>
      </c>
    </row>
    <row r="21">
      <c r="A21" s="4" t="inlineStr">
        <is>
          <t>CEO | Strategic Objectives</t>
        </is>
      </c>
      <c r="B21" s="4" t="inlineStr">
        <is>
          <t xml:space="preserve"> </t>
        </is>
      </c>
      <c r="C21" s="4" t="inlineStr">
        <is>
          <t xml:space="preserve"> </t>
        </is>
      </c>
      <c r="D21" s="4" t="inlineStr">
        <is>
          <t xml:space="preserve"> </t>
        </is>
      </c>
      <c r="E21" s="4" t="inlineStr">
        <is>
          <t xml:space="preserve"> </t>
        </is>
      </c>
    </row>
    <row r="22">
      <c r="A22" s="3" t="inlineStr">
        <is>
          <t>Share based compensation [Line Items]</t>
        </is>
      </c>
      <c r="B22" s="4" t="inlineStr">
        <is>
          <t xml:space="preserve"> </t>
        </is>
      </c>
      <c r="C22" s="4" t="inlineStr">
        <is>
          <t xml:space="preserve"> </t>
        </is>
      </c>
      <c r="D22" s="4" t="inlineStr">
        <is>
          <t xml:space="preserve"> </t>
        </is>
      </c>
      <c r="E22" s="4" t="inlineStr">
        <is>
          <t xml:space="preserve"> </t>
        </is>
      </c>
    </row>
    <row r="23">
      <c r="A23" s="4" t="inlineStr">
        <is>
          <t>Achievement</t>
        </is>
      </c>
      <c r="B23" s="4" t="inlineStr">
        <is>
          <t xml:space="preserve"> </t>
        </is>
      </c>
      <c r="C23" s="9" t="n">
        <v>0.9</v>
      </c>
      <c r="D23" s="4" t="inlineStr">
        <is>
          <t xml:space="preserve"> </t>
        </is>
      </c>
      <c r="E23" s="4" t="inlineStr">
        <is>
          <t xml:space="preserve"> </t>
        </is>
      </c>
    </row>
    <row r="24">
      <c r="A24" s="4" t="inlineStr">
        <is>
          <t>Weighting</t>
        </is>
      </c>
      <c r="B24" s="4" t="inlineStr">
        <is>
          <t xml:space="preserve"> </t>
        </is>
      </c>
      <c r="C24" s="9" t="n">
        <v>0.6</v>
      </c>
      <c r="D24" s="4" t="inlineStr">
        <is>
          <t xml:space="preserve"> </t>
        </is>
      </c>
      <c r="E24" s="4" t="inlineStr">
        <is>
          <t xml:space="preserve"> </t>
        </is>
      </c>
    </row>
    <row r="25">
      <c r="A25" s="4" t="inlineStr">
        <is>
          <t>Vesting level</t>
        </is>
      </c>
      <c r="B25" s="4" t="inlineStr">
        <is>
          <t xml:space="preserve"> </t>
        </is>
      </c>
      <c r="C25" s="9" t="n">
        <v>0.54</v>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BOARD OF DIRECTORS - Schedule of Board annual compensation (Details)</t>
        </is>
      </c>
      <c r="B1" s="2" t="inlineStr">
        <is>
          <t>12 Months Ended</t>
        </is>
      </c>
    </row>
    <row r="2">
      <c r="B2" s="2" t="inlineStr">
        <is>
          <t>Dec. 31, 2024 EUR (€)</t>
        </is>
      </c>
      <c r="C2" s="2" t="inlineStr">
        <is>
          <t>Dec. 31, 2024 USD ($)</t>
        </is>
      </c>
    </row>
    <row r="3">
      <c r="A3" s="3" t="inlineStr">
        <is>
          <t>Director Renumeration [Line Items]</t>
        </is>
      </c>
      <c r="B3" s="4" t="inlineStr">
        <is>
          <t xml:space="preserve"> </t>
        </is>
      </c>
      <c r="C3" s="4" t="inlineStr">
        <is>
          <t xml:space="preserve"> </t>
        </is>
      </c>
    </row>
    <row r="4">
      <c r="A4" s="4" t="inlineStr">
        <is>
          <t>Share valuation, volume weighted average price, term</t>
        </is>
      </c>
      <c r="B4" s="4" t="inlineStr">
        <is>
          <t>20 days</t>
        </is>
      </c>
      <c r="C4" s="4" t="inlineStr">
        <is>
          <t>20 days</t>
        </is>
      </c>
    </row>
    <row r="5">
      <c r="A5" s="4" t="inlineStr">
        <is>
          <t>Chair of the Board of Directors</t>
        </is>
      </c>
      <c r="B5" s="4" t="inlineStr">
        <is>
          <t xml:space="preserve"> </t>
        </is>
      </c>
      <c r="C5" s="4" t="inlineStr">
        <is>
          <t xml:space="preserve"> </t>
        </is>
      </c>
    </row>
    <row r="6">
      <c r="A6" s="3" t="inlineStr">
        <is>
          <t>Director Renumeration [Line Items]</t>
        </is>
      </c>
      <c r="B6" s="4" t="inlineStr">
        <is>
          <t xml:space="preserve"> </t>
        </is>
      </c>
      <c r="C6" s="4" t="inlineStr">
        <is>
          <t xml:space="preserve"> </t>
        </is>
      </c>
    </row>
    <row r="7">
      <c r="A7" s="4" t="inlineStr">
        <is>
          <t>Base salary</t>
        </is>
      </c>
      <c r="B7" s="16" t="n">
        <v>90000</v>
      </c>
      <c r="C7" s="6" t="n">
        <v>97236</v>
      </c>
    </row>
    <row r="8">
      <c r="A8" s="4" t="inlineStr">
        <is>
          <t>Share-based compensation</t>
        </is>
      </c>
      <c r="B8" s="5" t="n">
        <v>40000</v>
      </c>
      <c r="C8" s="5" t="n">
        <v>43216</v>
      </c>
    </row>
    <row r="9">
      <c r="A9" s="4" t="inlineStr">
        <is>
          <t>Non-Executive Director</t>
        </is>
      </c>
      <c r="B9" s="4" t="inlineStr">
        <is>
          <t xml:space="preserve"> </t>
        </is>
      </c>
      <c r="C9" s="4" t="inlineStr">
        <is>
          <t xml:space="preserve"> </t>
        </is>
      </c>
    </row>
    <row r="10">
      <c r="A10" s="3" t="inlineStr">
        <is>
          <t>Director Renumeration [Line Items]</t>
        </is>
      </c>
      <c r="B10" s="4" t="inlineStr">
        <is>
          <t xml:space="preserve"> </t>
        </is>
      </c>
      <c r="C10" s="4" t="inlineStr">
        <is>
          <t xml:space="preserve"> </t>
        </is>
      </c>
    </row>
    <row r="11">
      <c r="A11" s="4" t="inlineStr">
        <is>
          <t>Base salary</t>
        </is>
      </c>
      <c r="B11" s="5" t="n">
        <v>45000</v>
      </c>
      <c r="C11" s="5" t="n">
        <v>48618</v>
      </c>
    </row>
    <row r="12">
      <c r="A12" s="4" t="inlineStr">
        <is>
          <t>Share-based compensation</t>
        </is>
      </c>
      <c r="B12" s="5" t="n">
        <v>30000</v>
      </c>
      <c r="C12" s="5" t="n">
        <v>32412</v>
      </c>
    </row>
    <row r="13">
      <c r="A13" s="4" t="inlineStr">
        <is>
          <t>Chair Audit Committee</t>
        </is>
      </c>
      <c r="B13" s="4" t="inlineStr">
        <is>
          <t xml:space="preserve"> </t>
        </is>
      </c>
      <c r="C13" s="4" t="inlineStr">
        <is>
          <t xml:space="preserve"> </t>
        </is>
      </c>
    </row>
    <row r="14">
      <c r="A14" s="3" t="inlineStr">
        <is>
          <t>Director Renumeration [Line Items]</t>
        </is>
      </c>
      <c r="B14" s="4" t="inlineStr">
        <is>
          <t xml:space="preserve"> </t>
        </is>
      </c>
      <c r="C14" s="4" t="inlineStr">
        <is>
          <t xml:space="preserve"> </t>
        </is>
      </c>
    </row>
    <row r="15">
      <c r="A15" s="4" t="inlineStr">
        <is>
          <t>Base salary</t>
        </is>
      </c>
      <c r="B15" s="5" t="n">
        <v>15000</v>
      </c>
      <c r="C15" s="5" t="n">
        <v>16206</v>
      </c>
    </row>
    <row r="16">
      <c r="A16" s="4" t="inlineStr">
        <is>
          <t>Member Audit Committee</t>
        </is>
      </c>
      <c r="B16" s="4" t="inlineStr">
        <is>
          <t xml:space="preserve"> </t>
        </is>
      </c>
      <c r="C16" s="4" t="inlineStr">
        <is>
          <t xml:space="preserve"> </t>
        </is>
      </c>
    </row>
    <row r="17">
      <c r="A17" s="3" t="inlineStr">
        <is>
          <t>Director Renumeration [Line Items]</t>
        </is>
      </c>
      <c r="B17" s="4" t="inlineStr">
        <is>
          <t xml:space="preserve"> </t>
        </is>
      </c>
      <c r="C17" s="4" t="inlineStr">
        <is>
          <t xml:space="preserve"> </t>
        </is>
      </c>
    </row>
    <row r="18">
      <c r="A18" s="4" t="inlineStr">
        <is>
          <t>Base salary</t>
        </is>
      </c>
      <c r="B18" s="5" t="n">
        <v>7500</v>
      </c>
      <c r="C18" s="5" t="n">
        <v>8103</v>
      </c>
    </row>
    <row r="19">
      <c r="A19" s="4" t="inlineStr">
        <is>
          <t>Chair Remuneration Committee</t>
        </is>
      </c>
      <c r="B19" s="4" t="inlineStr">
        <is>
          <t xml:space="preserve"> </t>
        </is>
      </c>
      <c r="C19" s="4" t="inlineStr">
        <is>
          <t xml:space="preserve"> </t>
        </is>
      </c>
    </row>
    <row r="20">
      <c r="A20" s="3" t="inlineStr">
        <is>
          <t>Director Renumeration [Line Items]</t>
        </is>
      </c>
      <c r="B20" s="4" t="inlineStr">
        <is>
          <t xml:space="preserve"> </t>
        </is>
      </c>
      <c r="C20" s="4" t="inlineStr">
        <is>
          <t xml:space="preserve"> </t>
        </is>
      </c>
    </row>
    <row r="21">
      <c r="A21" s="4" t="inlineStr">
        <is>
          <t>Base salary</t>
        </is>
      </c>
      <c r="B21" s="5" t="n">
        <v>12500</v>
      </c>
      <c r="C21" s="5" t="n">
        <v>13505</v>
      </c>
    </row>
    <row r="22">
      <c r="A22" s="4" t="inlineStr">
        <is>
          <t>Member Remuneration Committee</t>
        </is>
      </c>
      <c r="B22" s="4" t="inlineStr">
        <is>
          <t xml:space="preserve"> </t>
        </is>
      </c>
      <c r="C22" s="4" t="inlineStr">
        <is>
          <t xml:space="preserve"> </t>
        </is>
      </c>
    </row>
    <row r="23">
      <c r="A23" s="3" t="inlineStr">
        <is>
          <t>Director Renumeration [Line Items]</t>
        </is>
      </c>
      <c r="B23" s="4" t="inlineStr">
        <is>
          <t xml:space="preserve"> </t>
        </is>
      </c>
      <c r="C23" s="4" t="inlineStr">
        <is>
          <t xml:space="preserve"> </t>
        </is>
      </c>
    </row>
    <row r="24">
      <c r="A24" s="4" t="inlineStr">
        <is>
          <t>Base salary</t>
        </is>
      </c>
      <c r="B24" s="5" t="n">
        <v>6250</v>
      </c>
      <c r="C24" s="5" t="n">
        <v>6753</v>
      </c>
    </row>
    <row r="25">
      <c r="A25" s="4" t="inlineStr">
        <is>
          <t>Chair of the Transaction Committee</t>
        </is>
      </c>
      <c r="B25" s="4" t="inlineStr">
        <is>
          <t xml:space="preserve"> </t>
        </is>
      </c>
      <c r="C25" s="4" t="inlineStr">
        <is>
          <t xml:space="preserve"> </t>
        </is>
      </c>
    </row>
    <row r="26">
      <c r="A26" s="3" t="inlineStr">
        <is>
          <t>Director Renumeration [Line Items]</t>
        </is>
      </c>
      <c r="B26" s="4" t="inlineStr">
        <is>
          <t xml:space="preserve"> </t>
        </is>
      </c>
      <c r="C26" s="4" t="inlineStr">
        <is>
          <t xml:space="preserve"> </t>
        </is>
      </c>
    </row>
    <row r="27">
      <c r="A27" s="4" t="inlineStr">
        <is>
          <t>Base salary</t>
        </is>
      </c>
      <c r="B27" s="5" t="n">
        <v>12500</v>
      </c>
      <c r="C27" s="5" t="n">
        <v>13505</v>
      </c>
    </row>
    <row r="28">
      <c r="A28" s="4" t="inlineStr">
        <is>
          <t>Member of the Transaction Committee</t>
        </is>
      </c>
      <c r="B28" s="4" t="inlineStr">
        <is>
          <t xml:space="preserve"> </t>
        </is>
      </c>
      <c r="C28" s="4" t="inlineStr">
        <is>
          <t xml:space="preserve"> </t>
        </is>
      </c>
    </row>
    <row r="29">
      <c r="A29" s="3" t="inlineStr">
        <is>
          <t>Director Renumeration [Line Items]</t>
        </is>
      </c>
      <c r="B29" s="4" t="inlineStr">
        <is>
          <t xml:space="preserve"> </t>
        </is>
      </c>
      <c r="C29" s="4" t="inlineStr">
        <is>
          <t xml:space="preserve"> </t>
        </is>
      </c>
    </row>
    <row r="30">
      <c r="A30" s="4" t="inlineStr">
        <is>
          <t>Base salary</t>
        </is>
      </c>
      <c r="B30" s="5" t="n">
        <v>6250</v>
      </c>
      <c r="C30" s="5" t="n">
        <v>6753</v>
      </c>
    </row>
    <row r="31">
      <c r="A31" s="4" t="inlineStr">
        <is>
          <t>Chair Governance Committee</t>
        </is>
      </c>
      <c r="B31" s="4" t="inlineStr">
        <is>
          <t xml:space="preserve"> </t>
        </is>
      </c>
      <c r="C31" s="4" t="inlineStr">
        <is>
          <t xml:space="preserve"> </t>
        </is>
      </c>
    </row>
    <row r="32">
      <c r="A32" s="3" t="inlineStr">
        <is>
          <t>Director Renumeration [Line Items]</t>
        </is>
      </c>
      <c r="B32" s="4" t="inlineStr">
        <is>
          <t xml:space="preserve"> </t>
        </is>
      </c>
      <c r="C32" s="4" t="inlineStr">
        <is>
          <t xml:space="preserve"> </t>
        </is>
      </c>
    </row>
    <row r="33">
      <c r="A33" s="4" t="inlineStr">
        <is>
          <t>Base salary</t>
        </is>
      </c>
      <c r="B33" s="5" t="n">
        <v>12500</v>
      </c>
      <c r="C33" s="5" t="n">
        <v>13505</v>
      </c>
    </row>
    <row r="34">
      <c r="A34" s="4" t="inlineStr">
        <is>
          <t>Member Governance Committee</t>
        </is>
      </c>
      <c r="B34" s="4" t="inlineStr">
        <is>
          <t xml:space="preserve"> </t>
        </is>
      </c>
      <c r="C34" s="4" t="inlineStr">
        <is>
          <t xml:space="preserve"> </t>
        </is>
      </c>
    </row>
    <row r="35">
      <c r="A35" s="3" t="inlineStr">
        <is>
          <t>Director Renumeration [Line Items]</t>
        </is>
      </c>
      <c r="B35" s="4" t="inlineStr">
        <is>
          <t xml:space="preserve"> </t>
        </is>
      </c>
      <c r="C35" s="4" t="inlineStr">
        <is>
          <t xml:space="preserve"> </t>
        </is>
      </c>
    </row>
    <row r="36">
      <c r="A36" s="4" t="inlineStr">
        <is>
          <t>Base salary</t>
        </is>
      </c>
      <c r="B36" s="16" t="n">
        <v>6250</v>
      </c>
      <c r="C36" s="6" t="n">
        <v>6753</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BOARD OF DIRECTORS - Narrative (Details) - 12 months ended Dec. 31, 2024</t>
        </is>
      </c>
      <c r="B1" s="2" t="inlineStr">
        <is>
          <t>EUR (€)</t>
        </is>
      </c>
      <c r="C1" s="2" t="inlineStr">
        <is>
          <t>USD ($)</t>
        </is>
      </c>
    </row>
    <row r="2">
      <c r="A2" s="3" t="inlineStr">
        <is>
          <t>Disclosure Of Related Party [Abstract]</t>
        </is>
      </c>
      <c r="B2" s="4" t="inlineStr">
        <is>
          <t xml:space="preserve"> </t>
        </is>
      </c>
      <c r="C2" s="4" t="inlineStr">
        <is>
          <t xml:space="preserve"> </t>
        </is>
      </c>
    </row>
    <row r="3">
      <c r="A3" s="4" t="inlineStr">
        <is>
          <t>Key management personnel compensation, additional compensation, amount per day</t>
        </is>
      </c>
      <c r="B3" s="16" t="n">
        <v>1000</v>
      </c>
      <c r="C3" s="6" t="n">
        <v>108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S - Non-Executive members of the Board of Directors and / or of former members of the Supervisory Board of Directors (Details) - Non-Executive Director - USD ($) $ in Thousands</t>
        </is>
      </c>
      <c r="B1" s="2" t="inlineStr">
        <is>
          <t>12 Months Ended</t>
        </is>
      </c>
    </row>
    <row r="2">
      <c r="B2" s="2" t="inlineStr">
        <is>
          <t>Dec. 31, 2024</t>
        </is>
      </c>
      <c r="C2" s="2" t="inlineStr">
        <is>
          <t>Dec. 31, 2023</t>
        </is>
      </c>
      <c r="D2" s="2" t="inlineStr">
        <is>
          <t>Dec. 31, 2022</t>
        </is>
      </c>
    </row>
    <row r="3">
      <c r="A3" s="3" t="inlineStr">
        <is>
          <t>Director Renumeration [Line Items]</t>
        </is>
      </c>
      <c r="B3" s="4" t="inlineStr">
        <is>
          <t xml:space="preserve"> </t>
        </is>
      </c>
      <c r="C3" s="4" t="inlineStr">
        <is>
          <t xml:space="preserve"> </t>
        </is>
      </c>
      <c r="D3" s="4" t="inlineStr">
        <is>
          <t xml:space="preserve"> </t>
        </is>
      </c>
    </row>
    <row r="4">
      <c r="A4" s="4" t="inlineStr">
        <is>
          <t>Cash</t>
        </is>
      </c>
      <c r="B4" s="6" t="n">
        <v>533</v>
      </c>
      <c r="C4" s="6" t="n">
        <v>431</v>
      </c>
      <c r="D4" s="6" t="n">
        <v>399</v>
      </c>
    </row>
    <row r="5">
      <c r="A5" s="4" t="inlineStr">
        <is>
          <t>Share-Based Payment</t>
        </is>
      </c>
      <c r="B5" s="5" t="n">
        <v>235</v>
      </c>
      <c r="C5" s="5" t="n">
        <v>244</v>
      </c>
      <c r="D5" s="5" t="n">
        <v>234</v>
      </c>
    </row>
    <row r="6">
      <c r="A6" s="4" t="inlineStr">
        <is>
          <t>Total</t>
        </is>
      </c>
      <c r="B6" s="5" t="n">
        <v>768</v>
      </c>
      <c r="C6" s="5" t="n">
        <v>675</v>
      </c>
      <c r="D6" s="5" t="n">
        <v>633</v>
      </c>
    </row>
    <row r="7">
      <c r="A7" s="4" t="inlineStr">
        <is>
          <t>Dr. Richard Peters</t>
        </is>
      </c>
      <c r="B7" s="4" t="inlineStr">
        <is>
          <t xml:space="preserve"> </t>
        </is>
      </c>
      <c r="C7" s="4" t="inlineStr">
        <is>
          <t xml:space="preserve"> </t>
        </is>
      </c>
      <c r="D7" s="4" t="inlineStr">
        <is>
          <t xml:space="preserve"> </t>
        </is>
      </c>
    </row>
    <row r="8">
      <c r="A8" s="3" t="inlineStr">
        <is>
          <t>Director Renumeration [Line Items]</t>
        </is>
      </c>
      <c r="B8" s="4" t="inlineStr">
        <is>
          <t xml:space="preserve"> </t>
        </is>
      </c>
      <c r="C8" s="4" t="inlineStr">
        <is>
          <t xml:space="preserve"> </t>
        </is>
      </c>
      <c r="D8" s="4" t="inlineStr">
        <is>
          <t xml:space="preserve"> </t>
        </is>
      </c>
    </row>
    <row r="9">
      <c r="A9" s="4" t="inlineStr">
        <is>
          <t>Cash</t>
        </is>
      </c>
      <c r="B9" s="5" t="n">
        <v>111</v>
      </c>
      <c r="C9" s="5" t="n">
        <v>26</v>
      </c>
      <c r="D9" s="5" t="n">
        <v>0</v>
      </c>
    </row>
    <row r="10">
      <c r="A10" s="4" t="inlineStr">
        <is>
          <t>Share-Based Payment</t>
        </is>
      </c>
      <c r="B10" s="5" t="n">
        <v>43</v>
      </c>
      <c r="C10" s="5" t="n">
        <v>20</v>
      </c>
      <c r="D10" s="5" t="n">
        <v>0</v>
      </c>
    </row>
    <row r="11">
      <c r="A11" s="4" t="inlineStr">
        <is>
          <t>Total</t>
        </is>
      </c>
      <c r="B11" s="5" t="n">
        <v>154</v>
      </c>
      <c r="C11" s="5" t="n">
        <v>46</v>
      </c>
      <c r="D11" s="5" t="n">
        <v>0</v>
      </c>
    </row>
    <row r="12">
      <c r="A12" s="4" t="inlineStr">
        <is>
          <t>Mr. Paul Sekhri</t>
        </is>
      </c>
      <c r="B12" s="4" t="inlineStr">
        <is>
          <t xml:space="preserve"> </t>
        </is>
      </c>
      <c r="C12" s="4" t="inlineStr">
        <is>
          <t xml:space="preserve"> </t>
        </is>
      </c>
      <c r="D12" s="4" t="inlineStr">
        <is>
          <t xml:space="preserve"> </t>
        </is>
      </c>
    </row>
    <row r="13">
      <c r="A13" s="3" t="inlineStr">
        <is>
          <t>Director Renumeration [Line Items]</t>
        </is>
      </c>
      <c r="B13" s="4" t="inlineStr">
        <is>
          <t xml:space="preserve"> </t>
        </is>
      </c>
      <c r="C13" s="4" t="inlineStr">
        <is>
          <t xml:space="preserve"> </t>
        </is>
      </c>
      <c r="D13" s="4" t="inlineStr">
        <is>
          <t xml:space="preserve"> </t>
        </is>
      </c>
    </row>
    <row r="14">
      <c r="A14" s="4" t="inlineStr">
        <is>
          <t>Cash</t>
        </is>
      </c>
      <c r="B14" s="5" t="n">
        <v>0</v>
      </c>
      <c r="C14" s="5" t="n">
        <v>55</v>
      </c>
      <c r="D14" s="5" t="n">
        <v>72</v>
      </c>
    </row>
    <row r="15">
      <c r="A15" s="4" t="inlineStr">
        <is>
          <t>Share-Based Payment</t>
        </is>
      </c>
      <c r="B15" s="5" t="n">
        <v>0</v>
      </c>
      <c r="C15" s="5" t="n">
        <v>32</v>
      </c>
      <c r="D15" s="5" t="n">
        <v>42</v>
      </c>
    </row>
    <row r="16">
      <c r="A16" s="4" t="inlineStr">
        <is>
          <t>Total</t>
        </is>
      </c>
      <c r="B16" s="5" t="n">
        <v>0</v>
      </c>
      <c r="C16" s="5" t="n">
        <v>87</v>
      </c>
      <c r="D16" s="5" t="n">
        <v>114</v>
      </c>
    </row>
    <row r="17">
      <c r="A17" s="4" t="inlineStr">
        <is>
          <t>Ms. Deborah Jorn</t>
        </is>
      </c>
      <c r="B17" s="4" t="inlineStr">
        <is>
          <t xml:space="preserve"> </t>
        </is>
      </c>
      <c r="C17" s="4" t="inlineStr">
        <is>
          <t xml:space="preserve"> </t>
        </is>
      </c>
      <c r="D17" s="4" t="inlineStr">
        <is>
          <t xml:space="preserve"> </t>
        </is>
      </c>
    </row>
    <row r="18">
      <c r="A18" s="3" t="inlineStr">
        <is>
          <t>Director Renumeration [Line Items]</t>
        </is>
      </c>
      <c r="B18" s="4" t="inlineStr">
        <is>
          <t xml:space="preserve"> </t>
        </is>
      </c>
      <c r="C18" s="4" t="inlineStr">
        <is>
          <t xml:space="preserve"> </t>
        </is>
      </c>
      <c r="D18" s="4" t="inlineStr">
        <is>
          <t xml:space="preserve"> </t>
        </is>
      </c>
    </row>
    <row r="19">
      <c r="A19" s="4" t="inlineStr">
        <is>
          <t>Cash</t>
        </is>
      </c>
      <c r="B19" s="5" t="n">
        <v>64</v>
      </c>
      <c r="C19" s="5" t="n">
        <v>55</v>
      </c>
      <c r="D19" s="5" t="n">
        <v>55</v>
      </c>
    </row>
    <row r="20">
      <c r="A20" s="4" t="inlineStr">
        <is>
          <t>Share-Based Payment</t>
        </is>
      </c>
      <c r="B20" s="5" t="n">
        <v>32</v>
      </c>
      <c r="C20" s="5" t="n">
        <v>32</v>
      </c>
      <c r="D20" s="5" t="n">
        <v>32</v>
      </c>
    </row>
    <row r="21">
      <c r="A21" s="4" t="inlineStr">
        <is>
          <t>Total</t>
        </is>
      </c>
      <c r="B21" s="5" t="n">
        <v>96</v>
      </c>
      <c r="C21" s="5" t="n">
        <v>87</v>
      </c>
      <c r="D21" s="5" t="n">
        <v>87</v>
      </c>
    </row>
    <row r="22">
      <c r="A22" s="4" t="inlineStr">
        <is>
          <t>Ms. Barbara Yanni</t>
        </is>
      </c>
      <c r="B22" s="4" t="inlineStr">
        <is>
          <t xml:space="preserve"> </t>
        </is>
      </c>
      <c r="C22" s="4" t="inlineStr">
        <is>
          <t xml:space="preserve"> </t>
        </is>
      </c>
      <c r="D22" s="4" t="inlineStr">
        <is>
          <t xml:space="preserve"> </t>
        </is>
      </c>
    </row>
    <row r="23">
      <c r="A23" s="3" t="inlineStr">
        <is>
          <t>Director Renumeration [Line Items]</t>
        </is>
      </c>
      <c r="B23" s="4" t="inlineStr">
        <is>
          <t xml:space="preserve"> </t>
        </is>
      </c>
      <c r="C23" s="4" t="inlineStr">
        <is>
          <t xml:space="preserve"> </t>
        </is>
      </c>
      <c r="D23" s="4" t="inlineStr">
        <is>
          <t xml:space="preserve"> </t>
        </is>
      </c>
    </row>
    <row r="24">
      <c r="A24" s="4" t="inlineStr">
        <is>
          <t>Cash</t>
        </is>
      </c>
      <c r="B24" s="5" t="n">
        <v>77</v>
      </c>
      <c r="C24" s="5" t="n">
        <v>62</v>
      </c>
      <c r="D24" s="5" t="n">
        <v>53</v>
      </c>
    </row>
    <row r="25">
      <c r="A25" s="4" t="inlineStr">
        <is>
          <t>Share-Based Payment</t>
        </is>
      </c>
      <c r="B25" s="5" t="n">
        <v>32</v>
      </c>
      <c r="C25" s="5" t="n">
        <v>32</v>
      </c>
      <c r="D25" s="5" t="n">
        <v>32</v>
      </c>
    </row>
    <row r="26">
      <c r="A26" s="4" t="inlineStr">
        <is>
          <t>Total</t>
        </is>
      </c>
      <c r="B26" s="5" t="n">
        <v>109</v>
      </c>
      <c r="C26" s="5" t="n">
        <v>94</v>
      </c>
      <c r="D26" s="5" t="n">
        <v>85</v>
      </c>
    </row>
    <row r="27">
      <c r="A27" s="4" t="inlineStr">
        <is>
          <t>Dr. Mark Pykett</t>
        </is>
      </c>
      <c r="B27" s="4" t="inlineStr">
        <is>
          <t xml:space="preserve"> </t>
        </is>
      </c>
      <c r="C27" s="4" t="inlineStr">
        <is>
          <t xml:space="preserve"> </t>
        </is>
      </c>
      <c r="D27" s="4" t="inlineStr">
        <is>
          <t xml:space="preserve"> </t>
        </is>
      </c>
    </row>
    <row r="28">
      <c r="A28" s="3" t="inlineStr">
        <is>
          <t>Director Renumeration [Line Items]</t>
        </is>
      </c>
      <c r="B28" s="4" t="inlineStr">
        <is>
          <t xml:space="preserve"> </t>
        </is>
      </c>
      <c r="C28" s="4" t="inlineStr">
        <is>
          <t xml:space="preserve"> </t>
        </is>
      </c>
      <c r="D28" s="4" t="inlineStr">
        <is>
          <t xml:space="preserve"> </t>
        </is>
      </c>
    </row>
    <row r="29">
      <c r="A29" s="4" t="inlineStr">
        <is>
          <t>Cash</t>
        </is>
      </c>
      <c r="B29" s="5" t="n">
        <v>63</v>
      </c>
      <c r="C29" s="5" t="n">
        <v>55</v>
      </c>
      <c r="D29" s="5" t="n">
        <v>50</v>
      </c>
    </row>
    <row r="30">
      <c r="A30" s="4" t="inlineStr">
        <is>
          <t>Share-Based Payment</t>
        </is>
      </c>
      <c r="B30" s="5" t="n">
        <v>32</v>
      </c>
      <c r="C30" s="5" t="n">
        <v>32</v>
      </c>
      <c r="D30" s="5" t="n">
        <v>32</v>
      </c>
    </row>
    <row r="31">
      <c r="A31" s="4" t="inlineStr">
        <is>
          <t>Total</t>
        </is>
      </c>
      <c r="B31" s="5" t="n">
        <v>95</v>
      </c>
      <c r="C31" s="5" t="n">
        <v>87</v>
      </c>
      <c r="D31" s="5" t="n">
        <v>82</v>
      </c>
    </row>
    <row r="32">
      <c r="A32" s="4" t="inlineStr">
        <is>
          <t>Ms. Jabine van der Meijs</t>
        </is>
      </c>
      <c r="B32" s="4" t="inlineStr">
        <is>
          <t xml:space="preserve"> </t>
        </is>
      </c>
      <c r="C32" s="4" t="inlineStr">
        <is>
          <t xml:space="preserve"> </t>
        </is>
      </c>
      <c r="D32" s="4" t="inlineStr">
        <is>
          <t xml:space="preserve"> </t>
        </is>
      </c>
    </row>
    <row r="33">
      <c r="A33" s="3" t="inlineStr">
        <is>
          <t>Director Renumeration [Line Items]</t>
        </is>
      </c>
      <c r="B33" s="4" t="inlineStr">
        <is>
          <t xml:space="preserve"> </t>
        </is>
      </c>
      <c r="C33" s="4" t="inlineStr">
        <is>
          <t xml:space="preserve"> </t>
        </is>
      </c>
      <c r="D33" s="4" t="inlineStr">
        <is>
          <t xml:space="preserve"> </t>
        </is>
      </c>
    </row>
    <row r="34">
      <c r="A34" s="4" t="inlineStr">
        <is>
          <t>Cash</t>
        </is>
      </c>
      <c r="B34" s="5" t="n">
        <v>77</v>
      </c>
      <c r="C34" s="5" t="n">
        <v>62</v>
      </c>
      <c r="D34" s="5" t="n">
        <v>57</v>
      </c>
    </row>
    <row r="35">
      <c r="A35" s="4" t="inlineStr">
        <is>
          <t>Share-Based Payment</t>
        </is>
      </c>
      <c r="B35" s="5" t="n">
        <v>32</v>
      </c>
      <c r="C35" s="5" t="n">
        <v>32</v>
      </c>
      <c r="D35" s="5" t="n">
        <v>32</v>
      </c>
    </row>
    <row r="36">
      <c r="A36" s="4" t="inlineStr">
        <is>
          <t>Total</t>
        </is>
      </c>
      <c r="B36" s="5" t="n">
        <v>109</v>
      </c>
      <c r="C36" s="5" t="n">
        <v>94</v>
      </c>
      <c r="D36" s="5" t="n">
        <v>89</v>
      </c>
    </row>
    <row r="37">
      <c r="A37" s="4" t="inlineStr">
        <is>
          <t>Mr. Leonard Kruimer</t>
        </is>
      </c>
      <c r="B37" s="4" t="inlineStr">
        <is>
          <t xml:space="preserve"> </t>
        </is>
      </c>
      <c r="C37" s="4" t="inlineStr">
        <is>
          <t xml:space="preserve"> </t>
        </is>
      </c>
      <c r="D37" s="4" t="inlineStr">
        <is>
          <t xml:space="preserve"> </t>
        </is>
      </c>
    </row>
    <row r="38">
      <c r="A38" s="3" t="inlineStr">
        <is>
          <t>Director Renumeration [Line Items]</t>
        </is>
      </c>
      <c r="B38" s="4" t="inlineStr">
        <is>
          <t xml:space="preserve"> </t>
        </is>
      </c>
      <c r="C38" s="4" t="inlineStr">
        <is>
          <t xml:space="preserve"> </t>
        </is>
      </c>
      <c r="D38" s="4" t="inlineStr">
        <is>
          <t xml:space="preserve"> </t>
        </is>
      </c>
    </row>
    <row r="39">
      <c r="A39" s="4" t="inlineStr">
        <is>
          <t>Cash</t>
        </is>
      </c>
      <c r="B39" s="5" t="n">
        <v>72</v>
      </c>
      <c r="C39" s="5" t="n">
        <v>58</v>
      </c>
      <c r="D39" s="5" t="n">
        <v>57</v>
      </c>
    </row>
    <row r="40">
      <c r="A40" s="4" t="inlineStr">
        <is>
          <t>Share-Based Payment</t>
        </is>
      </c>
      <c r="B40" s="5" t="n">
        <v>32</v>
      </c>
      <c r="C40" s="5" t="n">
        <v>32</v>
      </c>
      <c r="D40" s="5" t="n">
        <v>32</v>
      </c>
    </row>
    <row r="41">
      <c r="A41" s="4" t="inlineStr">
        <is>
          <t>Total</t>
        </is>
      </c>
      <c r="B41" s="5" t="n">
        <v>104</v>
      </c>
      <c r="C41" s="5" t="n">
        <v>90</v>
      </c>
      <c r="D41" s="5" t="n">
        <v>89</v>
      </c>
    </row>
    <row r="42">
      <c r="A42" s="4" t="inlineStr">
        <is>
          <t>Mr. Steven Baert</t>
        </is>
      </c>
      <c r="B42" s="4" t="inlineStr">
        <is>
          <t xml:space="preserve"> </t>
        </is>
      </c>
      <c r="C42" s="4" t="inlineStr">
        <is>
          <t xml:space="preserve"> </t>
        </is>
      </c>
      <c r="D42" s="4" t="inlineStr">
        <is>
          <t xml:space="preserve"> </t>
        </is>
      </c>
    </row>
    <row r="43">
      <c r="A43" s="3" t="inlineStr">
        <is>
          <t>Director Renumeration [Line Items]</t>
        </is>
      </c>
      <c r="B43" s="4" t="inlineStr">
        <is>
          <t xml:space="preserve"> </t>
        </is>
      </c>
      <c r="C43" s="4" t="inlineStr">
        <is>
          <t xml:space="preserve"> </t>
        </is>
      </c>
      <c r="D43" s="4" t="inlineStr">
        <is>
          <t xml:space="preserve"> </t>
        </is>
      </c>
    </row>
    <row r="44">
      <c r="A44" s="4" t="inlineStr">
        <is>
          <t>Cash</t>
        </is>
      </c>
      <c r="B44" s="5" t="n">
        <v>69</v>
      </c>
      <c r="C44" s="5" t="n">
        <v>58</v>
      </c>
      <c r="D44" s="5" t="n">
        <v>55</v>
      </c>
    </row>
    <row r="45">
      <c r="A45" s="4" t="inlineStr">
        <is>
          <t>Share-Based Payment</t>
        </is>
      </c>
      <c r="B45" s="5" t="n">
        <v>32</v>
      </c>
      <c r="C45" s="5" t="n">
        <v>32</v>
      </c>
      <c r="D45" s="5" t="n">
        <v>32</v>
      </c>
    </row>
    <row r="46">
      <c r="A46" s="4" t="inlineStr">
        <is>
          <t>Total</t>
        </is>
      </c>
      <c r="B46" s="6" t="n">
        <v>101</v>
      </c>
      <c r="C46" s="6" t="n">
        <v>90</v>
      </c>
      <c r="D46" s="6" t="n">
        <v>87</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OARD OF DIRECTORS - Shares held (Details) - Key Management Personnel of Entity or Parent - Ordinary shares</t>
        </is>
      </c>
      <c r="B1" s="2" t="inlineStr">
        <is>
          <t>Dec. 31, 2024 shares</t>
        </is>
      </c>
    </row>
    <row r="2">
      <c r="A2" s="3" t="inlineStr">
        <is>
          <t>Shares Held [Line Items]</t>
        </is>
      </c>
      <c r="B2" s="4" t="inlineStr">
        <is>
          <t xml:space="preserve"> </t>
        </is>
      </c>
    </row>
    <row r="3">
      <c r="A3" s="4" t="inlineStr">
        <is>
          <t>Shares held (in shares)</t>
        </is>
      </c>
      <c r="B3" s="5" t="n">
        <v>880366</v>
      </c>
    </row>
    <row r="4">
      <c r="A4" s="4" t="inlineStr">
        <is>
          <t>Dr. Richard Peters</t>
        </is>
      </c>
      <c r="B4" s="4" t="inlineStr">
        <is>
          <t xml:space="preserve"> </t>
        </is>
      </c>
    </row>
    <row r="5">
      <c r="A5" s="3" t="inlineStr">
        <is>
          <t>Shares Held [Line Items]</t>
        </is>
      </c>
      <c r="B5" s="4" t="inlineStr">
        <is>
          <t xml:space="preserve"> </t>
        </is>
      </c>
    </row>
    <row r="6">
      <c r="A6" s="4" t="inlineStr">
        <is>
          <t>Shares held (in shares)</t>
        </is>
      </c>
      <c r="B6" s="5" t="n">
        <v>62875</v>
      </c>
    </row>
    <row r="7">
      <c r="A7" s="4" t="inlineStr">
        <is>
          <t>Ms. Deborah Jorn</t>
        </is>
      </c>
      <c r="B7" s="4" t="inlineStr">
        <is>
          <t xml:space="preserve"> </t>
        </is>
      </c>
    </row>
    <row r="8">
      <c r="A8" s="3" t="inlineStr">
        <is>
          <t>Shares Held [Line Items]</t>
        </is>
      </c>
      <c r="B8" s="4" t="inlineStr">
        <is>
          <t xml:space="preserve"> </t>
        </is>
      </c>
    </row>
    <row r="9">
      <c r="A9" s="4" t="inlineStr">
        <is>
          <t>Shares held (in shares)</t>
        </is>
      </c>
      <c r="B9" s="5" t="n">
        <v>161660</v>
      </c>
    </row>
    <row r="10">
      <c r="A10" s="4" t="inlineStr">
        <is>
          <t>Mr. Leonard Kruimer</t>
        </is>
      </c>
      <c r="B10" s="4" t="inlineStr">
        <is>
          <t xml:space="preserve"> </t>
        </is>
      </c>
    </row>
    <row r="11">
      <c r="A11" s="3" t="inlineStr">
        <is>
          <t>Shares Held [Line Items]</t>
        </is>
      </c>
      <c r="B11" s="4" t="inlineStr">
        <is>
          <t xml:space="preserve"> </t>
        </is>
      </c>
    </row>
    <row r="12">
      <c r="A12" s="4" t="inlineStr">
        <is>
          <t>Shares held (in shares)</t>
        </is>
      </c>
      <c r="B12" s="5" t="n">
        <v>121231</v>
      </c>
    </row>
    <row r="13">
      <c r="A13" s="4" t="inlineStr">
        <is>
          <t>Dr. Mark Pykett</t>
        </is>
      </c>
      <c r="B13" s="4" t="inlineStr">
        <is>
          <t xml:space="preserve"> </t>
        </is>
      </c>
    </row>
    <row r="14">
      <c r="A14" s="3" t="inlineStr">
        <is>
          <t>Shares Held [Line Items]</t>
        </is>
      </c>
      <c r="B14" s="4" t="inlineStr">
        <is>
          <t xml:space="preserve"> </t>
        </is>
      </c>
    </row>
    <row r="15">
      <c r="A15" s="4" t="inlineStr">
        <is>
          <t>Shares held (in shares)</t>
        </is>
      </c>
      <c r="B15" s="5" t="n">
        <v>146069</v>
      </c>
    </row>
    <row r="16">
      <c r="A16" s="4" t="inlineStr">
        <is>
          <t>Mr. Steven Baert</t>
        </is>
      </c>
      <c r="B16" s="4" t="inlineStr">
        <is>
          <t xml:space="preserve"> </t>
        </is>
      </c>
    </row>
    <row r="17">
      <c r="A17" s="3" t="inlineStr">
        <is>
          <t>Shares Held [Line Items]</t>
        </is>
      </c>
      <c r="B17" s="4" t="inlineStr">
        <is>
          <t xml:space="preserve"> </t>
        </is>
      </c>
    </row>
    <row r="18">
      <c r="A18" s="4" t="inlineStr">
        <is>
          <t>Shares held (in shares)</t>
        </is>
      </c>
      <c r="B18" s="5" t="n">
        <v>121231</v>
      </c>
    </row>
    <row r="19">
      <c r="A19" s="4" t="inlineStr">
        <is>
          <t>Ms. Jabine van der Meijs</t>
        </is>
      </c>
      <c r="B19" s="4" t="inlineStr">
        <is>
          <t xml:space="preserve"> </t>
        </is>
      </c>
    </row>
    <row r="20">
      <c r="A20" s="3" t="inlineStr">
        <is>
          <t>Shares Held [Line Items]</t>
        </is>
      </c>
      <c r="B20" s="4" t="inlineStr">
        <is>
          <t xml:space="preserve"> </t>
        </is>
      </c>
    </row>
    <row r="21">
      <c r="A21" s="4" t="inlineStr">
        <is>
          <t>Shares held (in shares)</t>
        </is>
      </c>
      <c r="B21" s="5" t="n">
        <v>121231</v>
      </c>
    </row>
    <row r="22">
      <c r="A22" s="4" t="inlineStr">
        <is>
          <t>Ms. Barbara Yanni</t>
        </is>
      </c>
      <c r="B22" s="4" t="inlineStr">
        <is>
          <t xml:space="preserve"> </t>
        </is>
      </c>
    </row>
    <row r="23">
      <c r="A23" s="3" t="inlineStr">
        <is>
          <t>Shares Held [Line Items]</t>
        </is>
      </c>
      <c r="B23" s="4" t="inlineStr">
        <is>
          <t xml:space="preserve"> </t>
        </is>
      </c>
    </row>
    <row r="24">
      <c r="A24" s="4" t="inlineStr">
        <is>
          <t>Shares held (in shares)</t>
        </is>
      </c>
      <c r="B24" s="5" t="n">
        <v>14606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S - Directors Compensation (Details) - Dr Sijmen de Vries, CEO and Executive Director - USD ($) $ in Thousands</t>
        </is>
      </c>
      <c r="B1" s="2" t="inlineStr">
        <is>
          <t>12 Months Ended</t>
        </is>
      </c>
    </row>
    <row r="2">
      <c r="B2" s="2" t="inlineStr">
        <is>
          <t>Dec. 31, 2024</t>
        </is>
      </c>
      <c r="C2" s="2" t="inlineStr">
        <is>
          <t>Dec. 31, 2023</t>
        </is>
      </c>
      <c r="D2" s="2" t="inlineStr">
        <is>
          <t>Dec. 31, 2022</t>
        </is>
      </c>
    </row>
    <row r="3">
      <c r="A3" s="3" t="inlineStr">
        <is>
          <t>Director Renumeration [Line Items]</t>
        </is>
      </c>
      <c r="B3" s="4" t="inlineStr">
        <is>
          <t xml:space="preserve"> </t>
        </is>
      </c>
      <c r="C3" s="4" t="inlineStr">
        <is>
          <t xml:space="preserve"> </t>
        </is>
      </c>
      <c r="D3" s="4" t="inlineStr">
        <is>
          <t xml:space="preserve"> </t>
        </is>
      </c>
    </row>
    <row r="4">
      <c r="A4" s="4" t="inlineStr">
        <is>
          <t>Fixed remuneration</t>
        </is>
      </c>
      <c r="B4" s="6" t="n">
        <v>694</v>
      </c>
      <c r="C4" s="6" t="n">
        <v>673</v>
      </c>
      <c r="D4" s="6" t="n">
        <v>636</v>
      </c>
    </row>
    <row r="5">
      <c r="A5" s="4" t="inlineStr">
        <is>
          <t>Short-term variable: annual bonus</t>
        </is>
      </c>
      <c r="B5" s="5" t="n">
        <v>414</v>
      </c>
      <c r="C5" s="5" t="n">
        <v>615</v>
      </c>
      <c r="D5" s="5" t="n">
        <v>394</v>
      </c>
    </row>
    <row r="6">
      <c r="A6" s="4" t="inlineStr">
        <is>
          <t>Share-based payments</t>
        </is>
      </c>
      <c r="B6" s="5" t="n">
        <v>987</v>
      </c>
      <c r="C6" s="5" t="n">
        <v>1371</v>
      </c>
      <c r="D6" s="5" t="n">
        <v>1221</v>
      </c>
    </row>
    <row r="7">
      <c r="A7" s="4" t="inlineStr">
        <is>
          <t>Post-employment benefits</t>
        </is>
      </c>
      <c r="B7" s="5" t="n">
        <v>116</v>
      </c>
      <c r="C7" s="5" t="n">
        <v>115</v>
      </c>
      <c r="D7" s="5" t="n">
        <v>112</v>
      </c>
    </row>
    <row r="8">
      <c r="A8" s="4" t="inlineStr">
        <is>
          <t>Other</t>
        </is>
      </c>
      <c r="B8" s="5" t="n">
        <v>35</v>
      </c>
      <c r="C8" s="5" t="n">
        <v>35</v>
      </c>
      <c r="D8" s="5" t="n">
        <v>34</v>
      </c>
    </row>
    <row r="9">
      <c r="A9" s="4" t="inlineStr">
        <is>
          <t>Total</t>
        </is>
      </c>
      <c r="B9" s="6" t="n">
        <v>2246</v>
      </c>
      <c r="C9" s="6" t="n">
        <v>2809</v>
      </c>
      <c r="D9" s="6" t="n">
        <v>2396</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s>
  <sheetData>
    <row r="1">
      <c r="A1" s="1" t="inlineStr">
        <is>
          <t>BOARD OF DIRECTORS - Schedule of movements of options held by the former board of management (Details)</t>
        </is>
      </c>
      <c r="B1" s="2" t="inlineStr">
        <is>
          <t>12 Months Ended</t>
        </is>
      </c>
    </row>
    <row r="2">
      <c r="B2" s="2" t="inlineStr">
        <is>
          <t>Dec. 31, 2024 shares $ / shares</t>
        </is>
      </c>
      <c r="C2" s="2" t="inlineStr">
        <is>
          <t>Dec. 31, 2023 shares</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losing foreign exchange rate</t>
        </is>
      </c>
      <c r="B4" s="10" t="n">
        <v>1.035</v>
      </c>
      <c r="C4" s="4" t="inlineStr">
        <is>
          <t xml:space="preserve"> </t>
        </is>
      </c>
      <c r="D4" s="4" t="inlineStr">
        <is>
          <t xml:space="preserve"> </t>
        </is>
      </c>
    </row>
    <row r="5">
      <c r="A5" s="4" t="inlineStr">
        <is>
          <t>Balance at ending (in shares)</t>
        </is>
      </c>
      <c r="B5" s="5" t="n">
        <v>24238937</v>
      </c>
      <c r="C5" s="4" t="inlineStr">
        <is>
          <t xml:space="preserve"> </t>
        </is>
      </c>
      <c r="D5" s="4" t="inlineStr">
        <is>
          <t xml:space="preserve"> </t>
        </is>
      </c>
    </row>
    <row r="6">
      <c r="A6" s="4" t="inlineStr">
        <is>
          <t>EUR/USD</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Closing foreign exchange rate</t>
        </is>
      </c>
      <c r="B8" s="10" t="n">
        <v>1.035</v>
      </c>
      <c r="C8" s="10" t="n">
        <v>1.1002</v>
      </c>
      <c r="D8" s="10" t="n">
        <v>1.0667</v>
      </c>
    </row>
    <row r="9">
      <c r="A9" s="4" t="inlineStr">
        <is>
          <t>Expiration Date | Dr. Sijmen de Vries | Board of Management share option plan</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Balance at beginning (in shares)</t>
        </is>
      </c>
      <c r="B11" s="5" t="n">
        <v>2800000</v>
      </c>
      <c r="C11" s="4" t="inlineStr">
        <is>
          <t xml:space="preserve"> </t>
        </is>
      </c>
      <c r="D11" s="4" t="inlineStr">
        <is>
          <t xml:space="preserve"> </t>
        </is>
      </c>
    </row>
    <row r="12">
      <c r="A12" s="4" t="inlineStr">
        <is>
          <t>Granted (in shares)</t>
        </is>
      </c>
      <c r="B12" s="5" t="n">
        <v>0</v>
      </c>
      <c r="C12" s="4" t="inlineStr">
        <is>
          <t xml:space="preserve"> </t>
        </is>
      </c>
      <c r="D12" s="4" t="inlineStr">
        <is>
          <t xml:space="preserve"> </t>
        </is>
      </c>
    </row>
    <row r="13">
      <c r="A13" s="4" t="inlineStr">
        <is>
          <t>Exercised (in shares)</t>
        </is>
      </c>
      <c r="B13" s="5" t="n">
        <v>2800000</v>
      </c>
      <c r="C13" s="4" t="inlineStr">
        <is>
          <t xml:space="preserve"> </t>
        </is>
      </c>
      <c r="D13" s="4" t="inlineStr">
        <is>
          <t xml:space="preserve"> </t>
        </is>
      </c>
    </row>
    <row r="14">
      <c r="A14" s="4" t="inlineStr">
        <is>
          <t>Forfeited/Expired (in shares)</t>
        </is>
      </c>
      <c r="B14" s="5" t="n">
        <v>0</v>
      </c>
      <c r="C14" s="4" t="inlineStr">
        <is>
          <t xml:space="preserve"> </t>
        </is>
      </c>
      <c r="D14" s="4" t="inlineStr">
        <is>
          <t xml:space="preserve"> </t>
        </is>
      </c>
    </row>
    <row r="15">
      <c r="A15" s="4" t="inlineStr">
        <is>
          <t>Balance at ending (in shares)</t>
        </is>
      </c>
      <c r="B15" s="5" t="n">
        <v>0</v>
      </c>
      <c r="C15" s="5" t="n">
        <v>2800000</v>
      </c>
      <c r="D15" s="4" t="inlineStr">
        <is>
          <t xml:space="preserve"> </t>
        </is>
      </c>
    </row>
    <row r="16">
      <c r="A16" s="4" t="inlineStr">
        <is>
          <t>Exercise price (in usd per share) | $ / shares</t>
        </is>
      </c>
      <c r="B16" s="7" t="n">
        <v>0.833</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E INCOME AND EXPENSES</t>
        </is>
      </c>
      <c r="B1" s="2" t="inlineStr">
        <is>
          <t>12 Months Ended</t>
        </is>
      </c>
    </row>
    <row r="2">
      <c r="B2" s="2" t="inlineStr">
        <is>
          <t>Dec. 31, 2024</t>
        </is>
      </c>
    </row>
    <row r="3">
      <c r="A3" s="3" t="inlineStr">
        <is>
          <t>Disclosure Of Other Financial Income And Cost [Abstract]</t>
        </is>
      </c>
      <c r="B3" s="4" t="inlineStr">
        <is>
          <t xml:space="preserve"> </t>
        </is>
      </c>
    </row>
    <row r="4">
      <c r="A4" s="4" t="inlineStr">
        <is>
          <t>OTHER FINANCE INCOME AND EXPENSES</t>
        </is>
      </c>
      <c r="B4" s="4" t="inlineStr">
        <is>
          <t>OTHER FINANCE INCOME AND EXPENSES Amounts in $ ‘000 2024 2023 2022 Interest income 4,858 3,663 85 Foreign currency gains 1,985 — 4,400 Other finance income 6,843 3,663 4,485 Foreign currency losses — (2,971) — Interest loans and borrowings (7,699) (4,876) (4,736) Interest leases (1,038) (1,088) (622) Fees and expenses on repayment and issuance convertible bonds (1,151) — — Other finance expenses (56) (134) (105) Other finance expenses (9,944) (9,069) (5,463) Total other finance income and expense (3,101) (5,406) (978) Interest income Since 2023, the Company has used excess cash to invest in euro denominated readily convertible S&amp;P AAA-rated government treasury certificates with a maturity of six months or less from the date of acquisition. Since 2024, excess cash has also been used to invest in money market funds. As a result of these purchases, the interest income has increased compared to 2023. Reference is made to Note 13. Marketable securities for more information on these investments. Foreign currency results These results primarily follow from the revaluation of bank balances which are denominated in foreign currencies, mainly U.S. dollars, and the timing of foreign currency payments against the actual exchange rate as compared to the original exchange rate applied upon the charge of fees or expenses. The gains in 2024 are mainly a result of the revaluation of the bank balances in U.S. dollars, incorporated in our Dutch entities where the functional currency is euro. Expenses on convertible bonds Amortization and interest on convertible bonds in 2024, 2023 and 2022 relate to the amortized costs and coupons on the convertible bonds as disclosed in Note 17. Convertible bonds. The amortized costs are calculated at the effective rate of interest, which takes account of any equity component on recognition such as early repayment options. The fees and expenses on repayment and issuance of the convertible bonds relate to the premium paid over the current carrying amount upon repayment and to the direct costs allocated to the conversion option as disclosed in Note 17. Convertible bond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ARD OF DIRECTORS - Schedule of shares held by former members of the board of management (Details)</t>
        </is>
      </c>
      <c r="B1" s="2" t="inlineStr">
        <is>
          <t>Dec. 31, 2024 shares</t>
        </is>
      </c>
    </row>
    <row r="2">
      <c r="A2" s="4" t="inlineStr">
        <is>
          <t>Dr. Sijmen de Vries | Board of Management</t>
        </is>
      </c>
      <c r="B2" s="4" t="inlineStr">
        <is>
          <t xml:space="preserve"> </t>
        </is>
      </c>
    </row>
    <row r="3">
      <c r="A3" s="3" t="inlineStr">
        <is>
          <t>Shares Held [Line Items]</t>
        </is>
      </c>
      <c r="B3" s="4" t="inlineStr">
        <is>
          <t xml:space="preserve"> </t>
        </is>
      </c>
    </row>
    <row r="4">
      <c r="A4" s="4" t="inlineStr">
        <is>
          <t>Shares held (in shares)</t>
        </is>
      </c>
      <c r="B4" s="5" t="n">
        <v>859472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s>
  <sheetData>
    <row r="1">
      <c r="A1" s="1" t="inlineStr">
        <is>
          <t>BOARD OF DIRECTORS - Schedule of long term incentive plan of former members of the board of management (Details)</t>
        </is>
      </c>
      <c r="B1" s="2" t="inlineStr">
        <is>
          <t>12 Months Ended</t>
        </is>
      </c>
      <c r="F1" s="2" t="inlineStr">
        <is>
          <t>48 Months Ended</t>
        </is>
      </c>
    </row>
    <row r="2">
      <c r="B2" s="2" t="inlineStr">
        <is>
          <t>Dec. 31, 2024 share shares</t>
        </is>
      </c>
      <c r="C2" s="2" t="inlineStr">
        <is>
          <t>Dec. 31, 2023 share shares</t>
        </is>
      </c>
      <c r="D2" s="2" t="inlineStr">
        <is>
          <t>Dec. 31, 2022 share shares</t>
        </is>
      </c>
      <c r="E2" s="2" t="inlineStr">
        <is>
          <t>Dec. 31, 2021 shares</t>
        </is>
      </c>
      <c r="F2" s="2" t="inlineStr">
        <is>
          <t>Dec. 31, 2024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in shares) | shares</t>
        </is>
      </c>
      <c r="B4" s="5" t="n">
        <v>231457595</v>
      </c>
      <c r="C4" s="4" t="inlineStr">
        <is>
          <t xml:space="preserve"> </t>
        </is>
      </c>
      <c r="D4" s="4" t="inlineStr">
        <is>
          <t xml:space="preserve"> </t>
        </is>
      </c>
      <c r="E4" s="4" t="inlineStr">
        <is>
          <t xml:space="preserve"> </t>
        </is>
      </c>
      <c r="F4" s="5" t="n">
        <v>231457595</v>
      </c>
    </row>
    <row r="5">
      <c r="A5" s="4" t="inlineStr">
        <is>
          <t>Long term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 | shares</t>
        </is>
      </c>
      <c r="B7" s="5" t="n">
        <v>6821901</v>
      </c>
      <c r="C7" s="5" t="n">
        <v>5903440</v>
      </c>
      <c r="D7" s="5" t="n">
        <v>8179538</v>
      </c>
      <c r="E7" s="5" t="n">
        <v>8451788</v>
      </c>
      <c r="F7" s="5" t="n">
        <v>29356667</v>
      </c>
    </row>
    <row r="8">
      <c r="A8" s="4" t="inlineStr">
        <is>
          <t>Dr. Sijmen de Vries | Board of Management | Long term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 | share</t>
        </is>
      </c>
      <c r="B10" s="5" t="n">
        <v>1824602</v>
      </c>
      <c r="C10" s="5" t="n">
        <v>1681570</v>
      </c>
      <c r="D10" s="5" t="n">
        <v>2363455</v>
      </c>
      <c r="E10" s="4" t="inlineStr">
        <is>
          <t xml:space="preserve"> </t>
        </is>
      </c>
      <c r="F10" s="4" t="inlineStr">
        <is>
          <t xml:space="preserve"> </t>
        </is>
      </c>
    </row>
    <row r="11">
      <c r="A11" s="4" t="inlineStr">
        <is>
          <t>Settled (in shares) | share</t>
        </is>
      </c>
      <c r="B11" s="5" t="n">
        <v>0</v>
      </c>
      <c r="C11" s="5" t="n">
        <v>0</v>
      </c>
      <c r="D11" s="5" t="n">
        <v>0</v>
      </c>
      <c r="E11" s="4" t="inlineStr">
        <is>
          <t xml:space="preserve"> </t>
        </is>
      </c>
      <c r="F11" s="4" t="inlineStr">
        <is>
          <t xml:space="preserve"> </t>
        </is>
      </c>
    </row>
    <row r="12">
      <c r="A12" s="4" t="inlineStr">
        <is>
          <t>Forfeited / Unvested (in shares) | share</t>
        </is>
      </c>
      <c r="B12" s="5" t="n">
        <v>-948127</v>
      </c>
      <c r="C12" s="5" t="n">
        <v>-313279</v>
      </c>
      <c r="D12" s="5" t="n">
        <v>0</v>
      </c>
      <c r="E12" s="4" t="inlineStr">
        <is>
          <t xml:space="preserve"> </t>
        </is>
      </c>
      <c r="F12" s="4" t="inlineStr">
        <is>
          <t xml:space="preserve"> </t>
        </is>
      </c>
    </row>
    <row r="13">
      <c r="A13" s="4" t="inlineStr">
        <is>
          <t>Reserved (in shares) | shares</t>
        </is>
      </c>
      <c r="B13" s="5" t="n">
        <v>876475</v>
      </c>
      <c r="C13" s="5" t="n">
        <v>1368291</v>
      </c>
      <c r="D13" s="5" t="n">
        <v>2363455</v>
      </c>
      <c r="E13" s="4" t="inlineStr">
        <is>
          <t xml:space="preserve"> </t>
        </is>
      </c>
      <c r="F13" s="5" t="n">
        <v>876475</v>
      </c>
    </row>
  </sheetData>
  <mergeCells count="2">
    <mergeCell ref="B1:E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Key Management Personnel of Entity or Parent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other short-term employee benefits</t>
        </is>
      </c>
      <c r="B4" s="6" t="n">
        <v>1725</v>
      </c>
      <c r="C4" s="6" t="n">
        <v>1756</v>
      </c>
      <c r="D4" s="6" t="n">
        <v>1463</v>
      </c>
    </row>
    <row r="5">
      <c r="A5" s="4" t="inlineStr">
        <is>
          <t>Post-employment benefits</t>
        </is>
      </c>
      <c r="B5" s="5" t="n">
        <v>116</v>
      </c>
      <c r="C5" s="5" t="n">
        <v>115</v>
      </c>
      <c r="D5" s="5" t="n">
        <v>112</v>
      </c>
    </row>
    <row r="6">
      <c r="A6" s="4" t="inlineStr">
        <is>
          <t>Share-based compensation</t>
        </is>
      </c>
      <c r="B6" s="5" t="n">
        <v>1222</v>
      </c>
      <c r="C6" s="5" t="n">
        <v>1615</v>
      </c>
      <c r="D6" s="5" t="n">
        <v>1455</v>
      </c>
    </row>
    <row r="7">
      <c r="A7" s="4" t="inlineStr">
        <is>
          <t>Total</t>
        </is>
      </c>
      <c r="B7" s="6" t="n">
        <v>3063</v>
      </c>
      <c r="C7" s="6" t="n">
        <v>3486</v>
      </c>
      <c r="D7" s="6" t="n">
        <v>3030</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BioConnection Investments B.V. - USD ($) $ in Millions</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y transactions</t>
        </is>
      </c>
      <c r="B4" s="8" t="n">
        <v>4.6</v>
      </c>
      <c r="C4" s="8" t="n">
        <v>4.7</v>
      </c>
      <c r="D4" s="6" t="n">
        <v>3</v>
      </c>
    </row>
    <row r="5">
      <c r="A5" s="4" t="inlineStr">
        <is>
          <t>Service fee receivable</t>
        </is>
      </c>
      <c r="B5" s="19" t="n">
        <v>1.5</v>
      </c>
      <c r="C5" s="19" t="n">
        <v>1.7</v>
      </c>
      <c r="D5" s="8" t="n">
        <v>0.5</v>
      </c>
    </row>
    <row r="6">
      <c r="A6" s="4" t="inlineStr">
        <is>
          <t>Service fee payable</t>
        </is>
      </c>
      <c r="B6" s="8" t="n">
        <v>0.3</v>
      </c>
      <c r="C6" s="8" t="n">
        <v>0.5</v>
      </c>
      <c r="D6" s="4" t="inlineStr">
        <is>
          <t xml:space="preserve"> </t>
        </is>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 Narrative (Details) - USD ($) $ / shares in Units, $ in Thousands</t>
        </is>
      </c>
      <c r="D1" s="2" t="inlineStr">
        <is>
          <t>12 Months Ended</t>
        </is>
      </c>
    </row>
    <row r="2">
      <c r="B2" s="2" t="inlineStr">
        <is>
          <t>Dec. 15, 2024</t>
        </is>
      </c>
      <c r="C2" s="2" t="inlineStr">
        <is>
          <t>Mar. 24, 2023</t>
        </is>
      </c>
      <c r="D2" s="2" t="inlineStr">
        <is>
          <t>Dec. 31, 2024</t>
        </is>
      </c>
      <c r="E2" s="2" t="inlineStr">
        <is>
          <t>Dec. 31, 2023</t>
        </is>
      </c>
      <c r="F2" s="2" t="inlineStr">
        <is>
          <t>Dec. 31, 2022</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capital commitments</t>
        </is>
      </c>
      <c r="B4" s="4" t="inlineStr">
        <is>
          <t xml:space="preserve"> </t>
        </is>
      </c>
      <c r="C4" s="4" t="inlineStr">
        <is>
          <t xml:space="preserve"> </t>
        </is>
      </c>
      <c r="D4" s="6" t="n">
        <v>41600</v>
      </c>
      <c r="E4" s="6" t="n">
        <v>58300</v>
      </c>
      <c r="F4" s="4" t="inlineStr">
        <is>
          <t xml:space="preserve"> </t>
        </is>
      </c>
    </row>
    <row r="5">
      <c r="A5" s="4" t="inlineStr">
        <is>
          <t>Royalty payments</t>
        </is>
      </c>
      <c r="B5" s="4" t="inlineStr">
        <is>
          <t xml:space="preserve"> </t>
        </is>
      </c>
      <c r="C5" s="4" t="inlineStr">
        <is>
          <t xml:space="preserve"> </t>
        </is>
      </c>
      <c r="D5" s="5" t="n">
        <v>4907</v>
      </c>
      <c r="E5" s="5" t="n">
        <v>2145</v>
      </c>
      <c r="F5" s="6" t="n">
        <v>0</v>
      </c>
    </row>
    <row r="6">
      <c r="A6" s="4" t="inlineStr">
        <is>
          <t>Novart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capital commitments</t>
        </is>
      </c>
      <c r="B8" s="4" t="inlineStr">
        <is>
          <t xml:space="preserve"> </t>
        </is>
      </c>
      <c r="C8" s="6" t="n">
        <v>180000</v>
      </c>
      <c r="D8" s="4" t="inlineStr">
        <is>
          <t xml:space="preserve"> </t>
        </is>
      </c>
      <c r="E8" s="4" t="inlineStr">
        <is>
          <t xml:space="preserve"> </t>
        </is>
      </c>
      <c r="F8" s="4" t="inlineStr">
        <is>
          <t xml:space="preserve"> </t>
        </is>
      </c>
    </row>
    <row r="9">
      <c r="A9" s="4" t="inlineStr">
        <is>
          <t>Milestone payment amount</t>
        </is>
      </c>
      <c r="B9" s="4" t="inlineStr">
        <is>
          <t xml:space="preserve"> </t>
        </is>
      </c>
      <c r="C9" s="5" t="n">
        <v>20500</v>
      </c>
      <c r="D9" s="4" t="inlineStr">
        <is>
          <t xml:space="preserve"> </t>
        </is>
      </c>
      <c r="E9" s="4" t="inlineStr">
        <is>
          <t xml:space="preserve"> </t>
        </is>
      </c>
      <c r="F9" s="4" t="inlineStr">
        <is>
          <t xml:space="preserve"> </t>
        </is>
      </c>
    </row>
    <row r="10">
      <c r="A10" s="4" t="inlineStr">
        <is>
          <t>Milestone payments during period</t>
        </is>
      </c>
      <c r="B10" s="4" t="inlineStr">
        <is>
          <t xml:space="preserve"> </t>
        </is>
      </c>
      <c r="C10" s="4" t="inlineStr">
        <is>
          <t xml:space="preserve"> </t>
        </is>
      </c>
      <c r="D10" s="6" t="n">
        <v>10400</v>
      </c>
      <c r="E10" s="4" t="inlineStr">
        <is>
          <t xml:space="preserve"> </t>
        </is>
      </c>
      <c r="F10" s="4" t="inlineStr">
        <is>
          <t xml:space="preserve"> </t>
        </is>
      </c>
    </row>
    <row r="11">
      <c r="A11" s="4" t="inlineStr">
        <is>
          <t>Net sales threshold limit to reach capital commitments</t>
        </is>
      </c>
      <c r="B11" s="4" t="inlineStr">
        <is>
          <t xml:space="preserve"> </t>
        </is>
      </c>
      <c r="C11" s="5" t="n">
        <v>500000</v>
      </c>
      <c r="D11" s="4" t="inlineStr">
        <is>
          <t xml:space="preserve"> </t>
        </is>
      </c>
      <c r="E11" s="4" t="inlineStr">
        <is>
          <t xml:space="preserve"> </t>
        </is>
      </c>
      <c r="F11" s="4" t="inlineStr">
        <is>
          <t xml:space="preserve"> </t>
        </is>
      </c>
    </row>
    <row r="12">
      <c r="A12" s="4" t="inlineStr">
        <is>
          <t>First milestone payment amount</t>
        </is>
      </c>
      <c r="B12" s="4" t="inlineStr">
        <is>
          <t xml:space="preserve"> </t>
        </is>
      </c>
      <c r="C12" s="5" t="n">
        <v>5000</v>
      </c>
      <c r="D12" s="4" t="inlineStr">
        <is>
          <t xml:space="preserve"> </t>
        </is>
      </c>
      <c r="E12" s="4" t="inlineStr">
        <is>
          <t xml:space="preserve"> </t>
        </is>
      </c>
      <c r="F12" s="4" t="inlineStr">
        <is>
          <t xml:space="preserve"> </t>
        </is>
      </c>
    </row>
    <row r="13">
      <c r="A13" s="4" t="inlineStr">
        <is>
          <t>First net sales milestone amount</t>
        </is>
      </c>
      <c r="B13" s="4" t="inlineStr">
        <is>
          <t xml:space="preserve"> </t>
        </is>
      </c>
      <c r="C13" s="6" t="n">
        <v>50000</v>
      </c>
      <c r="D13" s="4" t="inlineStr">
        <is>
          <t xml:space="preserve"> </t>
        </is>
      </c>
      <c r="E13" s="4" t="inlineStr">
        <is>
          <t xml:space="preserve"> </t>
        </is>
      </c>
      <c r="F13" s="4" t="inlineStr">
        <is>
          <t xml:space="preserve"> </t>
        </is>
      </c>
    </row>
    <row r="14">
      <c r="A14" s="4" t="inlineStr">
        <is>
          <t>Royalty fees over net sales (percentage)</t>
        </is>
      </c>
      <c r="B14" s="4" t="inlineStr">
        <is>
          <t xml:space="preserve"> </t>
        </is>
      </c>
      <c r="C14" s="4" t="inlineStr">
        <is>
          <t xml:space="preserve"> </t>
        </is>
      </c>
      <c r="D14" s="9" t="n">
        <v>0.18</v>
      </c>
      <c r="E14" s="4" t="inlineStr">
        <is>
          <t xml:space="preserve"> </t>
        </is>
      </c>
      <c r="F14" s="4" t="inlineStr">
        <is>
          <t xml:space="preserve"> </t>
        </is>
      </c>
    </row>
    <row r="15">
      <c r="A15" s="4" t="inlineStr">
        <is>
          <t>Royalty fees, amount of net sales to be exceeded</t>
        </is>
      </c>
      <c r="B15" s="4" t="inlineStr">
        <is>
          <t xml:space="preserve"> </t>
        </is>
      </c>
      <c r="C15" s="4" t="inlineStr">
        <is>
          <t xml:space="preserve"> </t>
        </is>
      </c>
      <c r="D15" s="6" t="n">
        <v>300000</v>
      </c>
      <c r="E15" s="4" t="inlineStr">
        <is>
          <t xml:space="preserve"> </t>
        </is>
      </c>
      <c r="F15" s="4" t="inlineStr">
        <is>
          <t xml:space="preserve"> </t>
        </is>
      </c>
    </row>
    <row r="16">
      <c r="A16" s="4" t="inlineStr">
        <is>
          <t>Royalty fees, payment term</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Minimum royalty liability, percentage</t>
        </is>
      </c>
      <c r="B17" s="4" t="inlineStr">
        <is>
          <t xml:space="preserve"> </t>
        </is>
      </c>
      <c r="C17" s="4" t="inlineStr">
        <is>
          <t xml:space="preserve"> </t>
        </is>
      </c>
      <c r="D17" s="9" t="n">
        <v>0.12</v>
      </c>
      <c r="E17" s="4" t="inlineStr">
        <is>
          <t xml:space="preserve"> </t>
        </is>
      </c>
      <c r="F17" s="4" t="inlineStr">
        <is>
          <t xml:space="preserve"> </t>
        </is>
      </c>
    </row>
    <row r="18">
      <c r="A18" s="4" t="inlineStr">
        <is>
          <t>Minimum royalty liability applicable sales limit</t>
        </is>
      </c>
      <c r="B18" s="4" t="inlineStr">
        <is>
          <t xml:space="preserve"> </t>
        </is>
      </c>
      <c r="C18" s="4" t="inlineStr">
        <is>
          <t xml:space="preserve"> </t>
        </is>
      </c>
      <c r="D18" s="6" t="n">
        <v>150000</v>
      </c>
      <c r="E18" s="4" t="inlineStr">
        <is>
          <t xml:space="preserve"> </t>
        </is>
      </c>
      <c r="F18" s="4" t="inlineStr">
        <is>
          <t xml:space="preserve"> </t>
        </is>
      </c>
    </row>
    <row r="19">
      <c r="A19" s="4" t="inlineStr">
        <is>
          <t>Royalty payments</t>
        </is>
      </c>
      <c r="B19" s="4" t="inlineStr">
        <is>
          <t xml:space="preserve"> </t>
        </is>
      </c>
      <c r="C19" s="4" t="inlineStr">
        <is>
          <t xml:space="preserve"> </t>
        </is>
      </c>
      <c r="D19" s="5" t="n">
        <v>4900</v>
      </c>
      <c r="E19" s="6" t="n">
        <v>2100</v>
      </c>
      <c r="F19" s="6" t="n">
        <v>0</v>
      </c>
    </row>
    <row r="20">
      <c r="A20" s="4" t="inlineStr">
        <is>
          <t>Abliva A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ce per share (in Swedish krona per share)</t>
        </is>
      </c>
      <c r="B22" s="18" t="n">
        <v>0.45</v>
      </c>
      <c r="C22" s="4" t="inlineStr">
        <is>
          <t xml:space="preserve"> </t>
        </is>
      </c>
      <c r="D22" s="4" t="inlineStr">
        <is>
          <t xml:space="preserve"> </t>
        </is>
      </c>
      <c r="E22" s="4" t="inlineStr">
        <is>
          <t xml:space="preserve"> </t>
        </is>
      </c>
      <c r="F22" s="4" t="inlineStr">
        <is>
          <t xml:space="preserve"> </t>
        </is>
      </c>
    </row>
    <row r="23">
      <c r="A23" s="4" t="inlineStr">
        <is>
          <t>Public cash offer transaction value</t>
        </is>
      </c>
      <c r="B23" s="6" t="n">
        <v>66100</v>
      </c>
      <c r="C23" s="4" t="inlineStr">
        <is>
          <t xml:space="preserve"> </t>
        </is>
      </c>
      <c r="D23" s="4" t="inlineStr">
        <is>
          <t xml:space="preserve"> </t>
        </is>
      </c>
      <c r="E23" s="4" t="inlineStr">
        <is>
          <t xml:space="preserve"> </t>
        </is>
      </c>
      <c r="F23" s="4" t="inlineStr">
        <is>
          <t xml:space="preserve"> </t>
        </is>
      </c>
    </row>
    <row r="24">
      <c r="A24" s="4" t="inlineStr">
        <is>
          <t>Within one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ual capital commitments</t>
        </is>
      </c>
      <c r="B26" s="4" t="inlineStr">
        <is>
          <t xml:space="preserve"> </t>
        </is>
      </c>
      <c r="C26" s="4" t="inlineStr">
        <is>
          <t xml:space="preserve"> </t>
        </is>
      </c>
      <c r="D26" s="5" t="n">
        <v>24800</v>
      </c>
      <c r="E26" s="4" t="inlineStr">
        <is>
          <t xml:space="preserve"> </t>
        </is>
      </c>
      <c r="F26" s="4" t="inlineStr">
        <is>
          <t xml:space="preserve"> </t>
        </is>
      </c>
    </row>
    <row r="27">
      <c r="A27" s="4" t="inlineStr">
        <is>
          <t>2024 and aft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ual capital commitments</t>
        </is>
      </c>
      <c r="B29" s="4" t="inlineStr">
        <is>
          <t xml:space="preserve"> </t>
        </is>
      </c>
      <c r="C29" s="4" t="inlineStr">
        <is>
          <t xml:space="preserve"> </t>
        </is>
      </c>
      <c r="D29" s="6" t="n">
        <v>16800</v>
      </c>
      <c r="E29" s="4" t="inlineStr">
        <is>
          <t xml:space="preserve"> </t>
        </is>
      </c>
      <c r="F29" s="4" t="inlineStr">
        <is>
          <t xml:space="preserve"> </t>
        </is>
      </c>
    </row>
  </sheetData>
  <mergeCells count="2">
    <mergeCell ref="D1:F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 width="22" customWidth="1" min="5" max="5"/>
  </cols>
  <sheetData>
    <row r="1">
      <c r="A1" s="1" t="inlineStr">
        <is>
          <t>FINANCIAL RISK MANAGEMENT - Narrative (Details) $ in Thousands, € in Millions</t>
        </is>
      </c>
      <c r="B1" s="2" t="inlineStr">
        <is>
          <t>12 Months Ended</t>
        </is>
      </c>
    </row>
    <row r="2">
      <c r="B2" s="2" t="inlineStr">
        <is>
          <t>Dec. 31, 2024 USD ($)</t>
        </is>
      </c>
      <c r="C2" s="2" t="inlineStr">
        <is>
          <t>Dec. 31, 2024 EUR (€)</t>
        </is>
      </c>
      <c r="D2" s="2" t="inlineStr">
        <is>
          <t>Apr. 30, 2024</t>
        </is>
      </c>
      <c r="E2" s="2" t="inlineStr">
        <is>
          <t>Dec. 31, 2023 USD ($)</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row>
    <row r="4">
      <c r="A4" s="4" t="inlineStr">
        <is>
          <t>Cash and cash equivalents, restricted cash, and marketable securities</t>
        </is>
      </c>
      <c r="B4" s="6" t="n">
        <v>169400</v>
      </c>
      <c r="C4" s="4" t="inlineStr">
        <is>
          <t xml:space="preserve"> </t>
        </is>
      </c>
      <c r="D4" s="4" t="inlineStr">
        <is>
          <t xml:space="preserve"> </t>
        </is>
      </c>
      <c r="E4" s="4" t="inlineStr">
        <is>
          <t xml:space="preserve"> </t>
        </is>
      </c>
    </row>
    <row r="5">
      <c r="A5" s="4" t="inlineStr">
        <is>
          <t>Closing foreign exchange rate</t>
        </is>
      </c>
      <c r="B5" s="10" t="n">
        <v>1.035</v>
      </c>
      <c r="C5" s="10" t="n">
        <v>1.035</v>
      </c>
      <c r="D5" s="4" t="inlineStr">
        <is>
          <t xml:space="preserve"> </t>
        </is>
      </c>
      <c r="E5" s="4" t="inlineStr">
        <is>
          <t xml:space="preserve"> </t>
        </is>
      </c>
    </row>
    <row r="6">
      <c r="A6" s="4" t="inlineStr">
        <is>
          <t>Cash and cash equivalents, including restricted cash</t>
        </is>
      </c>
      <c r="B6" s="6" t="n">
        <v>1000</v>
      </c>
      <c r="C6" s="4" t="inlineStr">
        <is>
          <t xml:space="preserve"> </t>
        </is>
      </c>
      <c r="D6" s="4" t="inlineStr">
        <is>
          <t xml:space="preserve"> </t>
        </is>
      </c>
      <c r="E6" s="4" t="inlineStr">
        <is>
          <t xml:space="preserve"> </t>
        </is>
      </c>
    </row>
    <row r="7">
      <c r="A7" s="4" t="inlineStr">
        <is>
          <t>Trade and other payables</t>
        </is>
      </c>
      <c r="B7" s="5" t="n">
        <v>66611</v>
      </c>
      <c r="C7" s="4" t="inlineStr">
        <is>
          <t xml:space="preserve"> </t>
        </is>
      </c>
      <c r="D7" s="4" t="inlineStr">
        <is>
          <t xml:space="preserve"> </t>
        </is>
      </c>
      <c r="E7" s="6" t="n">
        <v>72528</v>
      </c>
    </row>
    <row r="8">
      <c r="A8" s="4" t="inlineStr">
        <is>
          <t>Impact of ten percent strengthening of foreign currency against the euro</t>
        </is>
      </c>
      <c r="B8" s="5" t="n">
        <v>4300</v>
      </c>
      <c r="C8" s="4" t="inlineStr">
        <is>
          <t xml:space="preserve"> </t>
        </is>
      </c>
      <c r="D8" s="4" t="inlineStr">
        <is>
          <t xml:space="preserve"> </t>
        </is>
      </c>
      <c r="E8" s="4" t="inlineStr">
        <is>
          <t xml:space="preserve"> </t>
        </is>
      </c>
    </row>
    <row r="9">
      <c r="A9" s="4" t="inlineStr">
        <is>
          <t>Impact of ten percent weakening of foreign currency against the euro</t>
        </is>
      </c>
      <c r="B9" s="5" t="n">
        <v>4300</v>
      </c>
      <c r="C9" s="4" t="inlineStr">
        <is>
          <t xml:space="preserve"> </t>
        </is>
      </c>
      <c r="D9" s="4" t="inlineStr">
        <is>
          <t xml:space="preserve"> </t>
        </is>
      </c>
      <c r="E9" s="4" t="inlineStr">
        <is>
          <t xml:space="preserve"> </t>
        </is>
      </c>
    </row>
    <row r="10">
      <c r="A10" s="4" t="inlineStr">
        <is>
          <t>Cash and cash equivalents, including restricted cash</t>
        </is>
      </c>
      <c r="B10" s="5" t="n">
        <v>56449</v>
      </c>
      <c r="C10" s="4" t="inlineStr">
        <is>
          <t xml:space="preserve"> </t>
        </is>
      </c>
      <c r="D10" s="4" t="inlineStr">
        <is>
          <t xml:space="preserve"> </t>
        </is>
      </c>
      <c r="E10" s="5" t="n">
        <v>63269</v>
      </c>
    </row>
    <row r="11">
      <c r="A11" s="4" t="inlineStr">
        <is>
          <t>Marketable securities</t>
        </is>
      </c>
      <c r="B11" s="5" t="n">
        <v>112949</v>
      </c>
      <c r="C11" s="4" t="inlineStr">
        <is>
          <t xml:space="preserve"> </t>
        </is>
      </c>
      <c r="D11" s="4" t="inlineStr">
        <is>
          <t xml:space="preserve"> </t>
        </is>
      </c>
      <c r="E11" s="5" t="n">
        <v>151683</v>
      </c>
    </row>
    <row r="12">
      <c r="A12" s="4" t="inlineStr">
        <is>
          <t>Trade and other receivables</t>
        </is>
      </c>
      <c r="B12" s="5" t="n">
        <v>54823</v>
      </c>
      <c r="C12" s="4" t="inlineStr">
        <is>
          <t xml:space="preserve"> </t>
        </is>
      </c>
      <c r="D12" s="4" t="inlineStr">
        <is>
          <t xml:space="preserve"> </t>
        </is>
      </c>
      <c r="E12" s="5" t="n">
        <v>46158</v>
      </c>
    </row>
    <row r="13">
      <c r="A13" s="4" t="inlineStr">
        <is>
          <t>Government treasury certificates</t>
        </is>
      </c>
      <c r="B13" s="4" t="inlineStr">
        <is>
          <t xml:space="preserve"> </t>
        </is>
      </c>
      <c r="C13" s="4" t="inlineStr">
        <is>
          <t xml:space="preserve"> </t>
        </is>
      </c>
      <c r="D13" s="4" t="inlineStr">
        <is>
          <t xml:space="preserve"> </t>
        </is>
      </c>
      <c r="E13" s="4" t="inlineStr">
        <is>
          <t xml:space="preserve"> </t>
        </is>
      </c>
    </row>
    <row r="14">
      <c r="A14" s="3" t="inlineStr">
        <is>
          <t>Financial Risk Management [Line Item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5" t="n">
        <v>50525</v>
      </c>
      <c r="C15" s="4" t="inlineStr">
        <is>
          <t xml:space="preserve"> </t>
        </is>
      </c>
      <c r="D15" s="4" t="inlineStr">
        <is>
          <t xml:space="preserve"> </t>
        </is>
      </c>
      <c r="E15" s="5" t="n">
        <v>151683</v>
      </c>
    </row>
    <row r="16">
      <c r="A16" s="4" t="inlineStr">
        <is>
          <t>Money market funds</t>
        </is>
      </c>
      <c r="B16" s="4" t="inlineStr">
        <is>
          <t xml:space="preserve"> </t>
        </is>
      </c>
      <c r="C16" s="4" t="inlineStr">
        <is>
          <t xml:space="preserve"> </t>
        </is>
      </c>
      <c r="D16" s="4" t="inlineStr">
        <is>
          <t xml:space="preserve"> </t>
        </is>
      </c>
      <c r="E16" s="4" t="inlineStr">
        <is>
          <t xml:space="preserve"> </t>
        </is>
      </c>
    </row>
    <row r="17">
      <c r="A17" s="3" t="inlineStr">
        <is>
          <t>Financial Risk Management [Line Items]</t>
        </is>
      </c>
      <c r="B17" s="4" t="inlineStr">
        <is>
          <t xml:space="preserve"> </t>
        </is>
      </c>
      <c r="C17" s="4" t="inlineStr">
        <is>
          <t xml:space="preserve"> </t>
        </is>
      </c>
      <c r="D17" s="4" t="inlineStr">
        <is>
          <t xml:space="preserve"> </t>
        </is>
      </c>
      <c r="E17" s="4" t="inlineStr">
        <is>
          <t xml:space="preserve"> </t>
        </is>
      </c>
    </row>
    <row r="18">
      <c r="A18" s="4" t="inlineStr">
        <is>
          <t>Marketable securities</t>
        </is>
      </c>
      <c r="B18" s="5" t="n">
        <v>62424</v>
      </c>
      <c r="C18" s="4" t="inlineStr">
        <is>
          <t xml:space="preserve"> </t>
        </is>
      </c>
      <c r="D18" s="4" t="inlineStr">
        <is>
          <t xml:space="preserve"> </t>
        </is>
      </c>
      <c r="E18" s="6" t="n">
        <v>0</v>
      </c>
    </row>
    <row r="19">
      <c r="A19" s="4" t="inlineStr">
        <is>
          <t>New Bonds</t>
        </is>
      </c>
      <c r="B19" s="4" t="inlineStr">
        <is>
          <t xml:space="preserve"> </t>
        </is>
      </c>
      <c r="C19" s="4" t="inlineStr">
        <is>
          <t xml:space="preserve"> </t>
        </is>
      </c>
      <c r="D19" s="4" t="inlineStr">
        <is>
          <t xml:space="preserve"> </t>
        </is>
      </c>
      <c r="E19" s="4" t="inlineStr">
        <is>
          <t xml:space="preserve"> </t>
        </is>
      </c>
    </row>
    <row r="20">
      <c r="A20" s="3" t="inlineStr">
        <is>
          <t>Financial Risk Management [Line Items]</t>
        </is>
      </c>
      <c r="B20" s="4" t="inlineStr">
        <is>
          <t xml:space="preserve"> </t>
        </is>
      </c>
      <c r="C20" s="4" t="inlineStr">
        <is>
          <t xml:space="preserve"> </t>
        </is>
      </c>
      <c r="D20" s="4" t="inlineStr">
        <is>
          <t xml:space="preserve"> </t>
        </is>
      </c>
      <c r="E20" s="4" t="inlineStr">
        <is>
          <t xml:space="preserve"> </t>
        </is>
      </c>
    </row>
    <row r="21">
      <c r="A21" s="4" t="inlineStr">
        <is>
          <t>Interest rate on bonds</t>
        </is>
      </c>
      <c r="B21" s="4" t="inlineStr">
        <is>
          <t xml:space="preserve"> </t>
        </is>
      </c>
      <c r="C21" s="4" t="inlineStr">
        <is>
          <t xml:space="preserve"> </t>
        </is>
      </c>
      <c r="D21" s="12" t="n">
        <v>0.045</v>
      </c>
      <c r="E21" s="4" t="inlineStr">
        <is>
          <t xml:space="preserve"> </t>
        </is>
      </c>
    </row>
    <row r="22">
      <c r="A22" s="4" t="inlineStr">
        <is>
          <t>Euro</t>
        </is>
      </c>
      <c r="B22" s="4" t="inlineStr">
        <is>
          <t xml:space="preserve"> </t>
        </is>
      </c>
      <c r="C22" s="4" t="inlineStr">
        <is>
          <t xml:space="preserve"> </t>
        </is>
      </c>
      <c r="D22" s="4" t="inlineStr">
        <is>
          <t xml:space="preserve"> </t>
        </is>
      </c>
      <c r="E22" s="4" t="inlineStr">
        <is>
          <t xml:space="preserve"> </t>
        </is>
      </c>
    </row>
    <row r="23">
      <c r="A23" s="3" t="inlineStr">
        <is>
          <t>Financial Risk Management [Line Items]</t>
        </is>
      </c>
      <c r="B23" s="4" t="inlineStr">
        <is>
          <t xml:space="preserve"> </t>
        </is>
      </c>
      <c r="C23" s="4" t="inlineStr">
        <is>
          <t xml:space="preserve"> </t>
        </is>
      </c>
      <c r="D23" s="4" t="inlineStr">
        <is>
          <t xml:space="preserve"> </t>
        </is>
      </c>
      <c r="E23" s="4" t="inlineStr">
        <is>
          <t xml:space="preserve"> </t>
        </is>
      </c>
    </row>
    <row r="24">
      <c r="A24" s="4" t="inlineStr">
        <is>
          <t>Cash</t>
        </is>
      </c>
      <c r="B24" s="5" t="n">
        <v>146200</v>
      </c>
      <c r="C24" s="13" t="n">
        <v>141.3</v>
      </c>
      <c r="D24" s="4" t="inlineStr">
        <is>
          <t xml:space="preserve"> </t>
        </is>
      </c>
      <c r="E24" s="4" t="inlineStr">
        <is>
          <t xml:space="preserve"> </t>
        </is>
      </c>
    </row>
    <row r="25">
      <c r="A25" s="4" t="inlineStr">
        <is>
          <t>Other assets and trade and other payables</t>
        </is>
      </c>
      <c r="B25" s="5" t="n">
        <v>71900</v>
      </c>
      <c r="C25" s="19" t="n">
        <v>69.5</v>
      </c>
      <c r="D25" s="4" t="inlineStr">
        <is>
          <t xml:space="preserve"> </t>
        </is>
      </c>
      <c r="E25" s="4" t="inlineStr">
        <is>
          <t xml:space="preserve"> </t>
        </is>
      </c>
    </row>
    <row r="26">
      <c r="A26" s="4" t="inlineStr">
        <is>
          <t>Trade and other payables</t>
        </is>
      </c>
      <c r="B26" s="5" t="n">
        <v>28700</v>
      </c>
      <c r="C26" s="13" t="n">
        <v>27.7</v>
      </c>
      <c r="D26" s="4" t="inlineStr">
        <is>
          <t xml:space="preserve"> </t>
        </is>
      </c>
      <c r="E26" s="4" t="inlineStr">
        <is>
          <t xml:space="preserve"> </t>
        </is>
      </c>
    </row>
    <row r="27">
      <c r="A27" s="4" t="inlineStr">
        <is>
          <t>Balances denominated in foreign currency</t>
        </is>
      </c>
      <c r="B27" s="5" t="n">
        <v>43200</v>
      </c>
      <c r="C27" s="4" t="inlineStr">
        <is>
          <t xml:space="preserve"> </t>
        </is>
      </c>
      <c r="D27" s="4" t="inlineStr">
        <is>
          <t xml:space="preserve"> </t>
        </is>
      </c>
      <c r="E27" s="4" t="inlineStr">
        <is>
          <t xml:space="preserve"> </t>
        </is>
      </c>
    </row>
    <row r="28">
      <c r="A28" s="4" t="inlineStr">
        <is>
          <t>US Dollars</t>
        </is>
      </c>
      <c r="B28" s="4" t="inlineStr">
        <is>
          <t xml:space="preserve"> </t>
        </is>
      </c>
      <c r="C28" s="4" t="inlineStr">
        <is>
          <t xml:space="preserve"> </t>
        </is>
      </c>
      <c r="D28" s="4" t="inlineStr">
        <is>
          <t xml:space="preserve"> </t>
        </is>
      </c>
      <c r="E28" s="4" t="inlineStr">
        <is>
          <t xml:space="preserve"> </t>
        </is>
      </c>
    </row>
    <row r="29">
      <c r="A29" s="3" t="inlineStr">
        <is>
          <t>Financial Risk Management [Line Items]</t>
        </is>
      </c>
      <c r="B29" s="4" t="inlineStr">
        <is>
          <t xml:space="preserve"> </t>
        </is>
      </c>
      <c r="C29" s="4" t="inlineStr">
        <is>
          <t xml:space="preserve"> </t>
        </is>
      </c>
      <c r="D29" s="4" t="inlineStr">
        <is>
          <t xml:space="preserve"> </t>
        </is>
      </c>
      <c r="E29" s="4" t="inlineStr">
        <is>
          <t xml:space="preserve"> </t>
        </is>
      </c>
    </row>
    <row r="30">
      <c r="A30" s="4" t="inlineStr">
        <is>
          <t>Cash</t>
        </is>
      </c>
      <c r="B30" s="6" t="n">
        <v>222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profile of financial liabilities (Details) - USD ($) $ in Thousands</t>
        </is>
      </c>
      <c r="B1" s="2" t="inlineStr">
        <is>
          <t>Dec. 31, 2024</t>
        </is>
      </c>
      <c r="C1" s="2" t="inlineStr">
        <is>
          <t>Dec. 31, 2023</t>
        </is>
      </c>
    </row>
    <row r="2">
      <c r="A2" s="3" t="inlineStr">
        <is>
          <t>Financial Risk Management [Line Items]</t>
        </is>
      </c>
      <c r="B2" s="4" t="inlineStr">
        <is>
          <t xml:space="preserve"> </t>
        </is>
      </c>
      <c r="C2" s="4" t="inlineStr">
        <is>
          <t xml:space="preserve"> </t>
        </is>
      </c>
    </row>
    <row r="3">
      <c r="A3" s="4" t="inlineStr">
        <is>
          <t>Trade and other payables</t>
        </is>
      </c>
      <c r="B3" s="6" t="n">
        <v>66611</v>
      </c>
      <c r="C3" s="6" t="n">
        <v>72528</v>
      </c>
    </row>
    <row r="4">
      <c r="A4" s="4" t="inlineStr">
        <is>
          <t>Lease Liabilities</t>
        </is>
      </c>
      <c r="B4" s="5" t="n">
        <v>35319</v>
      </c>
      <c r="C4" s="5" t="n">
        <v>40091</v>
      </c>
    </row>
    <row r="5">
      <c r="A5" s="4" t="inlineStr">
        <is>
          <t>Convertible Bonds</t>
        </is>
      </c>
      <c r="B5" s="5" t="n">
        <v>129118</v>
      </c>
      <c r="C5" s="5" t="n">
        <v>143714</v>
      </c>
    </row>
    <row r="6">
      <c r="A6" s="4" t="inlineStr">
        <is>
          <t>Total</t>
        </is>
      </c>
      <c r="B6" s="5" t="n">
        <v>231048</v>
      </c>
      <c r="C6" s="6" t="n">
        <v>256333</v>
      </c>
    </row>
    <row r="7">
      <c r="A7" s="4" t="inlineStr">
        <is>
          <t>2025</t>
        </is>
      </c>
      <c r="B7" s="4" t="inlineStr">
        <is>
          <t xml:space="preserve"> </t>
        </is>
      </c>
      <c r="C7" s="4" t="inlineStr">
        <is>
          <t xml:space="preserve"> </t>
        </is>
      </c>
    </row>
    <row r="8">
      <c r="A8" s="3" t="inlineStr">
        <is>
          <t>Financial Risk Management [Line Items]</t>
        </is>
      </c>
      <c r="B8" s="4" t="inlineStr">
        <is>
          <t xml:space="preserve"> </t>
        </is>
      </c>
      <c r="C8" s="4" t="inlineStr">
        <is>
          <t xml:space="preserve"> </t>
        </is>
      </c>
    </row>
    <row r="9">
      <c r="A9" s="4" t="inlineStr">
        <is>
          <t>Trade and other payables</t>
        </is>
      </c>
      <c r="B9" s="5" t="n">
        <v>66611</v>
      </c>
      <c r="C9" s="4" t="inlineStr">
        <is>
          <t xml:space="preserve"> </t>
        </is>
      </c>
    </row>
    <row r="10">
      <c r="A10" s="4" t="inlineStr">
        <is>
          <t>Lease Liabilities</t>
        </is>
      </c>
      <c r="B10" s="5" t="n">
        <v>4730</v>
      </c>
      <c r="C10" s="4" t="inlineStr">
        <is>
          <t xml:space="preserve"> </t>
        </is>
      </c>
    </row>
    <row r="11">
      <c r="A11" s="4" t="inlineStr">
        <is>
          <t>Convertible Bonds</t>
        </is>
      </c>
      <c r="B11" s="5" t="n">
        <v>4658</v>
      </c>
      <c r="C11" s="4" t="inlineStr">
        <is>
          <t xml:space="preserve"> </t>
        </is>
      </c>
    </row>
    <row r="12">
      <c r="A12" s="4" t="inlineStr">
        <is>
          <t>Total</t>
        </is>
      </c>
      <c r="B12" s="5" t="n">
        <v>75999</v>
      </c>
      <c r="C12" s="4" t="inlineStr">
        <is>
          <t xml:space="preserve"> </t>
        </is>
      </c>
    </row>
    <row r="13">
      <c r="A13" s="4" t="inlineStr">
        <is>
          <t>2026</t>
        </is>
      </c>
      <c r="B13" s="4" t="inlineStr">
        <is>
          <t xml:space="preserve"> </t>
        </is>
      </c>
      <c r="C13" s="4" t="inlineStr">
        <is>
          <t xml:space="preserve"> </t>
        </is>
      </c>
    </row>
    <row r="14">
      <c r="A14" s="3" t="inlineStr">
        <is>
          <t>Financial Risk Management [Line Items]</t>
        </is>
      </c>
      <c r="B14" s="4" t="inlineStr">
        <is>
          <t xml:space="preserve"> </t>
        </is>
      </c>
      <c r="C14" s="4" t="inlineStr">
        <is>
          <t xml:space="preserve"> </t>
        </is>
      </c>
    </row>
    <row r="15">
      <c r="A15" s="4" t="inlineStr">
        <is>
          <t>Trade and other payables</t>
        </is>
      </c>
      <c r="B15" s="5" t="n">
        <v>0</v>
      </c>
      <c r="C15" s="4" t="inlineStr">
        <is>
          <t xml:space="preserve"> </t>
        </is>
      </c>
    </row>
    <row r="16">
      <c r="A16" s="4" t="inlineStr">
        <is>
          <t>Lease Liabilities</t>
        </is>
      </c>
      <c r="B16" s="5" t="n">
        <v>4688</v>
      </c>
      <c r="C16" s="4" t="inlineStr">
        <is>
          <t xml:space="preserve"> </t>
        </is>
      </c>
    </row>
    <row r="17">
      <c r="A17" s="4" t="inlineStr">
        <is>
          <t>Convertible Bonds</t>
        </is>
      </c>
      <c r="B17" s="5" t="n">
        <v>4658</v>
      </c>
      <c r="C17" s="4" t="inlineStr">
        <is>
          <t xml:space="preserve"> </t>
        </is>
      </c>
    </row>
    <row r="18">
      <c r="A18" s="4" t="inlineStr">
        <is>
          <t>Total</t>
        </is>
      </c>
      <c r="B18" s="5" t="n">
        <v>9346</v>
      </c>
      <c r="C18" s="4" t="inlineStr">
        <is>
          <t xml:space="preserve"> </t>
        </is>
      </c>
    </row>
    <row r="19">
      <c r="A19" s="4" t="inlineStr">
        <is>
          <t>2027</t>
        </is>
      </c>
      <c r="B19" s="4" t="inlineStr">
        <is>
          <t xml:space="preserve"> </t>
        </is>
      </c>
      <c r="C19" s="4" t="inlineStr">
        <is>
          <t xml:space="preserve"> </t>
        </is>
      </c>
    </row>
    <row r="20">
      <c r="A20" s="3" t="inlineStr">
        <is>
          <t>Financial Risk Management [Line Items]</t>
        </is>
      </c>
      <c r="B20" s="4" t="inlineStr">
        <is>
          <t xml:space="preserve"> </t>
        </is>
      </c>
      <c r="C20" s="4" t="inlineStr">
        <is>
          <t xml:space="preserve"> </t>
        </is>
      </c>
    </row>
    <row r="21">
      <c r="A21" s="4" t="inlineStr">
        <is>
          <t>Trade and other payables</t>
        </is>
      </c>
      <c r="B21" s="5" t="n">
        <v>0</v>
      </c>
      <c r="C21" s="4" t="inlineStr">
        <is>
          <t xml:space="preserve"> </t>
        </is>
      </c>
    </row>
    <row r="22">
      <c r="A22" s="4" t="inlineStr">
        <is>
          <t>Lease Liabilities</t>
        </is>
      </c>
      <c r="B22" s="5" t="n">
        <v>4257</v>
      </c>
      <c r="C22" s="4" t="inlineStr">
        <is>
          <t xml:space="preserve"> </t>
        </is>
      </c>
    </row>
    <row r="23">
      <c r="A23" s="4" t="inlineStr">
        <is>
          <t>Convertible Bonds</t>
        </is>
      </c>
      <c r="B23" s="5" t="n">
        <v>4658</v>
      </c>
      <c r="C23" s="4" t="inlineStr">
        <is>
          <t xml:space="preserve"> </t>
        </is>
      </c>
    </row>
    <row r="24">
      <c r="A24" s="4" t="inlineStr">
        <is>
          <t>Total</t>
        </is>
      </c>
      <c r="B24" s="5" t="n">
        <v>8915</v>
      </c>
      <c r="C24" s="4" t="inlineStr">
        <is>
          <t xml:space="preserve"> </t>
        </is>
      </c>
    </row>
    <row r="25">
      <c r="A25" s="4" t="inlineStr">
        <is>
          <t>2028</t>
        </is>
      </c>
      <c r="B25" s="4" t="inlineStr">
        <is>
          <t xml:space="preserve"> </t>
        </is>
      </c>
      <c r="C25" s="4" t="inlineStr">
        <is>
          <t xml:space="preserve"> </t>
        </is>
      </c>
    </row>
    <row r="26">
      <c r="A26" s="3" t="inlineStr">
        <is>
          <t>Financial Risk Management [Line Items]</t>
        </is>
      </c>
      <c r="B26" s="4" t="inlineStr">
        <is>
          <t xml:space="preserve"> </t>
        </is>
      </c>
      <c r="C26" s="4" t="inlineStr">
        <is>
          <t xml:space="preserve"> </t>
        </is>
      </c>
    </row>
    <row r="27">
      <c r="A27" s="4" t="inlineStr">
        <is>
          <t>Trade and other payables</t>
        </is>
      </c>
      <c r="B27" s="5" t="n">
        <v>0</v>
      </c>
      <c r="C27" s="4" t="inlineStr">
        <is>
          <t xml:space="preserve"> </t>
        </is>
      </c>
    </row>
    <row r="28">
      <c r="A28" s="4" t="inlineStr">
        <is>
          <t>Lease Liabilities</t>
        </is>
      </c>
      <c r="B28" s="5" t="n">
        <v>3738</v>
      </c>
      <c r="C28" s="4" t="inlineStr">
        <is>
          <t xml:space="preserve"> </t>
        </is>
      </c>
    </row>
    <row r="29">
      <c r="A29" s="4" t="inlineStr">
        <is>
          <t>Convertible Bonds</t>
        </is>
      </c>
      <c r="B29" s="5" t="n">
        <v>4658</v>
      </c>
      <c r="C29" s="4" t="inlineStr">
        <is>
          <t xml:space="preserve"> </t>
        </is>
      </c>
    </row>
    <row r="30">
      <c r="A30" s="4" t="inlineStr">
        <is>
          <t>Total</t>
        </is>
      </c>
      <c r="B30" s="5" t="n">
        <v>8396</v>
      </c>
      <c r="C30" s="4" t="inlineStr">
        <is>
          <t xml:space="preserve"> </t>
        </is>
      </c>
    </row>
    <row r="31">
      <c r="A31" s="4" t="inlineStr">
        <is>
          <t>2029 and onwards</t>
        </is>
      </c>
      <c r="B31" s="4" t="inlineStr">
        <is>
          <t xml:space="preserve"> </t>
        </is>
      </c>
      <c r="C31" s="4" t="inlineStr">
        <is>
          <t xml:space="preserve"> </t>
        </is>
      </c>
    </row>
    <row r="32">
      <c r="A32" s="3" t="inlineStr">
        <is>
          <t>Financial Risk Management [Line Items]</t>
        </is>
      </c>
      <c r="B32" s="4" t="inlineStr">
        <is>
          <t xml:space="preserve"> </t>
        </is>
      </c>
      <c r="C32" s="4" t="inlineStr">
        <is>
          <t xml:space="preserve"> </t>
        </is>
      </c>
    </row>
    <row r="33">
      <c r="A33" s="4" t="inlineStr">
        <is>
          <t>Trade and other payables</t>
        </is>
      </c>
      <c r="B33" s="5" t="n">
        <v>0</v>
      </c>
      <c r="C33" s="4" t="inlineStr">
        <is>
          <t xml:space="preserve"> </t>
        </is>
      </c>
    </row>
    <row r="34">
      <c r="A34" s="4" t="inlineStr">
        <is>
          <t>Lease Liabilities</t>
        </is>
      </c>
      <c r="B34" s="5" t="n">
        <v>17906</v>
      </c>
      <c r="C34" s="4" t="inlineStr">
        <is>
          <t xml:space="preserve"> </t>
        </is>
      </c>
    </row>
    <row r="35">
      <c r="A35" s="4" t="inlineStr">
        <is>
          <t>Convertible Bonds</t>
        </is>
      </c>
      <c r="B35" s="5" t="n">
        <v>110486</v>
      </c>
      <c r="C35" s="4" t="inlineStr">
        <is>
          <t xml:space="preserve"> </t>
        </is>
      </c>
    </row>
    <row r="36">
      <c r="A36" s="4" t="inlineStr">
        <is>
          <t>Total</t>
        </is>
      </c>
      <c r="B36" s="6" t="n">
        <v>128392</v>
      </c>
      <c r="C36"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asset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ssets</t>
        </is>
      </c>
      <c r="B3" s="6" t="n">
        <v>399985</v>
      </c>
      <c r="C3" s="6" t="n">
        <v>462854</v>
      </c>
    </row>
    <row r="4">
      <c r="A4" s="4" t="inlineStr">
        <is>
          <t>Recurring Fair Value Measuremen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ssets</t>
        </is>
      </c>
      <c r="B6" s="5" t="n">
        <v>3767</v>
      </c>
      <c r="C6" s="5" t="n">
        <v>8113</v>
      </c>
    </row>
    <row r="7">
      <c r="A7" s="4" t="inlineStr">
        <is>
          <t>Level 1 | Recurring Fair Value Measurement</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ssets</t>
        </is>
      </c>
      <c r="B9" s="5" t="n">
        <v>0</v>
      </c>
      <c r="C9" s="5" t="n">
        <v>2020</v>
      </c>
    </row>
    <row r="10">
      <c r="A10" s="4" t="inlineStr">
        <is>
          <t>Level 3 | Recurring Fair Value Measuremen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Assets</t>
        </is>
      </c>
      <c r="B12" s="5" t="n">
        <v>3767</v>
      </c>
      <c r="C12" s="5" t="n">
        <v>6093</v>
      </c>
    </row>
    <row r="13">
      <c r="A13" s="4" t="inlineStr">
        <is>
          <t>Investments in equity instruments designated as at FVTOCI | Recurring Fair Value Measuremen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ssets</t>
        </is>
      </c>
      <c r="B15" s="5" t="n">
        <v>0</v>
      </c>
      <c r="C15" s="5" t="n">
        <v>2020</v>
      </c>
    </row>
    <row r="16">
      <c r="A16" s="4" t="inlineStr">
        <is>
          <t>Investments in equity instruments designated as at FVTOCI | Level 1 | Recurring Fair Value Measuremen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ssets</t>
        </is>
      </c>
      <c r="B18" s="5" t="n">
        <v>0</v>
      </c>
      <c r="C18" s="5" t="n">
        <v>2020</v>
      </c>
    </row>
    <row r="19">
      <c r="A19" s="4" t="inlineStr">
        <is>
          <t>Investments in equity instruments designated as at FVTOCI | Level 3 | Recurring Fair Value Measuremen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ssets</t>
        </is>
      </c>
      <c r="B21" s="5" t="n">
        <v>0</v>
      </c>
      <c r="C21" s="5" t="n">
        <v>0</v>
      </c>
    </row>
    <row r="22">
      <c r="A22" s="4" t="inlineStr">
        <is>
          <t>Investments in debt instruments designated as at FVTPL | Recurring Fair Value Measuremen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Assets</t>
        </is>
      </c>
      <c r="B24" s="5" t="n">
        <v>3767</v>
      </c>
      <c r="C24" s="5" t="n">
        <v>6093</v>
      </c>
    </row>
    <row r="25">
      <c r="A25" s="4" t="inlineStr">
        <is>
          <t>Investments in debt instruments designated as at FVTPL | Level 1 | Recurring Fair Value Measuremen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Assets</t>
        </is>
      </c>
      <c r="B27" s="5" t="n">
        <v>0</v>
      </c>
      <c r="C27" s="5" t="n">
        <v>0</v>
      </c>
    </row>
    <row r="28">
      <c r="A28" s="4" t="inlineStr">
        <is>
          <t>Investments in debt instruments designated as at FVTPL | Level 3 | Recurring Fair Value Measurement</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Assets</t>
        </is>
      </c>
      <c r="B30" s="6" t="n">
        <v>3767</v>
      </c>
      <c r="C30" s="6" t="n">
        <v>609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inancial assets at carrying value and fair value (Details) - USD ($) $ in Thousands</t>
        </is>
      </c>
      <c r="B1" s="2" t="inlineStr">
        <is>
          <t>Dec. 31, 2024</t>
        </is>
      </c>
      <c r="C1" s="2" t="inlineStr">
        <is>
          <t>Dec. 31, 2023</t>
        </is>
      </c>
    </row>
    <row r="2">
      <c r="A2" s="4" t="inlineStr">
        <is>
          <t>Convertible Bond | Financial Liabilities at Fair Value</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Carrying value</t>
        </is>
      </c>
      <c r="B4" s="6" t="n">
        <v>82399</v>
      </c>
      <c r="C4" s="6" t="n">
        <v>138422</v>
      </c>
    </row>
    <row r="5">
      <c r="A5" s="4" t="inlineStr">
        <is>
          <t>Fair value</t>
        </is>
      </c>
      <c r="B5" s="5" t="n">
        <v>82399</v>
      </c>
      <c r="C5" s="5" t="n">
        <v>138422</v>
      </c>
    </row>
    <row r="6">
      <c r="A6" s="4" t="inlineStr">
        <is>
          <t>Lease Liabilities | Financial Liabilities at Fair Valu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Carrying value</t>
        </is>
      </c>
      <c r="B8" s="5" t="n">
        <v>29914</v>
      </c>
      <c r="C8" s="5" t="n">
        <v>33123</v>
      </c>
    </row>
    <row r="9">
      <c r="A9" s="4" t="inlineStr">
        <is>
          <t>Fair value</t>
        </is>
      </c>
      <c r="B9" s="5" t="n">
        <v>29914</v>
      </c>
      <c r="C9" s="5" t="n">
        <v>33123</v>
      </c>
    </row>
    <row r="10">
      <c r="A10" s="4" t="inlineStr">
        <is>
          <t>Trade and other payables | Financial Liabilities at Fair Value</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Carrying value</t>
        </is>
      </c>
      <c r="B12" s="5" t="n">
        <v>66611</v>
      </c>
      <c r="C12" s="5" t="n">
        <v>72528</v>
      </c>
    </row>
    <row r="13">
      <c r="A13" s="4" t="inlineStr">
        <is>
          <t>Fair value</t>
        </is>
      </c>
      <c r="B13" s="5" t="n">
        <v>66611</v>
      </c>
      <c r="C13" s="5" t="n">
        <v>72528</v>
      </c>
    </row>
    <row r="14">
      <c r="A14" s="4" t="inlineStr">
        <is>
          <t>Financial Assets at Fair Value Through Profit or Loss | Cash and cash equivalents, including restricted cash</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arrying value</t>
        </is>
      </c>
      <c r="B16" s="5" t="n">
        <v>56449</v>
      </c>
      <c r="C16" s="5" t="n">
        <v>63269</v>
      </c>
    </row>
    <row r="17">
      <c r="A17" s="4" t="inlineStr">
        <is>
          <t>Fair value</t>
        </is>
      </c>
      <c r="B17" s="5" t="n">
        <v>56449</v>
      </c>
      <c r="C17" s="5" t="n">
        <v>63269</v>
      </c>
    </row>
    <row r="18">
      <c r="A18" s="4" t="inlineStr">
        <is>
          <t>Financial Assets at Fair Value Through Profit or Loss | Marketable securitie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Carrying value</t>
        </is>
      </c>
      <c r="B20" s="5" t="n">
        <v>112949</v>
      </c>
      <c r="C20" s="5" t="n">
        <v>151683</v>
      </c>
    </row>
    <row r="21">
      <c r="A21" s="4" t="inlineStr">
        <is>
          <t>Fair value</t>
        </is>
      </c>
      <c r="B21" s="5" t="n">
        <v>112949</v>
      </c>
      <c r="C21" s="5" t="n">
        <v>151746</v>
      </c>
    </row>
    <row r="22">
      <c r="A22" s="4" t="inlineStr">
        <is>
          <t>Financial Assets at Fair Value Through Profit or Loss | Trade and other receivabl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arrying value</t>
        </is>
      </c>
      <c r="B24" s="5" t="n">
        <v>54823</v>
      </c>
      <c r="C24" s="5" t="n">
        <v>46158</v>
      </c>
    </row>
    <row r="25">
      <c r="A25" s="4" t="inlineStr">
        <is>
          <t>Fair value</t>
        </is>
      </c>
      <c r="B25" s="6" t="n">
        <v>54823</v>
      </c>
      <c r="C25" s="6" t="n">
        <v>4615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chedule of maturity analysis for non-derivative financial liabilities (Details) - USD ($) $ in Thousands</t>
        </is>
      </c>
      <c r="B1" s="2" t="inlineStr">
        <is>
          <t>Dec. 31, 2024</t>
        </is>
      </c>
      <c r="C1" s="2" t="inlineStr">
        <is>
          <t>Dec. 31, 2023</t>
        </is>
      </c>
      <c r="D1" s="2" t="inlineStr">
        <is>
          <t>Dec. 31, 2022</t>
        </is>
      </c>
      <c r="E1" s="2" t="inlineStr">
        <is>
          <t>Dec. 31, 2021</t>
        </is>
      </c>
    </row>
    <row r="2">
      <c r="A2" s="3" t="inlineStr">
        <is>
          <t>Financial Risk Manage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944</v>
      </c>
      <c r="C3" s="6" t="n">
        <v>61741</v>
      </c>
      <c r="D3" s="6" t="n">
        <v>207342</v>
      </c>
      <c r="E3" s="6" t="n">
        <v>191924</v>
      </c>
    </row>
    <row r="4">
      <c r="A4" s="4" t="inlineStr">
        <is>
          <t>Restricted cash</t>
        </is>
      </c>
      <c r="B4" s="5" t="n">
        <v>1505</v>
      </c>
      <c r="C4" s="5" t="n">
        <v>1528</v>
      </c>
      <c r="D4" s="4" t="inlineStr">
        <is>
          <t xml:space="preserve"> </t>
        </is>
      </c>
      <c r="E4" s="4" t="inlineStr">
        <is>
          <t xml:space="preserve"> </t>
        </is>
      </c>
    </row>
    <row r="5">
      <c r="A5" s="4" t="inlineStr">
        <is>
          <t>Marketable securities</t>
        </is>
      </c>
      <c r="B5" s="5" t="n">
        <v>112949</v>
      </c>
      <c r="C5" s="5" t="n">
        <v>151683</v>
      </c>
      <c r="D5" s="4" t="inlineStr">
        <is>
          <t xml:space="preserve"> </t>
        </is>
      </c>
      <c r="E5" s="4" t="inlineStr">
        <is>
          <t xml:space="preserve"> </t>
        </is>
      </c>
    </row>
    <row r="6">
      <c r="A6" s="4" t="inlineStr">
        <is>
          <t>Net cash (debt)</t>
        </is>
      </c>
      <c r="B6" s="5" t="n">
        <v>86999</v>
      </c>
      <c r="C6" s="5" t="n">
        <v>76530</v>
      </c>
      <c r="D6" s="4" t="inlineStr">
        <is>
          <t xml:space="preserve"> </t>
        </is>
      </c>
      <c r="E6" s="4" t="inlineStr">
        <is>
          <t xml:space="preserve"> </t>
        </is>
      </c>
    </row>
    <row r="7">
      <c r="A7" s="4" t="inlineStr">
        <is>
          <t>Gross debt - fixed interest rates</t>
        </is>
      </c>
      <c r="B7" s="4" t="inlineStr">
        <is>
          <t xml:space="preserve"> </t>
        </is>
      </c>
      <c r="C7" s="4" t="inlineStr">
        <is>
          <t xml:space="preserve"> </t>
        </is>
      </c>
      <c r="D7" s="4" t="inlineStr">
        <is>
          <t xml:space="preserve"> </t>
        </is>
      </c>
      <c r="E7" s="4" t="inlineStr">
        <is>
          <t xml:space="preserve"> </t>
        </is>
      </c>
    </row>
    <row r="8">
      <c r="A8" s="3" t="inlineStr">
        <is>
          <t>Financial Risk Management [Line Items]</t>
        </is>
      </c>
      <c r="B8" s="4" t="inlineStr">
        <is>
          <t xml:space="preserve"> </t>
        </is>
      </c>
      <c r="C8" s="4" t="inlineStr">
        <is>
          <t xml:space="preserve"> </t>
        </is>
      </c>
      <c r="D8" s="4" t="inlineStr">
        <is>
          <t xml:space="preserve"> </t>
        </is>
      </c>
      <c r="E8" s="4" t="inlineStr">
        <is>
          <t xml:space="preserve"> </t>
        </is>
      </c>
    </row>
    <row r="9">
      <c r="A9" s="4" t="inlineStr">
        <is>
          <t>Debt</t>
        </is>
      </c>
      <c r="B9" s="5" t="n">
        <v>-82399</v>
      </c>
      <c r="C9" s="5" t="n">
        <v>-138422</v>
      </c>
      <c r="D9" s="4" t="inlineStr">
        <is>
          <t xml:space="preserve"> </t>
        </is>
      </c>
      <c r="E9" s="4" t="inlineStr">
        <is>
          <t xml:space="preserve"> </t>
        </is>
      </c>
    </row>
    <row r="10">
      <c r="A10" s="4" t="inlineStr">
        <is>
          <t>Gross debt - variable interest rates</t>
        </is>
      </c>
      <c r="B10" s="4" t="inlineStr">
        <is>
          <t xml:space="preserve"> </t>
        </is>
      </c>
      <c r="C10" s="4" t="inlineStr">
        <is>
          <t xml:space="preserve"> </t>
        </is>
      </c>
      <c r="D10" s="4" t="inlineStr">
        <is>
          <t xml:space="preserve"> </t>
        </is>
      </c>
      <c r="E10" s="4" t="inlineStr">
        <is>
          <t xml:space="preserve"> </t>
        </is>
      </c>
    </row>
    <row r="11">
      <c r="A11" s="3" t="inlineStr">
        <is>
          <t>Financial Risk Management [Line Items]</t>
        </is>
      </c>
      <c r="B11" s="4" t="inlineStr">
        <is>
          <t xml:space="preserve"> </t>
        </is>
      </c>
      <c r="C11" s="4" t="inlineStr">
        <is>
          <t xml:space="preserve"> </t>
        </is>
      </c>
      <c r="D11" s="4" t="inlineStr">
        <is>
          <t xml:space="preserve"> </t>
        </is>
      </c>
      <c r="E11" s="4" t="inlineStr">
        <is>
          <t xml:space="preserve"> </t>
        </is>
      </c>
    </row>
    <row r="12">
      <c r="A12" s="4" t="inlineStr">
        <is>
          <t>Debt</t>
        </is>
      </c>
      <c r="B12" s="5" t="n">
        <v>0</v>
      </c>
      <c r="C12" s="5" t="n">
        <v>0</v>
      </c>
      <c r="D12" s="4" t="inlineStr">
        <is>
          <t xml:space="preserve"> </t>
        </is>
      </c>
      <c r="E12" s="4" t="inlineStr">
        <is>
          <t xml:space="preserve"> </t>
        </is>
      </c>
    </row>
    <row r="13">
      <c r="A13" s="4" t="inlineStr">
        <is>
          <t>Convertible bond - current | Convertible Bond</t>
        </is>
      </c>
      <c r="B13" s="4" t="inlineStr">
        <is>
          <t xml:space="preserve"> </t>
        </is>
      </c>
      <c r="C13" s="4" t="inlineStr">
        <is>
          <t xml:space="preserve"> </t>
        </is>
      </c>
      <c r="D13" s="4" t="inlineStr">
        <is>
          <t xml:space="preserve"> </t>
        </is>
      </c>
      <c r="E13" s="4" t="inlineStr">
        <is>
          <t xml:space="preserve"> </t>
        </is>
      </c>
    </row>
    <row r="14">
      <c r="A14" s="3" t="inlineStr">
        <is>
          <t>Financial Risk Management [Line Items]</t>
        </is>
      </c>
      <c r="B14" s="4" t="inlineStr">
        <is>
          <t xml:space="preserve"> </t>
        </is>
      </c>
      <c r="C14" s="4" t="inlineStr">
        <is>
          <t xml:space="preserve"> </t>
        </is>
      </c>
      <c r="D14" s="4" t="inlineStr">
        <is>
          <t xml:space="preserve"> </t>
        </is>
      </c>
      <c r="E14" s="4" t="inlineStr">
        <is>
          <t xml:space="preserve"> </t>
        </is>
      </c>
    </row>
    <row r="15">
      <c r="A15" s="4" t="inlineStr">
        <is>
          <t>Debt</t>
        </is>
      </c>
      <c r="B15" s="5" t="n">
        <v>-4245</v>
      </c>
      <c r="C15" s="5" t="n">
        <v>-1824</v>
      </c>
      <c r="D15" s="4" t="inlineStr">
        <is>
          <t xml:space="preserve"> </t>
        </is>
      </c>
      <c r="E15" s="4" t="inlineStr">
        <is>
          <t xml:space="preserve"> </t>
        </is>
      </c>
    </row>
    <row r="16">
      <c r="A16" s="4" t="inlineStr">
        <is>
          <t>Convertible bond - non-current | Convertible Bond</t>
        </is>
      </c>
      <c r="B16" s="4" t="inlineStr">
        <is>
          <t xml:space="preserve"> </t>
        </is>
      </c>
      <c r="C16" s="4" t="inlineStr">
        <is>
          <t xml:space="preserve"> </t>
        </is>
      </c>
      <c r="D16" s="4" t="inlineStr">
        <is>
          <t xml:space="preserve"> </t>
        </is>
      </c>
      <c r="E16" s="4" t="inlineStr">
        <is>
          <t xml:space="preserve"> </t>
        </is>
      </c>
    </row>
    <row r="17">
      <c r="A17" s="3" t="inlineStr">
        <is>
          <t>Financial Risk Management [Line Items]</t>
        </is>
      </c>
      <c r="B17" s="4" t="inlineStr">
        <is>
          <t xml:space="preserve"> </t>
        </is>
      </c>
      <c r="C17" s="4" t="inlineStr">
        <is>
          <t xml:space="preserve"> </t>
        </is>
      </c>
      <c r="D17" s="4" t="inlineStr">
        <is>
          <t xml:space="preserve"> </t>
        </is>
      </c>
      <c r="E17" s="4" t="inlineStr">
        <is>
          <t xml:space="preserve"> </t>
        </is>
      </c>
    </row>
    <row r="18">
      <c r="A18" s="4" t="inlineStr">
        <is>
          <t>Debt</t>
        </is>
      </c>
      <c r="B18" s="6" t="n">
        <v>-78154</v>
      </c>
      <c r="C18" s="6" t="n">
        <v>-136598</v>
      </c>
      <c r="D18" s="4" t="inlineStr">
        <is>
          <t xml:space="preserve"> </t>
        </is>
      </c>
      <c r="E1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4</t>
        </is>
      </c>
    </row>
    <row r="3">
      <c r="A3" s="3" t="inlineStr">
        <is>
          <t>Disclosure Of Income Tax [Abstract]</t>
        </is>
      </c>
      <c r="B3" s="4" t="inlineStr">
        <is>
          <t xml:space="preserve"> </t>
        </is>
      </c>
    </row>
    <row r="4">
      <c r="A4" s="4" t="inlineStr">
        <is>
          <t>INCOME TAX</t>
        </is>
      </c>
      <c r="B4" s="4" t="inlineStr">
        <is>
          <t>INCOME TAX Income taxes on ordinary activities The following table specifies the current and deferred tax components of income taxes in the income statement: Amounts in $ ‘000 2024 2023 2022 Income tax expense Current tax Current tax on profit for the year (9,287) (5,343) (3,761) Adjustments for current tax of prior periods 315 241 (9) Total current tax credit (expense) (8,972) (5,102) (3,770) Deferred income tax Deferred tax on profit for the year 7,469 6,639 2,581 Adjustments for deferred tax of prior periods (1,846) (73) (124) Total deferred tax credit (expense) 5,623 6,566 2,457 Income tax credit (expense) (3,349) 1,464 (1,313) Effective income tax rate Pharming Group’s effective rate in its consolidated income statement differed from The Netherlands’ statutory tax rate of 25.8%. The following table reconciles the tax credit (expense) at the statutory rate to actual credit (expense) for the year in the consolidated income statement: Amounts in $ ‘000 2024 2023 2022 Reconciliation of tax charge Profit, (loss) before taxation (8,492) (12,012) 14,987 Profit, (loss) multiplied by standard rate of tax in The Netherlands 2,190 3,099 (3,866) Effects of: Tax rate in other jurisdictions 999 1,123 554 Non-taxable income 657 6 2,680 Non deductible expenses (1,527) (266) (7) Share based payments (2,510) (2,022) (531) Adjustments of prior periods (1,531) 168 15 Change in statutory applicable tax rate — — (1) (De)recognition of deferred tax assets (333) — — U.S. State taxes and other (1,294) (644) (157) Income tax credit (expense) for the year (3,349) 1,464 (1,313) Factors affecting current and future tax charges The primary difference between the nominal tax and the effective tax for the year 2024 stems from U.S. profits being taxed at a combined Federal and State tax rate of 27.96%, while a portion of the losses in the Netherlands does not result in an offsetting tax credit due to being partially attributable to non-deductible expenses. Deferred tax The balance of the net deferred tax assets/(liabilities) is therefore shown below: Amounts in $ ‘000 2024 2023 Total deferred tax assets 41,923 37,863 Total deferred tax liabilities (11,379) (8,102) Total net deferred tax assets /(liabilities) 30,544 29,761 The deferred tax assets and liabilities are offset since there is a legally enforceable right to set off current tax assets against current tax liabilities and to the extent the intention exists, to settle on a net basis or realize the asset and settle the liability simultaneously. The significant components and annual movements of deferred income tax assets as of December 31, 2024, and December 31, 2023, are as follows: Amounts in $ ‘000 2024 2023 Intangible assets 3,289 2,183 Lease liabilities 6,292 7,063 Accruals 4,015 4,151 Unrealized profit in inventory 10,498 8,453 Other 5,923 3,484 Tax losses 11,906 12,529 Total deferred tax assets 41,923 37,863 Amounts in $ ‘000 Intangible assets Lease liabilities Accruals Unrealized profit in inventory Other Tax losses Total At January 1, 2023 9,876 7,042 2,026 3,176 3,545 3,546 29,211 (Charged)/credited - to profit or loss (7,806) (177) 2,103 5,077 566 8,702 8,465 - other movement — (19) 22 — (192) — (189) - to accumulated deficit — — — — (457) — (457) - currency translation 113 217 — 200 22 281 833 At December 31, 2023 2,183 7,063 4,151 8,453 3,484 12,529 37,863 (Charged)/credited - to profit or loss 1,107 (371) (133) 1,811 3,076 (416) 5,074 - other movement — — — — — — — - to accumulated deficit — — — 847 (626) 540 761 - currency translation (1) (400) (3) (613) (11) (747) (1,775) At December 31, 2024 3,289 6,292 4,015 10,498 5,923 11,906 41,923 Based upon the Company’s latest budget for 2025 and its long-range forecasts for the five years thereafter, it is considered probable that there will be sufficient taxable profits in the future to realize the deferred tax assets, and therefore these assets should continue to be recognized in these financial statements. Accruals represent deferred tax assets recognized for temporary differences between the carrying amount and tax bases of accrued liabilities in the U.S. The unused tax losses were incurred by the Dutch fiscal unity and Pharming Healthcare. The current part of the net deferred tax assets is $11.9 million and $10.5 million for the years ended December 31, 2024 and 2023. The component and annual movement of deferred income tax liabilities as of December 31, 2024 and December 31, 2023, are as follows: Amounts in $ ‘000 2024 2023 Tangible fixed assets (2,916) (4,865) Convertible bonds (5,067) — Other liabilities (3,396) (3,237) Total deferred tax liabilities (11,379) (8,102) Amounts in $ ‘000 Tangible fixed assets Convertible bonds Other liabilities Total At January 1, 2023 (6,238) — — (6,238) (Charged)/credited - to profit or loss 1,516 — (3,414) (1,898) - other movement 13 — 178 191 - to other comprehensive income — — — — - currency translation (156) — (1) (157) At December 31, 2023 (4,865) — (3,237) (8,102) (Charged)/credited - to profit or loss 1,749 (1,038) (160) 551 - other movement — — — — - to other comprehensive income — (4,251) — (4,251) - currency translation 200 222 1 423 At December 31, 2024 (2,916) (5,067) (3,396) (11,37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financial assets and liabilities at carrying and fair value (Detail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at the beginning of period</t>
        </is>
      </c>
      <c r="B4" s="6" t="n">
        <v>171545</v>
      </c>
      <c r="C4" s="4" t="inlineStr">
        <is>
          <t xml:space="preserve"> </t>
        </is>
      </c>
    </row>
    <row r="5">
      <c r="A5" s="3" t="inlineStr">
        <is>
          <t>Changes in liabilities arising from financing activities [abstract]</t>
        </is>
      </c>
      <c r="B5" s="4" t="inlineStr">
        <is>
          <t xml:space="preserve"> </t>
        </is>
      </c>
      <c r="C5" s="4" t="inlineStr">
        <is>
          <t xml:space="preserve"> </t>
        </is>
      </c>
    </row>
    <row r="6">
      <c r="A6" s="4" t="inlineStr">
        <is>
          <t>Cashflows</t>
        </is>
      </c>
      <c r="B6" s="5" t="n">
        <v>-9606</v>
      </c>
      <c r="C6" s="4" t="inlineStr">
        <is>
          <t xml:space="preserve"> </t>
        </is>
      </c>
    </row>
    <row r="7">
      <c r="A7" s="4" t="inlineStr">
        <is>
          <t>Acquisition, disposal and reclassification</t>
        </is>
      </c>
      <c r="B7" s="5" t="n">
        <v>-43673</v>
      </c>
      <c r="C7" s="4" t="inlineStr">
        <is>
          <t xml:space="preserve"> </t>
        </is>
      </c>
    </row>
    <row r="8">
      <c r="A8" s="4" t="inlineStr">
        <is>
          <t>Interest Expense Accrued</t>
        </is>
      </c>
      <c r="B8" s="5" t="n">
        <v>3113</v>
      </c>
      <c r="C8" s="4" t="inlineStr">
        <is>
          <t xml:space="preserve"> </t>
        </is>
      </c>
    </row>
    <row r="9">
      <c r="A9" s="4" t="inlineStr">
        <is>
          <t>Amortized costs</t>
        </is>
      </c>
      <c r="B9" s="5" t="n">
        <v>5725</v>
      </c>
      <c r="C9" s="4" t="inlineStr">
        <is>
          <t xml:space="preserve"> </t>
        </is>
      </c>
    </row>
    <row r="10">
      <c r="A10" s="4" t="inlineStr">
        <is>
          <t>Fair Value Changes</t>
        </is>
      </c>
      <c r="B10" s="5" t="n">
        <v>-7041</v>
      </c>
      <c r="C10" s="4" t="inlineStr">
        <is>
          <t xml:space="preserve"> </t>
        </is>
      </c>
    </row>
    <row r="11">
      <c r="A11" s="4" t="inlineStr">
        <is>
          <t>Other</t>
        </is>
      </c>
      <c r="B11" s="5" t="n">
        <v>-7750</v>
      </c>
      <c r="C11" s="4" t="inlineStr">
        <is>
          <t xml:space="preserve"> </t>
        </is>
      </c>
    </row>
    <row r="12">
      <c r="A12" s="4" t="inlineStr">
        <is>
          <t>Liabilities arising from financing at the end of the period</t>
        </is>
      </c>
      <c r="B12" s="5" t="n">
        <v>112313</v>
      </c>
      <c r="C12" s="6" t="n">
        <v>171545</v>
      </c>
    </row>
    <row r="13">
      <c r="A13" s="4" t="inlineStr">
        <is>
          <t>Convertible Bond</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Liabilities arising from financing activities at the beginning of period</t>
        </is>
      </c>
      <c r="B15" s="5" t="n">
        <v>138422</v>
      </c>
      <c r="C15" s="4" t="inlineStr">
        <is>
          <t xml:space="preserve"> </t>
        </is>
      </c>
    </row>
    <row r="16">
      <c r="A16" s="3" t="inlineStr">
        <is>
          <t>Changes in liabilities arising from financing activities [abstract]</t>
        </is>
      </c>
      <c r="B16" s="4" t="inlineStr">
        <is>
          <t xml:space="preserve"> </t>
        </is>
      </c>
      <c r="C16" s="4" t="inlineStr">
        <is>
          <t xml:space="preserve"> </t>
        </is>
      </c>
    </row>
    <row r="17">
      <c r="A17" s="4" t="inlineStr">
        <is>
          <t>Cashflows</t>
        </is>
      </c>
      <c r="B17" s="5" t="n">
        <v>-4457</v>
      </c>
      <c r="C17" s="4" t="inlineStr">
        <is>
          <t xml:space="preserve"> </t>
        </is>
      </c>
    </row>
    <row r="18">
      <c r="A18" s="4" t="inlineStr">
        <is>
          <t>Acquisition, disposal and reclassification</t>
        </is>
      </c>
      <c r="B18" s="5" t="n">
        <v>-53139</v>
      </c>
      <c r="C18" s="4" t="inlineStr">
        <is>
          <t xml:space="preserve"> </t>
        </is>
      </c>
    </row>
    <row r="19">
      <c r="A19" s="4" t="inlineStr">
        <is>
          <t>Interest Expense Accrued</t>
        </is>
      </c>
      <c r="B19" s="5" t="n">
        <v>1972</v>
      </c>
      <c r="C19" s="4" t="inlineStr">
        <is>
          <t xml:space="preserve"> </t>
        </is>
      </c>
    </row>
    <row r="20">
      <c r="A20" s="4" t="inlineStr">
        <is>
          <t>Amortized costs</t>
        </is>
      </c>
      <c r="B20" s="5" t="n">
        <v>5725</v>
      </c>
      <c r="C20" s="4" t="inlineStr">
        <is>
          <t xml:space="preserve"> </t>
        </is>
      </c>
    </row>
    <row r="21">
      <c r="A21" s="4" t="inlineStr">
        <is>
          <t>Fair Value Changes</t>
        </is>
      </c>
      <c r="B21" s="5" t="n">
        <v>0</v>
      </c>
      <c r="C21" s="4" t="inlineStr">
        <is>
          <t xml:space="preserve"> </t>
        </is>
      </c>
    </row>
    <row r="22">
      <c r="A22" s="4" t="inlineStr">
        <is>
          <t>Other</t>
        </is>
      </c>
      <c r="B22" s="5" t="n">
        <v>-6124</v>
      </c>
      <c r="C22" s="4" t="inlineStr">
        <is>
          <t xml:space="preserve"> </t>
        </is>
      </c>
    </row>
    <row r="23">
      <c r="A23" s="4" t="inlineStr">
        <is>
          <t>Liabilities arising from financing at the end of the period</t>
        </is>
      </c>
      <c r="B23" s="5" t="n">
        <v>82399</v>
      </c>
      <c r="C23" s="5" t="n">
        <v>138422</v>
      </c>
    </row>
    <row r="24">
      <c r="A24" s="4" t="inlineStr">
        <is>
          <t>Lease Liabilities</t>
        </is>
      </c>
      <c r="B24" s="4" t="inlineStr">
        <is>
          <t xml:space="preserve"> </t>
        </is>
      </c>
      <c r="C24" s="4" t="inlineStr">
        <is>
          <t xml:space="preserve"> </t>
        </is>
      </c>
    </row>
    <row r="25">
      <c r="A25" s="3" t="inlineStr">
        <is>
          <t>Disclosure of reconciliation of liabilities arising from financing activities [line items]</t>
        </is>
      </c>
      <c r="B25" s="4" t="inlineStr">
        <is>
          <t xml:space="preserve"> </t>
        </is>
      </c>
      <c r="C25" s="4" t="inlineStr">
        <is>
          <t xml:space="preserve"> </t>
        </is>
      </c>
    </row>
    <row r="26">
      <c r="A26" s="4" t="inlineStr">
        <is>
          <t>Liabilities arising from financing activities at the beginning of period</t>
        </is>
      </c>
      <c r="B26" s="5" t="n">
        <v>33123</v>
      </c>
      <c r="C26" s="4" t="inlineStr">
        <is>
          <t xml:space="preserve"> </t>
        </is>
      </c>
    </row>
    <row r="27">
      <c r="A27" s="3" t="inlineStr">
        <is>
          <t>Changes in liabilities arising from financing activities [abstract]</t>
        </is>
      </c>
      <c r="B27" s="4" t="inlineStr">
        <is>
          <t xml:space="preserve"> </t>
        </is>
      </c>
      <c r="C27" s="4" t="inlineStr">
        <is>
          <t xml:space="preserve"> </t>
        </is>
      </c>
    </row>
    <row r="28">
      <c r="A28" s="4" t="inlineStr">
        <is>
          <t>Cashflows</t>
        </is>
      </c>
      <c r="B28" s="5" t="n">
        <v>-5149</v>
      </c>
      <c r="C28" s="5" t="n">
        <v>-5126</v>
      </c>
    </row>
    <row r="29">
      <c r="A29" s="4" t="inlineStr">
        <is>
          <t>Acquisition, disposal and reclassification</t>
        </is>
      </c>
      <c r="B29" s="5" t="n">
        <v>2425</v>
      </c>
      <c r="C29" s="4" t="inlineStr">
        <is>
          <t xml:space="preserve"> </t>
        </is>
      </c>
    </row>
    <row r="30">
      <c r="A30" s="4" t="inlineStr">
        <is>
          <t>Interest Expense Accrued</t>
        </is>
      </c>
      <c r="B30" s="5" t="n">
        <v>1141</v>
      </c>
      <c r="C30" s="5" t="n">
        <v>1193</v>
      </c>
    </row>
    <row r="31">
      <c r="A31" s="4" t="inlineStr">
        <is>
          <t>Amortized costs</t>
        </is>
      </c>
      <c r="B31" s="5" t="n">
        <v>0</v>
      </c>
      <c r="C31" s="4" t="inlineStr">
        <is>
          <t xml:space="preserve"> </t>
        </is>
      </c>
    </row>
    <row r="32">
      <c r="A32" s="4" t="inlineStr">
        <is>
          <t>Fair Value Changes</t>
        </is>
      </c>
      <c r="B32" s="5" t="n">
        <v>0</v>
      </c>
      <c r="C32" s="4" t="inlineStr">
        <is>
          <t xml:space="preserve"> </t>
        </is>
      </c>
    </row>
    <row r="33">
      <c r="A33" s="4" t="inlineStr">
        <is>
          <t>Other</t>
        </is>
      </c>
      <c r="B33" s="5" t="n">
        <v>-1626</v>
      </c>
      <c r="C33" s="4" t="inlineStr">
        <is>
          <t xml:space="preserve"> </t>
        </is>
      </c>
    </row>
    <row r="34">
      <c r="A34" s="4" t="inlineStr">
        <is>
          <t>Liabilities arising from financing at the end of the period</t>
        </is>
      </c>
      <c r="B34" s="5" t="n">
        <v>29914</v>
      </c>
      <c r="C34" s="5" t="n">
        <v>33123</v>
      </c>
    </row>
    <row r="35">
      <c r="A35" s="4" t="inlineStr">
        <is>
          <t>Derivative financial liabilities</t>
        </is>
      </c>
      <c r="B35" s="4" t="inlineStr">
        <is>
          <t xml:space="preserve"> </t>
        </is>
      </c>
      <c r="C35" s="4" t="inlineStr">
        <is>
          <t xml:space="preserve"> </t>
        </is>
      </c>
    </row>
    <row r="36">
      <c r="A36" s="3" t="inlineStr">
        <is>
          <t>Disclosure of reconciliation of liabilities arising from financing activities [line items]</t>
        </is>
      </c>
      <c r="B36" s="4" t="inlineStr">
        <is>
          <t xml:space="preserve"> </t>
        </is>
      </c>
      <c r="C36" s="4" t="inlineStr">
        <is>
          <t xml:space="preserve"> </t>
        </is>
      </c>
    </row>
    <row r="37">
      <c r="A37" s="4" t="inlineStr">
        <is>
          <t>Liabilities arising from financing activities at the beginning of period</t>
        </is>
      </c>
      <c r="B37" s="5" t="n">
        <v>0</v>
      </c>
      <c r="C37" s="4" t="inlineStr">
        <is>
          <t xml:space="preserve"> </t>
        </is>
      </c>
    </row>
    <row r="38">
      <c r="A38" s="3" t="inlineStr">
        <is>
          <t>Changes in liabilities arising from financing activities [abstract]</t>
        </is>
      </c>
      <c r="B38" s="4" t="inlineStr">
        <is>
          <t xml:space="preserve"> </t>
        </is>
      </c>
      <c r="C38" s="4" t="inlineStr">
        <is>
          <t xml:space="preserve"> </t>
        </is>
      </c>
    </row>
    <row r="39">
      <c r="A39" s="4" t="inlineStr">
        <is>
          <t>Cashflows</t>
        </is>
      </c>
      <c r="B39" s="4" t="inlineStr">
        <is>
          <t xml:space="preserve"> </t>
        </is>
      </c>
      <c r="C39" s="4" t="inlineStr">
        <is>
          <t xml:space="preserve"> </t>
        </is>
      </c>
    </row>
    <row r="40">
      <c r="A40" s="4" t="inlineStr">
        <is>
          <t>Acquisition, disposal and reclassification</t>
        </is>
      </c>
      <c r="B40" s="5" t="n">
        <v>7041</v>
      </c>
      <c r="C40" s="4" t="inlineStr">
        <is>
          <t xml:space="preserve"> </t>
        </is>
      </c>
    </row>
    <row r="41">
      <c r="A41" s="4" t="inlineStr">
        <is>
          <t>Interest Expense Accrued</t>
        </is>
      </c>
      <c r="B41" s="4" t="inlineStr">
        <is>
          <t xml:space="preserve"> </t>
        </is>
      </c>
      <c r="C41" s="4" t="inlineStr">
        <is>
          <t xml:space="preserve"> </t>
        </is>
      </c>
    </row>
    <row r="42">
      <c r="A42" s="4" t="inlineStr">
        <is>
          <t>Amortized costs</t>
        </is>
      </c>
      <c r="B42" s="4" t="inlineStr">
        <is>
          <t xml:space="preserve"> </t>
        </is>
      </c>
      <c r="C42" s="4" t="inlineStr">
        <is>
          <t xml:space="preserve"> </t>
        </is>
      </c>
    </row>
    <row r="43">
      <c r="A43" s="4" t="inlineStr">
        <is>
          <t>Fair Value Changes</t>
        </is>
      </c>
      <c r="B43" s="5" t="n">
        <v>-7041</v>
      </c>
      <c r="C43" s="4" t="inlineStr">
        <is>
          <t xml:space="preserve"> </t>
        </is>
      </c>
    </row>
    <row r="44">
      <c r="A44" s="4" t="inlineStr">
        <is>
          <t>Other</t>
        </is>
      </c>
      <c r="B44" s="5" t="n">
        <v>0</v>
      </c>
      <c r="C44" s="4" t="inlineStr">
        <is>
          <t xml:space="preserve"> </t>
        </is>
      </c>
    </row>
    <row r="45">
      <c r="A45" s="4" t="inlineStr">
        <is>
          <t>Liabilities arising from financing at the end of the period</t>
        </is>
      </c>
      <c r="B45" s="6" t="n">
        <v>0</v>
      </c>
      <c r="C45" s="6" t="n">
        <v>0</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FULLY-DILUTED SHARES - Schedule of basic and diluted profi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Disclosure Of Earnings Per Share [Abstract]</t>
        </is>
      </c>
      <c r="B3" s="4" t="inlineStr">
        <is>
          <t xml:space="preserve"> </t>
        </is>
      </c>
      <c r="C3" s="4" t="inlineStr">
        <is>
          <t xml:space="preserve"> </t>
        </is>
      </c>
      <c r="D3" s="4" t="inlineStr">
        <is>
          <t xml:space="preserve"> </t>
        </is>
      </c>
    </row>
    <row r="4">
      <c r="A4" s="4" t="inlineStr">
        <is>
          <t>Profit (loss)</t>
        </is>
      </c>
      <c r="B4" s="6" t="n">
        <v>-11841</v>
      </c>
      <c r="C4" s="6" t="n">
        <v>-10548</v>
      </c>
      <c r="D4" s="6" t="n">
        <v>13674</v>
      </c>
    </row>
    <row r="5">
      <c r="A5" s="4" t="inlineStr">
        <is>
          <t>Weighted average shares outstanding (in shares)</t>
        </is>
      </c>
      <c r="B5" s="5" t="n">
        <v>671347279</v>
      </c>
      <c r="C5" s="5" t="n">
        <v>657020521</v>
      </c>
      <c r="D5" s="5" t="n">
        <v>648676119</v>
      </c>
    </row>
    <row r="6">
      <c r="A6" s="4" t="inlineStr">
        <is>
          <t>Basic profit (loss) per share (in usd per share)</t>
        </is>
      </c>
      <c r="B6" s="7" t="n">
        <v>-0.018</v>
      </c>
      <c r="C6" s="7" t="n">
        <v>-0.016</v>
      </c>
      <c r="D6" s="7" t="n">
        <v>0.021</v>
      </c>
    </row>
    <row r="7">
      <c r="A7" s="4" t="inlineStr">
        <is>
          <t>Weighted average diluted shares outstanding (in shares)</t>
        </is>
      </c>
      <c r="B7" s="5" t="n">
        <v>785412134</v>
      </c>
      <c r="C7" s="5" t="n">
        <v>725463948</v>
      </c>
      <c r="D7" s="5" t="n">
        <v>707141263</v>
      </c>
    </row>
    <row r="8">
      <c r="A8" s="4" t="inlineStr">
        <is>
          <t>Diluted profit (loss) per share (in usd per share)</t>
        </is>
      </c>
      <c r="B8" s="7" t="n">
        <v>-0.018</v>
      </c>
      <c r="C8" s="7" t="n">
        <v>-0.016</v>
      </c>
      <c r="D8" s="7" t="n">
        <v>0.019</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FULLY-DILUTED SHARES - Narrative (Details) - USD ($) $ in Thousands</t>
        </is>
      </c>
      <c r="B1" s="2" t="inlineStr">
        <is>
          <t>12 Months Ended</t>
        </is>
      </c>
    </row>
    <row r="2">
      <c r="B2" s="2" t="inlineStr">
        <is>
          <t>Dec. 31, 2024</t>
        </is>
      </c>
      <c r="C2" s="2" t="inlineStr">
        <is>
          <t>Dec. 31, 2023</t>
        </is>
      </c>
      <c r="D2" s="2" t="inlineStr">
        <is>
          <t>Dec. 31, 2022</t>
        </is>
      </c>
    </row>
    <row r="3">
      <c r="A3" s="3" t="inlineStr">
        <is>
          <t>Disclosure Of Earnings Per Share [Abstract]</t>
        </is>
      </c>
      <c r="B3" s="4" t="inlineStr">
        <is>
          <t xml:space="preserve"> </t>
        </is>
      </c>
      <c r="C3" s="4" t="inlineStr">
        <is>
          <t xml:space="preserve"> </t>
        </is>
      </c>
      <c r="D3" s="4" t="inlineStr">
        <is>
          <t xml:space="preserve"> </t>
        </is>
      </c>
    </row>
    <row r="4">
      <c r="A4" s="4" t="inlineStr">
        <is>
          <t>Net loss</t>
        </is>
      </c>
      <c r="B4" s="6" t="n">
        <v>11841</v>
      </c>
      <c r="C4" s="6" t="n">
        <v>10548</v>
      </c>
      <c r="D4" s="6" t="n">
        <v>-13674</v>
      </c>
    </row>
    <row r="5">
      <c r="A5" s="4" t="inlineStr">
        <is>
          <t>Convertible bonds (in shares)</t>
        </is>
      </c>
      <c r="B5" s="5" t="n">
        <v>81492951</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AND FULLY-DILUTED SHARES - Schedule of movements of shares and other instruments (Details) - shares</t>
        </is>
      </c>
      <c r="B1" s="2" t="inlineStr">
        <is>
          <t>3 Months Ended</t>
        </is>
      </c>
      <c r="C1" s="2" t="inlineStr">
        <is>
          <t>48 Months Ended</t>
        </is>
      </c>
    </row>
    <row r="2">
      <c r="B2" s="2" t="inlineStr">
        <is>
          <t>Apr. 02, 2025</t>
        </is>
      </c>
      <c r="C2" s="2" t="inlineStr">
        <is>
          <t>Dec. 31, 2024</t>
        </is>
      </c>
    </row>
    <row r="3">
      <c r="A3" s="3" t="inlineStr">
        <is>
          <t>Earnings per share [line items]</t>
        </is>
      </c>
      <c r="B3" s="4" t="inlineStr">
        <is>
          <t xml:space="preserve"> </t>
        </is>
      </c>
      <c r="C3" s="4" t="inlineStr">
        <is>
          <t xml:space="preserve"> </t>
        </is>
      </c>
    </row>
    <row r="4">
      <c r="A4" s="4" t="inlineStr">
        <is>
          <t>Shares ( in shares)</t>
        </is>
      </c>
      <c r="B4" s="4" t="inlineStr">
        <is>
          <t xml:space="preserve"> </t>
        </is>
      </c>
      <c r="C4" s="5" t="n">
        <v>680308735</v>
      </c>
    </row>
    <row r="5">
      <c r="A5" s="4" t="inlineStr">
        <is>
          <t>RSU (in shares)</t>
        </is>
      </c>
      <c r="B5" s="4" t="inlineStr">
        <is>
          <t xml:space="preserve"> </t>
        </is>
      </c>
      <c r="C5" s="5" t="n">
        <v>19736309</v>
      </c>
    </row>
    <row r="6">
      <c r="A6" s="4" t="inlineStr">
        <is>
          <t>Options (in shares)</t>
        </is>
      </c>
      <c r="B6" s="4" t="inlineStr">
        <is>
          <t xml:space="preserve"> </t>
        </is>
      </c>
      <c r="C6" s="5" t="n">
        <v>24238937</v>
      </c>
    </row>
    <row r="7">
      <c r="A7" s="4" t="inlineStr">
        <is>
          <t>Convertible bonds (in shares)</t>
        </is>
      </c>
      <c r="B7" s="4" t="inlineStr">
        <is>
          <t xml:space="preserve"> </t>
        </is>
      </c>
      <c r="C7" s="5" t="n">
        <v>81492951</v>
      </c>
    </row>
    <row r="8">
      <c r="A8" s="4" t="inlineStr">
        <is>
          <t>Issued (in shares)</t>
        </is>
      </c>
      <c r="B8" s="4" t="inlineStr">
        <is>
          <t xml:space="preserve"> </t>
        </is>
      </c>
      <c r="C8" s="5" t="n">
        <v>824542405</v>
      </c>
    </row>
    <row r="9">
      <c r="A9" s="4" t="inlineStr">
        <is>
          <t>Available for issue (in shares)</t>
        </is>
      </c>
      <c r="B9" s="4" t="inlineStr">
        <is>
          <t xml:space="preserve"> </t>
        </is>
      </c>
      <c r="C9" s="5" t="n">
        <v>231457595</v>
      </c>
    </row>
    <row r="10">
      <c r="A10" s="4" t="inlineStr">
        <is>
          <t>Authorized share capital (in shares)</t>
        </is>
      </c>
      <c r="B10" s="4" t="inlineStr">
        <is>
          <t xml:space="preserve"> </t>
        </is>
      </c>
      <c r="C10" s="5" t="n">
        <v>1056000000</v>
      </c>
    </row>
    <row r="11">
      <c r="A11" s="4" t="inlineStr">
        <is>
          <t>Major ordinary share transaction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Shares ( in shares)</t>
        </is>
      </c>
      <c r="B13" s="5" t="n">
        <v>683931078</v>
      </c>
      <c r="C13" s="4" t="inlineStr">
        <is>
          <t xml:space="preserve"> </t>
        </is>
      </c>
    </row>
    <row r="14">
      <c r="A14" s="4" t="inlineStr">
        <is>
          <t>RSU (in shares)</t>
        </is>
      </c>
      <c r="B14" s="5" t="n">
        <v>20048920</v>
      </c>
      <c r="C14" s="4" t="inlineStr">
        <is>
          <t xml:space="preserve"> </t>
        </is>
      </c>
    </row>
    <row r="15">
      <c r="A15" s="4" t="inlineStr">
        <is>
          <t>Options (in shares)</t>
        </is>
      </c>
      <c r="B15" s="5" t="n">
        <v>23453221</v>
      </c>
      <c r="C15" s="4" t="inlineStr">
        <is>
          <t xml:space="preserve"> </t>
        </is>
      </c>
    </row>
    <row r="16">
      <c r="A16" s="4" t="inlineStr">
        <is>
          <t>Convertible bonds (in shares)</t>
        </is>
      </c>
      <c r="B16" s="5" t="n">
        <v>81492951</v>
      </c>
      <c r="C16" s="4" t="inlineStr">
        <is>
          <t xml:space="preserve"> </t>
        </is>
      </c>
    </row>
    <row r="17">
      <c r="A17" s="4" t="inlineStr">
        <is>
          <t>Issued (in shares)</t>
        </is>
      </c>
      <c r="B17" s="5" t="n">
        <v>830832470</v>
      </c>
      <c r="C17" s="4" t="inlineStr">
        <is>
          <t xml:space="preserve"> </t>
        </is>
      </c>
    </row>
    <row r="18">
      <c r="A18" s="4" t="inlineStr">
        <is>
          <t>Available for issue (in shares)</t>
        </is>
      </c>
      <c r="B18" s="5" t="n">
        <v>225167530</v>
      </c>
      <c r="C18" s="4" t="inlineStr">
        <is>
          <t xml:space="preserve"> </t>
        </is>
      </c>
    </row>
    <row r="19">
      <c r="A19" s="4" t="inlineStr">
        <is>
          <t>Authorized share capital (in shares)</t>
        </is>
      </c>
      <c r="B19" s="5" t="n">
        <v>1056000000</v>
      </c>
      <c r="C19" s="4" t="inlineStr">
        <is>
          <t xml:space="preserve"> </t>
        </is>
      </c>
    </row>
    <row r="20">
      <c r="A20" s="3" t="inlineStr">
        <is>
          <t>Shares issued</t>
        </is>
      </c>
      <c r="B20" s="4" t="inlineStr">
        <is>
          <t xml:space="preserve"> </t>
        </is>
      </c>
      <c r="C20" s="4" t="inlineStr">
        <is>
          <t xml:space="preserve"> </t>
        </is>
      </c>
    </row>
    <row r="21">
      <c r="A21" s="4" t="inlineStr">
        <is>
          <t>Shares (in shares)</t>
        </is>
      </c>
      <c r="B21" s="5" t="n">
        <v>3622343</v>
      </c>
      <c r="C21" s="4" t="inlineStr">
        <is>
          <t xml:space="preserve"> </t>
        </is>
      </c>
    </row>
    <row r="22">
      <c r="A22" s="4" t="inlineStr">
        <is>
          <t>RSU (in shares)</t>
        </is>
      </c>
      <c r="B22" s="5" t="n">
        <v>-89378</v>
      </c>
      <c r="C22" s="4" t="inlineStr">
        <is>
          <t xml:space="preserve"> </t>
        </is>
      </c>
    </row>
    <row r="23">
      <c r="A23" s="4" t="inlineStr">
        <is>
          <t>Options (in shares)</t>
        </is>
      </c>
      <c r="B23" s="5" t="n">
        <v>-255000</v>
      </c>
      <c r="C23" s="4" t="inlineStr">
        <is>
          <t xml:space="preserve"> </t>
        </is>
      </c>
    </row>
    <row r="24">
      <c r="A24" s="4" t="inlineStr">
        <is>
          <t>Convertible bonds (in shares)</t>
        </is>
      </c>
      <c r="B24" s="5" t="n">
        <v>0</v>
      </c>
      <c r="C24" s="4" t="inlineStr">
        <is>
          <t xml:space="preserve"> </t>
        </is>
      </c>
    </row>
    <row r="25">
      <c r="A25" s="4" t="inlineStr">
        <is>
          <t>Issued (in shares)</t>
        </is>
      </c>
      <c r="B25" s="5" t="n">
        <v>0</v>
      </c>
      <c r="C25" s="4" t="inlineStr">
        <is>
          <t xml:space="preserve"> </t>
        </is>
      </c>
    </row>
    <row r="26">
      <c r="A26" s="4" t="inlineStr">
        <is>
          <t>Available for issue (in shares)</t>
        </is>
      </c>
      <c r="B26" s="5" t="n">
        <v>0</v>
      </c>
      <c r="C26" s="4" t="inlineStr">
        <is>
          <t xml:space="preserve"> </t>
        </is>
      </c>
    </row>
    <row r="27">
      <c r="A27" s="4" t="inlineStr">
        <is>
          <t>Authorized share capital (in shares)</t>
        </is>
      </c>
      <c r="B27" s="5" t="n">
        <v>0</v>
      </c>
      <c r="C27" s="4" t="inlineStr">
        <is>
          <t xml:space="preserve"> </t>
        </is>
      </c>
    </row>
    <row r="28">
      <c r="A28" s="3" t="inlineStr">
        <is>
          <t>Other</t>
        </is>
      </c>
      <c r="B28" s="4" t="inlineStr">
        <is>
          <t xml:space="preserve"> </t>
        </is>
      </c>
      <c r="C28" s="4" t="inlineStr">
        <is>
          <t xml:space="preserve"> </t>
        </is>
      </c>
    </row>
    <row r="29">
      <c r="A29" s="4" t="inlineStr">
        <is>
          <t>Shares (in shares)</t>
        </is>
      </c>
      <c r="B29" s="5" t="n">
        <v>0</v>
      </c>
      <c r="C29" s="4" t="inlineStr">
        <is>
          <t xml:space="preserve"> </t>
        </is>
      </c>
    </row>
    <row r="30">
      <c r="A30" s="4" t="inlineStr">
        <is>
          <t>RSU (in shares)</t>
        </is>
      </c>
      <c r="B30" s="5" t="n">
        <v>401989</v>
      </c>
      <c r="C30" s="4" t="inlineStr">
        <is>
          <t xml:space="preserve"> </t>
        </is>
      </c>
    </row>
    <row r="31">
      <c r="A31" s="4" t="inlineStr">
        <is>
          <t>Options (in shares)</t>
        </is>
      </c>
      <c r="B31" s="5" t="n">
        <v>-530716</v>
      </c>
      <c r="C31" s="4" t="inlineStr">
        <is>
          <t xml:space="preserve"> </t>
        </is>
      </c>
    </row>
    <row r="32">
      <c r="A32" s="4" t="inlineStr">
        <is>
          <t>Convertible bonds (in shares)</t>
        </is>
      </c>
      <c r="B32" s="5" t="n">
        <v>0</v>
      </c>
      <c r="C32" s="4" t="inlineStr">
        <is>
          <t xml:space="preserve"> </t>
        </is>
      </c>
    </row>
    <row r="33">
      <c r="A33" s="4" t="inlineStr">
        <is>
          <t>Issued (in shares)</t>
        </is>
      </c>
      <c r="B33" s="5" t="n">
        <v>6290065</v>
      </c>
      <c r="C33" s="4" t="inlineStr">
        <is>
          <t xml:space="preserve"> </t>
        </is>
      </c>
    </row>
    <row r="34">
      <c r="A34" s="4" t="inlineStr">
        <is>
          <t>Available for issue (in shares)</t>
        </is>
      </c>
      <c r="B34" s="5" t="n">
        <v>-6290065</v>
      </c>
      <c r="C34" s="4" t="inlineStr">
        <is>
          <t xml:space="preserve"> </t>
        </is>
      </c>
    </row>
    <row r="35">
      <c r="A35" s="4" t="inlineStr">
        <is>
          <t>Authorized share capital (in shares)</t>
        </is>
      </c>
      <c r="B35" s="5" t="n">
        <v>0</v>
      </c>
      <c r="C35" s="4" t="inlineStr">
        <is>
          <t xml:space="preserve"> </t>
        </is>
      </c>
    </row>
    <row r="36">
      <c r="A36" s="4" t="inlineStr">
        <is>
          <t>Long term incentive plan</t>
        </is>
      </c>
      <c r="B36" s="4" t="inlineStr">
        <is>
          <t xml:space="preserve"> </t>
        </is>
      </c>
      <c r="C36" s="4" t="inlineStr">
        <is>
          <t xml:space="preserve"> </t>
        </is>
      </c>
    </row>
    <row r="37">
      <c r="A37" s="3" t="inlineStr">
        <is>
          <t>Earnings per share [line items]</t>
        </is>
      </c>
      <c r="B37" s="4" t="inlineStr">
        <is>
          <t xml:space="preserve"> </t>
        </is>
      </c>
      <c r="C37" s="4" t="inlineStr">
        <is>
          <t xml:space="preserve"> </t>
        </is>
      </c>
    </row>
    <row r="38">
      <c r="A38" s="4" t="inlineStr">
        <is>
          <t>LTIP (in shares)</t>
        </is>
      </c>
      <c r="B38" s="4" t="inlineStr">
        <is>
          <t xml:space="preserve"> </t>
        </is>
      </c>
      <c r="C38" s="5" t="n">
        <v>18765473</v>
      </c>
    </row>
    <row r="39">
      <c r="A39" s="3" t="inlineStr">
        <is>
          <t>Shares issued</t>
        </is>
      </c>
      <c r="B39" s="4" t="inlineStr">
        <is>
          <t xml:space="preserve"> </t>
        </is>
      </c>
      <c r="C39" s="4" t="inlineStr">
        <is>
          <t xml:space="preserve"> </t>
        </is>
      </c>
    </row>
    <row r="40">
      <c r="A40" s="4" t="inlineStr">
        <is>
          <t>LTIP (in shares)</t>
        </is>
      </c>
      <c r="B40" s="4" t="inlineStr">
        <is>
          <t xml:space="preserve"> </t>
        </is>
      </c>
      <c r="C40" s="5" t="n">
        <v>-2358511</v>
      </c>
    </row>
    <row r="41">
      <c r="A41" s="4" t="inlineStr">
        <is>
          <t>Long term incentive plan | Major ordinary share transactions</t>
        </is>
      </c>
      <c r="B41" s="4" t="inlineStr">
        <is>
          <t xml:space="preserve"> </t>
        </is>
      </c>
      <c r="C41" s="4" t="inlineStr">
        <is>
          <t xml:space="preserve"> </t>
        </is>
      </c>
    </row>
    <row r="42">
      <c r="A42" s="3" t="inlineStr">
        <is>
          <t>Earnings per share [line items]</t>
        </is>
      </c>
      <c r="B42" s="4" t="inlineStr">
        <is>
          <t xml:space="preserve"> </t>
        </is>
      </c>
      <c r="C42" s="4" t="inlineStr">
        <is>
          <t xml:space="preserve"> </t>
        </is>
      </c>
    </row>
    <row r="43">
      <c r="A43" s="4" t="inlineStr">
        <is>
          <t>LTIP (in shares)</t>
        </is>
      </c>
      <c r="B43" s="5" t="n">
        <v>21906300</v>
      </c>
      <c r="C43" s="4" t="inlineStr">
        <is>
          <t xml:space="preserve"> </t>
        </is>
      </c>
    </row>
    <row r="44">
      <c r="A44" s="3" t="inlineStr">
        <is>
          <t>Shares issued</t>
        </is>
      </c>
      <c r="B44" s="4" t="inlineStr">
        <is>
          <t xml:space="preserve"> </t>
        </is>
      </c>
      <c r="C44" s="4" t="inlineStr">
        <is>
          <t xml:space="preserve"> </t>
        </is>
      </c>
    </row>
    <row r="45">
      <c r="A45" s="4" t="inlineStr">
        <is>
          <t>LTIP (in shares)</t>
        </is>
      </c>
      <c r="B45" s="5" t="n">
        <v>-3277965</v>
      </c>
      <c r="C45" s="4" t="inlineStr">
        <is>
          <t xml:space="preserve"> </t>
        </is>
      </c>
    </row>
    <row r="46">
      <c r="A46" s="3" t="inlineStr">
        <is>
          <t>Other</t>
        </is>
      </c>
      <c r="B46" s="4" t="inlineStr">
        <is>
          <t xml:space="preserve"> </t>
        </is>
      </c>
      <c r="C46" s="4" t="inlineStr">
        <is>
          <t xml:space="preserve"> </t>
        </is>
      </c>
    </row>
    <row r="47">
      <c r="A47" s="4" t="inlineStr">
        <is>
          <t>LTIP (in shares)</t>
        </is>
      </c>
      <c r="B47" s="5" t="n">
        <v>6418792</v>
      </c>
      <c r="C47"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SHAREHOLDERS' EQUITY - Narrative (Details) € / shares in Units, € in Millions, $ in Millions</t>
        </is>
      </c>
      <c r="B1" s="2" t="inlineStr">
        <is>
          <t>Dec. 31, 2024 USD ($) shares</t>
        </is>
      </c>
      <c r="C1" s="2" t="inlineStr">
        <is>
          <t>Dec. 31, 2024 EUR (€) € / shares shares</t>
        </is>
      </c>
      <c r="D1" s="2" t="inlineStr">
        <is>
          <t>Dec. 31, 2023 EUR (€) shares</t>
        </is>
      </c>
    </row>
    <row r="2">
      <c r="A2" s="3" t="inlineStr">
        <is>
          <t>Disclosure Of Share Capital, Reserves And Other Equity Interest [Abstract]</t>
        </is>
      </c>
      <c r="B2" s="4" t="inlineStr">
        <is>
          <t xml:space="preserve"> </t>
        </is>
      </c>
      <c r="C2" s="4" t="inlineStr">
        <is>
          <t xml:space="preserve"> </t>
        </is>
      </c>
      <c r="D2" s="4" t="inlineStr">
        <is>
          <t xml:space="preserve"> </t>
        </is>
      </c>
    </row>
    <row r="3">
      <c r="A3" s="4" t="inlineStr">
        <is>
          <t>Authorized share capital</t>
        </is>
      </c>
      <c r="B3" s="8" t="n">
        <v>10.9</v>
      </c>
      <c r="C3" s="13" t="n">
        <v>10.6</v>
      </c>
      <c r="D3" s="4" t="inlineStr">
        <is>
          <t xml:space="preserve"> </t>
        </is>
      </c>
    </row>
    <row r="4">
      <c r="A4" s="4" t="inlineStr">
        <is>
          <t>Closing foreign exchange rate</t>
        </is>
      </c>
      <c r="B4" s="10" t="n">
        <v>1.035</v>
      </c>
      <c r="C4" s="10" t="n">
        <v>1.035</v>
      </c>
      <c r="D4" s="4" t="inlineStr">
        <is>
          <t xml:space="preserve"> </t>
        </is>
      </c>
    </row>
    <row r="5">
      <c r="A5" s="4" t="inlineStr">
        <is>
          <t>Number of shares authorised (in shares)</t>
        </is>
      </c>
      <c r="B5" s="5" t="n">
        <v>1056000000</v>
      </c>
      <c r="C5" s="5" t="n">
        <v>1056000000</v>
      </c>
      <c r="D5" s="4" t="inlineStr">
        <is>
          <t xml:space="preserve"> </t>
        </is>
      </c>
    </row>
    <row r="6">
      <c r="A6" s="4" t="inlineStr">
        <is>
          <t>Par value per share (in euro per share) | € / shares</t>
        </is>
      </c>
      <c r="B6" s="4" t="inlineStr">
        <is>
          <t xml:space="preserve"> </t>
        </is>
      </c>
      <c r="C6" s="20" t="n">
        <v>0.01</v>
      </c>
      <c r="D6" s="4" t="inlineStr">
        <is>
          <t xml:space="preserve"> </t>
        </is>
      </c>
    </row>
    <row r="7">
      <c r="A7" s="4" t="inlineStr">
        <is>
          <t>Number of shares outstanding (in shares)</t>
        </is>
      </c>
      <c r="B7" s="5" t="n">
        <v>680308735</v>
      </c>
      <c r="C7" s="5" t="n">
        <v>680308735</v>
      </c>
      <c r="D7" s="5" t="n">
        <v>671073243</v>
      </c>
    </row>
    <row r="8">
      <c r="A8" s="4" t="inlineStr">
        <is>
          <t>Shares outstanding, value | €</t>
        </is>
      </c>
      <c r="B8" s="4" t="inlineStr">
        <is>
          <t xml:space="preserve"> </t>
        </is>
      </c>
      <c r="C8" s="4" t="inlineStr">
        <is>
          <t xml:space="preserve"> </t>
        </is>
      </c>
      <c r="D8" s="13" t="n">
        <v>6.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HOLDERS' EQUITY - Legal Reserves (Details) - USD ($) $ in Thousand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Legal reserves, beginning balance</t>
        </is>
      </c>
      <c r="B4" s="6" t="n">
        <v>-2057</v>
      </c>
      <c r="C4" s="6" t="n">
        <v>-8737</v>
      </c>
      <c r="D4" s="4" t="inlineStr">
        <is>
          <t xml:space="preserve"> </t>
        </is>
      </c>
    </row>
    <row r="5">
      <c r="A5" s="4" t="inlineStr">
        <is>
          <t>Reserves</t>
        </is>
      </c>
      <c r="B5" s="5" t="n">
        <v>0</v>
      </c>
      <c r="C5" s="4" t="inlineStr">
        <is>
          <t xml:space="preserve"> </t>
        </is>
      </c>
      <c r="D5" s="4" t="inlineStr">
        <is>
          <t xml:space="preserve"> </t>
        </is>
      </c>
    </row>
    <row r="6">
      <c r="A6" s="4" t="inlineStr">
        <is>
          <t>Other comprehensive income (loss) for the year</t>
        </is>
      </c>
      <c r="B6" s="5" t="n">
        <v>-11901</v>
      </c>
      <c r="C6" s="5" t="n">
        <v>7103</v>
      </c>
      <c r="D6" s="6" t="n">
        <v>-11054</v>
      </c>
    </row>
    <row r="7">
      <c r="A7" s="4" t="inlineStr">
        <is>
          <t>Other reserves</t>
        </is>
      </c>
      <c r="B7" s="5" t="n">
        <v>0</v>
      </c>
      <c r="C7" s="5" t="n">
        <v>0</v>
      </c>
      <c r="D7" s="5" t="n">
        <v>0</v>
      </c>
    </row>
    <row r="8">
      <c r="A8" s="4" t="inlineStr">
        <is>
          <t>Value conversion rights of convertible bonds</t>
        </is>
      </c>
      <c r="B8" s="5" t="n">
        <v>12225</v>
      </c>
      <c r="C8" s="5" t="n">
        <v>0</v>
      </c>
      <c r="D8" s="4" t="inlineStr">
        <is>
          <t xml:space="preserve"> </t>
        </is>
      </c>
    </row>
    <row r="9">
      <c r="A9" s="4" t="inlineStr">
        <is>
          <t>Legal reserves, ending balance</t>
        </is>
      </c>
      <c r="B9" s="5" t="n">
        <v>-209</v>
      </c>
      <c r="C9" s="5" t="n">
        <v>-2057</v>
      </c>
      <c r="D9" s="5" t="n">
        <v>-8737</v>
      </c>
    </row>
    <row r="10">
      <c r="A10" s="4" t="inlineStr">
        <is>
          <t>Other reserve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Reserves</t>
        </is>
      </c>
      <c r="B12" s="5" t="n">
        <v>1555</v>
      </c>
      <c r="C12" s="5" t="n">
        <v>0</v>
      </c>
      <c r="D12" s="4" t="inlineStr">
        <is>
          <t xml:space="preserve"> </t>
        </is>
      </c>
    </row>
    <row r="13">
      <c r="A13" s="4" t="inlineStr">
        <is>
          <t>Other comprehensive income (loss) for the year</t>
        </is>
      </c>
      <c r="B13" s="5" t="n">
        <v>-11901</v>
      </c>
      <c r="C13" s="5" t="n">
        <v>7103</v>
      </c>
      <c r="D13" s="5" t="n">
        <v>-11054</v>
      </c>
    </row>
    <row r="14">
      <c r="A14" s="4" t="inlineStr">
        <is>
          <t>Other reserves</t>
        </is>
      </c>
      <c r="B14" s="5" t="n">
        <v>-31</v>
      </c>
      <c r="C14" s="5" t="n">
        <v>-423</v>
      </c>
      <c r="D14" s="5" t="n">
        <v>-1083</v>
      </c>
    </row>
    <row r="15">
      <c r="A15" s="4" t="inlineStr">
        <is>
          <t>Value conversion rights of convertible bonds</t>
        </is>
      </c>
      <c r="B15" s="5" t="n">
        <v>12225</v>
      </c>
      <c r="C15" s="5" t="n">
        <v>0</v>
      </c>
      <c r="D15" s="4" t="inlineStr">
        <is>
          <t xml:space="preserve"> </t>
        </is>
      </c>
    </row>
    <row r="16">
      <c r="A16" s="4" t="inlineStr">
        <is>
          <t>Legal Reserve Currency translation reserve (CTA)</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Legal reserves, beginning balance</t>
        </is>
      </c>
      <c r="B18" s="5" t="n">
        <v>-342</v>
      </c>
      <c r="C18" s="5" t="n">
        <v>-6384</v>
      </c>
      <c r="D18" s="4" t="inlineStr">
        <is>
          <t xml:space="preserve"> </t>
        </is>
      </c>
    </row>
    <row r="19">
      <c r="A19" s="4" t="inlineStr">
        <is>
          <t>Reserves</t>
        </is>
      </c>
      <c r="B19" s="5" t="n">
        <v>-187</v>
      </c>
      <c r="C19" s="5" t="n">
        <v>0</v>
      </c>
      <c r="D19" s="4" t="inlineStr">
        <is>
          <t xml:space="preserve"> </t>
        </is>
      </c>
    </row>
    <row r="20">
      <c r="A20" s="4" t="inlineStr">
        <is>
          <t>Other comprehensive income (loss) for the year</t>
        </is>
      </c>
      <c r="B20" s="5" t="n">
        <v>-11980</v>
      </c>
      <c r="C20" s="5" t="n">
        <v>6042</v>
      </c>
      <c r="D20" s="4" t="inlineStr">
        <is>
          <t xml:space="preserve"> </t>
        </is>
      </c>
    </row>
    <row r="21">
      <c r="A21" s="4" t="inlineStr">
        <is>
          <t>Other reserves</t>
        </is>
      </c>
      <c r="B21" s="5" t="n">
        <v>-1</v>
      </c>
      <c r="C21" s="5" t="n">
        <v>0</v>
      </c>
      <c r="D21" s="4" t="inlineStr">
        <is>
          <t xml:space="preserve"> </t>
        </is>
      </c>
    </row>
    <row r="22">
      <c r="A22" s="4" t="inlineStr">
        <is>
          <t>Value conversion rights of convertible bonds</t>
        </is>
      </c>
      <c r="B22" s="5" t="n">
        <v>0</v>
      </c>
      <c r="C22" s="5" t="n">
        <v>0</v>
      </c>
      <c r="D22" s="4" t="inlineStr">
        <is>
          <t xml:space="preserve"> </t>
        </is>
      </c>
    </row>
    <row r="23">
      <c r="A23" s="4" t="inlineStr">
        <is>
          <t>Legal reserves, ending balance</t>
        </is>
      </c>
      <c r="B23" s="5" t="n">
        <v>-12510</v>
      </c>
      <c r="C23" s="5" t="n">
        <v>-342</v>
      </c>
      <c r="D23" s="5" t="n">
        <v>-6384</v>
      </c>
    </row>
    <row r="24">
      <c r="A24" s="4" t="inlineStr">
        <is>
          <t>Legal Reserve Capitalized development cost</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Legal reserves, beginning balance</t>
        </is>
      </c>
      <c r="B26" s="5" t="n">
        <v>106</v>
      </c>
      <c r="C26" s="5" t="n">
        <v>402</v>
      </c>
      <c r="D26" s="4" t="inlineStr">
        <is>
          <t xml:space="preserve"> </t>
        </is>
      </c>
    </row>
    <row r="27">
      <c r="A27" s="4" t="inlineStr">
        <is>
          <t>Reserves</t>
        </is>
      </c>
      <c r="B27" s="5" t="n">
        <v>0</v>
      </c>
      <c r="C27" s="5" t="n">
        <v>0</v>
      </c>
      <c r="D27" s="4" t="inlineStr">
        <is>
          <t xml:space="preserve"> </t>
        </is>
      </c>
    </row>
    <row r="28">
      <c r="A28" s="4" t="inlineStr">
        <is>
          <t>Other comprehensive income (loss) for the year</t>
        </is>
      </c>
      <c r="B28" s="5" t="n">
        <v>0</v>
      </c>
      <c r="C28" s="5" t="n">
        <v>18</v>
      </c>
      <c r="D28" s="4" t="inlineStr">
        <is>
          <t xml:space="preserve"> </t>
        </is>
      </c>
    </row>
    <row r="29">
      <c r="A29" s="4" t="inlineStr">
        <is>
          <t>Other reserves</t>
        </is>
      </c>
      <c r="B29" s="5" t="n">
        <v>-30</v>
      </c>
      <c r="C29" s="5" t="n">
        <v>-314</v>
      </c>
      <c r="D29" s="4" t="inlineStr">
        <is>
          <t xml:space="preserve"> </t>
        </is>
      </c>
    </row>
    <row r="30">
      <c r="A30" s="4" t="inlineStr">
        <is>
          <t>Value conversion rights of convertible bonds</t>
        </is>
      </c>
      <c r="B30" s="5" t="n">
        <v>0</v>
      </c>
      <c r="C30" s="5" t="n">
        <v>0</v>
      </c>
      <c r="D30" s="4" t="inlineStr">
        <is>
          <t xml:space="preserve"> </t>
        </is>
      </c>
    </row>
    <row r="31">
      <c r="A31" s="4" t="inlineStr">
        <is>
          <t>Legal reserves, ending balance</t>
        </is>
      </c>
      <c r="B31" s="5" t="n">
        <v>76</v>
      </c>
      <c r="C31" s="5" t="n">
        <v>106</v>
      </c>
      <c r="D31" s="5" t="n">
        <v>402</v>
      </c>
    </row>
    <row r="32">
      <c r="A32" s="4" t="inlineStr">
        <is>
          <t>Legal Reserve participating interest</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Legal reserves, beginning balance</t>
        </is>
      </c>
      <c r="B34" s="5" t="n">
        <v>0</v>
      </c>
      <c r="C34" s="5" t="n">
        <v>233</v>
      </c>
      <c r="D34" s="4" t="inlineStr">
        <is>
          <t xml:space="preserve"> </t>
        </is>
      </c>
    </row>
    <row r="35">
      <c r="A35" s="4" t="inlineStr">
        <is>
          <t>Reserves</t>
        </is>
      </c>
      <c r="B35" s="5" t="n">
        <v>0</v>
      </c>
      <c r="C35" s="5" t="n">
        <v>0</v>
      </c>
      <c r="D35" s="4" t="inlineStr">
        <is>
          <t xml:space="preserve"> </t>
        </is>
      </c>
    </row>
    <row r="36">
      <c r="A36" s="4" t="inlineStr">
        <is>
          <t>Other comprehensive income (loss) for the year</t>
        </is>
      </c>
      <c r="B36" s="5" t="n">
        <v>0</v>
      </c>
      <c r="C36" s="5" t="n">
        <v>-124</v>
      </c>
      <c r="D36" s="4" t="inlineStr">
        <is>
          <t xml:space="preserve"> </t>
        </is>
      </c>
    </row>
    <row r="37">
      <c r="A37" s="4" t="inlineStr">
        <is>
          <t>Other reserves</t>
        </is>
      </c>
      <c r="B37" s="5" t="n">
        <v>0</v>
      </c>
      <c r="C37" s="5" t="n">
        <v>-109</v>
      </c>
      <c r="D37" s="4" t="inlineStr">
        <is>
          <t xml:space="preserve"> </t>
        </is>
      </c>
    </row>
    <row r="38">
      <c r="A38" s="4" t="inlineStr">
        <is>
          <t>Value conversion rights of convertible bonds</t>
        </is>
      </c>
      <c r="B38" s="5" t="n">
        <v>0</v>
      </c>
      <c r="C38" s="5" t="n">
        <v>0</v>
      </c>
      <c r="D38" s="4" t="inlineStr">
        <is>
          <t xml:space="preserve"> </t>
        </is>
      </c>
    </row>
    <row r="39">
      <c r="A39" s="4" t="inlineStr">
        <is>
          <t>Legal reserves, ending balance</t>
        </is>
      </c>
      <c r="B39" s="5" t="n">
        <v>0</v>
      </c>
      <c r="C39" s="5" t="n">
        <v>0</v>
      </c>
      <c r="D39" s="5" t="n">
        <v>233</v>
      </c>
    </row>
    <row r="40">
      <c r="A40" s="4" t="inlineStr">
        <is>
          <t>Reserve Fair value revaluation</t>
        </is>
      </c>
      <c r="B40" s="4" t="inlineStr">
        <is>
          <t xml:space="preserve"> </t>
        </is>
      </c>
      <c r="C40" s="4" t="inlineStr">
        <is>
          <t xml:space="preserve"> </t>
        </is>
      </c>
      <c r="D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row>
    <row r="42">
      <c r="A42" s="4" t="inlineStr">
        <is>
          <t>Legal reserves, beginning balance</t>
        </is>
      </c>
      <c r="B42" s="5" t="n">
        <v>-1821</v>
      </c>
      <c r="C42" s="5" t="n">
        <v>-2988</v>
      </c>
      <c r="D42" s="4" t="inlineStr">
        <is>
          <t xml:space="preserve"> </t>
        </is>
      </c>
    </row>
    <row r="43">
      <c r="A43" s="4" t="inlineStr">
        <is>
          <t>Reserves</t>
        </is>
      </c>
      <c r="B43" s="5" t="n">
        <v>1742</v>
      </c>
      <c r="C43" s="5" t="n">
        <v>0</v>
      </c>
      <c r="D43" s="4" t="inlineStr">
        <is>
          <t xml:space="preserve"> </t>
        </is>
      </c>
    </row>
    <row r="44">
      <c r="A44" s="4" t="inlineStr">
        <is>
          <t>Other comprehensive income (loss) for the year</t>
        </is>
      </c>
      <c r="B44" s="5" t="n">
        <v>79</v>
      </c>
      <c r="C44" s="5" t="n">
        <v>1167</v>
      </c>
      <c r="D44" s="4" t="inlineStr">
        <is>
          <t xml:space="preserve"> </t>
        </is>
      </c>
    </row>
    <row r="45">
      <c r="A45" s="4" t="inlineStr">
        <is>
          <t>Other reserves</t>
        </is>
      </c>
      <c r="B45" s="5" t="n">
        <v>0</v>
      </c>
      <c r="C45" s="5" t="n">
        <v>0</v>
      </c>
      <c r="D45" s="4" t="inlineStr">
        <is>
          <t xml:space="preserve"> </t>
        </is>
      </c>
    </row>
    <row r="46">
      <c r="A46" s="4" t="inlineStr">
        <is>
          <t>Value conversion rights of convertible bonds</t>
        </is>
      </c>
      <c r="B46" s="5" t="n">
        <v>0</v>
      </c>
      <c r="C46" s="5" t="n">
        <v>0</v>
      </c>
      <c r="D46" s="4" t="inlineStr">
        <is>
          <t xml:space="preserve"> </t>
        </is>
      </c>
    </row>
    <row r="47">
      <c r="A47" s="4" t="inlineStr">
        <is>
          <t>Legal reserves, ending balance</t>
        </is>
      </c>
      <c r="B47" s="5" t="n">
        <v>0</v>
      </c>
      <c r="C47" s="5" t="n">
        <v>-1821</v>
      </c>
      <c r="D47" s="5" t="n">
        <v>-2988</v>
      </c>
    </row>
    <row r="48">
      <c r="A48" s="4" t="inlineStr">
        <is>
          <t>Reserve Convertible bond</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Legal reserves, beginning balance</t>
        </is>
      </c>
      <c r="B50" s="5" t="n">
        <v>0</v>
      </c>
      <c r="C50" s="5" t="n">
        <v>0</v>
      </c>
      <c r="D50" s="4" t="inlineStr">
        <is>
          <t xml:space="preserve"> </t>
        </is>
      </c>
    </row>
    <row r="51">
      <c r="A51" s="4" t="inlineStr">
        <is>
          <t>Reserves</t>
        </is>
      </c>
      <c r="B51" s="5" t="n">
        <v>0</v>
      </c>
      <c r="C51" s="5" t="n">
        <v>0</v>
      </c>
      <c r="D51" s="4" t="inlineStr">
        <is>
          <t xml:space="preserve"> </t>
        </is>
      </c>
    </row>
    <row r="52">
      <c r="A52" s="4" t="inlineStr">
        <is>
          <t>Other comprehensive income (loss) for the year</t>
        </is>
      </c>
      <c r="B52" s="5" t="n">
        <v>0</v>
      </c>
      <c r="C52" s="5" t="n">
        <v>0</v>
      </c>
      <c r="D52" s="4" t="inlineStr">
        <is>
          <t xml:space="preserve"> </t>
        </is>
      </c>
    </row>
    <row r="53">
      <c r="A53" s="4" t="inlineStr">
        <is>
          <t>Other reserves</t>
        </is>
      </c>
      <c r="B53" s="5" t="n">
        <v>0</v>
      </c>
      <c r="C53" s="5" t="n">
        <v>0</v>
      </c>
      <c r="D53" s="4" t="inlineStr">
        <is>
          <t xml:space="preserve"> </t>
        </is>
      </c>
    </row>
    <row r="54">
      <c r="A54" s="4" t="inlineStr">
        <is>
          <t>Value conversion rights of convertible bonds</t>
        </is>
      </c>
      <c r="B54" s="5" t="n">
        <v>12225</v>
      </c>
      <c r="C54" s="5" t="n">
        <v>0</v>
      </c>
      <c r="D54" s="4" t="inlineStr">
        <is>
          <t xml:space="preserve"> </t>
        </is>
      </c>
    </row>
    <row r="55">
      <c r="A55" s="4" t="inlineStr">
        <is>
          <t>Legal reserves, ending balance</t>
        </is>
      </c>
      <c r="B55" s="6" t="n">
        <v>12225</v>
      </c>
      <c r="C55" s="6" t="n">
        <v>0</v>
      </c>
      <c r="D55" s="6" t="n">
        <v>0</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s>
  <sheetData>
    <row r="1">
      <c r="A1" s="1" t="inlineStr">
        <is>
          <t>EVENTS AFTER THE REPORTING YEAR (Details) - USD ($) $ in Millions</t>
        </is>
      </c>
      <c r="E1" s="2" t="inlineStr">
        <is>
          <t>3 Months Ended</t>
        </is>
      </c>
    </row>
    <row r="2">
      <c r="B2" s="2" t="inlineStr">
        <is>
          <t>Mar. 31, 2025</t>
        </is>
      </c>
      <c r="C2" s="2" t="inlineStr">
        <is>
          <t>Feb. 20, 2025</t>
        </is>
      </c>
      <c r="D2" s="2" t="inlineStr">
        <is>
          <t>Jan. 21, 2025</t>
        </is>
      </c>
      <c r="E2" s="2" t="inlineStr">
        <is>
          <t>Apr. 02, 2025</t>
        </is>
      </c>
    </row>
    <row r="3">
      <c r="A3" s="4" t="inlineStr">
        <is>
          <t>Executive Officer Appointment</t>
        </is>
      </c>
      <c r="B3" s="4" t="inlineStr">
        <is>
          <t xml:space="preserve"> </t>
        </is>
      </c>
      <c r="C3" s="4" t="inlineStr">
        <is>
          <t xml:space="preserve"> </t>
        </is>
      </c>
      <c r="D3" s="4" t="inlineStr">
        <is>
          <t xml:space="preserve"> </t>
        </is>
      </c>
      <c r="E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row>
    <row r="5">
      <c r="A5" s="4" t="inlineStr">
        <is>
          <t>Term of appointment</t>
        </is>
      </c>
      <c r="B5" s="4" t="inlineStr">
        <is>
          <t xml:space="preserve"> </t>
        </is>
      </c>
      <c r="C5" s="4" t="inlineStr">
        <is>
          <t xml:space="preserve"> </t>
        </is>
      </c>
      <c r="D5" s="4" t="inlineStr">
        <is>
          <t>4 years</t>
        </is>
      </c>
      <c r="E5" s="4" t="inlineStr">
        <is>
          <t xml:space="preserve"> </t>
        </is>
      </c>
    </row>
    <row r="6">
      <c r="A6" s="4" t="inlineStr">
        <is>
          <t>Ownership of Shares and Voting Rights | Abliva AB</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Proportion of voting rights held in subsidiary</t>
        </is>
      </c>
      <c r="B8" s="12" t="n">
        <v>0.9747</v>
      </c>
      <c r="C8" s="9" t="n">
        <v>0.9</v>
      </c>
      <c r="D8" s="4" t="inlineStr">
        <is>
          <t xml:space="preserve"> </t>
        </is>
      </c>
      <c r="E8" s="4" t="inlineStr">
        <is>
          <t xml:space="preserve"> </t>
        </is>
      </c>
    </row>
    <row r="9">
      <c r="A9" s="4" t="inlineStr">
        <is>
          <t>Major business combination</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Acquisition price</t>
        </is>
      </c>
      <c r="B11" s="8" t="n">
        <v>66.09999999999999</v>
      </c>
      <c r="C11" s="4" t="inlineStr">
        <is>
          <t xml:space="preserve"> </t>
        </is>
      </c>
      <c r="D11" s="4" t="inlineStr">
        <is>
          <t xml:space="preserve"> </t>
        </is>
      </c>
      <c r="E11" s="4" t="inlineStr">
        <is>
          <t xml:space="preserve"> </t>
        </is>
      </c>
    </row>
    <row r="12">
      <c r="A12" s="4" t="inlineStr">
        <is>
          <t>Acquisition related expenses</t>
        </is>
      </c>
      <c r="B12" s="4" t="inlineStr">
        <is>
          <t xml:space="preserve"> </t>
        </is>
      </c>
      <c r="C12" s="4" t="inlineStr">
        <is>
          <t xml:space="preserve"> </t>
        </is>
      </c>
      <c r="D12" s="4" t="inlineStr">
        <is>
          <t xml:space="preserve"> </t>
        </is>
      </c>
      <c r="E12" s="8" t="n">
        <v>2.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INTANGIBLE ASSETS Amounts in $ ‘000 RUCONEST® for HAE (EU) Development costs RUCONEST® licenses Joenja® license Software Total At cost 563 250 67,583 23,703 4,621 96,720 Accumulated: Amortization charges (563) — (20,054) — (982) (21,599) Carrying value at January 1, 2023 — 250 47,529 23,703 3,639 75,121 Amortization charges — — (3,681) (1,300) (884) (5,865) Impairment charges — (253) — — — (253) Assets acquired — — — — 27 27 Divestments - cost — (253) — — (18) (271) Divestment - accumulated amortization — — — — 12 12 Divestment - impairment charges — 253 — — — 253 Currency translation - cost 18 3 2,126 744 142 3,033 Currency translation - amortization (18) — (702) (26) (44) (790) MOVEMENT 2023 — (250) (2,257) (582) (765) (3,854) At cost 581 — 69,709 24,447 4,772 99,509 Accumulated: Amortization charges (581) — (24,437) (1,326) (1,898) (28,242) Carrying value at December 31, 2023 — — 45,272 23,121 2,874 71,267 Amortization charges — — (3,686) (1,735) (852) (6,273) Impairment charges — — — — — — Assets acquired — — — — 6 6 Divestments - cost (570) — — — — (570) Divestment - accumulated amortization 570 — — — — 570 Divestment - impairment charges — — — — — — Currency translation - cost (11) — (4,131) (1,449) (283) (5,874) Currency translation - amortization 11 — 1,603 151 148 1,913 Movement 2024 — — (6,214) (3,033) (981) (10,228) At cost — — 65,578 22,998 4,495 93,071 Accumulated: Amortization charges — — (26,520) (2,910) (2,602) (32,032) Carrying value at December 31, 2024 — — 39,058 20,088 1,893 61,039 RUCONEST® for HAE (EU) The Company has capitalized development costs in relation to RUCONEST® for HAE in the EU. Following market launch of the product in 2010 the amortization of the asset started, and no further development costs have been capitalized in respect to this item since then. These development costs are fully amortized since the end of 2021. Development costs During 2023 the Compa ny decided to discontinue the Pompe disease program and therefore impaired and disposed the remaining assets related to the development costs for alpha-glucosidase for Pompe disease. RUCONEST® license (referred to as 'Re-acquired rights and Licenses' in 2022) The RUCONEST® license relates to RUCONEST® acquisition of all North American commercialization rights from Bausch Health (formerly Valeant Pharmaceuticals) in 2016 and the RUCONEST® acquisition of all European commercialization and distribution rights from Swedish Orphan International AB, or Sobi, in 2020. Joenja® (referred to as 'Novartis license' in 2022) In August 2019, Pharming entered into a development collaboration and license agreement with Novartis to develop and commercialize leniolisib, the P13Kδ inhibitor being developed by Novartis to treat patients with Activated Phosphoinositide 3-kinase Delta Syndrome, or APDS. Following FDA approval on March 24, 2023, the amortization of the Joenja® license commenced. Since 2023, no additional development costs were capitalized. Software Amortization of software is mainly related to the ERP system SAP S/4HA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mounts in $ ‘000 Operational facilities Leasehold Improvement Machinery and equipment Other Asset under construction Total At cost 4,659 5,282 8,278 4,691 6 22,916 Accumulated depreciation (2,866) (2,108) (4,915) (2,635) — (12,524) Carrying value at January 1, 2023 1,793 3,174 3,363 2,056 6 10,392 Investments 32 60 682 488 175 1,437 Internal transfer - cost — — — 6 (6) — Internal transfer - accumulated depreciation — — — — — — Other - cost 74 60 432 — — 566 Other - accumulated depreciation (59) (59) (434) — — (552) Divestments — (14) (11) (120) — (145) Impairment — — — — — — Depreciation charges (365) (258) (860) (919) — (2,402) Depreciation of disinvestment — 8 6 120 — 134 Currency translation - cost 148 158 279 66 4 655 Currency translation - accumulated depreciation (98) (70) (183) (45) — (396) Movement 2023 (268) (115) (89) (404) 173 (703) At cost 4,913 5,546 9,660 5,131 179 25,429 Accumulated depreciation (3,388) (2,487) (6,386) (3,479) — (15,740) Carrying value at December 31, 2023 1,525 3,059 3,274 1,652 179 9,689 Investments — 197 219 230 144 790 Internal transfer - cost — — — 175 (175) — Internal transfer - accumulated depreciation — — — — — — Other - cost — — — — — — Other - accumulated depreciation — — — — — — Divestments — — — — — — Impairment — — — — — — Depreciation charges (355) (266) (756) (900) — (2,277) Depreciation of disinvestment — — — — — — Currency translation - cost (291) (311) (582) (152) (3) (1,339) Currency translation - accumulated depreciation 216 148 410 115 — 889 Movement 2024 (430) (232) (709) (532) (34) (1,937) At cost 4,622 5,432 9,297 5,384 145 24,880 Accumulated depreciation (3,527) (2,605) (6,732) (4,264) — (17,128) Carrying value at December 31, 2024 1,095 2,827 2,565 1,120 145 7,752 The Company had capital expenditures of $0.8 million and $1.4 million, mainly related to new machinery and equipment for the years ended December 31, 2024 and 2023. For the years ended December 31, 2024 and 2023, depreciation charges on production related property, plant and equipment of $0.8 million and $0.9 million have been included in the value of inventories and an amount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12 Months Ended</t>
        </is>
      </c>
    </row>
    <row r="2">
      <c r="B2" s="2" t="inlineStr">
        <is>
          <t>Dec. 31, 2024</t>
        </is>
      </c>
    </row>
    <row r="3">
      <c r="A3" s="3" t="inlineStr">
        <is>
          <t>Disclosure Of Leases [Abstract]</t>
        </is>
      </c>
      <c r="B3" s="4" t="inlineStr">
        <is>
          <t xml:space="preserve"> </t>
        </is>
      </c>
    </row>
    <row r="4">
      <c r="A4" s="4" t="inlineStr">
        <is>
          <t>RIGHT-OF-USE ASSETS</t>
        </is>
      </c>
      <c r="B4" s="4" t="inlineStr">
        <is>
          <t>RIGHT-OF-USE ASSETS This Note provides information for leases where the Group is a lessee. Amounts recognized in the balance sheet The balance sheet shows the following amounts relating to lease: Amounts in $ ‘000 Buildings Cars Total Carrying value At cost 32,884 3,334 36,218 Carrying value Accumulated depreciation (6,185) (1,280) (7,465) Carrying value at January 1, 2023 26,699 2,054 28,753 Additions — 1,413 1,413 Remeasurement 1,865 — 1,865 Divestments — (756) (756) Depreciation charges (2,913) (1,289) (4,202) Depreciation of disinvestment — 700 700 Impairment (4,663) — (4,663) Currency translation - cost 873 18 891 Currency translation - accumulated depreciation (213) (11) (224) Movement 2023 (5,051) 75 (4,976) At cost 30,959 4,009 34,968 Accumulated depreciation (9,311) (1,880) (11,191) Carrying value at December 31, 2023 21,648 2,129 23,777 Additions — 2,395 2,395 Remeasurement 338 — 338 Divestments (305) (1,694) (1,999) Depreciation charges (2,627) (1,280) (3,907) Depreciation of disinvestment 186 1,515 1,701 Impairment (5,027) — (5,027) Currency translation - cost (1,431) (41) (1,472) Currency translation - accumulated depreciation 557 19 576 Movement 2024 (8,309) 914 (7,395) At cost 24,534 4,669 29,203 Accumulated depreciation (11,195) (1,626) (12,821) Carrying value at December 31, 2024 13,339 3,043 16,382 During 2022, the lease for the DSP facility at Pivot Park in Oss, the Netherlands commenced and resulted in an investment of $14.6 million . The intention for this facility was primarily to set up our independent production line for a former pipeline product relating to Pompe disease. The pipeline product was cancelled and the building remained empty and unused resulting in impairments for a total of $8.6 million in 2022 and 2023. In 2024, the Company entered into negotiations to terminate this lease. As a result, the Company has fully impaired the corresponding right-of-use asset, leading to an impairment expense of $5.0 million as of December 31, 2024. The building remeasurement is related to adjustments in the existing right-of-use assets to reflect inflation-related higher lease payments. The Company applies for the recognition exemption for short-term leases and leases of low-value assets. The respective lease payments are recorded in the consolidated statement of income and are immaterial to the financial statements. Amounts recognized in the statement of income Depreciation charges on production related right-of-use assets of $0.5 million in 2024, $0.5 million in 2023 and $0.5 million in 2022, have been included in the value of inventories. An amount of $3.4 million of the total 2024 depreciation costs has been charged to the statement of income. In 2023 and 2022, depreciation costs of $3.7 million and $2.6 million , respectively, have been charged to the statement of income. The statement of income shows the following amounts relating to leases: Amounts in $ ‘000 2024 2023 2022 Depreciation right-of-use assets Depreciation right-of-use buildings (2,094) (2,380) (1,781) Depreciation right-of-use cars (1,280) (1,284) (784) Total depreciation right-of-use assets (3,374) (3,664) (2,565) Interest expense (Note 7) (1,038) (1,088) (622) Impairment expense (5,027) (4,663) (3,860) Total expense right-of-use assets (9,439) (9,415) (7,047) Lease charges The non-cancellable leases at December 31, 2024, have remaining terms of between one The expected lease charges after the end of the reporting year have been disclosed in Note 24. Financial risk management. Allocations of the lease charges to costs or general and administrative expenses have been based on the nature of the asset in use. LEASES Lease liabilities can be specified as follows: Amounts in $ ‘000 2024 2023 Balance at January 1 33,123 33,308 Additions 2,425 1,295 Remeasurement 338 1,865 Interest expense accrued 1,141 1,193 Payments of lease liabilities (5,149) (5,126) Disposals of lease liabilities (309) (319) Currency translation (1,655) 907 Balance at December 31 29,914 33,123 - Current portion 2,946 3,616 - Non-current portion 26,968 29,507 Additions in 2023 and 2024 relate to newly leased cars and remeasurement reflects inflation-related higher lease payments on buildings. Future minimum lease payments as at December 31, 2024 and 2023 are as follows: 2024 2023 Amounts in $ ‘000 Minimum payments Present value of payments Minimum payments Present value of payments Within one year 4,730 4,650 5,071 4,995 After one year but not more than five years 15,267 13,764 16,024 14,369 More than five years 15,322 11,500 18,996 14,104 Balance at December 31 35,319 29,914 40,091 33,4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t>
        </is>
      </c>
      <c r="B1" s="2" t="inlineStr">
        <is>
          <t>12 Months Ended</t>
        </is>
      </c>
    </row>
    <row r="2">
      <c r="B2" s="2" t="inlineStr">
        <is>
          <t>Dec. 31, 2024</t>
        </is>
      </c>
    </row>
    <row r="3">
      <c r="A3" s="3" t="inlineStr">
        <is>
          <t>Disclosure Of Interest In Other Entities [Abstract]</t>
        </is>
      </c>
      <c r="B3" s="4" t="inlineStr">
        <is>
          <t xml:space="preserve"> </t>
        </is>
      </c>
    </row>
    <row r="4">
      <c r="A4" s="4" t="inlineStr">
        <is>
          <t>INVESTMENTS</t>
        </is>
      </c>
      <c r="B4" s="4" t="inlineStr">
        <is>
          <t>INVESTMENTS 12.1 INVESTMENT ACCOUNTED FOR USING THE EQUITY METHOD The investment in BioConnection group (BioConnection) provides the Company with significant influence over BioConnection, and as such has been treated as an associate of the Group. As at December 31, 2024, the asset relates to an investment in the ordinary shares of BioConnection Investments B.V. During the second quarter of 2022, Pharming entered into a share purchase agreement to sell a portion of its investments, following receipt of an offer for all shares in BioConnection by Gimv, a European investment company listed on Euronext Brussels. The existing shareholders (including Pharming) reached agreement with Gimv on the sale of all issued and outstanding shares to a new holding company (BioConnection Investments B.V.) incorporated by Gimv, followed by a partial re-investment by existing shareholders of the purchase price in the share capital of BioConnection Investments B.V. The re-investment relates to the purchase of ordinary shares and a preference share. The transaction diluted Pharming’s stake in BioConnection from 43.85% in 2021 to 23.60% in 2022. The Company made an assessment on the accounting treatment of the agreement and concluded that the sale of the BioConnection ordinary shares and purchase of the BioConnection Investments B.V. ordinary shares shall be considered as a dilution of an existing equity stake in an investment accounted for using the equity method. Hence Pharming recognized the dilution of its equity stake as a reduction of the carrying amount of the investment accounted for using the equity method. The preference share is valued as an investment in debt instruments designated at FVTPL. As a result of this transaction, Pharming has received net cash proceeds of $7.3 million (EUR6.9 million) and recognized a gain of $12.2 million in 2022. BioConnection has a share capital consisting of ordinary shares and preference shares, which are held directly by a small group of shareholders. The proportion of ownership interest is the same as the proportion of voting rights held. % of ownership interest Name of entity Place of business 2024 2023 2022 Nature of relationship Measurement method BioConnection Investments B.V. Oss, NL 23.60 % 23.60 % 23.60 % Associate Equity $ ‘000 Carrying amount Name of entity 2024 2023 2022 BioConnection Investments B.V. Balance at January 1 2,285 2,501 7,201 Movement during the year Share in net profit (loss) (1,131) (289) (1,083) Release of financial guarantee — — (153) Impairment (629) — — Dilution of equity stake — — (2,991) Currency translation (59) 73 (473) Balance at December 31 466 2,285 2,501 In accordance with IAS 36, the Company reviewed the carrying value of the investment in BioConnection for impairment whenever events or changes in circumstances indicate that the carrying value may not be recoverable. In 2024, based on a comprehensive review of the investee's performance, financial position, expected future cash flows and market conditions, the Company determined that an impairment is required. Basis to determine the impairment expense relates to the required fair value calculation for the relating investment in debt instruments designated at FVTPL (the preference share). This calculation relates to a discounted cash flow model for which more details can be found at Note 12.2. Investment in debt instruments designated as at FVTPL. The Company will continue to monitor the performance of this investee and assess whether additional impairments may be necessary in future periods, depending on changes in circumstances or the performance of the investee. 12.2 INVESTMENT IN DEBT INSTRUMENTS DESIGNATED AS AT FVTPL The asset relates to the preference share as obtained as part of the agreement referred to above relating to BioConnection Investments B.V. Management made an assessment on the accounting treatment of the preference share obtained. Management concluded that the asset should be recognized as a financial asset (debt instrument) measured at initial recognition at fair value, subsequently measured at fair value through profit and loss. The fair value was calculated based on a commonly accepted valuation method, the option pricing model (“OPM”), which considers the share classes as call options on the total shareholders’ equity value according to the rights and preferences of each class of equity. The payoff profile of the share classes was analyzed through a portfolio of call options, with the total equity value of a company as the underlying asset of the options and specific terms for each option calibrated to mirror, in aggregate, the payoff profile of the share classes. Relying on the forward-looking Black-Scholes-Merton (“BSM”) financial instrument pricing framework, the OPM effectively captures the full range of potential outcomes for the share classes at exit. The OPM takes into consideration the full spectrum of risks in terms of future potential upside or downside but does not require explicit estimates of the possible future outcomes. The BSM model is commonly used to price assets on financial markets and allows to estimate the theoretical value of a call option, using six key parameters, namely the underlying equity value, strike price, time to maturity, risk free rate, expected volatility of the underlying equity and dividend yield on the underlying equity, which is a Level 3 input in terms of IFRS 13. Significant increases or decreases in equity value, volatility and time to maturity and below assumptions in isolation would result in a significantly lower or higher fair value assessment. The following assumptions were used in the BSM model to determine the fair value of the asset: 2024 2023 Expected time to maturity 4 years 4 years Volatility 50 % 50 % Risk-free interest rate 2.60 % 1.99 % The carrying amount of this investment has changed as follows: Amounts in $ ‘000 2024 2023 Balance at Balance at January 1 6,093 6,827 Fair value changes (2,051) (930) Currency translation (275) 196 Balance at December 31 3,767 6,093 Sensitivity analysis To illustrate the exposure of the carrying value of the investment to further fair value movements as a result of changes in the economic environment, a sensitivity analysis of fair value has been prepared over the key drivers most affected by the current uncertainties. It is possible that there will be movements in these key inputs after December 31, 2024. While it is unlikely that these reported inputs would move in isolation, these sensitivities have been performed independently to illustrate the impact each individual input has on the reported fair value, and they do not represent management’s estimate at December 31, 2024. The main assumptions in determination of the equity value are shown in below table. Preference share BioConnection (in million $) Revenue level Fair value Discount rate Fair value EBITDA margin Fair value -10.0% 0.1 -2.0% 4.8 -5.0 % 1.7 -5.0% 2.1 -1.0% 4.3 -2.5 % 2.8 Base case 3.8 Base case 3.8 Base case 3.8 +5.0% 5.0 +1.0% 3.3 +2.5% 4.6 +10.0% 6.1 +2.0% 2.9 +5.0% 5.3 The impact of the remaining variables on the BSM model are shown in below table: Preference share BioConnection (in million $) Time to maturity Fair value Volatility Fair value - 2 years 4.1 -10.0 % 4.0 - 1 year 3.9 -5.0 % 3.9 Base case 3.8 Base Case 3.8 + 1 year 3.6 +5.0% 3.6 + 2 years 3.5 +10.0% 3.4 1 2.3 INVESTMENT IN EQUITY INSTRUMENTS DESIGNATED AS AT FAIR VALUE THROUGH OTHER COMPREHENSIVE INCOME At December 31, 2023, the Group held 0.54% of the ordinary share capital of Orchard Therapeutics Plc. (Orchard), a global gene therapy leader. On October 5 2023, Orchard announced it had entered into a definitive agreement with a Japanese company, Kyowa Kirin Co. LTD for the acquisition of Orchard for $16.00 per American Depositary Share (ADS) in cash plus an additional contingent value right (CVR) of $1.00 per ADS (a total of $17.00 per ADS). The transaction was successfully completed on January 24, 2024. In 2024, the Company also received the full amount for the CVR. Based on the total offer price of $17.00, the Company has received $2.1 million for its shares held in Orchard in 2024. Pharming has terminated the research collaboration &amp; licensing agreement with Orchard and discontinued the OTL-105 program. % of ownership interest Name of entity Place of business 2024 2023 2022 Nature of relationship Measurement method Orchard Therapeutics Plc. London, UK —% 0.54% 1.00% Investment Fair value The fair value as at December 31, 2023, was determined on the basis of the trading price as at that date. $ ‘000 Carrying amount Name of entity 2024 2023 2022 Orchard Therapeutics Plc. Balance at January 1 2,020 403 1,449 Movement during the year Fair value adjustments through OCI (pre-tax) 106 1,573 (950) Disposal of investment designated as at FVOCI (2,098) — — Currency translation (28) 44 (96) Balance at December 31 — 2,020 403 The pre-tax cumulative loss on the Orchard investment amounted to $2.3 million and has been recognized through other comprehensive income throughout the holding period.</t>
        </is>
      </c>
    </row>
    <row r="5">
      <c r="A5" s="4" t="inlineStr">
        <is>
          <t>INVESTMENTS</t>
        </is>
      </c>
      <c r="B5" s="4" t="inlineStr">
        <is>
          <t>INVESTMENTS 12.1 INVESTMENT ACCOUNTED FOR USING THE EQUITY METHOD The investment in BioConnection group (BioConnection) provides the Company with significant influence over BioConnection, and as such has been treated as an associate of the Group. As at December 31, 2024, the asset relates to an investment in the ordinary shares of BioConnection Investments B.V. During the second quarter of 2022, Pharming entered into a share purchase agreement to sell a portion of its investments, following receipt of an offer for all shares in BioConnection by Gimv, a European investment company listed on Euronext Brussels. The existing shareholders (including Pharming) reached agreement with Gimv on the sale of all issued and outstanding shares to a new holding company (BioConnection Investments B.V.) incorporated by Gimv, followed by a partial re-investment by existing shareholders of the purchase price in the share capital of BioConnection Investments B.V. The re-investment relates to the purchase of ordinary shares and a preference share. The transaction diluted Pharming’s stake in BioConnection from 43.85% in 2021 to 23.60% in 2022. The Company made an assessment on the accounting treatment of the agreement and concluded that the sale of the BioConnection ordinary shares and purchase of the BioConnection Investments B.V. ordinary shares shall be considered as a dilution of an existing equity stake in an investment accounted for using the equity method. Hence Pharming recognized the dilution of its equity stake as a reduction of the carrying amount of the investment accounted for using the equity method. The preference share is valued as an investment in debt instruments designated at FVTPL. As a result of this transaction, Pharming has received net cash proceeds of $7.3 million (EUR6.9 million) and recognized a gain of $12.2 million in 2022. BioConnection has a share capital consisting of ordinary shares and preference shares, which are held directly by a small group of shareholders. The proportion of ownership interest is the same as the proportion of voting rights held. % of ownership interest Name of entity Place of business 2024 2023 2022 Nature of relationship Measurement method BioConnection Investments B.V. Oss, NL 23.60 % 23.60 % 23.60 % Associate Equity $ ‘000 Carrying amount Name of entity 2024 2023 2022 BioConnection Investments B.V. Balance at January 1 2,285 2,501 7,201 Movement during the year Share in net profit (loss) (1,131) (289) (1,083) Release of financial guarantee — — (153) Impairment (629) — — Dilution of equity stake — — (2,991) Currency translation (59) 73 (473) Balance at December 31 466 2,285 2,501 In accordance with IAS 36, the Company reviewed the carrying value of the investment in BioConnection for impairment whenever events or changes in circumstances indicate that the carrying value may not be recoverable. In 2024, based on a comprehensive review of the investee's performance, financial position, expected future cash flows and market conditions, the Company determined that an impairment is required. Basis to determine the impairment expense relates to the required fair value calculation for the relating investment in debt instruments designated at FVTPL (the preference share). This calculation relates to a discounted cash flow model for which more details can be found at Note 12.2. Investment in debt instruments designated as at FVTPL. The Company will continue to monitor the performance of this investee and assess whether additional impairments may be necessary in future periods, depending on changes in circumstances or the performance of the investee. 12.2 INVESTMENT IN DEBT INSTRUMENTS DESIGNATED AS AT FVTPL The asset relates to the preference share as obtained as part of the agreement referred to above relating to BioConnection Investments B.V. Management made an assessment on the accounting treatment of the preference share obtained. Management concluded that the asset should be recognized as a financial asset (debt instrument) measured at initial recognition at fair value, subsequently measured at fair value through profit and loss. The fair value was calculated based on a commonly accepted valuation method, the option pricing model (“OPM”), which considers the share classes as call options on the total shareholders’ equity value according to the rights and preferences of each class of equity. The payoff profile of the share classes was analyzed through a portfolio of call options, with the total equity value of a company as the underlying asset of the options and specific terms for each option calibrated to mirror, in aggregate, the payoff profile of the share classes. Relying on the forward-looking Black-Scholes-Merton (“BSM”) financial instrument pricing framework, the OPM effectively captures the full range of potential outcomes for the share classes at exit. The OPM takes into consideration the full spectrum of risks in terms of future potential upside or downside but does not require explicit estimates of the possible future outcomes. The BSM model is commonly used to price assets on financial markets and allows to estimate the theoretical value of a call option, using six key parameters, namely the underlying equity value, strike price, time to maturity, risk free rate, expected volatility of the underlying equity and dividend yield on the underlying equity, which is a Level 3 input in terms of IFRS 13. Significant increases or decreases in equity value, volatility and time to maturity and below assumptions in isolation would result in a significantly lower or higher fair value assessment. The following assumptions were used in the BSM model to determine the fair value of the asset: 2024 2023 Expected time to maturity 4 years 4 years Volatility 50 % 50 % Risk-free interest rate 2.60 % 1.99 % The carrying amount of this investment has changed as follows: Amounts in $ ‘000 2024 2023 Balance at Balance at January 1 6,093 6,827 Fair value changes (2,051) (930) Currency translation (275) 196 Balance at December 31 3,767 6,093 Sensitivity analysis To illustrate the exposure of the carrying value of the investment to further fair value movements as a result of changes in the economic environment, a sensitivity analysis of fair value has been prepared over the key drivers most affected by the current uncertainties. It is possible that there will be movements in these key inputs after December 31, 2024. While it is unlikely that these reported inputs would move in isolation, these sensitivities have been performed independently to illustrate the impact each individual input has on the reported fair value, and they do not represent management’s estimate at December 31, 2024. The main assumptions in determination of the equity value are shown in below table. Preference share BioConnection (in million $) Revenue level Fair value Discount rate Fair value EBITDA margin Fair value -10.0% 0.1 -2.0% 4.8 -5.0 % 1.7 -5.0% 2.1 -1.0% 4.3 -2.5 % 2.8 Base case 3.8 Base case 3.8 Base case 3.8 +5.0% 5.0 +1.0% 3.3 +2.5% 4.6 +10.0% 6.1 +2.0% 2.9 +5.0% 5.3 The impact of the remaining variables on the BSM model are shown in below table: Preference share BioConnection (in million $) Time to maturity Fair value Volatility Fair value - 2 years 4.1 -10.0 % 4.0 - 1 year 3.9 -5.0 % 3.9 Base case 3.8 Base Case 3.8 + 1 year 3.6 +5.0% 3.6 + 2 years 3.5 +10.0% 3.4 1 2.3 INVESTMENT IN EQUITY INSTRUMENTS DESIGNATED AS AT FAIR VALUE THROUGH OTHER COMPREHENSIVE INCOME At December 31, 2023, the Group held 0.54% of the ordinary share capital of Orchard Therapeutics Plc. (Orchard), a global gene therapy leader. On October 5 2023, Orchard announced it had entered into a definitive agreement with a Japanese company, Kyowa Kirin Co. LTD for the acquisition of Orchard for $16.00 per American Depositary Share (ADS) in cash plus an additional contingent value right (CVR) of $1.00 per ADS (a total of $17.00 per ADS). The transaction was successfully completed on January 24, 2024. In 2024, the Company also received the full amount for the CVR. Based on the total offer price of $17.00, the Company has received $2.1 million for its shares held in Orchard in 2024. Pharming has terminated the research collaboration &amp; licensing agreement with Orchard and discontinued the OTL-105 program. % of ownership interest Name of entity Place of business 2024 2023 2022 Nature of relationship Measurement method Orchard Therapeutics Plc. London, UK —% 0.54% 1.00% Investment Fair value The fair value as at December 31, 2023, was determined on the basis of the trading price as at that date. $ ‘000 Carrying amount Name of entity 2024 2023 2022 Orchard Therapeutics Plc. Balance at January 1 2,020 403 1,449 Movement during the year Fair value adjustments through OCI (pre-tax) 106 1,573 (950) Disposal of investment designated as at FVOCI (2,098) — — Currency translation (28) 44 (96) Balance at December 31 — 2,020 403 The pre-tax cumulative loss on the Orchard investment amounted to $2.3 million and has been recognized through other comprehensive income throughout the hold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243</t>
        </is>
      </c>
    </row>
    <row r="5">
      <c r="A5" s="4" t="inlineStr">
        <is>
          <t>Auditor Name</t>
        </is>
      </c>
      <c r="B5" s="4" t="inlineStr">
        <is>
          <t>Deloitte Accountants B.V.</t>
        </is>
      </c>
    </row>
    <row r="6">
      <c r="A6" s="4" t="inlineStr">
        <is>
          <t>Auditor Location</t>
        </is>
      </c>
      <c r="B6" s="4" t="inlineStr">
        <is>
          <t>Eindhoven, The Netherlan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MARKETABLE SECURITIES</t>
        </is>
      </c>
      <c r="B4" s="4" t="inlineStr">
        <is>
          <t>MARKETABLE SECURITIES Amounts in $ ‘000 2024 2023 Government treasury certificates 50,525 151,683 Money market funds 62,424 — Total marketable securities 112,949 151,683 Government treasury certificates, denominated in euros, are readily convertible, carry an S&amp;P AAA rating, and have a maturity of six months or less from the acquisition date. These certificates are classified as held-to-maturity and measured at amortized costs. We have considered the expected credit loss and recognized no impairment losses, due to the AAA credit ratings. Reference is made to Note 24. Financial risk management showing the difference between the carrying amount and the fair value. Since 2024, the Company has also invested in SEC Rule 2a-7 compliant institutional money market funds, which offer enhanced financial flexi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CASH AND CASH EQUIVAL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RESTRICTED CASH, CASH AND CASH EQUIVALENTS</t>
        </is>
      </c>
      <c r="B4" s="4" t="inlineStr">
        <is>
          <t>RESTRICTED CASH, CASH AND CASH EQUIVALENTS Amounts in $ ‘000 2024 2023 Restricted cash (non-current) 1,505 1,528 Restricted cash (current) — — Cash and cash equivalents 54,944 61,741 Total restricted cash, cash and cash equivalents 56,449 63,269 Cash and cash equivalents comprises of cash and short-term, highly liquid investments that are readily convertible to known amounts of cash and which are subject to an insignificant risk of changes in value, except for restricted cash, which amounts to $1.5 million and $1.5 million in 2024 and 2023, respectively. Restricted cash includes deposits for rent. For purposes of the cash flow statement restricted cash and marketable securities are not considered as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4</t>
        </is>
      </c>
    </row>
    <row r="3">
      <c r="A3" s="3" t="inlineStr">
        <is>
          <t>Disclosure Of Inventories [Abstract]</t>
        </is>
      </c>
      <c r="B3" s="4" t="inlineStr">
        <is>
          <t xml:space="preserve"> </t>
        </is>
      </c>
    </row>
    <row r="4">
      <c r="A4" s="4" t="inlineStr">
        <is>
          <t>INVENTORIES</t>
        </is>
      </c>
      <c r="B4" s="4" t="inlineStr">
        <is>
          <t>INVENTORIES Inventories mainly include batches of RUCONEST® and Joenja® and work in progress available for production of RUCONEST® and Joenja®. Amounts in $ ‘000 2024 2023 Finished goods 16,297 18,349 Work in progress 39,002 37,706 Raw materials 425 705 Balance at December 31 55,724 56,760 Changes in the adjustment to net realizable value: Amounts in $ ‘000 2024 2023 Balance at January 1 (4,276) (1,971) Addition to impairment (7,608) (3,878) Release of impairment 15 — Usage of impairment 2,749 1,673 Currency translation 457 (100) Balance at December 31 (8,663) (4,276) The inventory valuation at December 31, 2024 and 2023 of $55.7 million and $56.8 million respectively, is stated net of an impairment of $8.7 million and $4.3 million for the years ended December 31, 2024 and 2023.The impairment primarily relates to products no longer eligible for commercial sales. Inventories are available for use in commercial, pre-clinical and clinical activities. Estimates have been made with respect to the ultimate use or sale of product, taking into account current and expected sales as well as pre-clinical and clinical programs. These estimates are reflected in the additions to the impairment. The releases to the impairment relate to amendments to the estimates as a result of the fact that actual sales can differ from forecasted sales and the fact that vials allocated to pre-clinical and clinical programs can be returned to inventory. The costs of vials used in preclinical and clinical programs are presented under the research and development costs. Usage of impairment relates to the destruction of inventory previously impaired. Cost of inventories recognized as expenses included in the costs of sales amounted $25.6 million in 2024, $21.4 million in 2023 and $17.4 million in 2022. The main portions of inventories at December 31, 2024, have expiration dates starting beyond 2024 and are generally expected to be sold and/or used before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Amounts in $ ‘000 2024 2023 Trade receivables 41,531 35,408 Prepaid expenses 4,651 3,543 Value added tax 3,638 3,804 Other receivables 1,596 2,145 Taxes and social securities 3,407 1,258 Balance at December 31 54,823 46,158 Trade receivables are amounts due from customers for goods sold in the ordinary course of business. They are generally due for settlement within 30-60 days and therefore are all classified as current. The Company’s outstanding trade receivables are mainly related to the sales in the United States. The increase in trade receivables relates to the increased sales in the fourth quarter as compared to the same period in 2023 and timing of customer orders and payments around year-end. The Company did not recognize any expected credit losses. Pharming measures the loss allowance for trade receivables at an amount equal to lifetime ECL.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Pharming has a limited number of customers with long term relationships, without a history of shortfalls. As a result no loss allowance for expected credit losses is recognized. Due to the short-term nature of the current receivables, their carrying amount is considered to be the same as their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BONDS</t>
        </is>
      </c>
      <c r="B1" s="2" t="inlineStr">
        <is>
          <t>12 Months Ended</t>
        </is>
      </c>
    </row>
    <row r="2">
      <c r="B2" s="2" t="inlineStr">
        <is>
          <t>Dec. 31, 2024</t>
        </is>
      </c>
    </row>
    <row r="3">
      <c r="A3" s="3" t="inlineStr">
        <is>
          <t>Detailed Information About Borrowings [Abstract]</t>
        </is>
      </c>
      <c r="B3" s="4" t="inlineStr">
        <is>
          <t xml:space="preserve"> </t>
        </is>
      </c>
    </row>
    <row r="4">
      <c r="A4" s="4" t="inlineStr">
        <is>
          <t>CONVERTIBLE BONDS</t>
        </is>
      </c>
      <c r="B4" s="4" t="inlineStr">
        <is>
          <t>CONVERTIBLE BONDS Recognition and movements of the convertible bonds were as follows: Amounts in $ ‘000 2024 2023 Balance at January 1 138,422 133,386 Repurchase (134,924) — Carrying value initial recognition 81,785 — Interest paid (cash flow) (4,457) (4,046) Amortization 5,725 830 Accrued interest 1,972 4,046 Currency translation (6,124) 4,206 Balance at December 31 82,399 138,422 - Current portion 4,245 1,824 - Non-current portion 78,154 136,598 In April 2024, the Company offered €100.0 million ($103.5 million) of senior unsecured convertible bonds due 2029 (the “New Bonds”) convertible into new and/or existing ordinary shares in the capital of the Company. The offer was fully subscribed. The net proceeds of the issue of the bonds were used for the repurchase of the outstanding €125.0 million ($129.4 million) 3.0% senior unsecured convertible bonds due in 2025 issued on January 21, 2020 (ISIN: XS2105716554), which has been launched concurrently to the offering of the New Bonds to strengthen its financial position while enhancing flexibility for the continued execution of its business strategy over the next several years. The New Bonds have a principal amount of €100,000 each. The New Bonds are issued at par and carry a coupon of 4.5% per annum payable semi-annually in arrears in equal installments on April 25 and October 25 of each year, commencing on October 25, 2024. Unless previously converted, redeemed or purchased and cancelled, the New Bonds will be redeemed at par on 25th April 2029. The initial conversion price has been set at €1.2271 ($1.2700), representing a premium of 37.5% above the volume weighted average price (VWAP) of a Share on Euronext Amsterdam between opening of trading on the launch date and the pricing of the offering (i.e., €0.8924 ($0.9236)). The initial conversion price of the New Bonds will be subject to customary adjustment provisions as set out in the terms and conditions. The number of ordinary shares initially underlying the New Bonds is 81,492,951, representing 12.0% of the Company’s current issued share capital. The New Bonds are listed on the Frankfurt Exchange (ISIN: XS2763018889). The New Bonds are classified as hybrid financial instruments under IAS 32 and pursuant to it the debt host contract and the embedded derivative for the fair value of the conversion rights into Pharming shares (the “conversion option”) are recognized separately. Initial recognition values for the individual components were determined as follows: • the conversion option at recognition was measured using a pricing model. As the Company did not have sufficient placement capacity to fulfil conversion of the New Bonds into ordinary shares at the date of issue, the conversion option was recognized as a financial liability derivative. During the shareholder’s meeting on May 21, 2024, the Company received shareholder approval to increase share capital to support the potential conversion. At the Physical settlement notice date of June 11, 2024, when the New Bond holders were notified that the cash settlement alternative would no longer be available, the conversion option was reclassified to equity at fair value, which resulted in a fair value gain of $7.0 million immediately prior to the reclassification. Subsequently, the value of this equity component is not remeasured and amounts to $12.2 million, net of income tax effects, at December 31, 2024. Parameter At initial recognition Immediately prior to reclassification Share price 0.8924 0.7690 Conversion price per share 1.2271 1.2271 Dividend yield — % — % Expected term in years 5.00 4.85 Risk-free rate 2.90 % 3.01 % Volatility 44.34 % 43.99 % Barrier price per share 1.5952 1.5952 • the debt host contract component was measured as the difference between the proceeds from the bond and the value of the conversion option at initial recognition. This debt host contract is subsequently measured at amortized cost, which amounts to $82.4 million at December 31, 2024. Direct costs associated with the issue of the New Bonds were allocated to the debt host contract ($2.2 million) and the conversion option ($0.6 million) in amounts proportional to the above mentioned initial value. They were accounted for respectively in the amortized cost (debt host contract) and in the income statement (conversion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RIGHT-OF-USE ASSETS This Note provides information for leases where the Group is a lessee. Amounts recognized in the balance sheet The balance sheet shows the following amounts relating to lease: Amounts in $ ‘000 Buildings Cars Total Carrying value At cost 32,884 3,334 36,218 Carrying value Accumulated depreciation (6,185) (1,280) (7,465) Carrying value at January 1, 2023 26,699 2,054 28,753 Additions — 1,413 1,413 Remeasurement 1,865 — 1,865 Divestments — (756) (756) Depreciation charges (2,913) (1,289) (4,202) Depreciation of disinvestment — 700 700 Impairment (4,663) — (4,663) Currency translation - cost 873 18 891 Currency translation - accumulated depreciation (213) (11) (224) Movement 2023 (5,051) 75 (4,976) At cost 30,959 4,009 34,968 Accumulated depreciation (9,311) (1,880) (11,191) Carrying value at December 31, 2023 21,648 2,129 23,777 Additions — 2,395 2,395 Remeasurement 338 — 338 Divestments (305) (1,694) (1,999) Depreciation charges (2,627) (1,280) (3,907) Depreciation of disinvestment 186 1,515 1,701 Impairment (5,027) — (5,027) Currency translation - cost (1,431) (41) (1,472) Currency translation - accumulated depreciation 557 19 576 Movement 2024 (8,309) 914 (7,395) At cost 24,534 4,669 29,203 Accumulated depreciation (11,195) (1,626) (12,821) Carrying value at December 31, 2024 13,339 3,043 16,382 During 2022, the lease for the DSP facility at Pivot Park in Oss, the Netherlands commenced and resulted in an investment of $14.6 million . The intention for this facility was primarily to set up our independent production line for a former pipeline product relating to Pompe disease. The pipeline product was cancelled and the building remained empty and unused resulting in impairments for a total of $8.6 million in 2022 and 2023. In 2024, the Company entered into negotiations to terminate this lease. As a result, the Company has fully impaired the corresponding right-of-use asset, leading to an impairment expense of $5.0 million as of December 31, 2024. The building remeasurement is related to adjustments in the existing right-of-use assets to reflect inflation-related higher lease payments. The Company applies for the recognition exemption for short-term leases and leases of low-value assets. The respective lease payments are recorded in the consolidated statement of income and are immaterial to the financial statements. Amounts recognized in the statement of income Depreciation charges on production related right-of-use assets of $0.5 million in 2024, $0.5 million in 2023 and $0.5 million in 2022, have been included in the value of inventories. An amount of $3.4 million of the total 2024 depreciation costs has been charged to the statement of income. In 2023 and 2022, depreciation costs of $3.7 million and $2.6 million , respectively, have been charged to the statement of income. The statement of income shows the following amounts relating to leases: Amounts in $ ‘000 2024 2023 2022 Depreciation right-of-use assets Depreciation right-of-use buildings (2,094) (2,380) (1,781) Depreciation right-of-use cars (1,280) (1,284) (784) Total depreciation right-of-use assets (3,374) (3,664) (2,565) Interest expense (Note 7) (1,038) (1,088) (622) Impairment expense (5,027) (4,663) (3,860) Total expense right-of-use assets (9,439) (9,415) (7,047) Lease charges The non-cancellable leases at December 31, 2024, have remaining terms of between one The expected lease charges after the end of the reporting year have been disclosed in Note 24. Financial risk management. Allocations of the lease charges to costs or general and administrative expenses have been based on the nature of the asset in use. LEASES Lease liabilities can be specified as follows: Amounts in $ ‘000 2024 2023 Balance at January 1 33,123 33,308 Additions 2,425 1,295 Remeasurement 338 1,865 Interest expense accrued 1,141 1,193 Payments of lease liabilities (5,149) (5,126) Disposals of lease liabilities (309) (319) Currency translation (1,655) 907 Balance at December 31 29,914 33,123 - Current portion 2,946 3,616 - Non-current portion 26,968 29,507 Additions in 2023 and 2024 relate to newly leased cars and remeasurement reflects inflation-related higher lease payments on buildings. Future minimum lease payments as at December 31, 2024 and 2023 are as follows: 2024 2023 Amounts in $ ‘000 Minimum payments Present value of payments Minimum payments Present value of payments Within one year 4,730 4,650 5,071 4,995 After one year but not more than five years 15,267 13,764 16,024 14,369 More than five years 15,322 11,500 18,996 14,104 Balance at December 31 35,319 29,914 40,091 33,4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t>
        </is>
      </c>
      <c r="B1" s="2" t="inlineStr">
        <is>
          <t>12 Months Ended</t>
        </is>
      </c>
    </row>
    <row r="2">
      <c r="B2" s="2" t="inlineStr">
        <is>
          <t>Dec. 31, 2024</t>
        </is>
      </c>
    </row>
    <row r="3">
      <c r="A3" s="3" t="inlineStr">
        <is>
          <t>Disclosure Of Trade And Other Payables [Abstract]</t>
        </is>
      </c>
      <c r="B3" s="4" t="inlineStr">
        <is>
          <t xml:space="preserve"> </t>
        </is>
      </c>
    </row>
    <row r="4">
      <c r="A4" s="4" t="inlineStr">
        <is>
          <t>TRADE AND OTHER PAYABLE</t>
        </is>
      </c>
      <c r="B4" s="4" t="inlineStr">
        <is>
          <t>TRADE AND OTHER PAYABLE Trade and other payables as at December 31, 2024 and 2023 are as follows: Amounts in $ ‘000 2024 2023 Accounts payable 10,103 16,022 Taxes and social security 3,284 6,234 Accruals for employees 16,117 16,019 Accruals for rebates and discounts 14,631 11,643 Accrual for production 8,559 6,976 Other accruals 13,917 15,634 Balance at December 31 66,611 72,528 The decrease in a ccounts payable is mainly due to timing of payments. The Other accruals relate to general expenses for which no invoice was received yet. Accru als fo r employees mainly relate to bonuses for employees, holiday allowances and non-taken vacation days and increased due to an increase in the number of employees, partly offset by a decrease on bonuses for employees. The accrual for rebates and discounts ha s increased, mainly due to the increase of revenues and timing of settlements. Finally, accruals for production relate to production activities by our CMO's for which no invoice is received yet. The increase is mainly related to timing of invoicing by these CM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Share-Based Payment Arrangements [Abstract]</t>
        </is>
      </c>
      <c r="B3" s="4" t="inlineStr">
        <is>
          <t xml:space="preserve"> </t>
        </is>
      </c>
    </row>
    <row r="4">
      <c r="A4" s="4" t="inlineStr">
        <is>
          <t>SHARE-BASED COMPENSATION</t>
        </is>
      </c>
      <c r="B4" s="4" t="inlineStr">
        <is>
          <t>SHARE-BASED COMPENSATION The remuneration policy for the Board of Directors was adopted by our shareholders on May 21, 2024 and governs the remuneration of both the Executive and the Non-Executive Directors, hereafter referred to as the Remuneration Policy. In accordance with Dutch law, the policy must be submitted to our shareholders for adoption every four years. The Policy refers to an undefined number of Executive Directors and Non-Executive Directors. Since May 19, 2021, the Board of Directors is composed of one Executive Director (i.e., the CEO) and seven Non-Executive Directors. In case of future appointments of additional Executive Directors, the Policy shall also be applicable to the remuneration packages for these additional Directors, if any, in accordance with the terms thereof. Therefore, any reference below to Executive Director in the singular also includes the plural, and vice-versa, subject to more restrictive deviations in the Policy and except for specific references to the CEO. The remuneration packages of the individual Directors are determined by the Board of Directors, without the involvement of the Executive Director in the deliberations and decision-making concerning his own remuneration, and each time within the restrictions set by the remuneration policy. Arrangements in the form of shares or rights to subscribe for shares will each time remain subject to the approval of the shareholders at the General Meeting, notwithstanding the adopted policy. On December 11, 2020, the shareholders approved the proposals that were submitted accordingly for the new long-term incentive program for the Executive Director, as described in the Remuneration Policy, and the one-off transition arrangement for the implementation of that new program. Our shareholders also authorized the Board of Directors, for a period of eighteen months, as the company body authorized to grant and issue the ordinary shares to the Executive Director under the new long-term incentive program and the one-off transition arrangement, respectively, and to exclude any preemptive rights of existing shareholders in connection with these issuances. The total expense recognized for the years ended December 31, 2024 and 2023 for share-based payment plans amounts to $11.2 million and $9.3 million. The total expense recognized in 2022 for share-based payment plans amounts to $6.4 million. The total expenses for share based payment plans in 2024, 2023 and 2022 is specified as follows: Amounts in $ ‘000 Share-based compensation (in $ ‘000) 2024 2023 2022 Non-executive directors' remuneration 238 246 234 Employee options 703 1,654 2,156 Long term incentive plan 4,153 4,006 3,528 Restricted stock units 6,154 3,345 474 Balance at December 31 11,248 9,251 6,392 The employee options expense decreased due to a change in the employee share-based compensation plans where since 2022 RSU's have been granted instead of employee options. No new employee option grants were applicable for 2024. The restricted stock units expense increased significantly as the program was introduced in 2022 and is now active for two 20.1 Models and assumptions Models and assumptions IFRS 2 describes a hierarchy of permitted valuation methods for share-based payment transactions. If possible, an entity should use market prices at measurement date to determine the fair value of its equity instruments. If market prices are unavailable, as is the case with Pharming’s option plans and long-term incentive plan, the entity shall estimate the fair value of the equity instruments granted. A valuation technique should be used to estimate the value or price of those equity instruments as it would have been at the measurement date in an arm’s length transaction between knowledgeable, willing parties. The valuation technique shall be consistent with generally accepted valuation methodologies for pricing financial instruments and shall incorporate all factors and assumptions that knowledgeable market participants would consider in setting the price. Whatever pricing model is selected, it should, as a minimum, take into account the following elements: • The exercise price of the option; • The expected time to maturity of the option; • The current price of the underlying shares; • The expected volatility of the share price; • The dividends expected on the shares; • The risk-free interest rate for the expected time to maturity of the option. Models and assumptions option plans The costs of option plans are measured by reference to the fair value of the options at the grant date of the option. Note that during 2024 no options were granted to employees. The six elements above are all incorporated in the Black-Scholes model used to determine the fair value of options. The exercise price of the option and the share price are known at grant date. Volatility is based on the historical end-of-month closing share prices over a period prior to the option grant date being equal to the expected option life, with a minimum of three years. It is assumed no dividend payments are expected. The total number of shares with respect to which options may be granted pursuant to the option plans accumulated, shall be determined by Pharming, but shall not exceed 10% of all issued and outstanding shares of Pharming on a diluted basis. Shares transferred or to be transferred, upon exercise of options shall be applied to reduce the maximum number of shares reserved under the plans. Unexercised options can be re-used for granting of options under the option plans. Pharming may grant options to a member of the Executive Committee or an employee: • At the time of a performance review; • Only in relation to an individual: a date within the first month of his or her employment; • In case of an extraordinary achievement; • In case of a promotion to a new function within Pharming. The option exercise price is the price of the Pharming shares on the stock exchange on the trading day prior to the date of grant. Vested options can be exercised at any time within five years following the date of grant. Unexercised options shall be deemed lapsed and shall cease to exist automatically after five years. Exercise of options is subject to compliance with laws and regulations in The Netherlands. Exercise of options is including withholding taxes. Each option is equal to one share unless otherwise stated. Options are not applicable for early retirement. The following assumptions were used in the Black-Scholes model to determine the fair value of options at grant date: 2024 2023 2022 Expected time to maturity n/a 1-4 years 1-4 years Volatility n/a 38% - 46% 36% - 50% Risk-free interest rate n/a 2.20% - 2.68% (0.48)% - 2.49% Option plan employees Article 2.1 of the option plan for employees’ states: Pharming may grant options to any employee. The criteria for the granting of the options up to December 11, 2020 was determined by the Board of Supervisory Directors of Pharming, at its sole discretion. Up to December 11, 2020, the Board of Management proposed (i) whether the criteria for granting an option have been met by a potential participant and (ii) the number of options to be granted. As from December 11, 2020, the execution of the Company’s remuneration policy and other benefits policies and incentive programs, as approved by the Board of Directors (to the extent required), for all staff members of the Company and its subsidiaries, excluding the CEO and the other members of the Executive Committee, is delegated to the CEO. Article 4.4 of the employee option plan deals with the vesting scheme of employee options and reads as follows: in case of the termination of the employment of a participant, except for retirement and death, Pharming at its sole discretion is entitled to decide that the options of the participant shall lapse. The following schedule shall apply for the cancellation: • In the event of termination of employment within one year as of a date of grant, all options shall lapse; • In the event of termination of employment after the first year as of a date of grant, all options, less 1/4 of the number of options shall be lapsed. The number of options to be cancelled decreases for each month that the employment continued for more than one year as of that date of grant by 1/48 of the number of options granted of that date of grant. Models and assumption Long Term Incentive Plan For the long-term incentive plan, the following elements of Pharming and/or the peer group are included in order to determine the fair value of long-term incentive plan share awards, using Monte Carlo simulation: • Start and end date of performance period; • The grant date; • The share prices; • Exchange rates; • Expected volatilities; • Expected correlations; • Expected dividend yields; • Risk free interest rates. Volatilities are based on the historical end-of-month closing share prices over the 3 years. Correlations are based on 3 years of historical correlations based on end-of-month closing quotes, taking into account exchange rates. Expected dividend yields for peers and risk-free interest rates (depending on the currency) are obtained from Bloomberg. Under the LTIP, restricted shares are granted conditionally each year with shares vesting based on the market condition in which the total shareholder return performance of the Pharming share is compared to the total shareholder return of a peer group of other European biotech companies. During 2024, there were no LTIP grants other than the grants for the executive directors as disclosed below. Upon a change of control, all remaining LTIP shares will vest automatically. Long Term Incentive Plan for the Executive Directors As part of the Remuneration Policy, the Long Term Incentive Program is applicable to Executive Directors and has been aligned with prevailing “ best practices ” and is performance related only. For the Executive Directors, the on-target value of the shares to be awarded under the newly designed LTI Program, as described in the remuneration policy, is set at 300% of the gross annual salary for the CEO (representing 50% below the lowest quartile of the U.S. benchmark group and just below the top quartile of the EU benchmark group for the executive directors) and 200% for other Executive Directors and Officers (representing between 20% and 30% below the lowest quartile of the U.S. benchmark group and just in the top quartile of the EU benchmark group for the Executive Directors). The maximum value of the shares that can vest under the LTI program is set at 450% of the gross annual salary for the CEO and 300% for other Executive Directors and Officers. Executive Directors are required to retain the shares awarded under the LTI program for a minimum of five years from the date of grant. The shares granted to the Executive Directors under the LTI program will vest in three years after the grant date, subject to the achievement of the targets set by the Board of Directors, upon proposal of the Remuneration Committee, for the three-year performance period (i.e., double-trigger vesting), their relative weightings and the pay-out limits. All shares awarded will be subject to a retention period of five years from the date of grant (i.e., two years after vesting), in accordance with the best practice provisions of the DCGC. The performance objectives include the Total Shareholder Return (40% weighing) and the achievement of long-term strategy oriented objectives (60% weighing). The peer group used to determine the Total Shareholder Return is composed of the companies included in the AScX Index and the Nasdaq Biotechnology Index, represented by the IBB ETF, respectively, equally weighted, at the time of the determination. The thresholds and payout percentages for the LTI program are given by the following table, as to be determined for each of the AScX and IBB indices separately (each weighted at 50% of pay-out): TSR equal to index 80% pay-out TSR 10% above index 90% pay-out TSR 20% above index 100% pay-out TSR 40% above index 110% pay-out TSR 60% above index 120% pay-out TSR 80% above index 130% pay-out TSR 100% above index 150% pay-out TSR below index 0% pay-out The range of assumptions used in the Monte Carlo simulation to determine the fair value of long-term incentive plan share awards at grant date were: 2024 2023 2022 Volatilities 40.5% 42% 46% Risk-free interest rates 2.53% 2.34% 0.61% Dividend yields —% —% —% Restricted Stock Units This Plan is effective as of October 26, 2022, and shall be executed in compliance with the Articles of Association and applicable law and concerns Pharming's (senior) management. The RSU plans are not applicable for the board of directors, nor the executive committee. For each participant, the RSU’s granted to them will vest in four equal tranches of twelve months, provided that at the time of vesting such participant is still an employee. No performance criteria are applicable to this plan. The fair value of the grant is, in line with IFRS 2, the actual share price at date of the grant. The relating expense will be charged to Pharming's results over the vesting for the following tranches: a. a first tranche of 25% of the RSU’s granted, vesting twelve months after the Vesting Commencement Date; b. a second tranche of 25% of the RSU’s granted, vesting two years after the Vesting Commencement Date; c. a third tranche of 25% of the RSU’s granted, vesting three years after the Vesting Commencement Date; and d. a fourth tranche of 25% of the RSU’s granted, vesting four years after the Vesting Commencement Date. One-off transition arrangement for the CEO In 2020, the implementation of a new three-year vesting scheme under the LTIP had a major impact on the remuneration packages of existing Executive Directors for the 2020 to 2023 period, as the Executive Directors’ packages feature annual option and share grants. The share-based compensation under these packages and plans over this three-year period would have resulted in three option grants, with guaranteed vesting of a total of 8,400,000 options for the CEO on the basis of continued tenure over the three-year period. In addition, the CEO would have been eligible for three annual restricted share grants pursuant to the LTIP of up to 30% of the base salary. To mitigate the described impact, the Company has agreed to a one-off transition arrangement with the CEO as approved at the General Meeting of Shareholders on December 11, 2020. This one-off transition arrangement provides for (i) the conversion of the total number of 8,400,000 options for the CEO (i.e., the total number of share options that was expected to be granted in 2021, 2022 and 2023 without the arrangement) into one grant for a total number of 4,200,000 shares for 2020, which vesting will be governed by the performance-based criteria of the new LTI program, and (ii) the vesting of the performance shares in three annual tranches in the first quarter of 2021, 2022 and 2023, subject to the performance-based criteria of the new LTI program for Executive Directors as described above in the Long Term Incentive Plan for the Executive Directors paragraph. In addition, the grant and each of the three potential vestings of the granted shares under the Long-term Incentive One-Off Arrangement is subject to: • a five year retention period for the granted shares; • the annual pro-rata satisfaction upon vesting of the set long-term performance targets, as determined by the Board of Directors; and • the other terms and conditions applicable to the LTI Program pursuant to the Remuneration Policy for the Board of Directors dated December 11, 2020. Pursuant to the one-off transition arrangement, the CEO has waived all his rights for the grant of restricted shares and option rights, respectively, under the LTIP and the existing option plans for the financial year 2020. On December 22, 2020, a total number of 4,200,000 (restricted) shares was granted to the CEO in accordance with the terms of the one-off transition arrangement. During 2024, no one-off transition grants, nor payments, nor share deliveries occurred. Option plans An overview of activity in the number of options for 2024 is as follows (please also refer to Note 25. Earnings per share and fully-diluted shares in respect of movements since the reporting date)(note that the dollar weighted average exercise price is translated using the closing exchange rate for the respective year (2024: 1:1.0350)): 2024 2023 2022 Number Weighted Average Exercise Price ($) Number Weighted Average Exercise Price ($) Number Weighted Average Exercise Price ($) Balance at January 1 34,482,312 0.952 47,596,801 0.897 52,789,478 0.911 Expired (3,707,334) 0.840 (205,000) 0.847 — — Forfeited (634,874) 0.896 (1,423,375) 0.992 (3,660,928) 0.847 Granted — — 270,000 1.349 4,801,938 0.902 Exercised (5,901,167) 0.784 (11,756,114) 0.857 (6,333,687) 0.599 Balance at December 31 24,238,937 0.932 34,482,312 0.952 47,596,801 0.897 - Vested 19,816,437 0.942 9,284,834 0.856 8,687,584 0.844 - Unvested 4,422,500 0.889 25,197,478 0.987 38,909,217 0.910 For the options outstanding at the end of the year, the range of exercise prices and weighted average remaining contractual life is as follows (note that the range of exercise prices is translated using the closing exchange rate for the respective year (2024: 1:1.0350): 2024 2023 2022 Range of exercise prices ($) 0.73 - 1.54 0.78 - 1.63 0.76 - 1.58 Weighted average remaining contractual life (years) 1.41 1.91 2.55 Exercised options 2024 In 2024, a total of 5,901,167 options have been exercised with an average exercise price of $0.784. In 2023, a total of 11,756,114 options have been exercised with an average exercise price of $0.857. In 2022, a total of 6,333,687 options have been exercised with an average exercise price of $0.599. All options outstanding at December 31, 2024, are exercisable with the exception of the unvested options granted to the employees still in service. The 2024 share options for the employees vest after one year under the condition the employees are still in service at vesting date. Exercise prices of options outstanding at December 31, 2024, and the exercise values are in the following ranges (note that the exercise value in $ is translated using the closing exchange rate for the respective year (2024: 1: 1.0350 )): 2024 2023 2022 Exercise prices in $ Number Exercise value in $’000 Number Exercise value in $’000 Number Exercise value in $’000 0.57 – 0.85 10,460,750 8,555 6,739,000 4,967 26,796,675 21,847 0.85 – 1.63 13,778,187 14,045 27,743,312 24,862 20,800,126 20,895 Balance at December 31 24,238,937 22,600 34,482,312 29,828 47,596,801 42,742 Granted options In 2024, the Company granted no options to employees. In 2023, the Company granted 270,000 options to employees with a weighted average exercise price of $1.349; fair values for options granted in 2023 were in the range of $0.223 - $0.581. In 2022, the Company granted 4,801,938 options to employees with a weighted average exercise price of $0.902; fair values for options granted in 2022 were in the range of $0.092 - $0.489. Long Term Incentive Plan An overview of the number of LTIP shares granted in 2021-2024 and in total as well as the fair value per share award is as follows (note that the fair value per share award in $ is translated using the closing exchange rate for the respective year ( 2024 : 1: 1.0350 )): Participant category 2024 2023 2022 2021 Total Executive Members of the Board of Directors 1,824,602 1,681,570 2,363,455 1,337,888 7,207,515 Executive Committee 4,997,299 4,221,870 5,816,083 6,301,400 21,336,652 Senior managers — — — 812,500 812,500 Total 6,821,901 5,903,440 8,179,538 8,451,788 29,356,667 Fair value per share award ($) 0.896 0.880 0.517 0.887 The following table provides an overview of LTIP shares granted, forfeited or issued in 2021-2024 as well as the number of LTIP shares reserved at December 31, 2024: Participant category Granted Issued Forfeited / Unvested Reserved at December 31, 2024 Executive Members of the Board of Directors 7,207,515 (403,353) (2,195,941) 4,608,221 Executive Committee 21,336,652 (1,877,545) (5,301,855) 14,157,252 Senior managers 812,500 (77,613) (734,887) — Total 29,356,667 (2,358,511) (8,232,683) 18,765,473 Restricted stock units An overview of the granted RSU's to the Company's (senior) managers, as well as the number of RSU's reserved at December 31, 2024, is as follows: Grant year Granted Issued Forfeited / Unvested Reserved at December 31, 2024 2022 4,931,000 (2,243,622) (509,500) 2,177,878 2023 7,979,250 (1,764,059) (705,875) 5,509,316 2024 12,091,227 — (42,112) 12,049,115 Total 25,001,477 (4,007,681) (1,257,487) 19,736,309 Transition arrangement for the Chief Executive Officer, or CEO On December 22, 2020, a total number of 4,200,000 (restricted) shares was granted to the CEO in accordance with the terms of the one-off transition arrangement. These shares vested in three equal annual tranches in the first quarter of 2021, the first quarter of 2022 and the first quarter of 2023, subject to the pro-rata achievement of the long-term targets under the new LTI program. The third year of the 3-year performance period for the 2021 share grant pursuant to the LTI one-off transition arrangement, ended on December 31, 2022. Accordingly, the Board of Directors, upon a recommendation of the Remuneration Committee, determined in the first quarter of 2023 the vesting of the second annual tranche of the total number of 4,200,000 shares conditionally granted to the CEO (i.e., 1,400,000 shares). The performance on both the TSR and the strategic corporate objectives, applying the respective weightings, led to the following vesting level under the One-Off Transition Arrangement for the CEO (i.e., second annual tranche of 1,400,000 shares): Metric definition Achievement Weighting Vesting level TSR 115 % 40 % 46 % Strategic Objectives 90 % 60 % 54 % Total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ARD OF DIRECTORS</t>
        </is>
      </c>
      <c r="B1" s="2" t="inlineStr">
        <is>
          <t>12 Months Ended</t>
        </is>
      </c>
    </row>
    <row r="2">
      <c r="B2" s="2" t="inlineStr">
        <is>
          <t>Dec. 31, 2024</t>
        </is>
      </c>
    </row>
    <row r="3">
      <c r="A3" s="3" t="inlineStr">
        <is>
          <t>Disclosure Of Related Party [Abstract]</t>
        </is>
      </c>
      <c r="B3" s="4" t="inlineStr">
        <is>
          <t xml:space="preserve"> </t>
        </is>
      </c>
    </row>
    <row r="4">
      <c r="A4" s="4" t="inlineStr">
        <is>
          <t>BOARD OF DIRECTORS</t>
        </is>
      </c>
      <c r="B4" s="4" t="inlineStr">
        <is>
          <t>BOARD OF DIRECTORS In connection with the listing of our ADSs on Nasdaq, we converted our two-tier board structure into a one-tier board structure, with a single board of directors consisting of the executive director and non-executive directors. The new structure became effective on December 11, 2020. Since that date, the Board of Directors is jointly responsible for the management of the Company. The daily management of the Company and the execution of the strategy are entrusted to the CEO, as the only Executive Director. The CEO is supported by the non-statutory Executive Committee in the execution of his tasks and responsibilities. The Non-Executive Directors share statutory management responsibility, but shall focus on the supervision on the policy and functioning of the performance of the duties by the Executive Director and the Company’s general state of affairs. The Non-Executive Directors would focus on the supervision on the policy and functioning of the performance of the duties by the Executive Directors and the Company’s general state of affairs. Dr. S. de Vries was the Company’s sole Executive member of the Board of Directors during 2024 and continued to be the Chief Executive Officer until March 4, 2025, after which he was succeeded by Mr. Fabrice Chouraqui. The Board of Directors has the following members: Dr. R. Peters Chair of the Board of Directors and Non-Executive Board Member Ms. D. Jorn Vice Chair of the Board of Directors and Non-Executive Board Member Ms. B. Yanni Non-Executive Board Member Dr. M. Pykett Non-Executive Board Member Ms. J. van der Meijs Non-Executive Board Member Mr. L. Kruimer Non-Executive Board Member Mr. S. Baert Non-Executive Board Member Dr. S. de Vries Executive Board Member and Chief Executive Officer until March 4, 2025 Mr. F. Chouraqui Executive Board Member and Chief Executive Officer as of March 4, 2025 Non-Executive members Board of Directors Remuneration For 2024 the annual compensation of the non-executive members of the Board of Directors was as follows: Responsibility Cash in Euros (per annum) Ordinary shares in Euros * (per annum) Cash in U.S. dollars Ordinary shares in U.S. dollars * Chair of the Board of Directors 90,000 40,000 97,236 43,216 Non-Executive Director 45,000 30,000 48,618 32,412 Chair Audit Committee 15,000 16,206 Member Audit Committee 7,500 8,103 Chair Remuneration Committee 12,500 13,505 Member Remuneration Committee 6,250 6,753 Chair of the Transaction Committee 12,500 13,505 Member of the Transaction Committee 6,250 6,753 Chair Governance Committee 12,500 13,505 Member Governance Committee 6,250 6,753 *All shares to be valued at the 20 day VWAP preceding the Annual General Meeting of Shareholders, without further restrictions or grant . An additional compensation of €1,000 ($1,080) per day in case of extraordinary activities, as determined by the Chair of the Board of Directors. Compensation of the Non-Executive members of the Board of Directors and / or of former members of the Supervisory Board of Directors for 2024, 2023 and 2022 was as follows: Amounts in $ ‘000 Year Cash Share-Based Payment Total Dr. Richard Peters 2024 111 43 154 2023 26 20 46 2022 — — — Mr. Paul Sekhri 2024 — — — 2023 55 32 87 2022 72 42 114 Ms. Deborah Jorn 2024 64 32 96 2023 55 32 87 2022 55 32 87 Ms. Barbara Yanni 2024 77 32 109 2023 62 32 94 2022 53 32 85 Dr. Mark Pykett 2024 63 32 95 2023 55 32 87 2022 50 32 82 Ms. Jabine van der Meijs 2024 77 32 109 2023 62 32 94 2022 57 32 89 Mr. Leonard Kruimer 2024 72 32 104 2023 58 32 90 2022 57 32 89 Mr. Steven Baert 2024 69 32 101 2023 58 32 90 2022 55 32 87 Total 2024 533 235 768 2023 431 244 675 2022 399 234 633 Shares, options and warrants Shares At December 31, 2024, the Non-Executive members of the Board of Directors held the following numbers of shares: Ordinary shares Dr. Richard Peters 62,875 Ms. Deborah Jorn 161,660 Mr. Leonard Kruimer 121,231 Dr. Mark Pykett 146,069 Mr. Steven Baert 121,231 Ms. Jabine van der Meijs 121,231 Ms. Barbara Yanni 146,069 Total 880,366 All shares held by the Non-Executive members of the Board of Directors are unrestricted. Loans or guarantees During 2024, the Company has not granted loans or guarantees to any member of the Non-Executive members of the Board of Directors. No loans or guarantees to Non-Executive members of the Board of Directors were outstanding at December 31, 2024. Executive members Board of Directors Remuneration The Executive Board Member is entitled to the following remuneration packages: • Fixed remuneration: annual base salary; • Variable remuneration: the variable remuneration components are (a) an annual bonus in cash as a percentage of the fixed component (short-term incentive) and (b) a (share- based) long-term incentive; • Others: contribution pension premiums, travel allowance and holiday allowance. Compensation was as follows and includes the entire year 2024, up to December 31, 2024: Amounts in $ ‘000 Fixed remuneration Short-term variable: annual bonus Share-based payments Post-employment benefits Other Total Dr Sijmen de Vries, CEO and Executive Director 2024 694 2024 414 2024 987 2024 116 2024 35 2024 2,246 2023 673 2023 615 2023 1,371 2023 115 2023 35 2023 2,809 2022 636 2022 394 2022 1,221 2022 112 2022 34 2022 2,396 Options The following table gives an overview of movements in number of option holdings of the individual members of the executive board of directors in 2024, the exercise prices and expiration dates up to December 31, 2024 (note that the exercise price in US$ is translated using 2024 closing exchange rate (1:1.0350)): January 1, Granted 2024 Exercised 2024 Forfeited/expired 2024 December 31, 2024 Exercise price ($) Expiration date Dr. Sijmen de Vries 2,800,000 — 2,800,000 — — 0.833 May 22, 2024 Shares At December 31, 2024, the executive members of the board held the following numbers of shares: Shares held As at December 31, 2024 Dr. Sijmen de Vries 8,594,721 Long term Incentive Plan Year Granted Settled Forfeited / Unvested December 31, 2024 Mr. Sijmen de Vries 2024 1,824,602 — (948,127) 876,475 2023 1,681,570 — (313,279) 1,368,291 2022 2,363,455 — — 2,363,455 The forfeited / unvested category relates to an adjustment to the service period in relation to the announcement by Mr. Sijmen de Vries on October 24, 2024, not to be available for reappointment upon the scheduled expiration of his term. Loans or guarantees During the year 2024, no loans or guarantees have been granted to the Executive members of the Board of Directors. No loans or guarantees to the Executive member of the Board of Directors were outstanding at December 31, 2024. The Executive member of the Board of Director is the sole statutory director. Related parties’ disclosure relates mainly to key management compensation and to transactions with the associated company of BioConnection group (BioConnection). Key management includes members of the Board of Directors: Amounts in $ ‘000 2024 2023 2022 Salaries and other short-term employee benefits 1,725 1,756 1,463 Post-employment benefits 116 115 112 Share-based compensation 1,222 1,615 1,455 Total 3,063 3,486 3,030 All direct transactions with members of the Board of Directors have been disclosed in Notes 20. Share-based compensation and 21. Board of Directors of these financial statements. For the years ended December 31, 2024, 2023 and 2022 related party transactions with BioConnection were in the ordinary course of that company’s fill and finish business and amounted to $4.6 million, $4.7 million and $3.0 million respectively. At December 31, 2024, the Company owed $1.5 million to BioConnection and was owed by BioConnection $0.3 million for fill and finish services supplied. At December 31, 2023, the Company owed $1.7 million to BioConnection and was owed by BioConnection $0.5 million for fill and finish services supplied. At December 31, 2022 BioConnection owed $0.5 million to the Company for fill and finish services suppl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Related Party [Abstract]</t>
        </is>
      </c>
      <c r="B3" s="4" t="inlineStr">
        <is>
          <t xml:space="preserve"> </t>
        </is>
      </c>
    </row>
    <row r="4">
      <c r="A4" s="4" t="inlineStr">
        <is>
          <t>RELATED PARTY TRANSACTIONS</t>
        </is>
      </c>
      <c r="B4" s="4" t="inlineStr">
        <is>
          <t>BOARD OF DIRECTORS In connection with the listing of our ADSs on Nasdaq, we converted our two-tier board structure into a one-tier board structure, with a single board of directors consisting of the executive director and non-executive directors. The new structure became effective on December 11, 2020. Since that date, the Board of Directors is jointly responsible for the management of the Company. The daily management of the Company and the execution of the strategy are entrusted to the CEO, as the only Executive Director. The CEO is supported by the non-statutory Executive Committee in the execution of his tasks and responsibilities. The Non-Executive Directors share statutory management responsibility, but shall focus on the supervision on the policy and functioning of the performance of the duties by the Executive Director and the Company’s general state of affairs. The Non-Executive Directors would focus on the supervision on the policy and functioning of the performance of the duties by the Executive Directors and the Company’s general state of affairs. Dr. S. de Vries was the Company’s sole Executive member of the Board of Directors during 2024 and continued to be the Chief Executive Officer until March 4, 2025, after which he was succeeded by Mr. Fabrice Chouraqui. The Board of Directors has the following members: Dr. R. Peters Chair of the Board of Directors and Non-Executive Board Member Ms. D. Jorn Vice Chair of the Board of Directors and Non-Executive Board Member Ms. B. Yanni Non-Executive Board Member Dr. M. Pykett Non-Executive Board Member Ms. J. van der Meijs Non-Executive Board Member Mr. L. Kruimer Non-Executive Board Member Mr. S. Baert Non-Executive Board Member Dr. S. de Vries Executive Board Member and Chief Executive Officer until March 4, 2025 Mr. F. Chouraqui Executive Board Member and Chief Executive Officer as of March 4, 2025 Non-Executive members Board of Directors Remuneration For 2024 the annual compensation of the non-executive members of the Board of Directors was as follows: Responsibility Cash in Euros (per annum) Ordinary shares in Euros * (per annum) Cash in U.S. dollars Ordinary shares in U.S. dollars * Chair of the Board of Directors 90,000 40,000 97,236 43,216 Non-Executive Director 45,000 30,000 48,618 32,412 Chair Audit Committee 15,000 16,206 Member Audit Committee 7,500 8,103 Chair Remuneration Committee 12,500 13,505 Member Remuneration Committee 6,250 6,753 Chair of the Transaction Committee 12,500 13,505 Member of the Transaction Committee 6,250 6,753 Chair Governance Committee 12,500 13,505 Member Governance Committee 6,250 6,753 *All shares to be valued at the 20 day VWAP preceding the Annual General Meeting of Shareholders, without further restrictions or grant . An additional compensation of €1,000 ($1,080) per day in case of extraordinary activities, as determined by the Chair of the Board of Directors. Compensation of the Non-Executive members of the Board of Directors and / or of former members of the Supervisory Board of Directors for 2024, 2023 and 2022 was as follows: Amounts in $ ‘000 Year Cash Share-Based Payment Total Dr. Richard Peters 2024 111 43 154 2023 26 20 46 2022 — — — Mr. Paul Sekhri 2024 — — — 2023 55 32 87 2022 72 42 114 Ms. Deborah Jorn 2024 64 32 96 2023 55 32 87 2022 55 32 87 Ms. Barbara Yanni 2024 77 32 109 2023 62 32 94 2022 53 32 85 Dr. Mark Pykett 2024 63 32 95 2023 55 32 87 2022 50 32 82 Ms. Jabine van der Meijs 2024 77 32 109 2023 62 32 94 2022 57 32 89 Mr. Leonard Kruimer 2024 72 32 104 2023 58 32 90 2022 57 32 89 Mr. Steven Baert 2024 69 32 101 2023 58 32 90 2022 55 32 87 Total 2024 533 235 768 2023 431 244 675 2022 399 234 633 Shares, options and warrants Shares At December 31, 2024, the Non-Executive members of the Board of Directors held the following numbers of shares: Ordinary shares Dr. Richard Peters 62,875 Ms. Deborah Jorn 161,660 Mr. Leonard Kruimer 121,231 Dr. Mark Pykett 146,069 Mr. Steven Baert 121,231 Ms. Jabine van der Meijs 121,231 Ms. Barbara Yanni 146,069 Total 880,366 All shares held by the Non-Executive members of the Board of Directors are unrestricted. Loans or guarantees During 2024, the Company has not granted loans or guarantees to any member of the Non-Executive members of the Board of Directors. No loans or guarantees to Non-Executive members of the Board of Directors were outstanding at December 31, 2024. Executive members Board of Directors Remuneration The Executive Board Member is entitled to the following remuneration packages: • Fixed remuneration: annual base salary; • Variable remuneration: the variable remuneration components are (a) an annual bonus in cash as a percentage of the fixed component (short-term incentive) and (b) a (share- based) long-term incentive; • Others: contribution pension premiums, travel allowance and holiday allowance. Compensation was as follows and includes the entire year 2024, up to December 31, 2024: Amounts in $ ‘000 Fixed remuneration Short-term variable: annual bonus Share-based payments Post-employment benefits Other Total Dr Sijmen de Vries, CEO and Executive Director 2024 694 2024 414 2024 987 2024 116 2024 35 2024 2,246 2023 673 2023 615 2023 1,371 2023 115 2023 35 2023 2,809 2022 636 2022 394 2022 1,221 2022 112 2022 34 2022 2,396 Options The following table gives an overview of movements in number of option holdings of the individual members of the executive board of directors in 2024, the exercise prices and expiration dates up to December 31, 2024 (note that the exercise price in US$ is translated using 2024 closing exchange rate (1:1.0350)): January 1, Granted 2024 Exercised 2024 Forfeited/expired 2024 December 31, 2024 Exercise price ($) Expiration date Dr. Sijmen de Vries 2,800,000 — 2,800,000 — — 0.833 May 22, 2024 Shares At December 31, 2024, the executive members of the board held the following numbers of shares: Shares held As at December 31, 2024 Dr. Sijmen de Vries 8,594,721 Long term Incentive Plan Year Granted Settled Forfeited / Unvested December 31, 2024 Mr. Sijmen de Vries 2024 1,824,602 — (948,127) 876,475 2023 1,681,570 — (313,279) 1,368,291 2022 2,363,455 — — 2,363,455 The forfeited / unvested category relates to an adjustment to the service period in relation to the announcement by Mr. Sijmen de Vries on October 24, 2024, not to be available for reappointment upon the scheduled expiration of his term. Loans or guarantees During the year 2024, no loans or guarantees have been granted to the Executive members of the Board of Directors. No loans or guarantees to the Executive member of the Board of Directors were outstanding at December 31, 2024. The Executive member of the Board of Director is the sole statutory director. Related parties’ disclosure relates mainly to key management compensation and to transactions with the associated company of BioConnection group (BioConnection). Key management includes members of the Board of Directors: Amounts in $ ‘000 2024 2023 2022 Salaries and other short-term employee benefits 1,725 1,756 1,463 Post-employment benefits 116 115 112 Share-based compensation 1,222 1,615 1,455 Total 3,063 3,486 3,030 All direct transactions with members of the Board of Directors have been disclosed in Notes 20. Share-based compensation and 21. Board of Directors of these financial statements. For the years ended December 31, 2024, 2023 and 2022 related party transactions with BioConnection were in the ordinary course of that company’s fill and finish business and amounted to $4.6 million, $4.7 million and $3.0 million respectively. At December 31, 2024, the Company owed $1.5 million to BioConnection and was owed by BioConnection $0.3 million for fill and finish services supplied. At December 31, 2023, the Company owed $1.7 million to BioConnection and was owed by BioConnection $0.5 million for fill and finish services supplied. At December 31, 2022 BioConnection owed $0.5 million to the Company for fill and finish services suppl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297200</v>
      </c>
      <c r="C4" s="6" t="n">
        <v>245316</v>
      </c>
      <c r="D4" s="6" t="n">
        <v>205622</v>
      </c>
    </row>
    <row r="5">
      <c r="A5" s="4" t="inlineStr">
        <is>
          <t>Costs of sales</t>
        </is>
      </c>
      <c r="B5" s="5" t="n">
        <v>-35399</v>
      </c>
      <c r="C5" s="5" t="n">
        <v>-25212</v>
      </c>
      <c r="D5" s="5" t="n">
        <v>-17562</v>
      </c>
    </row>
    <row r="6">
      <c r="A6" s="4" t="inlineStr">
        <is>
          <t>Gross profit</t>
        </is>
      </c>
      <c r="B6" s="5" t="n">
        <v>261801</v>
      </c>
      <c r="C6" s="5" t="n">
        <v>220104</v>
      </c>
      <c r="D6" s="5" t="n">
        <v>188060</v>
      </c>
    </row>
    <row r="7">
      <c r="A7" s="4" t="inlineStr">
        <is>
          <t>Other income</t>
        </is>
      </c>
      <c r="B7" s="5" t="n">
        <v>2177</v>
      </c>
      <c r="C7" s="5" t="n">
        <v>23349</v>
      </c>
      <c r="D7" s="5" t="n">
        <v>14523</v>
      </c>
    </row>
    <row r="8">
      <c r="A8" s="4" t="inlineStr">
        <is>
          <t>Research and development</t>
        </is>
      </c>
      <c r="B8" s="5" t="n">
        <v>-83147</v>
      </c>
      <c r="C8" s="5" t="n">
        <v>-68914</v>
      </c>
      <c r="D8" s="5" t="n">
        <v>-52531</v>
      </c>
    </row>
    <row r="9">
      <c r="A9" s="4" t="inlineStr">
        <is>
          <t>General and administrative</t>
        </is>
      </c>
      <c r="B9" s="5" t="n">
        <v>-70650</v>
      </c>
      <c r="C9" s="5" t="n">
        <v>-55877</v>
      </c>
      <c r="D9" s="5" t="n">
        <v>-46016</v>
      </c>
    </row>
    <row r="10">
      <c r="A10" s="4" t="inlineStr">
        <is>
          <t>Marketing and sales</t>
        </is>
      </c>
      <c r="B10" s="5" t="n">
        <v>-118802</v>
      </c>
      <c r="C10" s="5" t="n">
        <v>-124049</v>
      </c>
      <c r="D10" s="5" t="n">
        <v>-85803</v>
      </c>
    </row>
    <row r="11">
      <c r="A11" s="4" t="inlineStr">
        <is>
          <t>Other Operating Costs</t>
        </is>
      </c>
      <c r="B11" s="5" t="n">
        <v>-272599</v>
      </c>
      <c r="C11" s="5" t="n">
        <v>-248840</v>
      </c>
      <c r="D11" s="5" t="n">
        <v>-184350</v>
      </c>
    </row>
    <row r="12">
      <c r="A12" s="4" t="inlineStr">
        <is>
          <t>Operating profit / (loss)</t>
        </is>
      </c>
      <c r="B12" s="5" t="n">
        <v>-8621</v>
      </c>
      <c r="C12" s="5" t="n">
        <v>-5387</v>
      </c>
      <c r="D12" s="5" t="n">
        <v>18233</v>
      </c>
    </row>
    <row r="13">
      <c r="A13" s="4" t="inlineStr">
        <is>
          <t>Fair value gain (loss) on revaluation</t>
        </is>
      </c>
      <c r="B13" s="5" t="n">
        <v>4990</v>
      </c>
      <c r="C13" s="5" t="n">
        <v>-930</v>
      </c>
      <c r="D13" s="5" t="n">
        <v>-1185</v>
      </c>
    </row>
    <row r="14">
      <c r="A14" s="4" t="inlineStr">
        <is>
          <t>Other finance income</t>
        </is>
      </c>
      <c r="B14" s="5" t="n">
        <v>6843</v>
      </c>
      <c r="C14" s="5" t="n">
        <v>3663</v>
      </c>
      <c r="D14" s="5" t="n">
        <v>4485</v>
      </c>
    </row>
    <row r="15">
      <c r="A15" s="4" t="inlineStr">
        <is>
          <t>Other finance expenses</t>
        </is>
      </c>
      <c r="B15" s="5" t="n">
        <v>-9944</v>
      </c>
      <c r="C15" s="5" t="n">
        <v>-9069</v>
      </c>
      <c r="D15" s="5" t="n">
        <v>-5463</v>
      </c>
    </row>
    <row r="16">
      <c r="A16" s="4" t="inlineStr">
        <is>
          <t>Finance gain (cost) net</t>
        </is>
      </c>
      <c r="B16" s="5" t="n">
        <v>1889</v>
      </c>
      <c r="C16" s="5" t="n">
        <v>-6336</v>
      </c>
      <c r="D16" s="5" t="n">
        <v>-2163</v>
      </c>
    </row>
    <row r="17">
      <c r="A17" s="4" t="inlineStr">
        <is>
          <t>Share of net profits (loss) in associates using the equity method</t>
        </is>
      </c>
      <c r="B17" s="5" t="n">
        <v>-1760</v>
      </c>
      <c r="C17" s="5" t="n">
        <v>-289</v>
      </c>
      <c r="D17" s="5" t="n">
        <v>-1083</v>
      </c>
    </row>
    <row r="18">
      <c r="A18" s="4" t="inlineStr">
        <is>
          <t>(Loss) / Profit before tax</t>
        </is>
      </c>
      <c r="B18" s="5" t="n">
        <v>-8492</v>
      </c>
      <c r="C18" s="5" t="n">
        <v>-12012</v>
      </c>
      <c r="D18" s="5" t="n">
        <v>14987</v>
      </c>
    </row>
    <row r="19">
      <c r="A19" s="4" t="inlineStr">
        <is>
          <t>Income tax credit (expense)</t>
        </is>
      </c>
      <c r="B19" s="5" t="n">
        <v>-3349</v>
      </c>
      <c r="C19" s="5" t="n">
        <v>1464</v>
      </c>
      <c r="D19" s="5" t="n">
        <v>-1313</v>
      </c>
    </row>
    <row r="20">
      <c r="A20" s="4" t="inlineStr">
        <is>
          <t>(Loss) / Profit for the year</t>
        </is>
      </c>
      <c r="B20" s="6" t="n">
        <v>-11841</v>
      </c>
      <c r="C20" s="6" t="n">
        <v>-10548</v>
      </c>
      <c r="D20" s="6" t="n">
        <v>13674</v>
      </c>
    </row>
    <row r="21">
      <c r="A21" s="4" t="inlineStr">
        <is>
          <t>Basic (loss) / earnings per share (in usd per share)</t>
        </is>
      </c>
      <c r="B21" s="7" t="n">
        <v>-0.018</v>
      </c>
      <c r="C21" s="7" t="n">
        <v>-0.016</v>
      </c>
      <c r="D21" s="7" t="n">
        <v>0.021</v>
      </c>
    </row>
    <row r="22">
      <c r="A22" s="4" t="inlineStr">
        <is>
          <t>Diluted (loss) / earnings per share (in usd per share)</t>
        </is>
      </c>
      <c r="B22" s="7" t="n">
        <v>-0.018</v>
      </c>
      <c r="C22" s="7" t="n">
        <v>-0.016</v>
      </c>
      <c r="D22" s="7" t="n">
        <v>0.01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t>
        </is>
      </c>
      <c r="B4" s="4" t="inlineStr">
        <is>
          <t>COMMITMENTS AND CONTINGENCIES Material agreements At the end of 2024, the Company had several agreements with third parties related to the manufacturing of RUCONEST® and Joenja® and development of new products. In these agreements certain minimum volumes are committed. Total future commitments under these agreements for the year ended December 31, 2024, and December 31, 2023, are approximately $41.6 million and $58.3 million, of which $24.8 million relates to 2025 and $16.8 million relates to 2026 and further. Joenja® (leniolisib) milestone commitments In August 2019, Pharming entered into a development collaboration and license agreement with Novartis to develop and commercialize leniolisib, a small molecule phosphoinositide 3-kinase delta (P13Kδ) inhibitor being developed by Novartis to treat patients with Activated Phosphoinositide 3-kinase Delta Syndrome (APDS). In November 2022, Pharming submitted regulatory filings to the FDA and EMA for the purpose to commercialize leniolisib. On March 24, 2023, Pharming received FDA approval for the commercialization of Joenja® (leniolisib) in the United States. Pharming is awaiting CHMP's opinion on the leniolisib regulatory filing submitted to EMA. Pharming has agreed upon phased Development and Regulatory Milestone payments of $20.5 million. As a result of the first commercial sale, Pharming has paid $10.4 million in Development and Regulatory Milestone payments in 2023. Furthermore, Pharming is committed to one-off Sales Milestone payments when annual net sales exceed set thresholds for the first time. The total commitment equals $180.0 million when yearly net sales reach $500.0 million. The first milestone equals $5.0 million when yearly net sales reach $50.0 million. After a sales threshold has been reached for the first year, the milestone payment for that threshold does not recur. In 2023, the Company has not reached the first sales milestone of yearly net sales of $50.0 million and therefore did not make any sales milestone payment. In addition to these milestone payments, the Company has agreed to pay royalty fees to Novartis. These royalties are calculated as a fixed percentage over net sales, growing to a maximum of 18% when net sales exceed $300.0 million. These royalty payments have a term of 10 years. The minimum royalty liability of 12% is applicable for sales up until $150.0 million. The timing of the milestone payments and royalty payments is uncertain as these are highly dependent on the enrollment of new patients for leniolisib. In 2024, the Company has made $4.9 million in royalty payments to Novartis and in 2023 $2.1 million. Public cash offer Abliva AB ("Abliv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INANCIAL RISK MANAGEMENT</t>
        </is>
      </c>
      <c r="B4" s="4" t="inlineStr">
        <is>
          <t>FINANCIAL RISK MANAGEMENT Pharming is exposed to several financial risks: market risks (being currency risk and interest rate risk), credit risks and liquidity risks. The Board of Directors and the Executive Committee are responsible for the management of currency, interest, credit and liquidity risks and as such ultimately responsible for decisions taken in this field. Capital risk management The Company manages its capital to ensure that it will be able to continue as a going concern. This includes a regular review of cash flow forecasts and, if deemed appropriate, subsequent raising of funds through execution of equity and/or debt transactions. In doing so, the Board of Directors’ and Executive Committees’ strategy is to achieve a capital structure which takes into account the best interests of all stakeholders. Pharming’s capital structure includes cash and cash equivalents, marketable securities, debt and equity. Compared to last year the Company has allocated a significant portion of the cash and cash equivalent position to euro denominated readily convertible S&amp;P AAA- rated government treasury certificates with a maturity of six months or less, to SEC Rule 2a-7 compliant institutional money market funds, which offer enhanced financial flexibility. Currency risk This is the risk that the fair value of assets, liabilities and especially the future cash flows of financial instruments will fluctuate because of changes in foreign exchange rates. Pharming’s policy for the management of foreign currency risks is aimed at protecting the operating profit and positions held or recorded in foreign currencies, in particular of the United States Dollar (USD) for the Group. Certain payments and sales in the United States are being and will be received in USD. Some direct payments of U.S. activities are carried in USD through the Dutch entities. At December 31, 2024, the Group’s cash and cash equivalents, including restricted cash, and marketable securities amounted to $169.4 million. This balance consists of cash assets denominated in euros for a total amount of $146.2 million or €141.3 million (applying an exchange rate EUR/USD at December 31, 2024, of 1.0350) and cash assets in USD for a total amount of $22.2 million. The USD cash balance will mainly be used for the commercialization activities of the U.S. organization. The remaining cash balance (equivalent to $1.0 million) is denominated in British pounds and Australian dollars, and is utilized by the respective local entities. Cash and cash equivalents (including restricted cash), accounts receivables and inventories denominated in USD amounted in total to $71.9 million (€69.5 million), respectively $28.7 million (€27.7 million) for the trade and other payables denominated in USD. Pharming performed a sensitivity analysis by applying an adjustment to the spot rate at year-end. As the balance of the cash and cash equivalents (including restricted cash), accounts receivables, inventories, trade and other payables, denominated in USD, at year-end is $43.2 million, a 10% strengthening or weakening of the euro versus U.S. dollar would have an impact of $4.3 million on the Group’s gain (weakening of the euro) or loss (strengthening of the euro). The balance sheet positions denominated in other foreign currencies are minimal, resulting in a correspondingly low currency risk. Interest rate risk Interest rate risk is the risk that the fair value of future cash flows of a financial instrument will fluctuate because of changes in market interest rates. Pharming’s interest rate risk policy is aimed at minimizing the interest rate risks associated with the financing of the Company and thus at the same time optimizing the net interest costs. This policy translates into a certain desired profile of fixed-interest and floating interest positions, including those generated by cash and cash equivalents and marketable securities and those paid on finance lease liabilities. As the interest rate on the convertible bond is a fixed percentage, Pharming concluded that the total risk on interest is not material. The issue of the Convertible Bonds due 2029 at a fixed interest rate of 4.50% p.a. has rendered this concern obsolescent. The interest on the vast majority of the Company’s financial instruments is not variable with market interest rates. More information on the Convertible Bonds due 2029 can be found in Note 17. Convertible bonds. Credit risk Credit risk is defined as the risk that one party to a financial instrument will cause a financial loss for the other party by failing to discharge obligations. Pharming manages credit risk exposure through the selection of financial institutions having a high credit rating, using credit rating reports issued by institutions such as Standard &amp; Poor’s and Moody’s. The exposure to credit risk at December 31, 2024, is represented by the carrying amounts of cash and cash equivalents, marketable securities and trade and other receivables. The carrying amounts of the cash and cash equivalents (including restricted cash) as at December 31, 2024, amounted to $56.4 million and was held through financial institutions with a A- to A rating or better from Standard &amp; Poor’s, A3 to Aa3 ratings from Moody’s and A to AA- ratings from Fitch. Marketable securities at December 31, 2024, amounted to $112.9 million (2023: $151.7 million). As of December 31, 2024, $50.5 million was held in S&amp;P AAA-rated government treasury certificates with a maturity of six months or less from the date of acquisition (2023:$151.7 million). We have considered the expected credit loss and recognized no losses, due to the AAA credit ratings. Since 2024, the Company has also invested in SEC Rule 2a-7 compliant institutional money market funds, which offer enhanced financial flexibility. As of December 31, 2024, these investments amounted to $62.4 million. Complying with SEC Rule 2a-7, these funds ensure liquidity and stability through requirements on liquidity, maturity limits, credit quality and diversification. Trade and other receivables at December 31, 2024, amounted to $54.8 million. As at the date of these financial statements, these amounts have largely been settled, including receipts in cash and receipt of goods and services in exchange of prepaid expense items. Based on the credit ratings of cash and cash equivalents (including restricted cash) as well as the positions taken with respect to marketable securities and trade and other receivables, the Company considers that this risk is adequately managed. Liquidity risk The liquidity risk refers to the risk that an entity will encounter difficulty in meeting obligations associated with financial liabilities. Pharming’s objective is to maintain a minimum level and certain ratio of cash and cash equivalents (including short-term deposits and readily convertible S&amp;P AAA- rated government treasury certificates with a maturity of six months or less and SEC Rule 2a-7 compliant institutional money market funds). The strategy of the Company is to repay its obligations through generation of cash income from operating activities such as product sales. In case such cash flows are insufficient, the Company relies on financing cash flows as provided through the issuance of shares or incurring financial liabilities. Note 2 of these financial statements more extensively describes the Company’s going concern assessment. The following table presents the financial liabilities at year-end 2024, showing the remaining undiscounted contractual amounts due including nominal interest. Liabilities denominated in foreign currency have been converted at the exchange rate at December 31, 2024. Maturity profile of financial liabilities: Amounts in $ ’000 2025 2026 2027 2028 2029 and onwards Total Prior year total Trade and other payables 66,611 — — — — 66,611 72,528 Lease Liabilities 4,730 4,688 4,257 3,738 17,906 35,319 40,091 Convertible Bonds 4,658 4,658 4,658 4,658 110,486 129,118 143,714 Total 75,999 9,346 8,915 8,396 128,392 231,048 256,333 Fair value estimation The Company uses the following hierarchy for determining the fair value of financial instruments measured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are not based on observable market data or which are based on the probability of future events occurring (that is, unobservable inputs). The following table presents the assets that are measured at fair value at year-end 2024 and 2023: 2024 2023 Amounts in $ ’000 Level 1 Level 3 Total Level 1 Level 3 Total Investments in equity instruments designated as at FVTOCI — — — 2,020 — 2,020 Investments in debt instruments designated as at FVTPL — 3,767 3,767 — 6,093 6,093 Balance at December 31 — 3,767 3,767 2,020 6,093 8,113 The following table includes carrying values and the estimated fair values of financial instruments: 2024 2023 Amounts in $ ‘000 Carrying value Fair value Carrying value Fair value Assets: Cash and cash equivalents, including restricted cash 56,449 56,449 63,269 63,269 Marketable securities 112,949 112,949 151,683 151,746 Trade and other receivables 54,823 54,823 46,158 46,158 Liabilities: Convertible Bond 82,399 82,399 138,422 138,422 Lease Liabilities 29,914 29,914 33,123 33,123 Trade and other payables 66,611 66,611 72,528 72,528 The fair value of the Marketable securities is based on observable market information (level 1 valuation). The above other fair values of financial instruments are based on internal calculations. Cash and cash equivalents, trade and other receivables as well as trade and other payables are stated at carrying amount, which approximates the fair value in view of the short maturity of these instruments. The fair values of finance lease liabilities and loans and borrowings (both non-current and current portion) are based on arm’s length transactions. The following table sets out an analysis for each of the period presented of the net position of the convertible bond, cash and cash equivalents and marketable securities, showing the remaining undiscounted contractual amounts due including nominal interest. Amounts in $ ‘000 2024 2023 Cash and cash equivalents 54,944 61,741 Restricted cash 1,505 1,528 Marketable securities 112,949 151,683 Convertible bond - current (4,245) (1,824) Convertible bond - non-current (78,154) (136,598) Net cash (debt) 86,999 76,530 Cash and cash equivalents 54,944 61,741 Restricted cash 1,505 1,528 Marketable securities 112,949 151,683 Gross debt - fixed interest rates (82,399) (138,422) Gross debt - variable interest rates — — Net cash (debt) 86,999 76,530 Reconciliation of liabilities arising from financing activities: 2023 Cashflows Non - Cash changes 2024 Amounts in $’000 Acquisition, disposal and reclassification Interest Expense Accrued Amortized costs Fair Value Changes Other Convertible Bond 138,422 (4,457) (53,139) 1,972 5,725 — (6,124) * 82,399 Lease Liabilities 33,123 (5,149) 2,425 1,141 — — (1,626) 29,914 Derivative financial liabilities — 7,041 (7,041) — — Total liabilities from financing activities 171,545 (9,606) (43,673) 3,113 5,725 (7,041) (7,750) 112,313 * Represents the translation effect of convertible bonds as reflected in the consolidated statement of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FULLY-DILUTED SHARES</t>
        </is>
      </c>
      <c r="B1" s="2" t="inlineStr">
        <is>
          <t>12 Months Ended</t>
        </is>
      </c>
    </row>
    <row r="2">
      <c r="B2" s="2" t="inlineStr">
        <is>
          <t>Dec. 31, 2024</t>
        </is>
      </c>
    </row>
    <row r="3">
      <c r="A3" s="3" t="inlineStr">
        <is>
          <t>Disclosure Of Earnings Per Share [Abstract]</t>
        </is>
      </c>
      <c r="B3" s="4" t="inlineStr">
        <is>
          <t xml:space="preserve"> </t>
        </is>
      </c>
    </row>
    <row r="4">
      <c r="A4" s="4" t="inlineStr">
        <is>
          <t>EARNINGS PER SHARE AND FULLY-DILUTED SHARES</t>
        </is>
      </c>
      <c r="B4" s="4" t="inlineStr">
        <is>
          <t>EARNINGS PER SHARE AND FULLY-DILUTED SHARES Basic earnings per share is calculated based on the weighted average number of ordinary shares outstanding during the year. Diluted earnings per share is normally computed based on the weighted average number of ordinary shares outstanding including the dilutive effect of shares to be issued in the future under certain arrangements such as option plans. However, as the net result represents a loss in 2024, the diluted earnings per share are equal to the basic earnings per share for 2024. For the years ended December 31, 2024, 2023 and 2022, the basic and diluted profit per share are: 2024 2023 2022 Net profit (loss) attributable to equity owners of the parent (in $’000) (11,841) (10,548) 13,674 Weighted average shares outstanding 671,347,279 657,020,521 648,676,119 Basic profit (loss) per share (in $) (0.018) (0.016) 0.021 Weighted average diluted shares outstanding 785,412,134 725,463,948 707,141,263 Diluted profit (loss) per share (in $) (0.018) (0.016) 0.019 The diluted net loss used in the calculation of dilutive profit per share amounts to $11.8 million. Difference between the weighted average shares outstanding and the weighted average diluted shares outstanding used for basic profits calculations per share relates to restricted stock units (RSU), options and LTIP. The 81,492,951 average shares related to the convertible bonds are anti-dilutive and are therefore excluded from the weighted average number of ordinary shares for the purpose of diluted earnings per share. Diluted shares The composition of the number of shares and share rights outstanding as well as authorized share capital as per December 31, 2024, and the date of these financial statements is provided in the following table. Movements of shares and other instruments between December 31, 2024, and April 2, 2025, are shown in the table below: December 31, 2024 Shares issued Other April 2, 2025 Shares 680,308,735 3,622,343 — 683,931,078 RSU 19,736,309 (89,378) 401,989 20,048,920 Options 24,238,937 (255,000) (530,716) 23,453,221 Convertible bonds 81,492,951 — — 81,492,951 LTIP 18,765,473 (3,277,965) 6,418,792 21,906,300 Issued 824,542,405 — 6,290,065 830,832,470 Available for issue 231,457,595 — (6,290,065) 225,167,530 Authorized share capital 1,056,000,000 — — 1,056,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HAREHOLDERS’ EQUITY</t>
        </is>
      </c>
      <c r="B4" s="4" t="inlineStr">
        <is>
          <t>SHAREHOLDERS ’ EQUITY The Company’s authorized share capital amounts to $10.9 million (€10.6 million), exchange rate (EUR:$) equals 1:1.0350) and is divided into 1,056,000,000 ordinary shares with a nominal value of €0.01 each. At December 31, 2024, and December 31, 2023, all 680,308,735 (€6.8 million) and 671,073,243 shares outstanding, have been fully paid-up. Other reserves include those reserves related to currency translation, fair value revaluation, participating interest and capitalized development costs and the conversion option of the convertible bond for which the movements are shown below: Amounts in $ ‘000 Legal Reserve Currency translation reserve (CTA) Legal Reserve Capitalized development cost Legal Reserve participating interest Reserve Fair value revaluation Reserve Convertible bond Total Balance at January 1, 2023 (6,384) 402 233 (2,988) — (8,737) Reserves — — — — — — Other comprehensive income (loss) for the year 6,042 18 (124) 1,167 — 7,103 Other reserves — (314) (109) — — (423) Value conversion rights of convertible bonds — — — — — — Balance at December 31, 2023 (342) 106 — (1,821) — (2,057) Reserves (187) — — 1,742 — 1,555 Other comprehensive income (loss) for the year (11,980) — — 79 — (11,901) Other reserves (1) (30) — — — (31) Value conversion rights of convertible bonds — — — — 12,225 12,225 Balance at December 31, 2024 (12,510) 76 — — 12,225 (209) Please refer to the consolidated statement of changes in equity and Note 25. Earnings per share and fully-diluted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YEAR</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REPORTING YEAR</t>
        </is>
      </c>
      <c r="B4" s="4" t="inlineStr">
        <is>
          <t>EVENTS AFTER THE REPORTING YEAR New Chief Executive Officer and Executive Director On January 21, 2025, we announced that the Board of Directors had nominated biopharmaceutical leader Mr. Fabrice Chouraqui as Pharming’s new Chief Executive Officer and Executive Director, succeeding Mr. Sijmen de Vries. Mr. Chouraqui was appointed for a term of four years at the Extraordinary General Meeting of Shareholders (EGM) that took place on March 4, 2025. Upon the appointment of Mr. Chouraqui, Mr. Sijmen de Vries resigned from the Board of Directors. To ensure a smooth hand-over of tasks and responsibilities, Mr. de Vries will remain a strategic advisor to the new CEO until December 31, 2025. Acquisition Abliva AB On February 20, 2025, we announced ownership of shares and voting rights in Abliva AB exceeding 90% and thereby initiated the necessary activities to delist the Company from the Nasdaq Stockholm exchange. Following delisting, we expect to be able to start the second wave of patient recruitment for the ongoing pivotal FALCON clinical trial for KL1333 for the treatment of mtDNA-driven primary mitochondrial diseases. Pharming has initiated a compulsory acquisition procedure in respect of the remaining shares in Abliva under the Swedish Companies Act. On March 3, 2025, Nasdaq Stockholm approved Abliva’s application for delisting and the last day of trading will be March 17, 2025. With these events, the acquisition of Abliva is now completed. As of March 31, 2025, the Company holds 97.47% of ordinary shares of Abliva AB. The acquisition of Abliva will be accounted for as a business combination. Substantially all of the value of the acquisition is concentrated in a single asset, KL1333. Following delisting as expected in March 2025, the acquisition would be reflected in our financial statements beginning with the first quarter 2025. As of the reporting date, the Purchase Price Allocation (PPA) for the acquisition is in progress. Consequently, further disclosures regarding goodwill, as well as the fair value of assets and liabilities, have not yet been completed. The PPA process is ongoing, and once finalized, the appropriate adjustments and disclosures will be made.At this point we expect the $66.1 million acquisition price to be allocated to the fair value of the acquired identifiable assets and liabilities, with any excess to be recorded as goodwill. We do not expect any P&amp;L impact at the acquisition date, besides recognition of acquisition costs incurred in 2025. At the reporting date, a total of $2.3 million was incurred in other operating expenses in relation to this transaction. The Board of Directors identified no other events after the reporting period affecting the 2024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hysical, electronic and organizational measures to safeguard and secure our systems and facilities to prevent an information compromise, and rely on commercially available systems, software, tools and monitoring to provide security for our information technology systems and the processing, transmission and storage of digital information. We have also outsourced elements of our information technology infrastructure, and as a result, a number of third-party vendors may or could have access to our confidential information. Our internal information technology systems and infrastructure, and those of our current and any future collaborators, contractors and consultants and other third parties on which we rely, are vulnerable to damage or unauthorized access or use resulting from computer viruses, malware, natural disasters, terrorism, war, telecommunication and electrical failures, denial-of-service attacks, cyber-attacks or cyber-intrusions over the Internet, hacking, phishing and other social engineering attacks, attachments to emails, persons inside our organization (including employees or contractors), lost or stolen devices, or persons with access to systems inside our organization. We also perform third-party cybersecurity risk assessments for service providers and others outside the organization. For instance, when a third-party vendor is involved in processing personal data, we assess their administrative, physical and technical to evaluate their compliance with our company policies and applicable regulatory requirements. We also review and assess internal initiatives that involve the processing of personal data We have been, and may in the future be, subject to cyberattacks. However, we have not identified any cybersecurity threats or incidents that have materially affected or are reasonably likely to materially affect our business strategy, results of operations, or financial condition. Despite our efforts, we cannot eliminate all risks from cybersecurity threats or incidents, or provide assurances that we have not experienced an undetected cybersecurity incident. For more information about these risks, please see “Risk Factors – We depend on our information technology systems and have been and may in the future be the victim of cyberattacks, which may compromise the privacy, security, integrity or confidentiality of sensitive information related to our business or prevent us from accessing critical information and expose us to liability and reputational harm, which could adversely affect our business,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hysical, electronic and organizational measures to safeguard and secure our systems and facilities to prevent an information compromise, and rely on commercially available systems, software, tools and monitoring to provide security for our information technology systems and the processing, transmission and storage of digit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olds oversight responsibility over the Company’s strategy and risk management, including material risks related to cybersecurity threats. This oversight is executed directly by the Board of Directors and through its committees.</t>
        </is>
      </c>
    </row>
    <row r="11">
      <c r="A11" s="4" t="inlineStr">
        <is>
          <t>Cybersecurity Risk Board Committee or Subcommittee Responsible for Oversight [Text Block]</t>
        </is>
      </c>
      <c r="B11" s="4" t="inlineStr">
        <is>
          <t>The Audit Committee oversees the management of systemic risks, including cybersecurity, in accordance with its charter. The Audit Committee engages in regular discussions with management regarding the Company’s significant financial risk exposures and the measures implemented to monitor and control these risks, including those that may result from material cybersecurity threats.</t>
        </is>
      </c>
    </row>
    <row r="12">
      <c r="A12" s="4" t="inlineStr">
        <is>
          <t>Cybersecurity Risk Process for Informing Board Committee or Subcommittee Responsible for Oversight [Text Block]</t>
        </is>
      </c>
      <c r="B12" s="4" t="inlineStr">
        <is>
          <t>The Audit Committee engages in regular discussions with management regarding the Company’s significant financial risk exposures and the measures implemented to monitor and control these risks, including those that may result from material cybersecurity threats.</t>
        </is>
      </c>
    </row>
    <row r="13">
      <c r="A13" s="4" t="inlineStr">
        <is>
          <t>Cybersecurity Risk Role of Management [Text Block]</t>
        </is>
      </c>
      <c r="B13" s="4" t="inlineStr">
        <is>
          <t>Our CFO oversees our cybersecurity risk management program and has primary responsibility for identifying, assessing and managing our exposure to cybersecurity threats and incidents. Our IT Director reports to our CFO with respect to the prevention, detection, mitigation and remediation of cybersecurity risks. The IT Director has over ten years of experience in similar rol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FO oversees our cybersecurity risk management program and has primary responsibility for identifying, assessing and managing our exposure to cybersecurity threats and incidents. Our IT Director reports to our CFO with respect to the prevention, detection, mitigation and remediation of cybersecurity risks. The IT Director has over ten years of experience in similar roles.</t>
        </is>
      </c>
    </row>
    <row r="16">
      <c r="A16" s="4" t="inlineStr">
        <is>
          <t>Cybersecurity Risk Management Expertise of Management Responsible [Text Block]</t>
        </is>
      </c>
      <c r="B16" s="4" t="inlineStr">
        <is>
          <t>The IT Director has over ten years of experience in similar roles.</t>
        </is>
      </c>
    </row>
    <row r="17">
      <c r="A17" s="4" t="inlineStr">
        <is>
          <t>Cybersecurity Risk Process for Informing Management or Committees Responsible [Text Block]</t>
        </is>
      </c>
      <c r="B17" s="4" t="inlineStr">
        <is>
          <t>Our CFO oversees our cybersecurity risk management program and has primary responsibility for identifying, assessing and managing our exposure to cybersecurity threats and incidents. Our IT Director reports to our CFO with respect to the prevention, detection, mitigation and remediation of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80" customWidth="1" min="2" max="2"/>
  </cols>
  <sheetData>
    <row r="1">
      <c r="A1" s="1" t="inlineStr">
        <is>
          <t>ACCOUNTING PRINCIPLES AND POLICIES (Policies)</t>
        </is>
      </c>
      <c r="B1" s="2" t="inlineStr">
        <is>
          <t>12 Months Ended</t>
        </is>
      </c>
    </row>
    <row r="2">
      <c r="B2" s="2" t="inlineStr">
        <is>
          <t>Dec. 31, 2024</t>
        </is>
      </c>
    </row>
    <row r="3">
      <c r="A3" s="3" t="inlineStr">
        <is>
          <t>ACCOUNTING PRINCIPLES AND POLICIES [Abstract]</t>
        </is>
      </c>
      <c r="B3" s="4" t="inlineStr">
        <is>
          <t xml:space="preserve"> </t>
        </is>
      </c>
    </row>
    <row r="4">
      <c r="A4" s="4" t="inlineStr">
        <is>
          <t>Basis of preparation and going concern assumption</t>
        </is>
      </c>
      <c r="B4" s="4" t="inlineStr">
        <is>
          <t>BASIS OF PREPARATION AND GOING CONCERN ASSUMPTION The consolidated financial statements are prepared in accordance with the IFRS® Accounting Standards as issued by the International Accounting Standards Board, or IASB, and as adopted by the European Union. The consolidated financial statements provide a general overview of our activities and the results achieved and have been prepared on a going concern basis. Management exercises its judgement in the process of applying the Company’s accounting policies. The areas involving a higher degree of judgement or complexity, or areas where assumptions and estimates are significant to the consolidated financial statements are disclosed in Note 2.5 Material accounting judgements and estimates. These financial statements are presented in U.S. Dollars (US$, USD), and rounded to the nearest thousand U.S. dollars ($‘000), unless otherwise stated. Going Concern In preparing the consolidated financial statements, the Board of Directors is responsible for assessing the Group’s ability to continue as a going concern, disclosing, as applicable, matters related to going concern and using the going concern basis of accounting unless the Board of Directors either intends to liquidate the Group or to cease operations, or has no realistic alternative but to do so. These consolidated financial statements have been prepared for the Group as a going concern. The 2024 year-end balance of cash and cash equivalents, restricted cash and marketable securities of $169.4 million is expected to fund the Company for more than twelve months from the date of this report. So far, we have not experienced any noteworthy disruption to our supply chain and none of the Company’s (external) production facilities/sales locations have been closed. The receipts from commercial supply of product to our partners in Latin America, South Korea and Israel and proceeds from direct sales in the United States and Europe currently generate more cash than the Company requires for day to day expenses and to supply those sales, and thus the surplus cash generated will support our capital expenditure plans and financial reserves further. Following the approval of Joenja® (leniolisib) by the U.S. Food and Drug Administration, or FDA, in March 2023, and the U.K. Medicines and Healthcare Products Regulatory Agency, or MHRA, in September 2024 , the Company has increased investments in strengthening the organization and marketing and sales activities. The Board of Directors anticipates further investments in the preparations for the launch and commercialization of leniolisib in other key global launch markets in 2025. In addition, following the acquisition of Abliva AB in the first quarter of 2025, the overall cash position has decreased and additional investments in the acquired pipeline are expected. These investments will have a negative effect on the results in the year 2025. Consequently, cash and cash equivalents, restricted cash and marketable securities may reduce during the year as the company invests in its future. Revenue from Joenja® is expected to grow from 2025 onwards. The company remains confident in the robustness of RUCONEST® sales, growth and expansion of Joenja® sales and the expansion of its pipeline. Presently, however, no further assurance can be given on either the timing or size of future profits. Overall, based on the outcome of this assessment, our 2024 financial statements have been drawn up on the basis of a going concern assumption.</t>
        </is>
      </c>
    </row>
    <row r="5">
      <c r="A5" s="4" t="inlineStr">
        <is>
          <t>New and revised IFRS standards</t>
        </is>
      </c>
      <c r="B5" s="4" t="inlineStr">
        <is>
          <t>New and revised IFRS standards The Company applied for the first-time certain amendments, which are effective for annual periods beginning on or after January 1, 2024 as disclosed below. • Amendments to IFRS 7 and IAS 7: Supplier Finance Arrangements. • Amendments to IFRS 16: Lease Liability in a Sale and Leaseback. • Amendments to IAS 1: Classification of Liabilities as Current or Non-current. • Amendments to IAS 1: Non-current Liabilities with Covenants. Their adoption has not had any material impact on the disclosures or on the amounts reported in these financial statements. The Company has not early adopted any other standard, interpretation or amendment that has been issued but are not yet effective. The new and amended standards and interpretations that are issued, but are not yet effective or endorsed for use in the EU, up to the date of issuance of the Group’s financial statements, which the Group intends to adopt, if applicable, when they become effective, are disclosed below. • Amendments to IAS 21: Lack of Exchangeability. • IFRS 18: Presentation and Disclosures in Financial Statements. • IFRS 19: Subsidiaries without Public Accountability: Disclosures. The Board of Directors does not expect that the adoption of the Standards listed above will have a material impact on the financial statements of the Company in future periods, except for IFRS 18 Presentation and Disclosures in Financial Statements . IFRS 18 replaces IAS 1, carrying forward many of the requirements in IAS 1 unchanged and complementing them with new requirements. In addition, some IAS 1 paragraphs have been moved to IAS 8 and IFRS 7. Furthermore, the IASB has made minor amendments to IAS 7 and IAS 33 Earnings per Share.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The Board of Directors anticipate that the application of these amendments may have an impact on the Group's consolidated financial statements in future periods.</t>
        </is>
      </c>
    </row>
    <row r="6">
      <c r="A6" s="4" t="inlineStr">
        <is>
          <t>Basis of consolidation</t>
        </is>
      </c>
      <c r="B6" s="4" t="inlineStr">
        <is>
          <t xml:space="preserve">Basis of consolidation The consolidated financial statements include Pharming Group N.V. and its controlled subsidiaries, after the elimination of all intercompany transactions and balances. Subsidiaries are consolidated from the date the acquirer obtains effective control until control ceases. </t>
        </is>
      </c>
    </row>
    <row r="7">
      <c r="A7" s="4" t="inlineStr">
        <is>
          <t>Foreign currency translation</t>
        </is>
      </c>
      <c r="B7" s="4" t="inlineStr">
        <is>
          <t>Foreign currency translation In preparing the financial statements of the Group,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to hedge certain foreign currency risks • Exchange differences on monetary items receivable from or payable to a foreign operation for which settlement is neither planned nor likely to occur in the foreseeable future (therefore forming part of the net investment in the foreign operation), which are recognized initially in other comprehensive income and reclassified from equity to profit or loss on disposal or partial disposal of the net investment.</t>
        </is>
      </c>
    </row>
    <row r="8">
      <c r="A8" s="4" t="inlineStr">
        <is>
          <t>Distinction between current and non-current</t>
        </is>
      </c>
      <c r="B8" s="4" t="inlineStr">
        <is>
          <t>Distinction between current and non-current An item is classified as current when it is expected to be realized (settled) within 12 months after the end of the reporting year. Liabilities are classified as current liabilities unless the Group has an unconditional right to defer settlement of the liability for at least 12 months after the end of the reporting year.</t>
        </is>
      </c>
    </row>
    <row r="9">
      <c r="A9" s="4" t="inlineStr">
        <is>
          <t>Intangible assets acquired separately and Derecognition of intangible assets</t>
        </is>
      </c>
      <c r="B9" s="4" t="inlineStr">
        <is>
          <t>Intangible assets acquired separately Intangible assets, or IFA, acquired separately are measured at historical cost. The cost of intangible assets acquired in a business combination is recognized and measured at fair value as at the date of acquisition. Following initial recognition, intangible assets are carried at cost less any accumulated amortization and any accumulated impairment losses. Intangible assets with finite lives are amortized over the useful life and assessed for impairment whenever there is an indication that the intangible assets may be impaired and at the end of each reporting period. The estimated useful lives, residual values and amortization method are reviewed at the end of each reporting period, with the effect of any changes in estimate accounted for on a prospective basis. Changes in the expected useful life, according to the straight-line method, or the expected pattern of consumption of future economic benefits embodied in the asset is accounted for by changing the amortization period or method, as appropriate, and treated as changes in accounting estimates. The amortization expense on intangible assets with finite lives is recognized in the statement of income in the relevant expense category consistent with the function of the intangible asset. The remaining amortization periods for intangible assets at December 31, 2024 are: Amortization period Category Description Total Remaining RUCONEST® for HAE (EU) RUCONEST® for HAE (EU) development costs 10 years Fully amortized RUCONEST® license RUCONEST® license for HAE (US) 20 years 12 years RUCONEST® license RUCONEST® license for HAE (EU) 12 years 7 years JOENJA® license JOENJA® license for APDS 14 years 12 years Software Software development costs 3 to 5 years 1 to 5 year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0">
      <c r="A10" s="4" t="inlineStr">
        <is>
          <t>Biological Assets</t>
        </is>
      </c>
      <c r="B10" s="4" t="inlineStr">
        <is>
          <t>Biological Assets 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t>
        </is>
      </c>
    </row>
    <row r="11">
      <c r="A11" s="4" t="inlineStr">
        <is>
          <t>Property, plant and equipment</t>
        </is>
      </c>
      <c r="B11" s="4" t="inlineStr">
        <is>
          <t>Property, plant and equipment Property, plant and equipment is stated at cost less accumulated depreciation charges and accumulated impairment charges. Generally, depreciation is calculated using a straight-line basis over the estimated useful life of the asset. The estimated useful lives, residual values and depreciation method are reviewed at the end of each reporting period, with the effect of any changes in estimate accounted for on a prospective basis. The carrying values of property, plant and equipment are reviewed for impairment when events or changes in circumstances indicate that the carrying value may not be recoverabl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in the year the asset is derecognized. Residual values, useful lives and depreciation methods are reviewed, and adjusted if appropriate, at each financial year-end. All costs that are directly attributable to bringing an asset to the location and condition necessary for it to be capable of operating in the manner intended by management, will be capitalized. These costs include direct employee benefits, rent and testing costs. Capitalization will be done until the asset is capable of operating in the manner intended by management.</t>
        </is>
      </c>
    </row>
    <row r="12">
      <c r="A12" s="4" t="inlineStr">
        <is>
          <t>Investments in associates</t>
        </is>
      </c>
      <c r="B12" s="4" t="inlineStr">
        <is>
          <t>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recognized initially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The requirements of IAS 36 are applied to determine whether it is necessary to recognize any impairment loss with respect to the Group’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a Group entity transacts with an associate of the Group, profits and losses resulting from the transactions with the associate or joint venture are recognized in the Group’s consolidated financial statements only to the extent of interests in the associate or joint venture that are not related to the Group.</t>
        </is>
      </c>
    </row>
    <row r="13">
      <c r="A13" s="4" t="inlineStr">
        <is>
          <t>Financial assets</t>
        </is>
      </c>
      <c r="B13" s="4" t="inlineStr">
        <is>
          <t>Financial assets Financial assets are recognized when the Company becomes a party to the contractual provisions of a financial instrument. Financial assets are derecognized when the rights to receive cash flows from the financial assets expire, or if the Company transfers the financial asset to another party and does not retain control or substantially all risks and rewards of the asset. Purchases and sales of financial assets in the normal course of business are accounted for at settlement date (i.e., the date that the asset is delivered to or by the Company). At initial recognition, the Company measures its financial assets at its fair value plus, in the case of a financial asset not at fair value through profit or loss, transaction costs that are directly attributable to the acquisition or issue of the financial asset. After initial recognition, the Company classifies its financial assets as subsequently measured at either i) amortized cost, ii) fair value through other comprehensive income or iii) fair value through profit or loss on basis of both: • The Company’s business model for managing the financial assets; • The contractual cash flow characteristics of the financial asset. Subsequent to initial recognition, financial assets are measured as described below.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financial instrument has not increased significantly since initial recognition, the Company measures the loss allowance for that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 expected credit losses. Financial assets at amortized cost Financial assets are measured at amortized cost if both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f on the principal amount outstanding. A financial asset measured at amortized cost is initially recognized at fair value plus transaction cost directly attributable to the asset. After initial recognition, the carrying amount of the financial asset measured at amortized cost is determined using the effective interest method, less any impairment losses. Financial assets at fair value through other comprehensive income, or FVTOCI On initial recognition, the Group may make an irrevocable election (on an instrument-by-instrument basis) to designate investments in equity instruments as at FVTOCI. Investments in equity instruments at FVTOCI are initially measured at fair value plus transaction costs. Subsequently, they are measured at fair value with gains and losses arising from changes in fair value recognized in other comprehensive income and accumulated in the legal reserve fair value revaluation. The cumulative gain or loss is not reclassified to profit or loss on disposal of the equity investments, instead, it is transferred to retained earnings. Financial assets at fair value through profit and loss, or FVTPL Financial assets that do not meet the criteria for being measured at amortized cost or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fair value gain (loss) on revaluation’ line item (Note 12. Investments). Fair value is determined in the manner described in Note 12. Investments.</t>
        </is>
      </c>
    </row>
    <row r="14">
      <c r="A14" s="4" t="inlineStr">
        <is>
          <t>Impairment of assets</t>
        </is>
      </c>
      <c r="B14" s="4" t="inlineStr">
        <is>
          <t>Impairment of assets Assets that have an indefinite useful life and assets not yet available for use are not subject to depreciation or amortization and are tested at least annually for impairment. Assets that are subject to depreciation or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Non-financial assets for which an impairment loss is recorded, are reviewed for possible reversal of the impairment at each reporting date.</t>
        </is>
      </c>
    </row>
    <row r="15">
      <c r="A15" s="4" t="inlineStr">
        <is>
          <t>Inventories</t>
        </is>
      </c>
      <c r="B15" s="4" t="inlineStr">
        <is>
          <t>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 in First out (FIFO) method. Net realizable value represents the estimated selling price less all estimated costs of completion and costs to be incurred in marketing, selling and distribution.</t>
        </is>
      </c>
    </row>
    <row r="16">
      <c r="A16" s="4" t="inlineStr">
        <is>
          <t>Trade and other receivables</t>
        </is>
      </c>
      <c r="B16" s="4" t="inlineStr">
        <is>
          <t xml:space="preserve">Trade and other receivables Trade and other receivables are recognized initially at transaction price. Subsequent measurement is at amortized cost using the effective interest method, less the expected credit loss. Trade receivables are amounts due from customers for goods sold in the ordinary course of business. They are generally due for settlement within 30 days and therefore are all classified as current. For trade receivables and contract assets, the Company applies a simplified approach in calculating expected credit loss. The Company assesses the expected credit loss that is based on its historical credit loss experience, adjusted for forward-looking factors specific to the debtors </t>
        </is>
      </c>
    </row>
    <row r="17">
      <c r="A17" s="4" t="inlineStr">
        <is>
          <t>Cash and cash equivalents</t>
        </is>
      </c>
      <c r="B17" s="4" t="inlineStr">
        <is>
          <t>Cash and cash equivalents Cash and cash equivalents are defined as cash on hand, demand deposits and short-term, highly liquid investments (maturity less than 3 months) readily convertible to known amounts of cash and subject to insignificant risk of changes in value. Bank overdrafts are shown within borrowings in current liabilities on the statement of financial position. For the purpose of the statement of cash flow, cash and cash equivalents do not include restricted cash and the interest on cash is accounted for as operating cash flow.</t>
        </is>
      </c>
    </row>
    <row r="18">
      <c r="A18" s="4" t="inlineStr">
        <is>
          <t>Marketable securities</t>
        </is>
      </c>
      <c r="B18" s="4" t="inlineStr">
        <is>
          <t>Marketable securities Marketable securities are financial assets held for short-term purposes which are principally traded in liquid markets and are classified within current assets on the consolidated balance sheet. Marketable securities are measured as financial assets as described above. The financial impacts related to Marketable securities are recorded in ‘Other finance income’ in the consolidated statement of income. The cash (re)payments relating to Marketable securities are classified as investing activities. The cash flows relating to interest from Marketable securities held at amortized cost are classified as cash flows generated from operating activities.</t>
        </is>
      </c>
    </row>
    <row r="19">
      <c r="A19" s="4" t="inlineStr">
        <is>
          <t>Equity</t>
        </is>
      </c>
      <c r="B19" s="4" t="inlineStr">
        <is>
          <t>Equity The Company only has ordinary shares, and these are classified within equity upon issue. Shares transferred in relation to settlement of (convertible) debt are measured at fair value with fair value based on the closing price of the shares on the trading day prior to the settlement date. Equity is recognized upon the recognition of share-based payment expenses; shares issued upon exercise of such options are measured at their exercise price. Transaction costs associated with an equity transaction are accounted for as a deduction from equity to the extent they are incremental costs directly attributable to the equity transaction that otherwise would have been avoided. Transaction costs related to the issue of a compound financial instrument are allocated to the liability and equity components of the instruments in proportion to the allocation of proceeds.</t>
        </is>
      </c>
    </row>
    <row r="20">
      <c r="A20" s="4" t="inlineStr">
        <is>
          <t>Financial liabilities</t>
        </is>
      </c>
      <c r="B20" s="4" t="inlineStr">
        <is>
          <t>Financial liabilities Financial liabilities are classified as either financial liabilities at fair value through profit or loss (derivative financial liabilities) or financial liabilities at amortized cost (trade and other payables). All financial liabilities at amortized cost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financial liabilitie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t>
        </is>
      </c>
    </row>
    <row r="21">
      <c r="A21" s="4" t="inlineStr">
        <is>
          <t>Convertible bonds</t>
        </is>
      </c>
      <c r="B21" s="4" t="inlineStr">
        <is>
          <t>Convertible bonds The convertible bonds are classified as hybrid financial instruments under IAS 32 and pursuant to it the debt host contract and the embedded derivative for the fair value of the conversion rights into Pharming shares (the “conversion option”) are recognized separately. The component parts of convertible bond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If, or until, this fixed-for-fixed criterion is not met, the conversion option is recognized as a financial liability derivative at fair value through profit or loss. When this fixed-for-fixed criterion is met at a later date, the conversion option is reclassified to equity at fair value, resulting in a fair value result immediately prior to the reclassification. If the fixed-for-fixed criterion is met, at the date of issue, the fair value of the debt host contract is estimated using the prevailing market interest rate for a similar non-convertible instrument. This amount is recorded as a liability on an amortized cost basis using the effective interest method. The conversion option classified as equity at issuance is determined by deducting the amount of the liability component from the fair value of the compound instrument as a whole. This is recognized and included in equity, net of income tax effects, and is not subsequently remeasured. If the fixed-for-fixed criterion is not met, the conversion option classified as a financial liability derivative at recognition is measured using a pricing model. Upon and in case of reclassification to equity when the fixed-for-fixed criterion is met at a later date, the conversion option is recognized and included in equity, net of income tax effects, and is not subsequently remeasured. The debt host contract is measured as the difference between the proceeds from the bond and the value of the conversion option at initial recognition. This debt host contract is subsequently measured at amortized cost. Direct costs associated with the issue of the convertible bonds are allocated to the debt host contract and the conversion option in amounts proportional to the allocation of the gross proceeds. They are accounted for respectively in the amortized cost (debt host contract) and in equity (conversion option meeting fixed-for-fixed criterion at initial recognition), or in the income statement (conversion option not meeting fixed-for-fixed criterion at initial recognition). In the case the Company extinguishes the convertible bond before maturity through an early redemption or repurchase, the difference between the carrying amount of the debt host contract (or part of the debt host contract) extinguished or transferred to another party and the consideration paid, including any non-cash assets transferred or liabilities assumed, will be recognized in the income statement.</t>
        </is>
      </c>
    </row>
    <row r="22">
      <c r="A22" s="4" t="inlineStr">
        <is>
          <t>Provisions</t>
        </is>
      </c>
      <c r="B22" s="4" t="inlineStr">
        <is>
          <t>Provisions</t>
        </is>
      </c>
    </row>
    <row r="23">
      <c r="A23" s="4" t="inlineStr">
        <is>
          <t>Trade and other payables</t>
        </is>
      </c>
      <c r="B23" s="4" t="inlineStr">
        <is>
          <t>Trade and other payables</t>
        </is>
      </c>
    </row>
    <row r="24">
      <c r="A24" s="4" t="inlineStr">
        <is>
          <t>Revenue recognition</t>
        </is>
      </c>
      <c r="B24" s="4" t="inlineStr">
        <is>
          <t>Revenue recognition In order to determine when to recognize revenue and at what amount, the Company applies the following five steps, based on transfer of control over goods to the customer: 1. Identify the contract(s) with a customer; 2. Identify the performance obligations in the contract. Performance obligations are promises in a contract to transfer to a customer goods that are distinct; 3. Determine the transaction price. The transaction price is the amount of consideration to which an entity expects to be entitled in exchange for transferring promised goods or services to a customer. If the consideration promised in a contract includes a variable amount, an entity must estimate the amount of consideration to which it expects to be entitled in exchange for transferring the promised goods or services to a customer; 4. Allocate the transaction price to each performance obligation on the basis of the relative stand-alone selling prices of each distinct good or service promised in the contract; 5. Recognize revenue when a performance obligation is satisfied by transferring a promised good or service to a customer (which is when the customer obtains control of that good or service). A performance obligation may be satisfied at a point in time (typically for promises to transfer goods to a customer) or over time (typically for promises to transfer services to a customer). For a performance obligation satisfied over time, an entity would select an appropriate measure of progress to determine how much revenue should be recognized as the performance obligation is satisfied. All of the Group’s revenue from contracts with customers is derived from delivery of goods, specifically pharmaceutical products. The Group does not provide any additional services (including financing services) or equipment to its customers. In accordance with IFRS 15, revenue is recognized when the customer obtains control of the goods. For the Group’s contracts the customer usually obtains control immediately after shipment of the product, which arrives at the customer within a short time frame. The vast majority of the Group’s contracts for revenue with customers are subject to chargebacks, discounts and/or rebates relating directly to customers or to ultimate reimbursement claims from government or insurance payers. These are accounted for on an estimated net basis, with any actual discounts and rebates used to refine the estimates in due course. These variable elements are deducted from revenue in the same period as the related sales are recorded. Due to the nature of these variable elements, it is not practicable to give meaningful sensitivity estimates due to the large volume of variables that contribute to the overall discounts, rebates and chargebacks accruals.</t>
        </is>
      </c>
    </row>
    <row r="25">
      <c r="A25" s="4" t="inlineStr">
        <is>
          <t>Other income</t>
        </is>
      </c>
      <c r="B25" s="4" t="inlineStr">
        <is>
          <t>Other income Other income consists of gains upon sales of investment in associates, income from government grants, and gain on the sale of the Rare Pediatric Disease Priority Review Voucher (PRV). Pharming receives certain grants which support the Company’s research efforts in defined research and development projects. These subsidies generally provide for reimbursement of approved costs incurred as defined in various grants. Subsidies are recognized if the Company can demonstrate it has complied with all attached conditions and it is probable that the grant amount will be received. Grants are recognized in profit or loss on a systematic basis over the periods in which the Group recognizes as expenses the related costs for which the grants are intended to compensate. The Company includes income from grants under other income in the statement of income in order to enable comparison of its statement of income with companies in the life sciences sector. Pharming was granted the PRV by the Food and Drug Administration (FDA) in March 2023 in connection with the approval of Joenja®. The sale price was a contractually defined percentage of the PRV value pursuant to the terms of the August 2019 exclusive license agreement between Pharming and Novartis for leniolisib. Management made an assessment on the classification of this transaction, taking into account the requirements in IAS 1 and concluded that it is most appropriate to classify the transaction in Other income.</t>
        </is>
      </c>
    </row>
    <row r="26">
      <c r="A26" s="4" t="inlineStr">
        <is>
          <t>Costs of sales &amp; Operating costs</t>
        </is>
      </c>
      <c r="B26" s="4" t="inlineStr">
        <is>
          <t>Costs of sales Costs of sales represent all production costs related to product sales, including production costs of the skimmed milk, external manufacturing costs, costs of vials used for product testing, royalties and other costs incurred in bringing the inventories to their present location and condition. The costs are measured at their actual costs based on FIFO and incurred to net realizable value if sales price is below actual costs. Operating costs Operating costs are expensed as incurred. Costs of research and development cover those activities that are carried out to gain new scientific or technical knowledge and understanding as well as the application of research findings or other knowledge to a plan or design for the production of new or substantially improved products. Costs of general and administrative nature apply to overhead expenses. Costs of marketing and sales relate to all expenses incurred to commercialize the product.</t>
        </is>
      </c>
    </row>
    <row r="27">
      <c r="A27" s="4" t="inlineStr">
        <is>
          <t>Research and development costs</t>
        </is>
      </c>
      <c r="B27" s="4" t="inlineStr">
        <is>
          <t>Research and development costs Research expenditure is recognized as an expense in the period in which it is incurred. An intangible asset arising from development expenditure on an individual project is recognized only when the following criteria are met: • The technical feasibility of completing the intangible asset so that it will be available for use or sale is not in doubt; • The Company has the clear intention and resources to complete the asset, and to use or sell it; • Its ability to use or sell the asset is not in doubt; • The probability of future economic benefits is clear at the time of making the decision; • The availability of resources to complete the development required is not expected to change during the development process; • It is possible to measure the expenditure reliably during the development. Technical feasibility and ability to use or sell the asset are, in general, considered probable when the Company estimates that obtaining marketing approval is deemed likely. In practice this is only the case when we have either (i) completed a similar program before on the same therapeutic molecule or combination, or (ii) completed an identical program before on a similar molecule or combination. In other situations, the likelihood of success at each remaining level of clinical development and regulatory approval is assessed and, unless the collective probability is considered high, the criteria is difficult to meet in these circumstances. Following the initial recognition of the development expenditure, the cost model is applied requiring the asset to be carried at cost less any accumulated amortization and accumulated impairment losses. Any expenditure capitalized is amortized over the period of expected useful life of the related patents. The carrying value of development costs is reviewed for impairment annually when the asset is not yet in use or more frequently when an indication of impairment arises during the reporting year.</t>
        </is>
      </c>
    </row>
    <row r="28">
      <c r="A28" s="4" t="inlineStr">
        <is>
          <t>Interest income</t>
        </is>
      </c>
      <c r="B28" s="4" t="inlineStr">
        <is>
          <t>Interest income Interest income is recognized as interest accrues, using the effective interest method. For the purpose of the consolidated statement of cash flows, interest income derived from cash and cash equivalents and marketable securities have been presented as operating cash flows.</t>
        </is>
      </c>
    </row>
    <row r="29">
      <c r="A29" s="4" t="inlineStr">
        <is>
          <t>Short-term employee benefits</t>
        </is>
      </c>
      <c r="B29" s="4" t="inlineStr">
        <is>
          <t>Short-term employee benefits The Company does not provide any benefits based on financial measurement of the statement of income.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under trade and other payables in the balance sheet.</t>
        </is>
      </c>
    </row>
    <row r="30">
      <c r="A30" s="4" t="inlineStr">
        <is>
          <t>Pension plan</t>
        </is>
      </c>
      <c r="B30" s="4" t="inlineStr">
        <is>
          <t xml:space="preserve">Pension plan For all Dutch employees, the Company participates in defined contribution pension plans with an independent insurance company. Defined contributions are expensed in the year in which the related employee services are rendered. Employees in the United States are enabled to participate in a 401k plan, which also qualifies as a defined contribution plan. To become an eligible participant, an employee must complete 6 months of service and attain </t>
        </is>
      </c>
    </row>
    <row r="31">
      <c r="A31" s="4" t="inlineStr">
        <is>
          <t>Share-based payment and Restricted Stock Unit Plan</t>
        </is>
      </c>
      <c r="B31" s="4" t="inlineStr">
        <is>
          <t>Share-based payment The costs of option plans are measured by reference to the fair value of the options on the date on which the options are granted. The fair value is determined using the Black-Scholes model. The costs of these options are recognized in the income statement (other operating costs) during the vesting period, together with a corresponding increase in equity (other reserves). If required, the estimate of the number of equity instruments expected to vest is revised on a yearly basis. The impact of this revision is reflected in the statement of profit &amp; loss (other operating costs) and statement of other comprehensive income. Share-based payment charges do not affect liabilities or cash flows in the year of expense since all transactions are equity-settled. Pharming’s employee option plan states that an employee is entitled to exercise the vested options within five years after the date of the grant. The period in which the options become unconditional is defined as the vesting period. Restricted Stock Unit Plan For a limited number of board members and officers, restricted stock units are granted free of charge. A maximum number of predetermined shares vest four years after the grant date, provided that the participant to the long-term incentive plan is still in service (continued employment condition). The fair value is determined to be the market price at the grant date. The costs of the RSU grant are recognized in the income statement during the vesting period.</t>
        </is>
      </c>
    </row>
    <row r="32">
      <c r="A32" s="4" t="inlineStr">
        <is>
          <t>Long term incentive plan</t>
        </is>
      </c>
      <c r="B32" s="4" t="inlineStr">
        <is>
          <t>Long Term Incentive Plan For a limited number of board members and officers, performance shares are granted free of charge. A maximum number of predetermined shares vest three years after the grant date, provided that the participant to the long-term incentive plan is still in service (continued employment condition), with actual shares to be transferred based on the relative achievement of Pharming’s share price compared to a peer group. The maximum number of shares immediately vests upon a change of control. The fair value is determined using Monte Carlo simulation. The costs of the LTIP are recognized in the income statement during the vesting period (other operating costs). The fair value at the grant date includes the market performance condition (relative total shareholder return performance) but excludes the three-year service condition. The performance includes Total Shareholder Return (40% weighing) and achievement of long-term strategy oriented objectives (60% weighing). The Total Shareholders Return is compared to a peer group. The shares granted to the Executive Director under the LTIP, will vest in 3 years after the grant date, subject to the achievement of targets for a three-year performance period, their relative weightings and the pay-out limits. All shares will be subject to a retention period of 5 years from the date of grant. In order to fully become entitled to the shares vesting under the LTI conditions the participant must be a member of the Board of Directors as Executive Board Member at the vesting date. The costs of the LTIP are recognized in the income statement during the vesting period.</t>
        </is>
      </c>
    </row>
    <row r="33">
      <c r="A33" s="4" t="inlineStr">
        <is>
          <t>Leases</t>
        </is>
      </c>
      <c r="B33" s="4" t="inlineStr">
        <is>
          <t>Leases The Group assesses whether a contract is or contains a lease at the inception of the contract. The Group recognizes a right-of-use asset and a corresponding lease liability with respect to all lease arrangements in which it is a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the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 Variable lease payments that depend on an index or rate, initially measured using the index or rate at the commencement date. The lease liability is presented as a separate line in the consolidated balance sheet. The lease liability is subsequently measured by increasing the carrying amount to reflect the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comprise the initial measurement of the corresponding lease liability, lease payments made at or before commencement day, less any lease incentives received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balance sheet. The Group applies IAS 36 to determine whether a right-of-use asset is impaired and accounts for any identified impairment loss as described in the ‘Property, Plant and Equipment’ policy. Variable rents that do not depend on an index or rate are not included in the measurement of the lease liability and the right-of-use asset. The related payments are recognized as an expense in the period in which the event or condition triggers those payments occur. As a practical expedient, IFRS 16 permits a lessee not to separate non-lease components, and instead account for any lease and associated non-lease components as a single arrangement. The Group has not used this practical expedient. For contracts that contain lease components and one or more additional lease or non-lease components, the Group allocates the consideration in the contract to each lease component on the basis of the relative stand-alone price of the lease component and the aggregate stand-alone price of the lease component and the aggregate stand-alone price of the non-lease components. The Group had no such lease arrangements in 2024 and has none at the date of this report.</t>
        </is>
      </c>
    </row>
    <row r="34">
      <c r="A34" s="4" t="inlineStr">
        <is>
          <t>Income taxes</t>
        </is>
      </c>
      <c r="B34" s="4" t="inlineStr">
        <is>
          <t>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se those temporary differences and losses. The Company has assessed all its income tax amounts and provisions in the light of IFRIC 23 Accounting for Uncertain Income Taxes, and has concluded that it is probable that its particular tax treatment will be accepted in all relevant jurisdictions and thus it has determined taxable profit (tax loss), tax bases, unused tax losses, unused tax credits or tax rates consistently with the tax treatment included in its income tax filings. Current and deferred tax is recognized in profit or loss, except to the extent that it relates to items recognized in other comprehensive income or directly in equity.</t>
        </is>
      </c>
    </row>
    <row r="35">
      <c r="A35" s="4" t="inlineStr">
        <is>
          <t>Cash flow statement</t>
        </is>
      </c>
      <c r="B35" s="4" t="inlineStr">
        <is>
          <t>Cash flow statement Operating cash flows in the statement of cash flows are reported using the indirect method. Under the indirect method the figure is produced by adjusting the profit and loss by removing the effects of non-cash items and changes in working capital. The Company has chosen the profit before tax as a starting point for the reconciliation as most of the other elements in the net result have a non-cash nature. Payments of the finance lease liabilities related to operating assets and equipment are included in the operating cash flows, whereas all other finance lease liabilities are included in financing cash flows. They are part of the manufacturing costs, thus part of the working capital. This way the statement properly reflects the cash flows.</t>
        </is>
      </c>
    </row>
    <row r="36">
      <c r="A36" s="4" t="inlineStr">
        <is>
          <t>Earnings per share</t>
        </is>
      </c>
      <c r="B36" s="4" t="inlineStr">
        <is>
          <t>Earnings per share Basic earnings per share are calculated based on the weighted average number of ordinary shares outstanding during the period. Diluted earnings per share are computed based on the weighted average number of ordinary shares outstanding including the dilutive effect of shares to be issued in the future under certain arrangements such as option plans, warrants issued and convertible loan agreements.</t>
        </is>
      </c>
    </row>
    <row r="37">
      <c r="A37" s="4" t="inlineStr">
        <is>
          <t>Segment reporting</t>
        </is>
      </c>
      <c r="B37" s="4" t="inlineStr">
        <is>
          <t>Segment reporting</t>
        </is>
      </c>
    </row>
    <row r="38">
      <c r="A38" s="4" t="inlineStr">
        <is>
          <t>Material accounting judgements and estimates</t>
        </is>
      </c>
      <c r="B38" s="4" t="inlineStr">
        <is>
          <t>Material accounting judgements and estimates The preparation of financial statements requires judgments and estimates that affect the reported amounts of assets and liabilities, revenues and expenses, and related disclosure of contingent assets and liabilities at the date of the financial statements. The resulting accounting estimates will, by definition, seldom equal the related actual results. The main estimates and assumptions that have a risk of causing an adjustment to the carrying amounts of assets and liabilities within the next financial year are addressed below. Judgements: Biological Assets 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 Estimates: Revenue - U.S. Revenue Rebate Accruals Revenue is recognized when control has been transferred to the customer. Revenue is reduced by chargebacks and rebates for government healthcare programs, discounts to specialty pharmacies and wholesalers, and product returns given or expected to be given, which vary by patient groups. Chargebacks and rebates for healthcare programs depend upon the submission of claims sometime after the initial recognition of the sale. The liability for this variable consideration is made, at the time of sale, for the estimated chargebacks and rebates, mainly U.S. Medicaid, based on available market information and historical experience. Because the amounts are estimated they may not fully reflect the final outcome, and the amounts are subject to change dependent upon, amongst other things, the types of patient groups. As multiple variables impact the accrual, no sensitivity analysis has been performed. The level of these liabilities is being reviewed and adjusted regularly in the light of contractual and legal obligations, historical charges and trends, past experience and projected mixtures of patient groups. The Group acquires this information from both internal resources and external parties. Future events could cause the assumptions on which the accruals are based to change, which could affect the future results of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CCOUNTING PRINCIPLES AND POLICIES (Tables)</t>
        </is>
      </c>
      <c r="B1" s="2" t="inlineStr">
        <is>
          <t>12 Months Ended</t>
        </is>
      </c>
    </row>
    <row r="2">
      <c r="B2" s="2" t="inlineStr">
        <is>
          <t>Dec. 31, 2024</t>
        </is>
      </c>
    </row>
    <row r="3">
      <c r="A3" s="3" t="inlineStr">
        <is>
          <t>ACCOUNTING PRINCIPLES AND POLICIES [Abstract]</t>
        </is>
      </c>
      <c r="B3" s="4" t="inlineStr">
        <is>
          <t xml:space="preserve"> </t>
        </is>
      </c>
    </row>
    <row r="4">
      <c r="A4" s="4" t="inlineStr">
        <is>
          <t>Schedule of overview about the consolidated subsidiaries</t>
        </is>
      </c>
      <c r="B4" s="4" t="inlineStr">
        <is>
          <t>The following table provides an overview of the consolidated subsidiaries at December 31, 2024: Entity Registered office Investment % Pharming Americas B.V. The Netherlands 100 % Pharming Intellectual Property B.V. The Netherlands 100 % Pharming Technologies B.V. The Netherlands 100 % Pharming Research &amp; Development B.V. The Netherlands 100 % Pharming Australia Pty. Ltd. Australia 100 % Pharming UK Ltd. The United Kingdom 100 % Broekman Instituut B.V. The Netherlands 100 % Pharming Healthcare, Inc. The United States 100 % ProBio, Inc. The United States 100 %</t>
        </is>
      </c>
    </row>
    <row r="5">
      <c r="A5" s="4" t="inlineStr">
        <is>
          <t>Schedule of exchange rates were applied</t>
        </is>
      </c>
      <c r="B5" s="4" t="inlineStr">
        <is>
          <t>The following exchange rates were applied: December 31, Average 2024 December 31, Average 2023 December 31, Average 2022 EUR/USD 1.0350 1.0804 1.1002 1.0790 1.0667 1.0543 AUD/USD 0.6224 0.6596 Not used Not used Not used Not used GBP/USD 1.2488 1.2772 Not used Not used Not used Not used</t>
        </is>
      </c>
    </row>
    <row r="6">
      <c r="A6" s="4" t="inlineStr">
        <is>
          <t>Schedule of remaining amortisation periods for intangible assets</t>
        </is>
      </c>
      <c r="B6" s="4" t="inlineStr">
        <is>
          <t>The remaining amortization periods for intangible assets at December 31, 2024 are: Amortization period Category Description Total Remaining RUCONEST® for HAE (EU) RUCONEST® for HAE (EU) development costs 10 years Fully amortized RUCONEST® license RUCONEST® license for HAE (US) 20 years 12 years RUCONEST® license RUCONEST® license for HAE (EU) 12 years 7 years JOENJA® license JOENJA® license for APDS 14 years 12 years Software Software development costs 3 to 5 years 1 to 5 years</t>
        </is>
      </c>
    </row>
    <row r="7">
      <c r="A7" s="4" t="inlineStr">
        <is>
          <t>Schedule of deprecation period for property, plant and equipment</t>
        </is>
      </c>
      <c r="B7" s="4" t="inlineStr">
        <is>
          <t xml:space="preserve">The depreciation periods for property, plant and equipment are: Category Depreciation period Operational facilities 10-20 years Leasehold improvements 5-15 years Machinery and equipment 5-10 years Other property, plant &amp; equipment 5-10 years Amounts in $ ‘000 Operational facilities Leasehold Improvement Machinery and equipment Other Asset under construction Total At cost 4,659 5,282 8,278 4,691 6 22,916 Accumulated depreciation (2,866) (2,108) (4,915) (2,635) — (12,524) Carrying value at January 1, 2023 1,793 3,174 3,363 2,056 6 10,392 Investments 32 60 682 488 175 1,437 Internal transfer - cost — — — 6 (6) — Internal transfer - accumulated depreciation — — — — — — Other - cost 74 60 432 — — 566 Other - accumulated depreciation (59) (59) (434) — — (552) Divestments — (14) (11) (120) — (145) Impairment — — — — — — Depreciation charges (365) (258) (860) (919) — (2,402) Depreciation of disinvestment — 8 6 120 — 134 Currency translation - cost 148 158 279 66 4 655 Currency translation - accumulated depreciation (98) (70) (183) (45) — (396) Movement 2023 (268) (115) (89) (404) 173 (703) At cost 4,913 5,546 9,660 5,131 179 25,429 Accumulated depreciation (3,388) (2,487) (6,386) (3,479) — (15,740) Carrying value at December 31, 2023 1,525 3,059 3,274 1,652 179 9,689 Investments — 197 219 230 144 790 Internal transfer - cost — — — 175 (175) — Internal transfer - accumulated depreciation — — — — — — Other - cost — — — — — — Other - accumulated depreciation — — — — — — Divestments — — — — — — Impairment — — — — — — Depreciation charges (355) (266) (756) (900) — (2,277) Depreciation of disinvestment — — — — — — Currency translation - cost (291) (311) (582) (152) (3) (1,339) Currency translation - accumulated depreciation 216 148 410 115 — 889 Movement 2024 (430) (232) (709) (532) (34) (1,937) At cost 4,622 5,432 9,297 5,384 145 24,880 Accumulated depreciation (3,527) (2,605) (6,732) (4,264) — (17,128) Carrying value at December 31, 2024 1,095 2,827 2,565 1,120 145 7,7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Entity's Operating Segments [Abstract]</t>
        </is>
      </c>
      <c r="B3" s="4" t="inlineStr">
        <is>
          <t xml:space="preserve"> </t>
        </is>
      </c>
    </row>
    <row r="4">
      <c r="A4" s="4" t="inlineStr">
        <is>
          <t>Schedule of external revenues and gross profit per geographic segment</t>
        </is>
      </c>
      <c r="B4" s="4" t="inlineStr">
        <is>
          <t xml:space="preserve">Total revenues and gross profit per each operating and reportable segment for the period ended for the years ended December 31, 2024, 2023 and 2022 are: Amounts in $ ‘000 2024 2023 2022 RUCONEST® Joenja® Total RUCONEST® Joenja® Total RUCONEST® Joenja® Total Revenues: US 246,649 40,500 287,149 221,213 17,894 239,107 200,082 — 200,082 Europe and RoW 5,590 4,461 10,051 5,921 288 6,209 5,540 — 5,540 Total revenues 252,239 44,961 297,200 227,134 18,182 245,316 205,622 — 205,622 Gross profit: US 221,093 35,136 256,229 202,441 15,417 217,858 186,263 — 186,263 Europe and RoW 1,126 4,446 5,572 2,026 220 2,246 1,797 — 1,797 Total gross profit 222,219 39,582 261,801 204,467 15,637 220,104 188,060 — 188,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Profit (loss) for the year</t>
        </is>
      </c>
      <c r="B4" s="6" t="n">
        <v>-11841</v>
      </c>
      <c r="C4" s="6" t="n">
        <v>-10548</v>
      </c>
      <c r="D4" s="6" t="n">
        <v>13674</v>
      </c>
    </row>
    <row r="5">
      <c r="A5" s="4" t="inlineStr">
        <is>
          <t>Currency translation differences</t>
        </is>
      </c>
      <c r="B5" s="5" t="n">
        <v>-11980</v>
      </c>
      <c r="C5" s="5" t="n">
        <v>5936</v>
      </c>
      <c r="D5" s="5" t="n">
        <v>-10349</v>
      </c>
    </row>
    <row r="6">
      <c r="A6" s="4" t="inlineStr">
        <is>
          <t>Items that may be subsequently reclassified to profit or loss</t>
        </is>
      </c>
      <c r="B6" s="5" t="n">
        <v>-11980</v>
      </c>
      <c r="C6" s="5" t="n">
        <v>5936</v>
      </c>
      <c r="D6" s="5" t="n">
        <v>-10349</v>
      </c>
    </row>
    <row r="7">
      <c r="A7" s="4" t="inlineStr">
        <is>
          <t>Fair value remeasurement investments</t>
        </is>
      </c>
      <c r="B7" s="5" t="n">
        <v>79</v>
      </c>
      <c r="C7" s="5" t="n">
        <v>1167</v>
      </c>
      <c r="D7" s="5" t="n">
        <v>-705</v>
      </c>
    </row>
    <row r="8">
      <c r="A8" s="4" t="inlineStr">
        <is>
          <t>Items that shall not be subsequently reclassified to profit or loss</t>
        </is>
      </c>
      <c r="B8" s="5" t="n">
        <v>79</v>
      </c>
      <c r="C8" s="5" t="n">
        <v>1167</v>
      </c>
      <c r="D8" s="5" t="n">
        <v>-705</v>
      </c>
    </row>
    <row r="9">
      <c r="A9" s="4" t="inlineStr">
        <is>
          <t>Other comprehensive income (loss), net of tax</t>
        </is>
      </c>
      <c r="B9" s="5" t="n">
        <v>-11901</v>
      </c>
      <c r="C9" s="5" t="n">
        <v>7103</v>
      </c>
      <c r="D9" s="5" t="n">
        <v>-11054</v>
      </c>
    </row>
    <row r="10">
      <c r="A10" s="4" t="inlineStr">
        <is>
          <t>Total comprehensive income (loss) for the year</t>
        </is>
      </c>
      <c r="B10" s="6" t="n">
        <v>-23742</v>
      </c>
      <c r="C10" s="6" t="n">
        <v>-3445</v>
      </c>
      <c r="D10" s="6" t="n">
        <v>262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Tables)</t>
        </is>
      </c>
      <c r="B1" s="2" t="inlineStr">
        <is>
          <t>12 Months Ended</t>
        </is>
      </c>
    </row>
    <row r="2">
      <c r="B2" s="2" t="inlineStr">
        <is>
          <t>Dec. 31, 2024</t>
        </is>
      </c>
    </row>
    <row r="3">
      <c r="A3" s="3" t="inlineStr">
        <is>
          <t>Disclosure Of Government Grants [Abstract]</t>
        </is>
      </c>
      <c r="B3" s="4" t="inlineStr">
        <is>
          <t xml:space="preserve"> </t>
        </is>
      </c>
    </row>
    <row r="4">
      <c r="A4" s="4" t="inlineStr">
        <is>
          <t>Schedule of Other Income</t>
        </is>
      </c>
      <c r="B4" s="4" t="inlineStr">
        <is>
          <t xml:space="preserve">Amounts in $ ‘000 2024 2023 2022 Grants 2,106 1,784 1,774 Gain on divestment in associates — — 12,242 Proceeds from PRV sale — 21,279 — Other 71 286 507 Total 2,177 23,349 14,5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Disclosure of cost of sales</t>
        </is>
      </c>
      <c r="B4" s="4" t="inlineStr">
        <is>
          <t>Costs of sales in 2024, 2023 and 2022 were as follows: Amounts in $ ‘000 2024 2023 2022 Cost of inventories recognized as expenses (25,645) (21,404) (17,398) Royalty fees (4,907) (2,145) — Obsolete inventory impairments (4,847) (1,663) (164) Total (35,399) (25,212) (17,562)</t>
        </is>
      </c>
    </row>
    <row r="5">
      <c r="A5" s="4" t="inlineStr">
        <is>
          <t>Disclosure of research and development expense</t>
        </is>
      </c>
      <c r="B5" s="4" t="inlineStr">
        <is>
          <t>Research and development costs in 2024, 2023 and 2022 were as follows: Amounts in $ ‘000 2024 2023 2022 Employee costs (29,869) (26,830) (20,595) Amortization costs intangible assets (232) (218) (55) Impairment losses intangible assets — (253) — Depreciation Property, plant and equipment and right of use assets (1,449) (1,636) (1,602) Direct Operating Expenses (47,232) (36,226) (27,107) Other indirect research and development costs (4,365) (3,751) (3,172) Total research and development costs (83,147) (68,914) (52,531)</t>
        </is>
      </c>
    </row>
    <row r="6">
      <c r="A6" s="4" t="inlineStr">
        <is>
          <t>Disclosure of general and administrative costs</t>
        </is>
      </c>
      <c r="B6" s="4" t="inlineStr">
        <is>
          <t>General and administrative costs for 2024, 2023 and 2022 were as follows: Amounts in $ ‘000 2024 2023 2022 Employee costs (25,526) (21,216) (14,868) Amortization costs intangible assets (617) (650) (492) Depreciation PPE and right of use assets (2,926) (3,118) (2,525) Impairment losses PPE and right of use assets (5,027) (4,663) (4,376) Direct Operating Expenses (18,790) (11,240) (9,038) Other indirect general and administrative costs (17,764) (14,990) (14,717) Total general and administrative costs (70,650) (55,877) (46,016)</t>
        </is>
      </c>
    </row>
    <row r="7">
      <c r="A7" s="4" t="inlineStr">
        <is>
          <t>Disclosure of marketing and sales costs</t>
        </is>
      </c>
      <c r="B7" s="4" t="inlineStr">
        <is>
          <t>Marketing and sales costs for 2024, 2023 and 2022 were as follows: Amounts in $ ‘000 2024 2023 2022 Employee costs (48,791) (44,478) (32,858) Amortization costs intangible assets (5,424) (4,985) (3,765) Depreciation PPE and right of use assets (394) (403) (372) Direct Operating Expenses (57,058) (67,366) (42,398) Other indirect marketing and sales costs (7,135) (6,817) (6,410) Total marketing and sales costs (118,802) (124,049) (85,803)</t>
        </is>
      </c>
    </row>
    <row r="8">
      <c r="A8" s="4" t="inlineStr">
        <is>
          <t>Disclosure of employee benefits</t>
        </is>
      </c>
      <c r="B8" s="4" t="inlineStr">
        <is>
          <t>Employee benefit costs for 2024, 2023 and 2022 were as follows: Amounts in $ ‘000 2024 2023 2022 Salaries (80,026) (71,690) (53,328) Social security costs (9,278) (8,604) (6,317) Pension costs (3,629) (2,980) (2,284) Share-based compensation (11,253) (9,251) (6,392) Total (104,186) (92,525) (68,321)</t>
        </is>
      </c>
    </row>
    <row r="9">
      <c r="A9" s="4" t="inlineStr">
        <is>
          <t>Disclosure of depreciation and amortization</t>
        </is>
      </c>
      <c r="B9" s="4" t="inlineStr">
        <is>
          <t>Depreciation and amortization charges are included in: Amounts in $ ‘000 2024 2023 2022 Property, plant and equipment (1,395) (1,494) (1,993) Intangible assets (6,273) (5,852) (4,312) Total (7,668) (7,346) (6,305) Right of use assets (3,374) (3,664) (2,565) Total (3,374) (3,664) (2,5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E INCOME AND EXPENSES (Tables)</t>
        </is>
      </c>
      <c r="B1" s="2" t="inlineStr">
        <is>
          <t>12 Months Ended</t>
        </is>
      </c>
    </row>
    <row r="2">
      <c r="B2" s="2" t="inlineStr">
        <is>
          <t>Dec. 31, 2024</t>
        </is>
      </c>
    </row>
    <row r="3">
      <c r="A3" s="3" t="inlineStr">
        <is>
          <t>Disclosure Of Other Financial Income And Cost [Abstract]</t>
        </is>
      </c>
      <c r="B3" s="4" t="inlineStr">
        <is>
          <t xml:space="preserve"> </t>
        </is>
      </c>
    </row>
    <row r="4">
      <c r="A4" s="4" t="inlineStr">
        <is>
          <t>Schedule of other financial income and expenses</t>
        </is>
      </c>
      <c r="B4" s="4" t="inlineStr">
        <is>
          <t>Amounts in $ ‘000 2024 2023 2022 Interest income 4,858 3,663 85 Foreign currency gains 1,985 — 4,400 Other finance income 6,843 3,663 4,485 Foreign currency losses — (2,971) — Interest loans and borrowings (7,699) (4,876) (4,736) Interest leases (1,038) (1,088) (622) Fees and expenses on repayment and issuance convertible bonds (1,151) — — Other finance expenses (56) (134) (105) Other finance expenses (9,944) (9,069) (5,463) Total other finance income and expense (3,101) (5,406) (9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Disclosure Of Income Tax [Abstract]</t>
        </is>
      </c>
      <c r="B3" s="4" t="inlineStr">
        <is>
          <t xml:space="preserve"> </t>
        </is>
      </c>
    </row>
    <row r="4">
      <c r="A4" s="4" t="inlineStr">
        <is>
          <t>Schedule of components of current and deferred income tax expense (income)</t>
        </is>
      </c>
      <c r="B4" s="4" t="inlineStr">
        <is>
          <t>The following table specifies the current and deferred tax components of income taxes in the income statement: Amounts in $ ‘000 2024 2023 2022 Income tax expense Current tax Current tax on profit for the year (9,287) (5,343) (3,761) Adjustments for current tax of prior periods 315 241 (9) Total current tax credit (expense) (8,972) (5,102) (3,770) Deferred income tax Deferred tax on profit for the year 7,469 6,639 2,581 Adjustments for deferred tax of prior periods (1,846) (73) (124) Total deferred tax credit (expense) 5,623 6,566 2,457 Income tax credit (expense) (3,349) 1,464 (1,313)</t>
        </is>
      </c>
    </row>
    <row r="5">
      <c r="A5" s="4" t="inlineStr">
        <is>
          <t>Schedule of reconciliation of statutory income tax rate with effective income tax rate</t>
        </is>
      </c>
      <c r="B5" s="4" t="inlineStr">
        <is>
          <t>The following table reconciles the tax credit (expense) at the statutory rate to actual credit (expense) for the year in the consolidated income statement: Amounts in $ ‘000 2024 2023 2022 Reconciliation of tax charge Profit, (loss) before taxation (8,492) (12,012) 14,987 Profit, (loss) multiplied by standard rate of tax in The Netherlands 2,190 3,099 (3,866) Effects of: Tax rate in other jurisdictions 999 1,123 554 Non-taxable income 657 6 2,680 Non deductible expenses (1,527) (266) (7) Share based payments (2,510) (2,022) (531) Adjustments of prior periods (1,531) 168 15 Change in statutory applicable tax rate — — (1) (De)recognition of deferred tax assets (333) — — U.S. State taxes and other (1,294) (644) (157) Income tax credit (expense) for the year (3,349) 1,464 (1,313)</t>
        </is>
      </c>
    </row>
    <row r="6">
      <c r="A6" s="4" t="inlineStr">
        <is>
          <t>Schedule of balances of net deferred tax assets (liabilities)</t>
        </is>
      </c>
      <c r="B6" s="4" t="inlineStr">
        <is>
          <t xml:space="preserve">The balance of the net deferred tax assets/(liabilities) is therefore shown below: Amounts in $ ‘000 2024 2023 Total deferred tax assets 41,923 37,863 Total deferred tax liabilities (11,379) (8,102) Total net deferred tax assets /(liabilities) 30,544 29,761 </t>
        </is>
      </c>
    </row>
    <row r="7">
      <c r="A7" s="4" t="inlineStr">
        <is>
          <t>Schedule of significant components and annual movements of deferred income tax assets and liabilities</t>
        </is>
      </c>
      <c r="B7" s="4" t="inlineStr">
        <is>
          <t>The significant components and annual movements of deferred income tax assets as of December 31, 2024, and December 31, 2023, are as follows: Amounts in $ ‘000 2024 2023 Intangible assets 3,289 2,183 Lease liabilities 6,292 7,063 Accruals 4,015 4,151 Unrealized profit in inventory 10,498 8,453 Other 5,923 3,484 Tax losses 11,906 12,529 Total deferred tax assets 41,923 37,863 Amounts in $ ‘000 Intangible assets Lease liabilities Accruals Unrealized profit in inventory Other Tax losses Total At January 1, 2023 9,876 7,042 2,026 3,176 3,545 3,546 29,211 (Charged)/credited - to profit or loss (7,806) (177) 2,103 5,077 566 8,702 8,465 - other movement — (19) 22 — (192) — (189) - to accumulated deficit — — — — (457) — (457) - currency translation 113 217 — 200 22 281 833 At December 31, 2023 2,183 7,063 4,151 8,453 3,484 12,529 37,863 (Charged)/credited - to profit or loss 1,107 (371) (133) 1,811 3,076 (416) 5,074 - other movement — — — — — — — - to accumulated deficit — — — 847 (626) 540 761 - currency translation (1) (400) (3) (613) (11) (747) (1,775) At December 31, 2024 3,289 6,292 4,015 10,498 5,923 11,906 41,923 The component and annual movement of deferred income tax liabilities as of December 31, 2024 and December 31, 2023, are as follows: Amounts in $ ‘000 2024 2023 Tangible fixed assets (2,916) (4,865) Convertible bonds (5,067) — Other liabilities (3,396) (3,237) Total deferred tax liabilities (11,379) (8,102) Amounts in $ ‘000 Tangible fixed assets Convertible bonds Other liabilities Total At January 1, 2023 (6,238) — — (6,238) (Charged)/credited - to profit or loss 1,516 — (3,414) (1,898) - other movement 13 — 178 191 - to other comprehensive income — — — — - currency translation (156) — (1) (157) At December 31, 2023 (4,865) — (3,237) (8,102) (Charged)/credited - to profit or loss 1,749 (1,038) (160) 551 - other movement — — — — - to other comprehensive income — (4,251) — (4,251) - currency translation 200 222 1 423 At December 31, 2024 (2,916) (5,067) (3,396) (11,3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mounts in $ ‘000 RUCONEST® for HAE (EU) Development costs RUCONEST® licenses Joenja® license Software Total At cost 563 250 67,583 23,703 4,621 96,720 Accumulated: Amortization charges (563) — (20,054) — (982) (21,599) Carrying value at January 1, 2023 — 250 47,529 23,703 3,639 75,121 Amortization charges — — (3,681) (1,300) (884) (5,865) Impairment charges — (253) — — — (253) Assets acquired — — — — 27 27 Divestments - cost — (253) — — (18) (271) Divestment - accumulated amortization — — — — 12 12 Divestment - impairment charges — 253 — — — 253 Currency translation - cost 18 3 2,126 744 142 3,033 Currency translation - amortization (18) — (702) (26) (44) (790) MOVEMENT 2023 — (250) (2,257) (582) (765) (3,854) At cost 581 — 69,709 24,447 4,772 99,509 Accumulated: Amortization charges (581) — (24,437) (1,326) (1,898) (28,242) Carrying value at December 31, 2023 — — 45,272 23,121 2,874 71,267 Amortization charges — — (3,686) (1,735) (852) (6,273) Impairment charges — — — — — — Assets acquired — — — — 6 6 Divestments - cost (570) — — — — (570) Divestment - accumulated amortization 570 — — — — 570 Divestment - impairment charges — — — — — — Currency translation - cost (11) — (4,131) (1,449) (283) (5,874) Currency translation - amortization 11 — 1,603 151 148 1,913 Movement 2024 — — (6,214) (3,033) (981) (10,228) At cost — — 65,578 22,998 4,495 93,071 Accumulated: Amortization charges — — (26,520) (2,910) (2,602) (32,032) Carrying value at December 31, 2024 — — 39,058 20,088 1,893 61,0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the changes in property, plant and equipment and leases</t>
        </is>
      </c>
      <c r="B4" s="4" t="inlineStr">
        <is>
          <t xml:space="preserve">The depreciation periods for property, plant and equipment are: Category Depreciation period Operational facilities 10-20 years Leasehold improvements 5-15 years Machinery and equipment 5-10 years Other property, plant &amp; equipment 5-10 years Amounts in $ ‘000 Operational facilities Leasehold Improvement Machinery and equipment Other Asset under construction Total At cost 4,659 5,282 8,278 4,691 6 22,916 Accumulated depreciation (2,866) (2,108) (4,915) (2,635) — (12,524) Carrying value at January 1, 2023 1,793 3,174 3,363 2,056 6 10,392 Investments 32 60 682 488 175 1,437 Internal transfer - cost — — — 6 (6) — Internal transfer - accumulated depreciation — — — — — — Other - cost 74 60 432 — — 566 Other - accumulated depreciation (59) (59) (434) — — (552) Divestments — (14) (11) (120) — (145) Impairment — — — — — — Depreciation charges (365) (258) (860) (919) — (2,402) Depreciation of disinvestment — 8 6 120 — 134 Currency translation - cost 148 158 279 66 4 655 Currency translation - accumulated depreciation (98) (70) (183) (45) — (396) Movement 2023 (268) (115) (89) (404) 173 (703) At cost 4,913 5,546 9,660 5,131 179 25,429 Accumulated depreciation (3,388) (2,487) (6,386) (3,479) — (15,740) Carrying value at December 31, 2023 1,525 3,059 3,274 1,652 179 9,689 Investments — 197 219 230 144 790 Internal transfer - cost — — — 175 (175) — Internal transfer - accumulated depreciation — — — — — — Other - cost — — — — — — Other - accumulated depreciation — — — — — — Divestments — — — — — — Impairment — — — — — — Depreciation charges (355) (266) (756) (900) — (2,277) Depreciation of disinvestment — — — — — — Currency translation - cost (291) (311) (582) (152) (3) (1,339) Currency translation - accumulated depreciation 216 148 410 115 — 889 Movement 2024 (430) (232) (709) (532) (34) (1,937) At cost 4,622 5,432 9,297 5,384 145 24,880 Accumulated depreciation (3,527) (2,605) (6,732) (4,264) — (17,128) Carrying value at December 31, 2024 1,095 2,827 2,565 1,120 145 7,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lease amounts recognised in the balance sheet and income statement</t>
        </is>
      </c>
      <c r="B4" s="4" t="inlineStr">
        <is>
          <t>The balance sheet shows the following amounts relating to lease: Amounts in $ ‘000 Buildings Cars Total Carrying value At cost 32,884 3,334 36,218 Carrying value Accumulated depreciation (6,185) (1,280) (7,465) Carrying value at January 1, 2023 26,699 2,054 28,753 Additions — 1,413 1,413 Remeasurement 1,865 — 1,865 Divestments — (756) (756) Depreciation charges (2,913) (1,289) (4,202) Depreciation of disinvestment — 700 700 Impairment (4,663) — (4,663) Currency translation - cost 873 18 891 Currency translation - accumulated depreciation (213) (11) (224) Movement 2023 (5,051) 75 (4,976) At cost 30,959 4,009 34,968 Accumulated depreciation (9,311) (1,880) (11,191) Carrying value at December 31, 2023 21,648 2,129 23,777 Additions — 2,395 2,395 Remeasurement 338 — 338 Divestments (305) (1,694) (1,999) Depreciation charges (2,627) (1,280) (3,907) Depreciation of disinvestment 186 1,515 1,701 Impairment (5,027) — (5,027) Currency translation - cost (1,431) (41) (1,472) Currency translation - accumulated depreciation 557 19 576 Movement 2024 (8,309) 914 (7,395) At cost 24,534 4,669 29,203 Accumulated depreciation (11,195) (1,626) (12,821) Carrying value at December 31, 2024 13,339 3,043 16,382 The statement of income shows the following amounts relating to leases: Amounts in $ ‘000 2024 2023 2022 Depreciation right-of-use assets Depreciation right-of-use buildings (2,094) (2,380) (1,781) Depreciation right-of-use cars (1,280) (1,284) (784) Total depreciation right-of-use assets (3,374) (3,664) (2,565) Interest expense (Note 7) (1,038) (1,088) (622) Impairment expense (5,027) (4,663) (3,860) Total expense right-of-use assets (9,439) (9,415) (7,0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Disclosure Of Interest In Other Entities [Abstract]</t>
        </is>
      </c>
      <c r="B3" s="4" t="inlineStr">
        <is>
          <t xml:space="preserve"> </t>
        </is>
      </c>
    </row>
    <row r="4">
      <c r="A4" s="4" t="inlineStr">
        <is>
          <t>Schedule of associates</t>
        </is>
      </c>
      <c r="B4" s="4" t="inlineStr">
        <is>
          <t xml:space="preserve">% of ownership interest Name of entity Place of business 2024 2023 2022 Nature of relationship Measurement method BioConnection Investments B.V. Oss, NL 23.60 % 23.60 % 23.60 % Associate Equity $ ‘000 Carrying amount Name of entity 2024 2023 2022 BioConnection Investments B.V. Balance at January 1 2,285 2,501 7,201 Movement during the year Share in net profit (loss) (1,131) (289) (1,083) Release of financial guarantee — — (153) Impairment (629) — — Dilution of equity stake — — (2,991) Currency translation (59) 73 (473) Balance at December 31 466 2,285 2,501 The carrying amount of this investment has changed as follows: Amounts in $ ‘000 2024 2023 Balance at Balance at January 1 6,093 6,827 Fair value changes (2,051) (930) Currency translation (275) 196 Balance at December 31 3,767 6,093 % of ownership interest Name of entity Place of business 2024 2023 2022 Nature of relationship Measurement method Orchard Therapeutics Plc. London, UK —% 0.54% 1.00% Investment Fair value The fair value as at December 31, 2023, was determined on the basis of the trading price as at that date. $ ‘000 Carrying amount Name of entity 2024 2023 2022 Orchard Therapeutics Plc. Balance at January 1 2,020 403 1,449 Movement during the year Fair value adjustments through OCI (pre-tax) 106 1,573 (950) Disposal of investment designated as at FVOCI (2,098) — — Currency translation (28) 44 (96) Balance at December 31 — 2,020 403 </t>
        </is>
      </c>
    </row>
    <row r="5">
      <c r="A5" s="4" t="inlineStr">
        <is>
          <t>Schedule of assumptions were used in the Black-Scholes model to determine the fair value of the asset</t>
        </is>
      </c>
      <c r="B5" s="4" t="inlineStr">
        <is>
          <t>The following assumptions were used in the BSM model to determine the fair value of the asset: 2024 2023 Expected time to maturity 4 years 4 years Volatility 50 % 50 % Risk-free interest rate 2.60 % 1.99 % The main assumptions in determination of the equity value are shown in below table. Preference share BioConnection (in million $) Revenue level Fair value Discount rate Fair value EBITDA margin Fair value -10.0% 0.1 -2.0% 4.8 -5.0 % 1.7 -5.0% 2.1 -1.0% 4.3 -2.5 % 2.8 Base case 3.8 Base case 3.8 Base case 3.8 +5.0% 5.0 +1.0% 3.3 +2.5% 4.6 +10.0% 6.1 +2.0% 2.9 +5.0% 5.3 The impact of the remaining variables on the BSM model are shown in below table: Preference share BioConnection (in million $) Time to maturity Fair value Volatility Fair value - 2 years 4.1 -10.0 % 4.0 - 1 year 3.9 -5.0 % 3.9 Base case 3.8 Base Case 3.8 + 1 year 3.6 +5.0% 3.6 + 2 years 3.5 +10.0% 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marketable securities</t>
        </is>
      </c>
      <c r="B4" s="4" t="inlineStr">
        <is>
          <t xml:space="preserve">Amounts in $ ‘000 2024 2023 Government treasury certificates 50,525 151,683 Money market funds 62,424 — Total marketable securities 112,949 151,6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restricted cash and cash and cash equivalents</t>
        </is>
      </c>
      <c r="B4" s="4" t="inlineStr">
        <is>
          <t xml:space="preserve">Amounts in $ ‘000 2024 2023 Restricted cash (non-current) 1,505 1,528 Restricted cash (current) — — Cash and cash equivalents 54,944 61,741 Total restricted cash, cash and cash equivalents 56,449 63,2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tangible assets</t>
        </is>
      </c>
      <c r="B3" s="6" t="n">
        <v>61039</v>
      </c>
      <c r="C3" s="6" t="n">
        <v>71267</v>
      </c>
    </row>
    <row r="4">
      <c r="A4" s="4" t="inlineStr">
        <is>
          <t>Property, plant and equipment</t>
        </is>
      </c>
      <c r="B4" s="5" t="n">
        <v>7752</v>
      </c>
      <c r="C4" s="5" t="n">
        <v>9689</v>
      </c>
    </row>
    <row r="5">
      <c r="A5" s="4" t="inlineStr">
        <is>
          <t>Right-of-use assets</t>
        </is>
      </c>
      <c r="B5" s="5" t="n">
        <v>16382</v>
      </c>
      <c r="C5" s="5" t="n">
        <v>23777</v>
      </c>
    </row>
    <row r="6">
      <c r="A6" s="4" t="inlineStr">
        <is>
          <t>Long-term prepayments</t>
        </is>
      </c>
      <c r="B6" s="5" t="n">
        <v>90</v>
      </c>
      <c r="C6" s="5" t="n">
        <v>92</v>
      </c>
    </row>
    <row r="7">
      <c r="A7" s="4" t="inlineStr">
        <is>
          <t>Deferred tax assets</t>
        </is>
      </c>
      <c r="B7" s="5" t="n">
        <v>30544</v>
      </c>
      <c r="C7" s="5" t="n">
        <v>29761</v>
      </c>
    </row>
    <row r="8">
      <c r="A8" s="4" t="inlineStr">
        <is>
          <t>Investment accounted for using the equity method</t>
        </is>
      </c>
      <c r="B8" s="5" t="n">
        <v>466</v>
      </c>
      <c r="C8" s="5" t="n">
        <v>2285</v>
      </c>
    </row>
    <row r="9">
      <c r="A9" s="4" t="inlineStr">
        <is>
          <t>Investment in equity instruments designated as at FVTOCI</t>
        </is>
      </c>
      <c r="B9" s="5" t="n">
        <v>0</v>
      </c>
      <c r="C9" s="5" t="n">
        <v>2020</v>
      </c>
    </row>
    <row r="10">
      <c r="A10" s="4" t="inlineStr">
        <is>
          <t>Investment in debt instruments designated as at FVTPL</t>
        </is>
      </c>
      <c r="B10" s="5" t="n">
        <v>3767</v>
      </c>
      <c r="C10" s="5" t="n">
        <v>6093</v>
      </c>
    </row>
    <row r="11">
      <c r="A11" s="4" t="inlineStr">
        <is>
          <t>Restricted cash</t>
        </is>
      </c>
      <c r="B11" s="5" t="n">
        <v>1505</v>
      </c>
      <c r="C11" s="5" t="n">
        <v>1528</v>
      </c>
    </row>
    <row r="12">
      <c r="A12" s="4" t="inlineStr">
        <is>
          <t>Total non-current assets</t>
        </is>
      </c>
      <c r="B12" s="5" t="n">
        <v>121545</v>
      </c>
      <c r="C12" s="5" t="n">
        <v>146512</v>
      </c>
    </row>
    <row r="13">
      <c r="A13" s="3" t="inlineStr">
        <is>
          <t>Current assets</t>
        </is>
      </c>
      <c r="B13" s="4" t="inlineStr">
        <is>
          <t xml:space="preserve"> </t>
        </is>
      </c>
      <c r="C13" s="4" t="inlineStr">
        <is>
          <t xml:space="preserve"> </t>
        </is>
      </c>
    </row>
    <row r="14">
      <c r="A14" s="4" t="inlineStr">
        <is>
          <t>Inventories</t>
        </is>
      </c>
      <c r="B14" s="5" t="n">
        <v>55724</v>
      </c>
      <c r="C14" s="5" t="n">
        <v>56760</v>
      </c>
    </row>
    <row r="15">
      <c r="A15" s="4" t="inlineStr">
        <is>
          <t>Trade and other receivables</t>
        </is>
      </c>
      <c r="B15" s="5" t="n">
        <v>54823</v>
      </c>
      <c r="C15" s="5" t="n">
        <v>46158</v>
      </c>
    </row>
    <row r="16">
      <c r="A16" s="4" t="inlineStr">
        <is>
          <t>Marketable securities</t>
        </is>
      </c>
      <c r="B16" s="5" t="n">
        <v>112949</v>
      </c>
      <c r="C16" s="5" t="n">
        <v>151683</v>
      </c>
    </row>
    <row r="17">
      <c r="A17" s="4" t="inlineStr">
        <is>
          <t>Cash and cash equivalents</t>
        </is>
      </c>
      <c r="B17" s="5" t="n">
        <v>54944</v>
      </c>
      <c r="C17" s="5" t="n">
        <v>61741</v>
      </c>
    </row>
    <row r="18">
      <c r="A18" s="4" t="inlineStr">
        <is>
          <t>Total current assets</t>
        </is>
      </c>
      <c r="B18" s="5" t="n">
        <v>278440</v>
      </c>
      <c r="C18" s="5" t="n">
        <v>316342</v>
      </c>
    </row>
    <row r="19">
      <c r="A19" s="4" t="inlineStr">
        <is>
          <t>Total assets</t>
        </is>
      </c>
      <c r="B19" s="5" t="n">
        <v>399985</v>
      </c>
      <c r="C19" s="5" t="n">
        <v>462854</v>
      </c>
    </row>
    <row r="20">
      <c r="A20" s="3" t="inlineStr">
        <is>
          <t>Equity</t>
        </is>
      </c>
      <c r="B20" s="4" t="inlineStr">
        <is>
          <t xml:space="preserve"> </t>
        </is>
      </c>
      <c r="C20" s="4" t="inlineStr">
        <is>
          <t xml:space="preserve"> </t>
        </is>
      </c>
    </row>
    <row r="21">
      <c r="A21" s="4" t="inlineStr">
        <is>
          <t>Share capital</t>
        </is>
      </c>
      <c r="B21" s="5" t="n">
        <v>7769</v>
      </c>
      <c r="C21" s="5" t="n">
        <v>7669</v>
      </c>
    </row>
    <row r="22">
      <c r="A22" s="4" t="inlineStr">
        <is>
          <t>Share premium</t>
        </is>
      </c>
      <c r="B22" s="5" t="n">
        <v>488990</v>
      </c>
      <c r="C22" s="5" t="n">
        <v>478431</v>
      </c>
    </row>
    <row r="23">
      <c r="A23" s="4" t="inlineStr">
        <is>
          <t>Other reserves</t>
        </is>
      </c>
      <c r="B23" s="5" t="n">
        <v>-209</v>
      </c>
      <c r="C23" s="5" t="n">
        <v>-2057</v>
      </c>
    </row>
    <row r="24">
      <c r="A24" s="4" t="inlineStr">
        <is>
          <t>Accumulated deficit</t>
        </is>
      </c>
      <c r="B24" s="5" t="n">
        <v>-275489</v>
      </c>
      <c r="C24" s="5" t="n">
        <v>-265262</v>
      </c>
    </row>
    <row r="25">
      <c r="A25" s="4" t="inlineStr">
        <is>
          <t>Shareholders’ equity</t>
        </is>
      </c>
      <c r="B25" s="5" t="n">
        <v>221061</v>
      </c>
      <c r="C25" s="5" t="n">
        <v>218781</v>
      </c>
    </row>
    <row r="26">
      <c r="A26" s="3" t="inlineStr">
        <is>
          <t>Non-current liabilities</t>
        </is>
      </c>
      <c r="B26" s="4" t="inlineStr">
        <is>
          <t xml:space="preserve"> </t>
        </is>
      </c>
      <c r="C26" s="4" t="inlineStr">
        <is>
          <t xml:space="preserve"> </t>
        </is>
      </c>
    </row>
    <row r="27">
      <c r="A27" s="4" t="inlineStr">
        <is>
          <t>Convertible bonds</t>
        </is>
      </c>
      <c r="B27" s="5" t="n">
        <v>78154</v>
      </c>
      <c r="C27" s="5" t="n">
        <v>136598</v>
      </c>
    </row>
    <row r="28">
      <c r="A28" s="4" t="inlineStr">
        <is>
          <t>Lease liabilities</t>
        </is>
      </c>
      <c r="B28" s="5" t="n">
        <v>26968</v>
      </c>
      <c r="C28" s="5" t="n">
        <v>29507</v>
      </c>
    </row>
    <row r="29">
      <c r="A29" s="4" t="inlineStr">
        <is>
          <t>Total non-current liabilities</t>
        </is>
      </c>
      <c r="B29" s="5" t="n">
        <v>105122</v>
      </c>
      <c r="C29" s="5" t="n">
        <v>166105</v>
      </c>
    </row>
    <row r="30">
      <c r="A30" s="3" t="inlineStr">
        <is>
          <t>Current liabilities</t>
        </is>
      </c>
      <c r="B30" s="4" t="inlineStr">
        <is>
          <t xml:space="preserve"> </t>
        </is>
      </c>
      <c r="C30" s="4" t="inlineStr">
        <is>
          <t xml:space="preserve"> </t>
        </is>
      </c>
    </row>
    <row r="31">
      <c r="A31" s="4" t="inlineStr">
        <is>
          <t>Convertible bonds</t>
        </is>
      </c>
      <c r="B31" s="5" t="n">
        <v>4245</v>
      </c>
      <c r="C31" s="5" t="n">
        <v>1824</v>
      </c>
    </row>
    <row r="32">
      <c r="A32" s="4" t="inlineStr">
        <is>
          <t>Trade and other payables</t>
        </is>
      </c>
      <c r="B32" s="5" t="n">
        <v>66611</v>
      </c>
      <c r="C32" s="5" t="n">
        <v>72528</v>
      </c>
    </row>
    <row r="33">
      <c r="A33" s="4" t="inlineStr">
        <is>
          <t>Lease liabilities</t>
        </is>
      </c>
      <c r="B33" s="5" t="n">
        <v>2946</v>
      </c>
      <c r="C33" s="5" t="n">
        <v>3616</v>
      </c>
    </row>
    <row r="34">
      <c r="A34" s="4" t="inlineStr">
        <is>
          <t>Total current liabilities</t>
        </is>
      </c>
      <c r="B34" s="5" t="n">
        <v>73802</v>
      </c>
      <c r="C34" s="5" t="n">
        <v>77968</v>
      </c>
    </row>
    <row r="35">
      <c r="A35" s="4" t="inlineStr">
        <is>
          <t>Total equity and liabilities</t>
        </is>
      </c>
      <c r="B35" s="6" t="n">
        <v>399985</v>
      </c>
      <c r="C35" s="6" t="n">
        <v>462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NTORIES (Tables)</t>
        </is>
      </c>
      <c r="B1" s="2" t="inlineStr">
        <is>
          <t>12 Months Ended</t>
        </is>
      </c>
    </row>
    <row r="2">
      <c r="B2" s="2" t="inlineStr">
        <is>
          <t>Dec. 31, 2024</t>
        </is>
      </c>
    </row>
    <row r="3">
      <c r="A3" s="3" t="inlineStr">
        <is>
          <t>Disclosure Of Inventories [Abstract]</t>
        </is>
      </c>
      <c r="B3" s="4" t="inlineStr">
        <is>
          <t xml:space="preserve"> </t>
        </is>
      </c>
    </row>
    <row r="4">
      <c r="A4" s="4" t="inlineStr">
        <is>
          <t>Schedule of inventories</t>
        </is>
      </c>
      <c r="B4" s="4" t="inlineStr">
        <is>
          <t xml:space="preserve">Amounts in $ ‘000 2024 2023 Finished goods 16,297 18,349 Work in progress 39,002 37,706 Raw materials 425 705 Balance at December 31 55,724 56,760 </t>
        </is>
      </c>
    </row>
    <row r="5">
      <c r="A5" s="4" t="inlineStr">
        <is>
          <t>Schedule of changes in the adjustment to net realisable value</t>
        </is>
      </c>
      <c r="B5" s="4" t="inlineStr">
        <is>
          <t>Changes in the adjustment to net realizable value: Amounts in $ ‘000 2024 2023 Balance at January 1 (4,276) (1,971) Addition to impairment (7,608) (3,878) Release of impairment 15 — Usage of impairment 2,749 1,673 Currency translation 457 (100) Balance at December 31 (8,663) (4,2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Amounts in $ ‘000 2024 2023 Trade receivables 41,531 35,408 Prepaid expenses 4,651 3,543 Value added tax 3,638 3,804 Other receivables 1,596 2,145 Taxes and social securities 3,407 1,258 Balance at December 31 54,823 46,1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BONDS (Tables)</t>
        </is>
      </c>
      <c r="B1" s="2" t="inlineStr">
        <is>
          <t>12 Months Ended</t>
        </is>
      </c>
    </row>
    <row r="2">
      <c r="B2" s="2" t="inlineStr">
        <is>
          <t>Dec. 31, 2024</t>
        </is>
      </c>
    </row>
    <row r="3">
      <c r="A3" s="3" t="inlineStr">
        <is>
          <t>Detailed Information About Borrowings [Abstract]</t>
        </is>
      </c>
      <c r="B3" s="4" t="inlineStr">
        <is>
          <t xml:space="preserve"> </t>
        </is>
      </c>
    </row>
    <row r="4">
      <c r="A4" s="4" t="inlineStr">
        <is>
          <t>Schedule of recognition and movements of convertible bonds</t>
        </is>
      </c>
      <c r="B4" s="4" t="inlineStr">
        <is>
          <t xml:space="preserve">Recognition and movements of the convertible bonds were as follows: Amounts in $ ‘000 2024 2023 Balance at January 1 138,422 133,386 Repurchase (134,924) — Carrying value initial recognition 81,785 — Interest paid (cash flow) (4,457) (4,046) Amortization 5,725 830 Accrued interest 1,972 4,046 Currency translation (6,124) 4,206 Balance at December 31 82,399 138,422 - Current portion 4,245 1,824 - Non-current portion 78,154 136,598 </t>
        </is>
      </c>
    </row>
    <row r="5">
      <c r="A5" s="4" t="inlineStr">
        <is>
          <t>Schedule of indirect measurement of fair value of equity component during the period</t>
        </is>
      </c>
      <c r="B5" s="4" t="inlineStr">
        <is>
          <t>Parameter At initial recognition Immediately prior to reclassification Share price 0.8924 0.7690 Conversion price per share 1.2271 1.2271 Dividend yield — % — % Expected term in years 5.00 4.85 Risk-free rate 2.90 % 3.01 % Volatility 44.34 % 43.99 % Barrier price per share 1.5952 1.59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lease liabilities</t>
        </is>
      </c>
      <c r="B4" s="4" t="inlineStr">
        <is>
          <t xml:space="preserve">Lease liabilities can be specified as follows: Amounts in $ ‘000 2024 2023 Balance at January 1 33,123 33,308 Additions 2,425 1,295 Remeasurement 338 1,865 Interest expense accrued 1,141 1,193 Payments of lease liabilities (5,149) (5,126) Disposals of lease liabilities (309) (319) Currency translation (1,655) 907 Balance at December 31 29,914 33,123 - Current portion 2,946 3,616 - Non-current portion 26,968 29,507 </t>
        </is>
      </c>
    </row>
    <row r="5">
      <c r="A5" s="4" t="inlineStr">
        <is>
          <t>Schedule of future minimum lease liabilities</t>
        </is>
      </c>
      <c r="B5" s="4" t="inlineStr">
        <is>
          <t xml:space="preserve">Future minimum lease payments as at December 31, 2024 and 2023 are as follows: 2024 2023 Amounts in $ ‘000 Minimum payments Present value of payments Minimum payments Present value of payments Within one year 4,730 4,650 5,071 4,995 After one year but not more than five years 15,267 13,764 16,024 14,369 More than five years 15,322 11,500 18,996 14,104 Balance at December 31 35,319 29,914 40,091 33,468 Maturity profile of financial liabilities: Amounts in $ ’000 2025 2026 2027 2028 2029 and onwards Total Prior year total Trade and other payables 66,611 — — — — 66,611 72,528 Lease Liabilities 4,730 4,688 4,257 3,738 17,906 35,319 40,091 Convertible Bonds 4,658 4,658 4,658 4,658 110,486 129,118 143,714 Total 75,999 9,346 8,915 8,396 128,392 231,048 256,333 The following table sets out an analysis for each of the period presented of the net position of the convertible bond, cash and cash equivalents and marketable securities, showing the remaining undiscounted contractual amounts due including nominal interest. Amounts in $ ‘000 2024 2023 Cash and cash equivalents 54,944 61,741 Restricted cash 1,505 1,528 Marketable securities 112,949 151,683 Convertible bond - current (4,245) (1,824) Convertible bond - non-current (78,154) (136,598) Net cash (debt) 86,999 76,530 Cash and cash equivalents 54,944 61,741 Restricted cash 1,505 1,528 Marketable securities 112,949 151,683 Gross debt - fixed interest rates (82,399) (138,422) Gross debt - variable interest rates — — Net cash (debt) 86,999 76,5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 (Tabl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Schedule of trade and other payables</t>
        </is>
      </c>
      <c r="B4" s="4" t="inlineStr">
        <is>
          <t xml:space="preserve">Trade and other payables as at December 31, 2024 and 2023 are as follows: Amounts in $ ‘000 2024 2023 Accounts payable 10,103 16,022 Taxes and social security 3,284 6,234 Accruals for employees 16,117 16,019 Accruals for rebates and discounts 14,631 11,643 Accrual for production 8,559 6,976 Other accruals 13,917 15,634 Balance at December 31 66,611 72,5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Share-Based Payment Arrangements [Abstract]</t>
        </is>
      </c>
      <c r="B3" s="4" t="inlineStr">
        <is>
          <t xml:space="preserve"> </t>
        </is>
      </c>
    </row>
    <row r="4">
      <c r="A4" s="4" t="inlineStr">
        <is>
          <t>Schedule of total expenses for share based payment plans</t>
        </is>
      </c>
      <c r="B4" s="4" t="inlineStr">
        <is>
          <t xml:space="preserve">The total expenses for share based payment plans in 2024, 2023 and 2022 is specified as follows: Amounts in $ ‘000 Share-based compensation (in $ ‘000) 2024 2023 2022 Non-executive directors' remuneration 238 246 234 Employee options 703 1,654 2,156 Long term incentive plan 4,153 4,006 3,528 Restricted stock units 6,154 3,345 474 Balance at December 31 11,248 9,251 6,392 </t>
        </is>
      </c>
    </row>
    <row r="5">
      <c r="A5" s="4" t="inlineStr">
        <is>
          <t>Schedule of assumptions used in the black-scholes model to determine the fair value of options at grant date</t>
        </is>
      </c>
      <c r="B5" s="4" t="inlineStr">
        <is>
          <t>The following assumptions were used in the Black-Scholes model to determine the fair value of options at grant date: 2024 2023 2022 Expected time to maturity n/a 1-4 years 1-4 years Volatility n/a 38% - 46% 36% - 50% Risk-free interest rate n/a 2.20% - 2.68% (0.48)% - 2.49%</t>
        </is>
      </c>
    </row>
    <row r="6">
      <c r="A6" s="4" t="inlineStr">
        <is>
          <t>Schedule of thresholds and payout percentages for long term incentive program</t>
        </is>
      </c>
      <c r="B6" s="4" t="inlineStr">
        <is>
          <t>The thresholds and payout percentages for the LTI program are given by the following table, as to be determined for each of the AScX and IBB indices separately (each weighted at 50% of pay-out): TSR equal to index 80% pay-out TSR 10% above index 90% pay-out TSR 20% above index 100% pay-out TSR 40% above index 110% pay-out TSR 60% above index 120% pay-out TSR 80% above index 130% pay-out TSR 100% above index 150% pay-out TSR below index 0% pay-out</t>
        </is>
      </c>
    </row>
    <row r="7">
      <c r="A7" s="4" t="inlineStr">
        <is>
          <t>Schedule of range of assumptions used in the Monte Carlo simulation</t>
        </is>
      </c>
      <c r="B7" s="4" t="inlineStr">
        <is>
          <t>The range of assumptions used in the Monte Carlo simulation to determine the fair value of long-term incentive plan share awards at grant date were: 2024 2023 2022 Volatilities 40.5% 42% 46% Risk-free interest rates 2.53% 2.34% 0.61% Dividend yields —% —% —%</t>
        </is>
      </c>
    </row>
    <row r="8">
      <c r="A8" s="4" t="inlineStr">
        <is>
          <t>Schedule of number and weighted average exercise prices of share options</t>
        </is>
      </c>
      <c r="B8" s="4" t="inlineStr">
        <is>
          <t xml:space="preserve">An overview of activity in the number of options for 2024 is as follows (please also refer to Note 25. Earnings per share and fully-diluted shares in respect of movements since the reporting date)(note that the dollar weighted average exercise price is translated using the closing exchange rate for the respective year (2024: 1:1.0350)): 2024 2023 2022 Number Weighted Average Exercise Price ($) Number Weighted Average Exercise Price ($) Number Weighted Average Exercise Price ($) Balance at January 1 34,482,312 0.952 47,596,801 0.897 52,789,478 0.911 Expired (3,707,334) 0.840 (205,000) 0.847 — — Forfeited (634,874) 0.896 (1,423,375) 0.992 (3,660,928) 0.847 Granted — — 270,000 1.349 4,801,938 0.902 Exercised (5,901,167) 0.784 (11,756,114) 0.857 (6,333,687) 0.599 Balance at December 31 24,238,937 0.932 34,482,312 0.952 47,596,801 0.897 - Vested 19,816,437 0.942 9,284,834 0.856 8,687,584 0.844 - Unvested 4,422,500 0.889 25,197,478 0.987 38,909,217 0.910 Exercise prices of options outstanding at December 31, 2024, and the exercise values are in the following ranges (note that the exercise value in $ is translated using the closing exchange rate for the respective year (2024: 1: 1.0350 )): 2024 2023 2022 Exercise prices in $ Number Exercise value in $’000 Number Exercise value in $’000 Number Exercise value in $’000 0.57 – 0.85 10,460,750 8,555 6,739,000 4,967 26,796,675 21,847 0.85 – 1.63 13,778,187 14,045 27,743,312 24,862 20,800,126 20,895 Balance at December 31 24,238,937 22,600 34,482,312 29,828 47,596,801 42,742 </t>
        </is>
      </c>
    </row>
    <row r="9">
      <c r="A9" s="4" t="inlineStr">
        <is>
          <t>Schedule of range of exercise prices for options</t>
        </is>
      </c>
      <c r="B9" s="4" t="inlineStr">
        <is>
          <t>For the options outstanding at the end of the year, the range of exercise prices and weighted average remaining contractual life is as follows (note that the range of exercise prices is translated using the closing exchange rate for the respective year (2024: 1:1.0350): 2024 2023 2022 Range of exercise prices ($) 0.73 - 1.54 0.78 - 1.63 0.76 - 1.58 Weighted average remaining contractual life (years) 1.41 1.91 2.55</t>
        </is>
      </c>
    </row>
    <row r="10">
      <c r="A10" s="4" t="inlineStr">
        <is>
          <t>Overview of number of LTIP shares granted, fair value per share, forfeited or issued</t>
        </is>
      </c>
      <c r="B10" s="4" t="inlineStr">
        <is>
          <t xml:space="preserve">An overview of the number of LTIP shares granted in 2021-2024 and in total as well as the fair value per share award is as follows (note that the fair value per share award in $ is translated using the closing exchange rate for the respective year ( 2024 : 1: 1.0350 )): Participant category 2024 2023 2022 2021 Total Executive Members of the Board of Directors 1,824,602 1,681,570 2,363,455 1,337,888 7,207,515 Executive Committee 4,997,299 4,221,870 5,816,083 6,301,400 21,336,652 Senior managers — — — 812,500 812,500 Total 6,821,901 5,903,440 8,179,538 8,451,788 29,356,667 Fair value per share award ($) 0.896 0.880 0.517 0.887 The following table provides an overview of LTIP shares granted, forfeited or issued in 2021-2024 as well as the number of LTIP shares reserved at December 31, 2024: Participant category Granted Issued Forfeited / Unvested Reserved at December 31, 2024 Executive Members of the Board of Directors 7,207,515 (403,353) (2,195,941) 4,608,221 Executive Committee 21,336,652 (1,877,545) (5,301,855) 14,157,252 Senior managers 812,500 (77,613) (734,887) — Total 29,356,667 (2,358,511) (8,232,683) 18,765,473 An overview of the granted RSU's to the Company's (senior) managers, as well as the number of RSU's reserved at December 31, 2024, is as follows: Grant year Granted Issued Forfeited / Unvested Reserved at December 31, 2024 2022 4,931,000 (2,243,622) (509,500) 2,177,878 2023 7,979,250 (1,764,059) (705,875) 5,509,316 2024 12,091,227 — (42,112) 12,049,115 Total 25,001,477 (4,007,681) (1,257,487) 19,736,309 </t>
        </is>
      </c>
    </row>
    <row r="11">
      <c r="A11" s="4" t="inlineStr">
        <is>
          <t>Schedule of metrics used for the transition arrangement for the CEO</t>
        </is>
      </c>
      <c r="B11" s="4" t="inlineStr">
        <is>
          <t>The performance on both the TSR and the strategic corporate objectives, applying the respective weightings, led to the following vesting level under the One-Off Transition Arrangement for the CEO (i.e., second annual tranche of 1,400,000 shares): Metric definition Achievement Weighting Vesting level TSR 115 % 40 % 46 % Strategic Objectives 90 % 60 % 54 % Total 100 % 1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OARD OF DIRECTORS (Tables)</t>
        </is>
      </c>
      <c r="B1" s="2" t="inlineStr">
        <is>
          <t>12 Months Ended</t>
        </is>
      </c>
    </row>
    <row r="2">
      <c r="B2" s="2" t="inlineStr">
        <is>
          <t>Dec. 31, 2024</t>
        </is>
      </c>
    </row>
    <row r="3">
      <c r="A3" s="3" t="inlineStr">
        <is>
          <t>Disclosure Of Related Party [Abstract]</t>
        </is>
      </c>
      <c r="B3" s="4" t="inlineStr">
        <is>
          <t xml:space="preserve"> </t>
        </is>
      </c>
    </row>
    <row r="4">
      <c r="A4" s="4" t="inlineStr">
        <is>
          <t>Schedule of members of the Board of Directors</t>
        </is>
      </c>
      <c r="B4" s="4" t="inlineStr">
        <is>
          <t>The Board of Directors has the following members: Dr. R. Peters Chair of the Board of Directors and Non-Executive Board Member Ms. D. Jorn Vice Chair of the Board of Directors and Non-Executive Board Member Ms. B. Yanni Non-Executive Board Member Dr. M. Pykett Non-Executive Board Member Ms. J. van der Meijs Non-Executive Board Member Mr. L. Kruimer Non-Executive Board Member Mr. S. Baert Non-Executive Board Member Dr. S. de Vries Executive Board Member and Chief Executive Officer until March 4, 2025 Mr. F. Chouraqui Executive Board Member and Chief Executive Officer as of March 4, 2025</t>
        </is>
      </c>
    </row>
    <row r="5">
      <c r="A5" s="4" t="inlineStr">
        <is>
          <t>Schedule of Board annual compensation</t>
        </is>
      </c>
      <c r="B5" s="4" t="inlineStr">
        <is>
          <t>For 2024 the annual compensation of the non-executive members of the Board of Directors was as follows: Responsibility Cash in Euros (per annum) Ordinary shares in Euros * (per annum) Cash in U.S. dollars Ordinary shares in U.S. dollars * Chair of the Board of Directors 90,000 40,000 97,236 43,216 Non-Executive Director 45,000 30,000 48,618 32,412 Chair Audit Committee 15,000 16,206 Member Audit Committee 7,500 8,103 Chair Remuneration Committee 12,500 13,505 Member Remuneration Committee 6,250 6,753 Chair of the Transaction Committee 12,500 13,505 Member of the Transaction Committee 6,250 6,753 Chair Governance Committee 12,500 13,505 Member Governance Committee 6,250 6,753 *All shares to be valued at the 20 day VWAP preceding the Annual General Meeting of Shareholders, without further restrictions or grant .</t>
        </is>
      </c>
    </row>
    <row r="6">
      <c r="A6" s="4" t="inlineStr">
        <is>
          <t>Summary of annual compensation of the board of directors</t>
        </is>
      </c>
      <c r="B6" s="4" t="inlineStr">
        <is>
          <t xml:space="preserve">Compensation of the Non-Executive members of the Board of Directors and / or of former members of the Supervisory Board of Directors for 2024, 2023 and 2022 was as follows: Amounts in $ ‘000 Year Cash Share-Based Payment Total Dr. Richard Peters 2024 111 43 154 2023 26 20 46 2022 — — — Mr. Paul Sekhri 2024 — — — 2023 55 32 87 2022 72 42 114 Ms. Deborah Jorn 2024 64 32 96 2023 55 32 87 2022 55 32 87 Ms. Barbara Yanni 2024 77 32 109 2023 62 32 94 2022 53 32 85 Dr. Mark Pykett 2024 63 32 95 2023 55 32 87 2022 50 32 82 Ms. Jabine van der Meijs 2024 77 32 109 2023 62 32 94 2022 57 32 89 Mr. Leonard Kruimer 2024 72 32 104 2023 58 32 90 2022 57 32 89 Mr. Steven Baert 2024 69 32 101 2023 58 32 90 2022 55 32 87 Total 2024 533 235 768 2023 431 244 675 2022 399 234 633 </t>
        </is>
      </c>
    </row>
    <row r="7">
      <c r="A7" s="4" t="inlineStr">
        <is>
          <t>Summary of shares held by members of the Board of Directors</t>
        </is>
      </c>
      <c r="B7" s="4" t="inlineStr">
        <is>
          <t xml:space="preserve">At December 31, 2024, the Non-Executive members of the Board of Directors held the following numbers of shares: Ordinary shares Dr. Richard Peters 62,875 Ms. Deborah Jorn 161,660 Mr. Leonard Kruimer 121,231 Dr. Mark Pykett 146,069 Mr. Steven Baert 121,231 Ms. Jabine van der Meijs 121,231 Ms. Barbara Yanni 146,069 Total 880,366 At December 31, 2024, the executive members of the board held the following numbers of shares: Shares held As at December 31, 2024 Dr. Sijmen de Vries 8,594,721 </t>
        </is>
      </c>
    </row>
    <row r="8">
      <c r="A8" s="4" t="inlineStr">
        <is>
          <t>Schedule of related party transactions</t>
        </is>
      </c>
      <c r="B8" s="4" t="inlineStr">
        <is>
          <t>Compensation was as follows and includes the entire year 2024, up to December 31, 2024: Amounts in $ ‘000 Fixed remuneration Short-term variable: annual bonus Share-based payments Post-employment benefits Other Total Dr Sijmen de Vries, CEO and Executive Director 2024 694 2024 414 2024 987 2024 116 2024 35 2024 2,246 2023 673 2023 615 2023 1,371 2023 115 2023 35 2023 2,809 2022 636 2022 394 2022 1,221 2022 112 2022 34 2022 2,396 Key management includes members of the Board of Directors: Amounts in $ ‘000 2024 2023 2022 Salaries and other short-term employee benefits 1,725 1,756 1,463 Post-employment benefits 116 115 112 Share-based compensation 1,222 1,615 1,455 Total 3,063 3,486 3,030</t>
        </is>
      </c>
    </row>
    <row r="9">
      <c r="A9" s="4" t="inlineStr">
        <is>
          <t>Schedule of movements of related parties share-based payment arrangements</t>
        </is>
      </c>
      <c r="B9" s="4" t="inlineStr">
        <is>
          <t>The following table gives an overview of movements in number of option holdings of the individual members of the executive board of directors in 2024, the exercise prices and expiration dates up to December 31, 2024 (note that the exercise price in US$ is translated using 2024 closing exchange rate (1:1.0350)): January 1, Granted 2024 Exercised 2024 Forfeited/expired 2024 December 31, 2024 Exercise price ($) Expiration date Dr. Sijmen de Vries 2,800,000 — 2,800,000 — — 0.833 May 22, 2024 Year Granted Settled Forfeited / Unvested December 31, 2024 Mr. Sijmen de Vries 2024 1,824,602 — (948,127) 876,475 2023 1,681,570 — (313,279) 1,368,291 2022 2,363,455 — — 2,363,45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Related Party [Abstract]</t>
        </is>
      </c>
      <c r="B3" s="4" t="inlineStr">
        <is>
          <t xml:space="preserve"> </t>
        </is>
      </c>
    </row>
    <row r="4">
      <c r="A4" s="4" t="inlineStr">
        <is>
          <t>Schedule of related party transactions</t>
        </is>
      </c>
      <c r="B4" s="4" t="inlineStr">
        <is>
          <t>Compensation was as follows and includes the entire year 2024, up to December 31, 2024: Amounts in $ ‘000 Fixed remuneration Short-term variable: annual bonus Share-based payments Post-employment benefits Other Total Dr Sijmen de Vries, CEO and Executive Director 2024 694 2024 414 2024 987 2024 116 2024 35 2024 2,246 2023 673 2023 615 2023 1,371 2023 115 2023 35 2023 2,809 2022 636 2022 394 2022 1,221 2022 112 2022 34 2022 2,396 Key management includes members of the Board of Directors: Amounts in $ ‘000 2024 2023 2022 Salaries and other short-term employee benefits 1,725 1,756 1,463 Post-employment benefits 116 115 112 Share-based compensation 1,222 1,615 1,455 Total 3,063 3,486 3,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Disclosure of maturity analysis for non-derivative financial liabilities</t>
        </is>
      </c>
      <c r="B4" s="4" t="inlineStr">
        <is>
          <t xml:space="preserve">Future minimum lease payments as at December 31, 2024 and 2023 are as follows: 2024 2023 Amounts in $ ‘000 Minimum payments Present value of payments Minimum payments Present value of payments Within one year 4,730 4,650 5,071 4,995 After one year but not more than five years 15,267 13,764 16,024 14,369 More than five years 15,322 11,500 18,996 14,104 Balance at December 31 35,319 29,914 40,091 33,468 Maturity profile of financial liabilities: Amounts in $ ’000 2025 2026 2027 2028 2029 and onwards Total Prior year total Trade and other payables 66,611 — — — — 66,611 72,528 Lease Liabilities 4,730 4,688 4,257 3,738 17,906 35,319 40,091 Convertible Bonds 4,658 4,658 4,658 4,658 110,486 129,118 143,714 Total 75,999 9,346 8,915 8,396 128,392 231,048 256,333 The following table sets out an analysis for each of the period presented of the net position of the convertible bond, cash and cash equivalents and marketable securities, showing the remaining undiscounted contractual amounts due including nominal interest. Amounts in $ ‘000 2024 2023 Cash and cash equivalents 54,944 61,741 Restricted cash 1,505 1,528 Marketable securities 112,949 151,683 Convertible bond - current (4,245) (1,824) Convertible bond - non-current (78,154) (136,598) Net cash (debt) 86,999 76,530 Cash and cash equivalents 54,944 61,741 Restricted cash 1,505 1,528 Marketable securities 112,949 151,683 Gross debt - fixed interest rates (82,399) (138,422) Gross debt - variable interest rates — — Net cash (debt) 86,999 76,530 </t>
        </is>
      </c>
    </row>
    <row r="5">
      <c r="A5" s="4" t="inlineStr">
        <is>
          <t>Disclosure of maturity analysis for derivative financial liabilities</t>
        </is>
      </c>
      <c r="B5" s="4" t="inlineStr">
        <is>
          <t xml:space="preserve">Maturity profile of financial liabilities: Amounts in $ ’000 2025 2026 2027 2028 2029 and onwards Total Prior year total Trade and other payables 66,611 — — — — 66,611 72,528 Lease Liabilities 4,730 4,688 4,257 3,738 17,906 35,319 40,091 Convertible Bonds 4,658 4,658 4,658 4,658 110,486 129,118 143,714 Total 75,999 9,346 8,915 8,396 128,392 231,048 256,333 </t>
        </is>
      </c>
    </row>
    <row r="6">
      <c r="A6" s="4" t="inlineStr">
        <is>
          <t>Disclosure of fair value of financial instruments</t>
        </is>
      </c>
      <c r="B6" s="4" t="inlineStr">
        <is>
          <t xml:space="preserve">The following table presents the assets that are measured at fair value at year-end 2024 and 2023: 2024 2023 Amounts in $ ’000 Level 1 Level 3 Total Level 1 Level 3 Total Investments in equity instruments designated as at FVTOCI — — — 2,020 — 2,020 Investments in debt instruments designated as at FVTPL — 3,767 3,767 — 6,093 6,093 Balance at December 31 — 3,767 3,767 2,020 6,093 8,113 </t>
        </is>
      </c>
    </row>
    <row r="7">
      <c r="A7" s="4" t="inlineStr">
        <is>
          <t>Disclosure of financial assets at carrying and fair value</t>
        </is>
      </c>
      <c r="B7" s="4" t="inlineStr">
        <is>
          <t xml:space="preserve">The following table includes carrying values and the estimated fair values of financial instruments: 2024 2023 Amounts in $ ‘000 Carrying value Fair value Carrying value Fair value Assets: Cash and cash equivalents, including restricted cash 56,449 56,449 63,269 63,269 Marketable securities 112,949 112,949 151,683 151,746 Trade and other receivables 54,823 54,823 46,158 46,158 Liabilities: Convertible Bond 82,399 82,399 138,422 138,422 Lease Liabilities 29,914 29,914 33,123 33,123 Trade and other payables 66,611 66,611 72,528 72,528 </t>
        </is>
      </c>
    </row>
    <row r="8">
      <c r="A8" s="4" t="inlineStr">
        <is>
          <t>Disclosure of financial liabilities at carrying and fair value</t>
        </is>
      </c>
      <c r="B8" s="4" t="inlineStr">
        <is>
          <t xml:space="preserve">The following table includes carrying values and the estimated fair values of financial instruments: 2024 2023 Amounts in $ ‘000 Carrying value Fair value Carrying value Fair value Assets: Cash and cash equivalents, including restricted cash 56,449 56,449 63,269 63,269 Marketable securities 112,949 112,949 151,683 151,746 Trade and other receivables 54,823 54,823 46,158 46,158 Liabilities: Convertible Bond 82,399 82,399 138,422 138,422 Lease Liabilities 29,914 29,914 33,123 33,123 Trade and other payables 66,611 66,611 72,528 72,528 </t>
        </is>
      </c>
    </row>
    <row r="9">
      <c r="A9" s="4" t="inlineStr">
        <is>
          <t>Disclosure of reconciliation of liabilities arising from financing activities</t>
        </is>
      </c>
      <c r="B9" s="4" t="inlineStr">
        <is>
          <t>Reconciliation of liabilities arising from financing activities: 2023 Cashflows Non - Cash changes 2024 Amounts in $’000 Acquisition, disposal and reclassification Interest Expense Accrued Amortized costs Fair Value Changes Other Convertible Bond 138,422 (4,457) (53,139) 1,972 5,725 — (6,124) * 82,399 Lease Liabilities 33,123 (5,149) 2,425 1,141 — — (1,626) 29,914 Derivative financial liabilities — 7,041 (7,041) — — Total liabilities from financing activities 171,545 (9,606) (43,673) 3,113 5,725 (7,041) (7,750) 112,313 * Represents the translation effect of convertible bonds as reflected in the consolidated statement of comprehensive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AND FULLY-DILUTED SHARES (Tables)</t>
        </is>
      </c>
      <c r="B1" s="2" t="inlineStr">
        <is>
          <t>12 Months Ended</t>
        </is>
      </c>
    </row>
    <row r="2">
      <c r="B2" s="2" t="inlineStr">
        <is>
          <t>Dec. 31, 2024</t>
        </is>
      </c>
    </row>
    <row r="3">
      <c r="A3" s="3" t="inlineStr">
        <is>
          <t>Disclosure Of Earnings Per Share [Abstract]</t>
        </is>
      </c>
      <c r="B3" s="4" t="inlineStr">
        <is>
          <t xml:space="preserve"> </t>
        </is>
      </c>
    </row>
    <row r="4">
      <c r="A4" s="4" t="inlineStr">
        <is>
          <t>Schedule of basic and diluted profit (loss) per share</t>
        </is>
      </c>
      <c r="B4" s="4" t="inlineStr">
        <is>
          <t xml:space="preserve">For the years ended December 31, 2024, 2023 and 2022, the basic and diluted profit per share are: 2024 2023 2022 Net profit (loss) attributable to equity owners of the parent (in $’000) (11,841) (10,548) 13,674 Weighted average shares outstanding 671,347,279 657,020,521 648,676,119 Basic profit (loss) per share (in $) (0.018) (0.016) 0.021 Weighted average diluted shares outstanding 785,412,134 725,463,948 707,141,263 Diluted profit (loss) per share (in $) (0.018) (0.016) 0.019 </t>
        </is>
      </c>
    </row>
    <row r="5">
      <c r="A5" s="4" t="inlineStr">
        <is>
          <t>Schedule of movements of shares and other instruments</t>
        </is>
      </c>
      <c r="B5" s="4" t="inlineStr">
        <is>
          <t>Movements of shares and other instruments between December 31, 2024, and April 2, 2025, are shown in the table below: December 31, 2024 Shares issued Other April 2, 2025 Shares 680,308,735 3,622,343 — 683,931,078 RSU 19,736,309 (89,378) 401,989 20,048,920 Options 24,238,937 (255,000) (530,716) 23,453,221 Convertible bonds 81,492,951 — — 81,492,951 LTIP 18,765,473 (3,277,965) 6,418,792 21,906,300 Issued 824,542,405 — 6,290,065 830,832,470 Available for issue 231,457,595 — (6,290,065) 225,167,530 Authorized share capital 1,056,000,000 — — 1,056,00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5" customWidth="1" min="5" max="5"/>
    <col width="20" customWidth="1" min="6" max="6"/>
  </cols>
  <sheetData>
    <row r="1">
      <c r="A1" s="1" t="inlineStr">
        <is>
          <t>CONSOLIDATED STATEMENT OF CHANGES IN EQUITY - USD ($) $ in Thousands</t>
        </is>
      </c>
      <c r="B1" s="2" t="inlineStr">
        <is>
          <t>Total</t>
        </is>
      </c>
      <c r="C1" s="2" t="inlineStr">
        <is>
          <t>Share capital</t>
        </is>
      </c>
      <c r="D1" s="2" t="inlineStr">
        <is>
          <t>Share premium</t>
        </is>
      </c>
      <c r="E1" s="2" t="inlineStr">
        <is>
          <t>Other reserves</t>
        </is>
      </c>
      <c r="F1" s="2" t="inlineStr">
        <is>
          <t>Accumulated deficit</t>
        </is>
      </c>
    </row>
    <row r="2">
      <c r="A2" s="4" t="inlineStr">
        <is>
          <t>Equity at beginning of period at Dec. 31, 2021</t>
        </is>
      </c>
      <c r="B2" s="6" t="n">
        <v>192916</v>
      </c>
      <c r="C2" s="6" t="n">
        <v>7429</v>
      </c>
      <c r="D2" s="6" t="n">
        <v>455254</v>
      </c>
      <c r="E2" s="6" t="n">
        <v>3400</v>
      </c>
      <c r="F2" s="6" t="n">
        <v>-273167</v>
      </c>
    </row>
    <row r="3">
      <c r="A3" s="4" t="inlineStr">
        <is>
          <t>Profit (loss) for the year</t>
        </is>
      </c>
      <c r="B3" s="5" t="n">
        <v>13674</v>
      </c>
      <c r="C3" s="4" t="inlineStr">
        <is>
          <t xml:space="preserve"> </t>
        </is>
      </c>
      <c r="D3" s="4" t="inlineStr">
        <is>
          <t xml:space="preserve"> </t>
        </is>
      </c>
      <c r="E3" s="4" t="inlineStr">
        <is>
          <t xml:space="preserve"> </t>
        </is>
      </c>
      <c r="F3" s="5" t="n">
        <v>13674</v>
      </c>
    </row>
    <row r="4">
      <c r="A4" s="4" t="inlineStr">
        <is>
          <t>Other comprehensive income (loss) for the year</t>
        </is>
      </c>
      <c r="B4" s="5" t="n">
        <v>-11054</v>
      </c>
      <c r="C4" s="4" t="inlineStr">
        <is>
          <t xml:space="preserve"> </t>
        </is>
      </c>
      <c r="D4" s="4" t="inlineStr">
        <is>
          <t xml:space="preserve"> </t>
        </is>
      </c>
      <c r="E4" s="5" t="n">
        <v>-11054</v>
      </c>
      <c r="F4" s="4" t="inlineStr">
        <is>
          <t xml:space="preserve"> </t>
        </is>
      </c>
    </row>
    <row r="5">
      <c r="A5" s="4" t="inlineStr">
        <is>
          <t>Total comprehensive income (loss) for the year</t>
        </is>
      </c>
      <c r="B5" s="5" t="n">
        <v>2620</v>
      </c>
      <c r="C5" s="4" t="inlineStr">
        <is>
          <t xml:space="preserve"> </t>
        </is>
      </c>
      <c r="D5" s="4" t="inlineStr">
        <is>
          <t xml:space="preserve"> </t>
        </is>
      </c>
      <c r="E5" s="5" t="n">
        <v>-11054</v>
      </c>
      <c r="F5" s="5" t="n">
        <v>13674</v>
      </c>
    </row>
    <row r="6">
      <c r="A6" s="4" t="inlineStr">
        <is>
          <t>Legal and Other reserves</t>
        </is>
      </c>
      <c r="B6" s="5" t="n">
        <v>0</v>
      </c>
      <c r="C6" s="4" t="inlineStr">
        <is>
          <t xml:space="preserve"> </t>
        </is>
      </c>
      <c r="D6" s="4" t="inlineStr">
        <is>
          <t xml:space="preserve"> </t>
        </is>
      </c>
      <c r="E6" s="5" t="n">
        <v>-1083</v>
      </c>
      <c r="F6" s="5" t="n">
        <v>1083</v>
      </c>
    </row>
    <row r="7">
      <c r="A7" s="4" t="inlineStr">
        <is>
          <t>Income tax benefit from excess tax deductions related to share-based payments</t>
        </is>
      </c>
      <c r="B7" s="5" t="n">
        <v>430</v>
      </c>
      <c r="C7" s="4" t="inlineStr">
        <is>
          <t xml:space="preserve"> </t>
        </is>
      </c>
      <c r="D7" s="4" t="inlineStr">
        <is>
          <t xml:space="preserve"> </t>
        </is>
      </c>
      <c r="E7" s="4" t="inlineStr">
        <is>
          <t xml:space="preserve"> </t>
        </is>
      </c>
      <c r="F7" s="5" t="n">
        <v>430</v>
      </c>
    </row>
    <row r="8">
      <c r="A8" s="4" t="inlineStr">
        <is>
          <t>Share-based compensation</t>
        </is>
      </c>
      <c r="B8" s="5" t="n">
        <v>6392</v>
      </c>
      <c r="C8" s="4" t="inlineStr">
        <is>
          <t xml:space="preserve"> </t>
        </is>
      </c>
      <c r="D8" s="4" t="inlineStr">
        <is>
          <t xml:space="preserve"> </t>
        </is>
      </c>
      <c r="E8" s="4" t="inlineStr">
        <is>
          <t xml:space="preserve"> </t>
        </is>
      </c>
      <c r="F8" s="5" t="n">
        <v>6392</v>
      </c>
    </row>
    <row r="9">
      <c r="A9" s="4" t="inlineStr">
        <is>
          <t>Options exercised / LTIP shares issued</t>
        </is>
      </c>
      <c r="B9" s="5" t="n">
        <v>2280</v>
      </c>
      <c r="C9" s="5" t="n">
        <v>80</v>
      </c>
      <c r="D9" s="5" t="n">
        <v>7043</v>
      </c>
      <c r="E9" s="4" t="inlineStr">
        <is>
          <t xml:space="preserve"> </t>
        </is>
      </c>
      <c r="F9" s="5" t="n">
        <v>-4843</v>
      </c>
    </row>
    <row r="10">
      <c r="A10" s="4" t="inlineStr">
        <is>
          <t>Total transactions with owners, recognized directly in equity</t>
        </is>
      </c>
      <c r="B10" s="5" t="n">
        <v>9102</v>
      </c>
      <c r="C10" s="5" t="n">
        <v>80</v>
      </c>
      <c r="D10" s="5" t="n">
        <v>7043</v>
      </c>
      <c r="E10" s="5" t="n">
        <v>-1083</v>
      </c>
      <c r="F10" s="5" t="n">
        <v>3062</v>
      </c>
    </row>
    <row r="11">
      <c r="A11" s="4" t="inlineStr">
        <is>
          <t>Equity at ending of period at Dec. 31, 2022</t>
        </is>
      </c>
      <c r="B11" s="5" t="n">
        <v>204638</v>
      </c>
      <c r="C11" s="5" t="n">
        <v>7509</v>
      </c>
      <c r="D11" s="5" t="n">
        <v>462297</v>
      </c>
      <c r="E11" s="5" t="n">
        <v>-8737</v>
      </c>
      <c r="F11" s="5" t="n">
        <v>-256431</v>
      </c>
    </row>
    <row r="12">
      <c r="A12" s="4" t="inlineStr">
        <is>
          <t>Profit (loss) for the year</t>
        </is>
      </c>
      <c r="B12" s="5" t="n">
        <v>-10548</v>
      </c>
      <c r="C12" s="4" t="inlineStr">
        <is>
          <t xml:space="preserve"> </t>
        </is>
      </c>
      <c r="D12" s="4" t="inlineStr">
        <is>
          <t xml:space="preserve"> </t>
        </is>
      </c>
      <c r="E12" s="4" t="inlineStr">
        <is>
          <t xml:space="preserve"> </t>
        </is>
      </c>
      <c r="F12" s="5" t="n">
        <v>-10548</v>
      </c>
    </row>
    <row r="13">
      <c r="A13" s="4" t="inlineStr">
        <is>
          <t>Reserves</t>
        </is>
      </c>
      <c r="B13" s="4" t="inlineStr">
        <is>
          <t xml:space="preserve"> </t>
        </is>
      </c>
      <c r="C13" s="4" t="inlineStr">
        <is>
          <t xml:space="preserve"> </t>
        </is>
      </c>
      <c r="D13" s="4" t="inlineStr">
        <is>
          <t xml:space="preserve"> </t>
        </is>
      </c>
      <c r="E13" s="5" t="n">
        <v>0</v>
      </c>
      <c r="F13" s="4" t="inlineStr">
        <is>
          <t xml:space="preserve"> </t>
        </is>
      </c>
    </row>
    <row r="14">
      <c r="A14" s="4" t="inlineStr">
        <is>
          <t>Other comprehensive income (loss) for the year</t>
        </is>
      </c>
      <c r="B14" s="5" t="n">
        <v>7103</v>
      </c>
      <c r="C14" s="4" t="inlineStr">
        <is>
          <t xml:space="preserve"> </t>
        </is>
      </c>
      <c r="D14" s="4" t="inlineStr">
        <is>
          <t xml:space="preserve"> </t>
        </is>
      </c>
      <c r="E14" s="5" t="n">
        <v>7103</v>
      </c>
      <c r="F14" s="4" t="inlineStr">
        <is>
          <t xml:space="preserve"> </t>
        </is>
      </c>
    </row>
    <row r="15">
      <c r="A15" s="4" t="inlineStr">
        <is>
          <t>Total comprehensive income (loss) for the year</t>
        </is>
      </c>
      <c r="B15" s="5" t="n">
        <v>-3445</v>
      </c>
      <c r="C15" s="4" t="inlineStr">
        <is>
          <t xml:space="preserve"> </t>
        </is>
      </c>
      <c r="D15" s="4" t="inlineStr">
        <is>
          <t xml:space="preserve"> </t>
        </is>
      </c>
      <c r="E15" s="5" t="n">
        <v>7103</v>
      </c>
      <c r="F15" s="5" t="n">
        <v>-10548</v>
      </c>
    </row>
    <row r="16">
      <c r="A16" s="4" t="inlineStr">
        <is>
          <t>Legal and Other reserves</t>
        </is>
      </c>
      <c r="B16" s="5" t="n">
        <v>0</v>
      </c>
      <c r="C16" s="4" t="inlineStr">
        <is>
          <t xml:space="preserve"> </t>
        </is>
      </c>
      <c r="D16" s="4" t="inlineStr">
        <is>
          <t xml:space="preserve"> </t>
        </is>
      </c>
      <c r="E16" s="5" t="n">
        <v>-423</v>
      </c>
      <c r="F16" s="5" t="n">
        <v>423</v>
      </c>
    </row>
    <row r="17">
      <c r="A17" s="4" t="inlineStr">
        <is>
          <t>Income tax benefit from excess tax deductions related to share-based payments</t>
        </is>
      </c>
      <c r="B17" s="5" t="n">
        <v>204</v>
      </c>
      <c r="C17" s="4" t="inlineStr">
        <is>
          <t xml:space="preserve"> </t>
        </is>
      </c>
      <c r="D17" s="4" t="inlineStr">
        <is>
          <t xml:space="preserve"> </t>
        </is>
      </c>
      <c r="E17" s="4" t="inlineStr">
        <is>
          <t xml:space="preserve"> </t>
        </is>
      </c>
      <c r="F17" s="5" t="n">
        <v>204</v>
      </c>
    </row>
    <row r="18">
      <c r="A18" s="4" t="inlineStr">
        <is>
          <t>Share-based compensation</t>
        </is>
      </c>
      <c r="B18" s="5" t="n">
        <v>9251</v>
      </c>
      <c r="C18" s="4" t="inlineStr">
        <is>
          <t xml:space="preserve"> </t>
        </is>
      </c>
      <c r="D18" s="4" t="inlineStr">
        <is>
          <t xml:space="preserve"> </t>
        </is>
      </c>
      <c r="E18" s="4" t="inlineStr">
        <is>
          <t xml:space="preserve"> </t>
        </is>
      </c>
      <c r="F18" s="5" t="n">
        <v>9251</v>
      </c>
    </row>
    <row r="19">
      <c r="A19" s="4" t="inlineStr">
        <is>
          <t>Options exercised / LTIP shares issued</t>
        </is>
      </c>
      <c r="B19" s="5" t="n">
        <v>8133</v>
      </c>
      <c r="C19" s="5" t="n">
        <v>160</v>
      </c>
      <c r="D19" s="5" t="n">
        <v>16134</v>
      </c>
      <c r="E19" s="4" t="inlineStr">
        <is>
          <t xml:space="preserve"> </t>
        </is>
      </c>
      <c r="F19" s="5" t="n">
        <v>-8161</v>
      </c>
    </row>
    <row r="20">
      <c r="A20" s="4" t="inlineStr">
        <is>
          <t>Value conversion rights of convertible bonds</t>
        </is>
      </c>
      <c r="B20" s="5" t="n">
        <v>0</v>
      </c>
      <c r="C20" s="4" t="inlineStr">
        <is>
          <t xml:space="preserve"> </t>
        </is>
      </c>
      <c r="D20" s="4" t="inlineStr">
        <is>
          <t xml:space="preserve"> </t>
        </is>
      </c>
      <c r="E20" s="5" t="n">
        <v>0</v>
      </c>
      <c r="F20" s="4" t="inlineStr">
        <is>
          <t xml:space="preserve"> </t>
        </is>
      </c>
    </row>
    <row r="21">
      <c r="A21" s="4" t="inlineStr">
        <is>
          <t>Total transactions with owners, recognized directly in equity</t>
        </is>
      </c>
      <c r="B21" s="5" t="n">
        <v>17588</v>
      </c>
      <c r="C21" s="5" t="n">
        <v>160</v>
      </c>
      <c r="D21" s="5" t="n">
        <v>16134</v>
      </c>
      <c r="E21" s="5" t="n">
        <v>-423</v>
      </c>
      <c r="F21" s="5" t="n">
        <v>1717</v>
      </c>
    </row>
    <row r="22">
      <c r="A22" s="4" t="inlineStr">
        <is>
          <t>Equity at ending of period at Dec. 31, 2023</t>
        </is>
      </c>
      <c r="B22" s="5" t="n">
        <v>218781</v>
      </c>
      <c r="C22" s="5" t="n">
        <v>7669</v>
      </c>
      <c r="D22" s="5" t="n">
        <v>478431</v>
      </c>
      <c r="E22" s="5" t="n">
        <v>-2057</v>
      </c>
      <c r="F22" s="5" t="n">
        <v>-265262</v>
      </c>
    </row>
    <row r="23">
      <c r="A23" s="4" t="inlineStr">
        <is>
          <t>Profit (loss) for the year</t>
        </is>
      </c>
      <c r="B23" s="5" t="n">
        <v>-11841</v>
      </c>
      <c r="C23" s="4" t="inlineStr">
        <is>
          <t xml:space="preserve"> </t>
        </is>
      </c>
      <c r="D23" s="4" t="inlineStr">
        <is>
          <t xml:space="preserve"> </t>
        </is>
      </c>
      <c r="E23" s="4" t="inlineStr">
        <is>
          <t xml:space="preserve"> </t>
        </is>
      </c>
      <c r="F23" s="5" t="n">
        <v>-11841</v>
      </c>
    </row>
    <row r="24">
      <c r="A24" s="4" t="inlineStr">
        <is>
          <t>Reserves</t>
        </is>
      </c>
      <c r="B24" s="5" t="n">
        <v>0</v>
      </c>
      <c r="C24" s="4" t="inlineStr">
        <is>
          <t xml:space="preserve"> </t>
        </is>
      </c>
      <c r="D24" s="4" t="inlineStr">
        <is>
          <t xml:space="preserve"> </t>
        </is>
      </c>
      <c r="E24" s="5" t="n">
        <v>1555</v>
      </c>
      <c r="F24" s="5" t="n">
        <v>-1555</v>
      </c>
    </row>
    <row r="25">
      <c r="A25" s="4" t="inlineStr">
        <is>
          <t>Other comprehensive income (loss) for the year</t>
        </is>
      </c>
      <c r="B25" s="5" t="n">
        <v>-11901</v>
      </c>
      <c r="C25" s="4" t="inlineStr">
        <is>
          <t xml:space="preserve"> </t>
        </is>
      </c>
      <c r="D25" s="4" t="inlineStr">
        <is>
          <t xml:space="preserve"> </t>
        </is>
      </c>
      <c r="E25" s="5" t="n">
        <v>-11901</v>
      </c>
      <c r="F25" s="4" t="inlineStr">
        <is>
          <t xml:space="preserve"> </t>
        </is>
      </c>
    </row>
    <row r="26">
      <c r="A26" s="4" t="inlineStr">
        <is>
          <t>Total comprehensive income (loss) for the year</t>
        </is>
      </c>
      <c r="B26" s="5" t="n">
        <v>-23742</v>
      </c>
      <c r="C26" s="4" t="inlineStr">
        <is>
          <t xml:space="preserve"> </t>
        </is>
      </c>
      <c r="D26" s="4" t="inlineStr">
        <is>
          <t xml:space="preserve"> </t>
        </is>
      </c>
      <c r="E26" s="5" t="n">
        <v>-10346</v>
      </c>
      <c r="F26" s="5" t="n">
        <v>-13396</v>
      </c>
    </row>
    <row r="27">
      <c r="A27" s="4" t="inlineStr">
        <is>
          <t>Legal and Other reserves</t>
        </is>
      </c>
      <c r="B27" s="5" t="n">
        <v>0</v>
      </c>
      <c r="C27" s="4" t="inlineStr">
        <is>
          <t xml:space="preserve"> </t>
        </is>
      </c>
      <c r="D27" s="4" t="inlineStr">
        <is>
          <t xml:space="preserve"> </t>
        </is>
      </c>
      <c r="E27" s="5" t="n">
        <v>-31</v>
      </c>
      <c r="F27" s="5" t="n">
        <v>31</v>
      </c>
    </row>
    <row r="28">
      <c r="A28" s="4" t="inlineStr">
        <is>
          <t>Income tax benefit from excess tax deductions related to share-based payments</t>
        </is>
      </c>
      <c r="B28" s="5" t="n">
        <v>-66</v>
      </c>
      <c r="C28" s="4" t="inlineStr">
        <is>
          <t xml:space="preserve"> </t>
        </is>
      </c>
      <c r="D28" s="4" t="inlineStr">
        <is>
          <t xml:space="preserve"> </t>
        </is>
      </c>
      <c r="E28" s="4" t="inlineStr">
        <is>
          <t xml:space="preserve"> </t>
        </is>
      </c>
      <c r="F28" s="5" t="n">
        <v>-66</v>
      </c>
    </row>
    <row r="29">
      <c r="A29" s="4" t="inlineStr">
        <is>
          <t>Share-based compensation</t>
        </is>
      </c>
      <c r="B29" s="5" t="n">
        <v>11248</v>
      </c>
      <c r="C29" s="4" t="inlineStr">
        <is>
          <t xml:space="preserve"> </t>
        </is>
      </c>
      <c r="D29" s="4" t="inlineStr">
        <is>
          <t xml:space="preserve"> </t>
        </is>
      </c>
      <c r="E29" s="4" t="inlineStr">
        <is>
          <t xml:space="preserve"> </t>
        </is>
      </c>
      <c r="F29" s="5" t="n">
        <v>11248</v>
      </c>
    </row>
    <row r="30">
      <c r="A30" s="4" t="inlineStr">
        <is>
          <t>Options exercised / LTIP shares issued</t>
        </is>
      </c>
      <c r="B30" s="5" t="n">
        <v>2615</v>
      </c>
      <c r="C30" s="5" t="n">
        <v>100</v>
      </c>
      <c r="D30" s="5" t="n">
        <v>10559</v>
      </c>
      <c r="E30" s="4" t="inlineStr">
        <is>
          <t xml:space="preserve"> </t>
        </is>
      </c>
      <c r="F30" s="5" t="n">
        <v>-8044</v>
      </c>
    </row>
    <row r="31">
      <c r="A31" s="4" t="inlineStr">
        <is>
          <t>Value conversion rights of convertible bonds</t>
        </is>
      </c>
      <c r="B31" s="5" t="n">
        <v>12225</v>
      </c>
      <c r="C31" s="4" t="inlineStr">
        <is>
          <t xml:space="preserve"> </t>
        </is>
      </c>
      <c r="D31" s="4" t="inlineStr">
        <is>
          <t xml:space="preserve"> </t>
        </is>
      </c>
      <c r="E31" s="5" t="n">
        <v>12225</v>
      </c>
      <c r="F31" s="4" t="inlineStr">
        <is>
          <t xml:space="preserve"> </t>
        </is>
      </c>
    </row>
    <row r="32">
      <c r="A32" s="4" t="inlineStr">
        <is>
          <t>Total transactions with owners, recognized directly in equity</t>
        </is>
      </c>
      <c r="B32" s="5" t="n">
        <v>26022</v>
      </c>
      <c r="C32" s="5" t="n">
        <v>100</v>
      </c>
      <c r="D32" s="5" t="n">
        <v>10559</v>
      </c>
      <c r="E32" s="5" t="n">
        <v>12194</v>
      </c>
      <c r="F32" s="5" t="n">
        <v>3169</v>
      </c>
    </row>
    <row r="33">
      <c r="A33" s="4" t="inlineStr">
        <is>
          <t>Equity at ending of period at Dec. 31, 2024</t>
        </is>
      </c>
      <c r="B33" s="6" t="n">
        <v>221061</v>
      </c>
      <c r="C33" s="6" t="n">
        <v>7769</v>
      </c>
      <c r="D33" s="6" t="n">
        <v>488990</v>
      </c>
      <c r="E33" s="6" t="n">
        <v>-209</v>
      </c>
      <c r="F33" s="6" t="n">
        <v>-2754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chedule of Other Reserve</t>
        </is>
      </c>
      <c r="B4" s="4" t="inlineStr">
        <is>
          <t>Other reserves include those reserves related to currency translation, fair value revaluation, participating interest and capitalized development costs and the conversion option of the convertible bond for which the movements are shown below: Amounts in $ ‘000 Legal Reserve Currency translation reserve (CTA) Legal Reserve Capitalized development cost Legal Reserve participating interest Reserve Fair value revaluation Reserve Convertible bond Total Balance at January 1, 2023 (6,384) 402 233 (2,988) — (8,737) Reserves — — — — — — Other comprehensive income (loss) for the year 6,042 18 (124) 1,167 — 7,103 Other reserves — (314) (109) — — (423) Value conversion rights of convertible bonds — — — — — — Balance at December 31, 2023 (342) 106 — (1,821) — (2,057) Reserves (187) — — 1,742 — 1,555 Other comprehensive income (loss) for the year (11,980) — — 79 — (11,901) Other reserves (1) (30) — — — (31) Value conversion rights of convertible bonds — — — — 12,225 12,225 Balance at December 31, 2024 (12,510) 76 — — 12,225 (20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RPORATE INFORMATION (Details)</t>
        </is>
      </c>
      <c r="B1" s="2" t="inlineStr">
        <is>
          <t>12 Months Ended</t>
        </is>
      </c>
    </row>
    <row r="2">
      <c r="B2" s="2" t="inlineStr">
        <is>
          <t>Dec. 31, 2024 market</t>
        </is>
      </c>
    </row>
    <row r="3">
      <c r="A3" s="3" t="inlineStr">
        <is>
          <t>Corporate information and statement of IFRS compliance [abstract]</t>
        </is>
      </c>
      <c r="B3" s="4" t="inlineStr">
        <is>
          <t xml:space="preserve"> </t>
        </is>
      </c>
    </row>
    <row r="4">
      <c r="A4" s="4" t="inlineStr">
        <is>
          <t>Number of markets (over)</t>
        </is>
      </c>
      <c r="B4" s="5" t="n">
        <v>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ACCOUNTING PRINCIPLES AND POLICIES - Going concern (Details) $ in Millions</t>
        </is>
      </c>
      <c r="B1" s="2" t="inlineStr">
        <is>
          <t>Dec. 31, 2024 USD ($)</t>
        </is>
      </c>
    </row>
    <row r="2">
      <c r="A2" s="3" t="inlineStr">
        <is>
          <t>ACCOUNTING PRINCIPLES AND POLICIES [Abstract]</t>
        </is>
      </c>
      <c r="B2" s="4" t="inlineStr">
        <is>
          <t xml:space="preserve"> </t>
        </is>
      </c>
    </row>
    <row r="3">
      <c r="A3" s="4" t="inlineStr">
        <is>
          <t>Cash and cash equivalents, restricted cash, and marketable securities</t>
        </is>
      </c>
      <c r="B3" s="8" t="n">
        <v>16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Overview about the consolidated subsidiaries (Details)</t>
        </is>
      </c>
      <c r="B1" s="2" t="inlineStr">
        <is>
          <t>12 Months Ended</t>
        </is>
      </c>
    </row>
    <row r="2">
      <c r="B2" s="2" t="inlineStr">
        <is>
          <t>Dec. 31, 2024</t>
        </is>
      </c>
    </row>
    <row r="3">
      <c r="A3" s="4" t="inlineStr">
        <is>
          <t>Pharming Americas B.V.</t>
        </is>
      </c>
      <c r="B3" s="4" t="inlineStr">
        <is>
          <t xml:space="preserve"> </t>
        </is>
      </c>
    </row>
    <row r="4">
      <c r="A4" s="3" t="inlineStr">
        <is>
          <t>Disclosure of subsidiaries [line items]</t>
        </is>
      </c>
      <c r="B4" s="4" t="inlineStr">
        <is>
          <t xml:space="preserve"> </t>
        </is>
      </c>
    </row>
    <row r="5">
      <c r="A5" s="4" t="inlineStr">
        <is>
          <t>Holding percentage</t>
        </is>
      </c>
      <c r="B5" s="9" t="n">
        <v>1</v>
      </c>
    </row>
    <row r="6">
      <c r="A6" s="4" t="inlineStr">
        <is>
          <t>Pharming Intellectual Property B.V.</t>
        </is>
      </c>
      <c r="B6" s="4" t="inlineStr">
        <is>
          <t xml:space="preserve"> </t>
        </is>
      </c>
    </row>
    <row r="7">
      <c r="A7" s="3" t="inlineStr">
        <is>
          <t>Disclosure of subsidiaries [line items]</t>
        </is>
      </c>
      <c r="B7" s="4" t="inlineStr">
        <is>
          <t xml:space="preserve"> </t>
        </is>
      </c>
    </row>
    <row r="8">
      <c r="A8" s="4" t="inlineStr">
        <is>
          <t>Holding percentage</t>
        </is>
      </c>
      <c r="B8" s="9" t="n">
        <v>1</v>
      </c>
    </row>
    <row r="9">
      <c r="A9" s="4" t="inlineStr">
        <is>
          <t>Pharming Technologies B.V.</t>
        </is>
      </c>
      <c r="B9" s="4" t="inlineStr">
        <is>
          <t xml:space="preserve"> </t>
        </is>
      </c>
    </row>
    <row r="10">
      <c r="A10" s="3" t="inlineStr">
        <is>
          <t>Disclosure of subsidiaries [line items]</t>
        </is>
      </c>
      <c r="B10" s="4" t="inlineStr">
        <is>
          <t xml:space="preserve"> </t>
        </is>
      </c>
    </row>
    <row r="11">
      <c r="A11" s="4" t="inlineStr">
        <is>
          <t>Holding percentage</t>
        </is>
      </c>
      <c r="B11" s="9" t="n">
        <v>1</v>
      </c>
    </row>
    <row r="12">
      <c r="A12" s="4" t="inlineStr">
        <is>
          <t>Pharming Research &amp; Development B.V.</t>
        </is>
      </c>
      <c r="B12" s="4" t="inlineStr">
        <is>
          <t xml:space="preserve"> </t>
        </is>
      </c>
    </row>
    <row r="13">
      <c r="A13" s="3" t="inlineStr">
        <is>
          <t>Disclosure of subsidiaries [line items]</t>
        </is>
      </c>
      <c r="B13" s="4" t="inlineStr">
        <is>
          <t xml:space="preserve"> </t>
        </is>
      </c>
    </row>
    <row r="14">
      <c r="A14" s="4" t="inlineStr">
        <is>
          <t>Holding percentage</t>
        </is>
      </c>
      <c r="B14" s="9" t="n">
        <v>1</v>
      </c>
    </row>
    <row r="15">
      <c r="A15" s="4" t="inlineStr">
        <is>
          <t>Pharming Australia Pty. Ltd.</t>
        </is>
      </c>
      <c r="B15" s="4" t="inlineStr">
        <is>
          <t xml:space="preserve"> </t>
        </is>
      </c>
    </row>
    <row r="16">
      <c r="A16" s="3" t="inlineStr">
        <is>
          <t>Disclosure of subsidiaries [line items]</t>
        </is>
      </c>
      <c r="B16" s="4" t="inlineStr">
        <is>
          <t xml:space="preserve"> </t>
        </is>
      </c>
    </row>
    <row r="17">
      <c r="A17" s="4" t="inlineStr">
        <is>
          <t>Holding percentage</t>
        </is>
      </c>
      <c r="B17" s="9" t="n">
        <v>1</v>
      </c>
    </row>
    <row r="18">
      <c r="A18" s="4" t="inlineStr">
        <is>
          <t>Pharming UK Ltd.</t>
        </is>
      </c>
      <c r="B18" s="4" t="inlineStr">
        <is>
          <t xml:space="preserve"> </t>
        </is>
      </c>
    </row>
    <row r="19">
      <c r="A19" s="3" t="inlineStr">
        <is>
          <t>Disclosure of subsidiaries [line items]</t>
        </is>
      </c>
      <c r="B19" s="4" t="inlineStr">
        <is>
          <t xml:space="preserve"> </t>
        </is>
      </c>
    </row>
    <row r="20">
      <c r="A20" s="4" t="inlineStr">
        <is>
          <t>Holding percentage</t>
        </is>
      </c>
      <c r="B20" s="9" t="n">
        <v>1</v>
      </c>
    </row>
    <row r="21">
      <c r="A21" s="4" t="inlineStr">
        <is>
          <t>Broekman Instituut B.V.</t>
        </is>
      </c>
      <c r="B21" s="4" t="inlineStr">
        <is>
          <t xml:space="preserve"> </t>
        </is>
      </c>
    </row>
    <row r="22">
      <c r="A22" s="3" t="inlineStr">
        <is>
          <t>Disclosure of subsidiaries [line items]</t>
        </is>
      </c>
      <c r="B22" s="4" t="inlineStr">
        <is>
          <t xml:space="preserve"> </t>
        </is>
      </c>
    </row>
    <row r="23">
      <c r="A23" s="4" t="inlineStr">
        <is>
          <t>Holding percentage</t>
        </is>
      </c>
      <c r="B23" s="9" t="n">
        <v>1</v>
      </c>
    </row>
    <row r="24">
      <c r="A24" s="4" t="inlineStr">
        <is>
          <t>Pharming Healthcare, Inc.</t>
        </is>
      </c>
      <c r="B24" s="4" t="inlineStr">
        <is>
          <t xml:space="preserve"> </t>
        </is>
      </c>
    </row>
    <row r="25">
      <c r="A25" s="3" t="inlineStr">
        <is>
          <t>Disclosure of subsidiaries [line items]</t>
        </is>
      </c>
      <c r="B25" s="4" t="inlineStr">
        <is>
          <t xml:space="preserve"> </t>
        </is>
      </c>
    </row>
    <row r="26">
      <c r="A26" s="4" t="inlineStr">
        <is>
          <t>Holding percentage</t>
        </is>
      </c>
      <c r="B26" s="9" t="n">
        <v>1</v>
      </c>
    </row>
    <row r="27">
      <c r="A27" s="4" t="inlineStr">
        <is>
          <t>ProBio, Inc.</t>
        </is>
      </c>
      <c r="B27" s="4" t="inlineStr">
        <is>
          <t xml:space="preserve"> </t>
        </is>
      </c>
    </row>
    <row r="28">
      <c r="A28" s="3" t="inlineStr">
        <is>
          <t>Disclosure of subsidiaries [line items]</t>
        </is>
      </c>
      <c r="B28" s="4" t="inlineStr">
        <is>
          <t xml:space="preserve"> </t>
        </is>
      </c>
    </row>
    <row r="29">
      <c r="A29" s="4" t="inlineStr">
        <is>
          <t>Holding percentage</t>
        </is>
      </c>
      <c r="B29" s="9"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OUNTING PRINCIPLES AND POLICIES - Foreign currency translation (Details)</t>
        </is>
      </c>
      <c r="B1" s="2" t="inlineStr">
        <is>
          <t>12 Months Ended</t>
        </is>
      </c>
    </row>
    <row r="2">
      <c r="B2" s="2" t="inlineStr">
        <is>
          <t>Dec. 31, 2024</t>
        </is>
      </c>
      <c r="C2" s="2" t="inlineStr">
        <is>
          <t>Dec. 31, 2023</t>
        </is>
      </c>
      <c r="D2" s="2" t="inlineStr">
        <is>
          <t>Dec. 31, 2022</t>
        </is>
      </c>
    </row>
    <row r="3">
      <c r="A3" s="3" t="inlineStr">
        <is>
          <t>Foreign Exchange Rates [Line Items]</t>
        </is>
      </c>
      <c r="B3" s="4" t="inlineStr">
        <is>
          <t xml:space="preserve"> </t>
        </is>
      </c>
      <c r="C3" s="4" t="inlineStr">
        <is>
          <t xml:space="preserve"> </t>
        </is>
      </c>
      <c r="D3" s="4" t="inlineStr">
        <is>
          <t xml:space="preserve"> </t>
        </is>
      </c>
    </row>
    <row r="4">
      <c r="A4" s="4" t="inlineStr">
        <is>
          <t>Closing foreign exchange rate</t>
        </is>
      </c>
      <c r="B4" s="10" t="n">
        <v>1.035</v>
      </c>
      <c r="C4" s="4" t="inlineStr">
        <is>
          <t xml:space="preserve"> </t>
        </is>
      </c>
      <c r="D4" s="4" t="inlineStr">
        <is>
          <t xml:space="preserve"> </t>
        </is>
      </c>
    </row>
    <row r="5">
      <c r="A5" s="4" t="inlineStr">
        <is>
          <t>EUR/USD</t>
        </is>
      </c>
      <c r="B5" s="4" t="inlineStr">
        <is>
          <t xml:space="preserve"> </t>
        </is>
      </c>
      <c r="C5" s="4" t="inlineStr">
        <is>
          <t xml:space="preserve"> </t>
        </is>
      </c>
      <c r="D5" s="4" t="inlineStr">
        <is>
          <t xml:space="preserve"> </t>
        </is>
      </c>
    </row>
    <row r="6">
      <c r="A6" s="3" t="inlineStr">
        <is>
          <t>Foreign Exchange Rates [Line Items]</t>
        </is>
      </c>
      <c r="B6" s="4" t="inlineStr">
        <is>
          <t xml:space="preserve"> </t>
        </is>
      </c>
      <c r="C6" s="4" t="inlineStr">
        <is>
          <t xml:space="preserve"> </t>
        </is>
      </c>
      <c r="D6" s="4" t="inlineStr">
        <is>
          <t xml:space="preserve"> </t>
        </is>
      </c>
    </row>
    <row r="7">
      <c r="A7" s="4" t="inlineStr">
        <is>
          <t>Closing foreign exchange rate</t>
        </is>
      </c>
      <c r="B7" s="10" t="n">
        <v>1.035</v>
      </c>
      <c r="C7" s="10" t="n">
        <v>1.1002</v>
      </c>
      <c r="D7" s="10" t="n">
        <v>1.0667</v>
      </c>
    </row>
    <row r="8">
      <c r="A8" s="4" t="inlineStr">
        <is>
          <t>Average foreign exchange rate</t>
        </is>
      </c>
      <c r="B8" s="10" t="n">
        <v>1.0804</v>
      </c>
      <c r="C8" s="10" t="n">
        <v>1.079</v>
      </c>
      <c r="D8" s="10" t="n">
        <v>1.0543</v>
      </c>
    </row>
    <row r="9">
      <c r="A9" s="4" t="inlineStr">
        <is>
          <t>AUD/USD</t>
        </is>
      </c>
      <c r="B9" s="4" t="inlineStr">
        <is>
          <t xml:space="preserve"> </t>
        </is>
      </c>
      <c r="C9" s="4" t="inlineStr">
        <is>
          <t xml:space="preserve"> </t>
        </is>
      </c>
      <c r="D9" s="4" t="inlineStr">
        <is>
          <t xml:space="preserve"> </t>
        </is>
      </c>
    </row>
    <row r="10">
      <c r="A10" s="3" t="inlineStr">
        <is>
          <t>Foreign Exchange Rates [Line Items]</t>
        </is>
      </c>
      <c r="B10" s="4" t="inlineStr">
        <is>
          <t xml:space="preserve"> </t>
        </is>
      </c>
      <c r="C10" s="4" t="inlineStr">
        <is>
          <t xml:space="preserve"> </t>
        </is>
      </c>
      <c r="D10" s="4" t="inlineStr">
        <is>
          <t xml:space="preserve"> </t>
        </is>
      </c>
    </row>
    <row r="11">
      <c r="A11" s="4" t="inlineStr">
        <is>
          <t>Closing foreign exchange rate</t>
        </is>
      </c>
      <c r="B11" s="10" t="n">
        <v>0.6224</v>
      </c>
      <c r="C11" s="4" t="inlineStr">
        <is>
          <t xml:space="preserve"> </t>
        </is>
      </c>
      <c r="D11" s="4" t="inlineStr">
        <is>
          <t xml:space="preserve"> </t>
        </is>
      </c>
    </row>
    <row r="12">
      <c r="A12" s="4" t="inlineStr">
        <is>
          <t>Average foreign exchange rate</t>
        </is>
      </c>
      <c r="B12" s="10" t="n">
        <v>0.6596</v>
      </c>
      <c r="C12" s="4" t="inlineStr">
        <is>
          <t xml:space="preserve"> </t>
        </is>
      </c>
      <c r="D12" s="4" t="inlineStr">
        <is>
          <t xml:space="preserve"> </t>
        </is>
      </c>
    </row>
    <row r="13">
      <c r="A13" s="4" t="inlineStr">
        <is>
          <t>GBP/USD</t>
        </is>
      </c>
      <c r="B13" s="4" t="inlineStr">
        <is>
          <t xml:space="preserve"> </t>
        </is>
      </c>
      <c r="C13" s="4" t="inlineStr">
        <is>
          <t xml:space="preserve"> </t>
        </is>
      </c>
      <c r="D13" s="4" t="inlineStr">
        <is>
          <t xml:space="preserve"> </t>
        </is>
      </c>
    </row>
    <row r="14">
      <c r="A14" s="3" t="inlineStr">
        <is>
          <t>Foreign Exchange Rates [Line Items]</t>
        </is>
      </c>
      <c r="B14" s="4" t="inlineStr">
        <is>
          <t xml:space="preserve"> </t>
        </is>
      </c>
      <c r="C14" s="4" t="inlineStr">
        <is>
          <t xml:space="preserve"> </t>
        </is>
      </c>
      <c r="D14" s="4" t="inlineStr">
        <is>
          <t xml:space="preserve"> </t>
        </is>
      </c>
    </row>
    <row r="15">
      <c r="A15" s="4" t="inlineStr">
        <is>
          <t>Closing foreign exchange rate</t>
        </is>
      </c>
      <c r="B15" s="10" t="n">
        <v>1.2488</v>
      </c>
      <c r="C15" s="4" t="inlineStr">
        <is>
          <t xml:space="preserve"> </t>
        </is>
      </c>
      <c r="D15" s="4" t="inlineStr">
        <is>
          <t xml:space="preserve"> </t>
        </is>
      </c>
    </row>
    <row r="16">
      <c r="A16" s="4" t="inlineStr">
        <is>
          <t>Average foreign exchange rate</t>
        </is>
      </c>
      <c r="B16" s="10" t="n">
        <v>1.2772</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16" customWidth="1" min="2" max="2"/>
  </cols>
  <sheetData>
    <row r="1">
      <c r="A1" s="1" t="inlineStr">
        <is>
          <t>ACCOUNTING PRINCIPLES AND POLICIES - Intangible assets (Details)</t>
        </is>
      </c>
      <c r="B1" s="2" t="inlineStr">
        <is>
          <t>12 Months Ended</t>
        </is>
      </c>
    </row>
    <row r="2">
      <c r="B2" s="2" t="inlineStr">
        <is>
          <t>Dec. 31, 2024</t>
        </is>
      </c>
    </row>
    <row r="3">
      <c r="A3" s="4" t="inlineStr">
        <is>
          <t>RUCONEST® for HAE (EU) development costs</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10 years</t>
        </is>
      </c>
    </row>
    <row r="6">
      <c r="A6" s="4" t="inlineStr">
        <is>
          <t>RUCONEST® license for HAE (US)</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20 years</t>
        </is>
      </c>
    </row>
    <row r="9">
      <c r="A9" s="4" t="inlineStr">
        <is>
          <t>Remaining amortisation period of intangible assets</t>
        </is>
      </c>
      <c r="B9" s="4" t="inlineStr">
        <is>
          <t>12 years</t>
        </is>
      </c>
    </row>
    <row r="10">
      <c r="A10" s="4" t="inlineStr">
        <is>
          <t>RUCONEST® license for HAE (EU)</t>
        </is>
      </c>
      <c r="B10" s="4" t="inlineStr">
        <is>
          <t xml:space="preserve"> </t>
        </is>
      </c>
    </row>
    <row r="11">
      <c r="A11" s="3" t="inlineStr">
        <is>
          <t>Disclosure of detailed information about intangible assets [line items]</t>
        </is>
      </c>
      <c r="B11" s="4" t="inlineStr">
        <is>
          <t xml:space="preserve"> </t>
        </is>
      </c>
    </row>
    <row r="12">
      <c r="A12" s="4" t="inlineStr">
        <is>
          <t>Useful life</t>
        </is>
      </c>
      <c r="B12" s="4" t="inlineStr">
        <is>
          <t>12 years</t>
        </is>
      </c>
    </row>
    <row r="13">
      <c r="A13" s="4" t="inlineStr">
        <is>
          <t>Remaining amortisation period of intangible assets</t>
        </is>
      </c>
      <c r="B13" s="4" t="inlineStr">
        <is>
          <t>7 years</t>
        </is>
      </c>
    </row>
    <row r="14">
      <c r="A14" s="4" t="inlineStr">
        <is>
          <t>JOENJA® license for APDS</t>
        </is>
      </c>
      <c r="B14" s="4" t="inlineStr">
        <is>
          <t xml:space="preserve"> </t>
        </is>
      </c>
    </row>
    <row r="15">
      <c r="A15" s="3" t="inlineStr">
        <is>
          <t>Disclosure of detailed information about intangible assets [line items]</t>
        </is>
      </c>
      <c r="B15" s="4" t="inlineStr">
        <is>
          <t xml:space="preserve"> </t>
        </is>
      </c>
    </row>
    <row r="16">
      <c r="A16" s="4" t="inlineStr">
        <is>
          <t>Useful life</t>
        </is>
      </c>
      <c r="B16" s="4" t="inlineStr">
        <is>
          <t>14 years</t>
        </is>
      </c>
    </row>
    <row r="17">
      <c r="A17" s="4" t="inlineStr">
        <is>
          <t>Remaining amortisation period of intangible assets</t>
        </is>
      </c>
      <c r="B17" s="4" t="inlineStr">
        <is>
          <t>12 years</t>
        </is>
      </c>
    </row>
    <row r="18">
      <c r="A18" s="4" t="inlineStr">
        <is>
          <t>Software development costs | Bottom of range</t>
        </is>
      </c>
      <c r="B18" s="4" t="inlineStr">
        <is>
          <t xml:space="preserve"> </t>
        </is>
      </c>
    </row>
    <row r="19">
      <c r="A19" s="3" t="inlineStr">
        <is>
          <t>Disclosure of detailed information about intangible assets [line items]</t>
        </is>
      </c>
      <c r="B19" s="4" t="inlineStr">
        <is>
          <t xml:space="preserve"> </t>
        </is>
      </c>
    </row>
    <row r="20">
      <c r="A20" s="4" t="inlineStr">
        <is>
          <t>Useful life</t>
        </is>
      </c>
      <c r="B20" s="4" t="inlineStr">
        <is>
          <t>3 years</t>
        </is>
      </c>
    </row>
    <row r="21">
      <c r="A21" s="4" t="inlineStr">
        <is>
          <t>Remaining amortisation period of intangible assets</t>
        </is>
      </c>
      <c r="B21" s="4" t="inlineStr">
        <is>
          <t>1 year</t>
        </is>
      </c>
    </row>
    <row r="22">
      <c r="A22" s="4" t="inlineStr">
        <is>
          <t>Software development costs | Top of range</t>
        </is>
      </c>
      <c r="B22" s="4" t="inlineStr">
        <is>
          <t xml:space="preserve"> </t>
        </is>
      </c>
    </row>
    <row r="23">
      <c r="A23" s="3" t="inlineStr">
        <is>
          <t>Disclosure of detailed information about intangible assets [line items]</t>
        </is>
      </c>
      <c r="B23" s="4" t="inlineStr">
        <is>
          <t xml:space="preserve"> </t>
        </is>
      </c>
    </row>
    <row r="24">
      <c r="A24" s="4" t="inlineStr">
        <is>
          <t>Useful life</t>
        </is>
      </c>
      <c r="B24" s="4" t="inlineStr">
        <is>
          <t>5 years</t>
        </is>
      </c>
    </row>
    <row r="25">
      <c r="A25" s="4" t="inlineStr">
        <is>
          <t>Remaining amortisation period of intangible assets</t>
        </is>
      </c>
      <c r="B25"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Property, plant and equipment (Details)</t>
        </is>
      </c>
      <c r="B1" s="2" t="inlineStr">
        <is>
          <t>12 Months Ended</t>
        </is>
      </c>
    </row>
    <row r="2">
      <c r="B2" s="2" t="inlineStr">
        <is>
          <t>Dec. 31, 2024</t>
        </is>
      </c>
    </row>
    <row r="3">
      <c r="A3" s="4" t="inlineStr">
        <is>
          <t>Operational facilitie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Deprecation period for property, plant and equipment</t>
        </is>
      </c>
      <c r="B5" s="4" t="inlineStr">
        <is>
          <t>10 years</t>
        </is>
      </c>
    </row>
    <row r="6">
      <c r="A6" s="4" t="inlineStr">
        <is>
          <t>Operational facilities | Top of range</t>
        </is>
      </c>
      <c r="B6" s="4" t="inlineStr">
        <is>
          <t xml:space="preserve"> </t>
        </is>
      </c>
    </row>
    <row r="7">
      <c r="A7" s="3" t="inlineStr">
        <is>
          <t>Disclosure of detailed information about property, plant and equipment [line items]</t>
        </is>
      </c>
      <c r="B7" s="4" t="inlineStr">
        <is>
          <t xml:space="preserve"> </t>
        </is>
      </c>
    </row>
    <row r="8">
      <c r="A8" s="4" t="inlineStr">
        <is>
          <t>Deprecation period for property, plant and equipment</t>
        </is>
      </c>
      <c r="B8" s="4" t="inlineStr">
        <is>
          <t>20 years</t>
        </is>
      </c>
    </row>
    <row r="9">
      <c r="A9" s="4" t="inlineStr">
        <is>
          <t>Leasehold improvement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Deprecation period for property, plant and equipment</t>
        </is>
      </c>
      <c r="B11" s="4" t="inlineStr">
        <is>
          <t>5 years</t>
        </is>
      </c>
    </row>
    <row r="12">
      <c r="A12" s="4" t="inlineStr">
        <is>
          <t>Leasehold improvement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Deprecation period for property, plant and equipment</t>
        </is>
      </c>
      <c r="B14" s="4" t="inlineStr">
        <is>
          <t>15 years</t>
        </is>
      </c>
    </row>
    <row r="15">
      <c r="A15" s="4" t="inlineStr">
        <is>
          <t>Machinery and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Deprecation period for property, plant and equipment</t>
        </is>
      </c>
      <c r="B17" s="4" t="inlineStr">
        <is>
          <t>5 years</t>
        </is>
      </c>
    </row>
    <row r="18">
      <c r="A18" s="4" t="inlineStr">
        <is>
          <t>Machinery and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Deprecation period for property, plant and equipment</t>
        </is>
      </c>
      <c r="B20" s="4" t="inlineStr">
        <is>
          <t>10 years</t>
        </is>
      </c>
    </row>
    <row r="21">
      <c r="A21" s="4" t="inlineStr">
        <is>
          <t>Other property, plant &amp; equipment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Deprecation period for property, plant and equipment</t>
        </is>
      </c>
      <c r="B23" s="4" t="inlineStr">
        <is>
          <t>5 years</t>
        </is>
      </c>
    </row>
    <row r="24">
      <c r="A24" s="4" t="inlineStr">
        <is>
          <t>Other property, plant &amp; equipment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Deprecation period for property, plant and equipment</t>
        </is>
      </c>
      <c r="B26"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Pension plan (Details) - Pension defined benefit plans</t>
        </is>
      </c>
      <c r="B1" s="2" t="inlineStr">
        <is>
          <t>12 Months Ended</t>
        </is>
      </c>
    </row>
    <row r="2">
      <c r="B2" s="2" t="inlineStr">
        <is>
          <t>Dec. 31, 2024</t>
        </is>
      </c>
    </row>
    <row r="3">
      <c r="A3" s="3" t="inlineStr">
        <is>
          <t>Disclosure of defined benefit plans [line items]</t>
        </is>
      </c>
      <c r="B3" s="4" t="inlineStr">
        <is>
          <t xml:space="preserve"> </t>
        </is>
      </c>
    </row>
    <row r="4">
      <c r="A4" s="4" t="inlineStr">
        <is>
          <t>Period of service by employee</t>
        </is>
      </c>
      <c r="B4" s="4" t="inlineStr">
        <is>
          <t>6 months</t>
        </is>
      </c>
    </row>
    <row r="5">
      <c r="A5" s="4" t="inlineStr">
        <is>
          <t>Employee age</t>
        </is>
      </c>
      <c r="B5" s="4" t="inlineStr">
        <is>
          <t>18 years</t>
        </is>
      </c>
    </row>
    <row r="6">
      <c r="A6" s="4" t="inlineStr">
        <is>
          <t>First range</t>
        </is>
      </c>
      <c r="B6" s="4" t="inlineStr">
        <is>
          <t xml:space="preserve"> </t>
        </is>
      </c>
    </row>
    <row r="7">
      <c r="A7" s="3" t="inlineStr">
        <is>
          <t>Disclosure of defined benefit plans [line items]</t>
        </is>
      </c>
      <c r="B7" s="4" t="inlineStr">
        <is>
          <t xml:space="preserve"> </t>
        </is>
      </c>
    </row>
    <row r="8">
      <c r="A8" s="4" t="inlineStr">
        <is>
          <t>Amount matched by employer in defined contribution pension (as percentage)</t>
        </is>
      </c>
      <c r="B8" s="5" t="n">
        <v>1</v>
      </c>
    </row>
    <row r="9">
      <c r="A9" s="4" t="inlineStr">
        <is>
          <t>Employee contribution in defined contribution pension (as percentage)</t>
        </is>
      </c>
      <c r="B9" s="11" t="n">
        <v>0.03</v>
      </c>
    </row>
    <row r="10">
      <c r="A10" s="4" t="inlineStr">
        <is>
          <t>Second range</t>
        </is>
      </c>
      <c r="B10" s="4" t="inlineStr">
        <is>
          <t xml:space="preserve"> </t>
        </is>
      </c>
    </row>
    <row r="11">
      <c r="A11" s="3" t="inlineStr">
        <is>
          <t>Disclosure of defined benefit plans [line items]</t>
        </is>
      </c>
      <c r="B11" s="4" t="inlineStr">
        <is>
          <t xml:space="preserve"> </t>
        </is>
      </c>
    </row>
    <row r="12">
      <c r="A12" s="4" t="inlineStr">
        <is>
          <t>Amount matched by employer in defined contribution pension (as percentage)</t>
        </is>
      </c>
      <c r="B12" s="11" t="n">
        <v>0.5</v>
      </c>
    </row>
    <row r="13">
      <c r="A13" s="4" t="inlineStr">
        <is>
          <t>Second range | Bottom of range</t>
        </is>
      </c>
      <c r="B13" s="4" t="inlineStr">
        <is>
          <t xml:space="preserve"> </t>
        </is>
      </c>
    </row>
    <row r="14">
      <c r="A14" s="3" t="inlineStr">
        <is>
          <t>Disclosure of defined benefit plans [line items]</t>
        </is>
      </c>
      <c r="B14" s="4" t="inlineStr">
        <is>
          <t xml:space="preserve"> </t>
        </is>
      </c>
    </row>
    <row r="15">
      <c r="A15" s="4" t="inlineStr">
        <is>
          <t>Employee contribution in defined contribution pension (as percentage)</t>
        </is>
      </c>
      <c r="B15" s="11" t="n">
        <v>0.03</v>
      </c>
    </row>
    <row r="16">
      <c r="A16" s="4" t="inlineStr">
        <is>
          <t>Second range | Top of range</t>
        </is>
      </c>
      <c r="B16" s="4" t="inlineStr">
        <is>
          <t xml:space="preserve"> </t>
        </is>
      </c>
    </row>
    <row r="17">
      <c r="A17" s="3" t="inlineStr">
        <is>
          <t>Disclosure of defined benefit plans [line items]</t>
        </is>
      </c>
      <c r="B17" s="4" t="inlineStr">
        <is>
          <t xml:space="preserve"> </t>
        </is>
      </c>
    </row>
    <row r="18">
      <c r="A18" s="4" t="inlineStr">
        <is>
          <t>Employee contribution in defined contribution pension (as percentage)</t>
        </is>
      </c>
      <c r="B18" s="11" t="n">
        <v>0.05</v>
      </c>
    </row>
    <row r="19">
      <c r="A19" s="4" t="inlineStr">
        <is>
          <t>Third range</t>
        </is>
      </c>
      <c r="B19" s="4" t="inlineStr">
        <is>
          <t xml:space="preserve"> </t>
        </is>
      </c>
    </row>
    <row r="20">
      <c r="A20" s="3" t="inlineStr">
        <is>
          <t>Disclosure of defined benefit plans [line items]</t>
        </is>
      </c>
      <c r="B20" s="4" t="inlineStr">
        <is>
          <t xml:space="preserve"> </t>
        </is>
      </c>
    </row>
    <row r="21">
      <c r="A21" s="4" t="inlineStr">
        <is>
          <t>Employee contribution in defined contribution pension (as percentage)</t>
        </is>
      </c>
      <c r="B21" s="11"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ACCOUNTING PRINCIPLES AND POLICIES - Share-based payment (Details)</t>
        </is>
      </c>
      <c r="B1" s="2" t="inlineStr">
        <is>
          <t>12 Months Ended</t>
        </is>
      </c>
    </row>
    <row r="2">
      <c r="B2" s="2" t="inlineStr">
        <is>
          <t>Dec. 31, 2024</t>
        </is>
      </c>
    </row>
    <row r="3">
      <c r="A3" s="3" t="inlineStr">
        <is>
          <t>ACCOUNTING PRINCIPLES AND POLICIES [Abstract]</t>
        </is>
      </c>
      <c r="B3" s="4" t="inlineStr">
        <is>
          <t xml:space="preserve"> </t>
        </is>
      </c>
    </row>
    <row r="4">
      <c r="A4" s="4" t="inlineStr">
        <is>
          <t>Share options vesting period</t>
        </is>
      </c>
      <c r="B4"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Long term incentive plan and restricted stock unit plan (Details)</t>
        </is>
      </c>
      <c r="B1" s="2" t="inlineStr">
        <is>
          <t>12 Months Ended</t>
        </is>
      </c>
    </row>
    <row r="2">
      <c r="B2" s="2" t="inlineStr">
        <is>
          <t>Dec. 31, 2024</t>
        </is>
      </c>
    </row>
    <row r="3">
      <c r="A3" s="3" t="inlineStr">
        <is>
          <t>Share based compensation [Line Items]</t>
        </is>
      </c>
      <c r="B3" s="4" t="inlineStr">
        <is>
          <t xml:space="preserve"> </t>
        </is>
      </c>
    </row>
    <row r="4">
      <c r="A4" s="4" t="inlineStr">
        <is>
          <t>Award vesting period</t>
        </is>
      </c>
      <c r="B4" s="4" t="inlineStr">
        <is>
          <t>3 years</t>
        </is>
      </c>
    </row>
    <row r="5">
      <c r="A5" s="4" t="inlineStr">
        <is>
          <t>Service period</t>
        </is>
      </c>
      <c r="B5" s="4" t="inlineStr">
        <is>
          <t>3 years</t>
        </is>
      </c>
    </row>
    <row r="6">
      <c r="A6" s="4" t="inlineStr">
        <is>
          <t>Performance period</t>
        </is>
      </c>
      <c r="B6" s="4" t="inlineStr">
        <is>
          <t>3 years</t>
        </is>
      </c>
    </row>
    <row r="7">
      <c r="A7" s="4" t="inlineStr">
        <is>
          <t>Restricted stock units</t>
        </is>
      </c>
      <c r="B7" s="4" t="inlineStr">
        <is>
          <t xml:space="preserve"> </t>
        </is>
      </c>
    </row>
    <row r="8">
      <c r="A8" s="3" t="inlineStr">
        <is>
          <t>Share based compensation [Line Items]</t>
        </is>
      </c>
      <c r="B8" s="4" t="inlineStr">
        <is>
          <t xml:space="preserve"> </t>
        </is>
      </c>
    </row>
    <row r="9">
      <c r="A9" s="4" t="inlineStr">
        <is>
          <t>Award vesting period</t>
        </is>
      </c>
      <c r="B9" s="4" t="inlineStr">
        <is>
          <t>4 years</t>
        </is>
      </c>
    </row>
    <row r="10">
      <c r="A10" s="4" t="inlineStr">
        <is>
          <t>Executive Directors | New long term incentive plan</t>
        </is>
      </c>
      <c r="B10" s="4" t="inlineStr">
        <is>
          <t xml:space="preserve"> </t>
        </is>
      </c>
    </row>
    <row r="11">
      <c r="A11" s="3" t="inlineStr">
        <is>
          <t>Share based compensation [Line Items]</t>
        </is>
      </c>
      <c r="B11" s="4" t="inlineStr">
        <is>
          <t xml:space="preserve"> </t>
        </is>
      </c>
    </row>
    <row r="12">
      <c r="A12" s="4" t="inlineStr">
        <is>
          <t>Award vesting period</t>
        </is>
      </c>
      <c r="B12" s="4" t="inlineStr">
        <is>
          <t>3 years</t>
        </is>
      </c>
    </row>
    <row r="13">
      <c r="A13" s="4" t="inlineStr">
        <is>
          <t>Total shareholder return performance objective, percent</t>
        </is>
      </c>
      <c r="B13" s="11" t="n">
        <v>0.4</v>
      </c>
    </row>
    <row r="14">
      <c r="A14" s="4" t="inlineStr">
        <is>
          <t>Strategy oriented performance objectives, percent</t>
        </is>
      </c>
      <c r="B14" s="11" t="n">
        <v>0.6</v>
      </c>
    </row>
    <row r="15">
      <c r="A15" s="4" t="inlineStr">
        <is>
          <t>Retainment period</t>
        </is>
      </c>
      <c r="B15"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Profit (loss) before tax</t>
        </is>
      </c>
      <c r="B4" s="6" t="n">
        <v>-8492</v>
      </c>
      <c r="C4" s="6" t="n">
        <v>-12012</v>
      </c>
      <c r="D4" s="6" t="n">
        <v>14987</v>
      </c>
    </row>
    <row r="5">
      <c r="A5" s="3" t="inlineStr">
        <is>
          <t>Adjustments to reconcile net profit (loss) to net cash used in operating activities:</t>
        </is>
      </c>
      <c r="B5" s="4" t="inlineStr">
        <is>
          <t xml:space="preserve"> </t>
        </is>
      </c>
      <c r="C5" s="4" t="inlineStr">
        <is>
          <t xml:space="preserve"> </t>
        </is>
      </c>
      <c r="D5" s="4" t="inlineStr">
        <is>
          <t xml:space="preserve"> </t>
        </is>
      </c>
    </row>
    <row r="6">
      <c r="A6" s="4" t="inlineStr">
        <is>
          <t>Depreciation, amortization, impairment of non-current assets</t>
        </is>
      </c>
      <c r="B6" s="5" t="n">
        <v>16070</v>
      </c>
      <c r="C6" s="5" t="n">
        <v>15925</v>
      </c>
      <c r="D6" s="5" t="n">
        <v>13188</v>
      </c>
    </row>
    <row r="7">
      <c r="A7" s="4" t="inlineStr">
        <is>
          <t>Equity settled share based payments</t>
        </is>
      </c>
      <c r="B7" s="5" t="n">
        <v>11248</v>
      </c>
      <c r="C7" s="5" t="n">
        <v>9251</v>
      </c>
      <c r="D7" s="5" t="n">
        <v>6392</v>
      </c>
    </row>
    <row r="8">
      <c r="A8" s="4" t="inlineStr">
        <is>
          <t>Gain on disposal of investment in associate</t>
        </is>
      </c>
      <c r="B8" s="5" t="n">
        <v>0</v>
      </c>
      <c r="C8" s="5" t="n">
        <v>0</v>
      </c>
      <c r="D8" s="5" t="n">
        <v>-12242</v>
      </c>
    </row>
    <row r="9">
      <c r="A9" s="4" t="inlineStr">
        <is>
          <t>Fair value loss (gain) on revaluation</t>
        </is>
      </c>
      <c r="B9" s="5" t="n">
        <v>-4990</v>
      </c>
      <c r="C9" s="5" t="n">
        <v>930</v>
      </c>
      <c r="D9" s="5" t="n">
        <v>1185</v>
      </c>
    </row>
    <row r="10">
      <c r="A10" s="4" t="inlineStr">
        <is>
          <t>Gain on disposal from PRV sale</t>
        </is>
      </c>
      <c r="B10" s="5" t="n">
        <v>0</v>
      </c>
      <c r="C10" s="5" t="n">
        <v>-21279</v>
      </c>
      <c r="D10" s="5" t="n">
        <v>0</v>
      </c>
    </row>
    <row r="11">
      <c r="A11" s="4" t="inlineStr">
        <is>
          <t>Disposal of leases</t>
        </is>
      </c>
      <c r="B11" s="5" t="n">
        <v>22</v>
      </c>
      <c r="C11" s="5" t="n">
        <v>0</v>
      </c>
      <c r="D11" s="5" t="n">
        <v>0</v>
      </c>
    </row>
    <row r="12">
      <c r="A12" s="4" t="inlineStr">
        <is>
          <t>Other finance income</t>
        </is>
      </c>
      <c r="B12" s="5" t="n">
        <v>-6843</v>
      </c>
      <c r="C12" s="5" t="n">
        <v>-3663</v>
      </c>
      <c r="D12" s="5" t="n">
        <v>-4485</v>
      </c>
    </row>
    <row r="13">
      <c r="A13" s="4" t="inlineStr">
        <is>
          <t>Other finance expenses</t>
        </is>
      </c>
      <c r="B13" s="5" t="n">
        <v>9887</v>
      </c>
      <c r="C13" s="5" t="n">
        <v>9069</v>
      </c>
      <c r="D13" s="5" t="n">
        <v>5463</v>
      </c>
    </row>
    <row r="14">
      <c r="A14" s="4" t="inlineStr">
        <is>
          <t>Share of net losses in associates using the equity method</t>
        </is>
      </c>
      <c r="B14" s="5" t="n">
        <v>1758</v>
      </c>
      <c r="C14" s="5" t="n">
        <v>289</v>
      </c>
      <c r="D14" s="5" t="n">
        <v>1083</v>
      </c>
    </row>
    <row r="15">
      <c r="A15" s="4" t="inlineStr">
        <is>
          <t>Other</t>
        </is>
      </c>
      <c r="B15" s="5" t="n">
        <v>0</v>
      </c>
      <c r="C15" s="5" t="n">
        <v>-1079</v>
      </c>
      <c r="D15" s="5" t="n">
        <v>-1576</v>
      </c>
    </row>
    <row r="16">
      <c r="A16" s="4" t="inlineStr">
        <is>
          <t>Operating cash flows before changes in working capital</t>
        </is>
      </c>
      <c r="B16" s="5" t="n">
        <v>18660</v>
      </c>
      <c r="C16" s="5" t="n">
        <v>-2569</v>
      </c>
      <c r="D16" s="5" t="n">
        <v>23995</v>
      </c>
    </row>
    <row r="17">
      <c r="A17" s="3" t="inlineStr">
        <is>
          <t>Changes in working capital:</t>
        </is>
      </c>
      <c r="B17" s="4" t="inlineStr">
        <is>
          <t xml:space="preserve"> </t>
        </is>
      </c>
      <c r="C17" s="4" t="inlineStr">
        <is>
          <t xml:space="preserve"> </t>
        </is>
      </c>
      <c r="D17" s="4" t="inlineStr">
        <is>
          <t xml:space="preserve"> </t>
        </is>
      </c>
    </row>
    <row r="18">
      <c r="A18" s="4" t="inlineStr">
        <is>
          <t>Inventories</t>
        </is>
      </c>
      <c r="B18" s="5" t="n">
        <v>-503</v>
      </c>
      <c r="C18" s="5" t="n">
        <v>-14434</v>
      </c>
      <c r="D18" s="5" t="n">
        <v>-15016</v>
      </c>
    </row>
    <row r="19">
      <c r="A19" s="4" t="inlineStr">
        <is>
          <t>Trade and other receivables</t>
        </is>
      </c>
      <c r="B19" s="5" t="n">
        <v>-6783</v>
      </c>
      <c r="C19" s="5" t="n">
        <v>-18539</v>
      </c>
      <c r="D19" s="5" t="n">
        <v>2364</v>
      </c>
    </row>
    <row r="20">
      <c r="A20" s="4" t="inlineStr">
        <is>
          <t>Payables and other current liabilities</t>
        </is>
      </c>
      <c r="B20" s="5" t="n">
        <v>-2769</v>
      </c>
      <c r="C20" s="5" t="n">
        <v>16228</v>
      </c>
      <c r="D20" s="5" t="n">
        <v>11992</v>
      </c>
    </row>
    <row r="21">
      <c r="A21" s="4" t="inlineStr">
        <is>
          <t>Restricted cash</t>
        </is>
      </c>
      <c r="B21" s="5" t="n">
        <v>-17</v>
      </c>
      <c r="C21" s="5" t="n">
        <v>-216</v>
      </c>
      <c r="D21" s="5" t="n">
        <v>273</v>
      </c>
    </row>
    <row r="22">
      <c r="A22" s="4" t="inlineStr">
        <is>
          <t>Total changes in working capital</t>
        </is>
      </c>
      <c r="B22" s="5" t="n">
        <v>-10072</v>
      </c>
      <c r="C22" s="5" t="n">
        <v>-16961</v>
      </c>
      <c r="D22" s="5" t="n">
        <v>-387</v>
      </c>
    </row>
    <row r="23">
      <c r="A23" s="4" t="inlineStr">
        <is>
          <t>Interest received</t>
        </is>
      </c>
      <c r="B23" s="5" t="n">
        <v>5201</v>
      </c>
      <c r="C23" s="5" t="n">
        <v>2883</v>
      </c>
      <c r="D23" s="5" t="n">
        <v>85</v>
      </c>
    </row>
    <row r="24">
      <c r="A24" s="4" t="inlineStr">
        <is>
          <t>Income taxes received (paid)</t>
        </is>
      </c>
      <c r="B24" s="5" t="n">
        <v>-15584</v>
      </c>
      <c r="C24" s="5" t="n">
        <v>-655</v>
      </c>
      <c r="D24" s="5" t="n">
        <v>-1235</v>
      </c>
    </row>
    <row r="25">
      <c r="A25" s="4" t="inlineStr">
        <is>
          <t>Net cash flows generated from (used in) operating activities</t>
        </is>
      </c>
      <c r="B25" s="5" t="n">
        <v>-1795</v>
      </c>
      <c r="C25" s="5" t="n">
        <v>-17302</v>
      </c>
      <c r="D25" s="5" t="n">
        <v>22458</v>
      </c>
    </row>
    <row r="26">
      <c r="A26" s="4" t="inlineStr">
        <is>
          <t>Capital expenditure for property, plant and equipment</t>
        </is>
      </c>
      <c r="B26" s="5" t="n">
        <v>-790</v>
      </c>
      <c r="C26" s="5" t="n">
        <v>-1437</v>
      </c>
      <c r="D26" s="5" t="n">
        <v>-1376</v>
      </c>
    </row>
    <row r="27">
      <c r="A27" s="4" t="inlineStr">
        <is>
          <t>Proceeds from PRV sale</t>
        </is>
      </c>
      <c r="B27" s="5" t="n">
        <v>0</v>
      </c>
      <c r="C27" s="5" t="n">
        <v>21279</v>
      </c>
      <c r="D27" s="5" t="n">
        <v>0</v>
      </c>
    </row>
    <row r="28">
      <c r="A28" s="4" t="inlineStr">
        <is>
          <t>Investment intangible assets</t>
        </is>
      </c>
      <c r="B28" s="5" t="n">
        <v>-6</v>
      </c>
      <c r="C28" s="5" t="n">
        <v>-27</v>
      </c>
      <c r="D28" s="5" t="n">
        <v>-601</v>
      </c>
    </row>
    <row r="29">
      <c r="A29" s="4" t="inlineStr">
        <is>
          <t>Disposal of investment designated as at FVOCI</t>
        </is>
      </c>
      <c r="B29" s="5" t="n">
        <v>2098</v>
      </c>
      <c r="C29" s="5" t="n">
        <v>0</v>
      </c>
      <c r="D29" s="5" t="n">
        <v>0</v>
      </c>
    </row>
    <row r="30">
      <c r="A30" s="4" t="inlineStr">
        <is>
          <t>Proceed from sale of Investment associate</t>
        </is>
      </c>
      <c r="B30" s="5" t="n">
        <v>0</v>
      </c>
      <c r="C30" s="5" t="n">
        <v>0</v>
      </c>
      <c r="D30" s="5" t="n">
        <v>7300</v>
      </c>
    </row>
    <row r="31">
      <c r="A31" s="4" t="inlineStr">
        <is>
          <t>Purchases of marketable securities</t>
        </is>
      </c>
      <c r="B31" s="5" t="n">
        <v>-284314</v>
      </c>
      <c r="C31" s="5" t="n">
        <v>-382014</v>
      </c>
      <c r="D31" s="5" t="n">
        <v>0</v>
      </c>
    </row>
    <row r="32">
      <c r="A32" s="4" t="inlineStr">
        <is>
          <t>Proceeds from sale of marketable securities</t>
        </is>
      </c>
      <c r="B32" s="5" t="n">
        <v>314630</v>
      </c>
      <c r="C32" s="5" t="n">
        <v>232811</v>
      </c>
      <c r="D32" s="5" t="n">
        <v>0</v>
      </c>
    </row>
    <row r="33">
      <c r="A33" s="4" t="inlineStr">
        <is>
          <t>Net cash flows generated from (used in) investing activities</t>
        </is>
      </c>
      <c r="B33" s="5" t="n">
        <v>31618</v>
      </c>
      <c r="C33" s="5" t="n">
        <v>-129388</v>
      </c>
      <c r="D33" s="5" t="n">
        <v>5323</v>
      </c>
    </row>
    <row r="34">
      <c r="A34" s="4" t="inlineStr">
        <is>
          <t>Payment of lease liabilities</t>
        </is>
      </c>
      <c r="B34" s="5" t="n">
        <v>-4008</v>
      </c>
      <c r="C34" s="5" t="n">
        <v>-4038</v>
      </c>
      <c r="D34" s="5" t="n">
        <v>-3311</v>
      </c>
    </row>
    <row r="35">
      <c r="A35" s="4" t="inlineStr">
        <is>
          <t>Interests on lease liabilities</t>
        </is>
      </c>
      <c r="B35" s="5" t="n">
        <v>-1141</v>
      </c>
      <c r="C35" s="5" t="n">
        <v>-1088</v>
      </c>
      <c r="D35" s="5" t="n">
        <v>0</v>
      </c>
    </row>
    <row r="36">
      <c r="A36" s="4" t="inlineStr">
        <is>
          <t>Net proceeds of issued convertible bonds</t>
        </is>
      </c>
      <c r="B36" s="5" t="n">
        <v>104539</v>
      </c>
      <c r="C36" s="5" t="n">
        <v>0</v>
      </c>
      <c r="D36" s="5" t="n">
        <v>0</v>
      </c>
    </row>
    <row r="37">
      <c r="A37" s="4" t="inlineStr">
        <is>
          <t>Repurchase of convertible bonds</t>
        </is>
      </c>
      <c r="B37" s="5" t="n">
        <v>-134924</v>
      </c>
      <c r="C37" s="5" t="n">
        <v>0</v>
      </c>
      <c r="D37" s="5" t="n">
        <v>0</v>
      </c>
    </row>
    <row r="38">
      <c r="A38" s="4" t="inlineStr">
        <is>
          <t>Interests on convertible bonds</t>
        </is>
      </c>
      <c r="B38" s="5" t="n">
        <v>-4457</v>
      </c>
      <c r="C38" s="5" t="n">
        <v>-4046</v>
      </c>
      <c r="D38" s="5" t="n">
        <v>-3952</v>
      </c>
    </row>
    <row r="39">
      <c r="A39" s="4" t="inlineStr">
        <is>
          <t>Settlement of share based compensation awards</t>
        </is>
      </c>
      <c r="B39" s="5" t="n">
        <v>5579</v>
      </c>
      <c r="C39" s="5" t="n">
        <v>8133</v>
      </c>
      <c r="D39" s="5" t="n">
        <v>2281</v>
      </c>
    </row>
    <row r="40">
      <c r="A40" s="4" t="inlineStr">
        <is>
          <t>Net cash flows generated from (used in) financing activities</t>
        </is>
      </c>
      <c r="B40" s="5" t="n">
        <v>-34412</v>
      </c>
      <c r="C40" s="5" t="n">
        <v>-1039</v>
      </c>
      <c r="D40" s="5" t="n">
        <v>-4982</v>
      </c>
    </row>
    <row r="41">
      <c r="A41" s="4" t="inlineStr">
        <is>
          <t>Increase (decrease) of cash</t>
        </is>
      </c>
      <c r="B41" s="5" t="n">
        <v>-4589</v>
      </c>
      <c r="C41" s="5" t="n">
        <v>-147729</v>
      </c>
      <c r="D41" s="5" t="n">
        <v>22799</v>
      </c>
    </row>
    <row r="42">
      <c r="A42" s="4" t="inlineStr">
        <is>
          <t>Exchange rate effects</t>
        </is>
      </c>
      <c r="B42" s="5" t="n">
        <v>-2208</v>
      </c>
      <c r="C42" s="5" t="n">
        <v>2128</v>
      </c>
      <c r="D42" s="5" t="n">
        <v>-7381</v>
      </c>
    </row>
    <row r="43">
      <c r="A43" s="4" t="inlineStr">
        <is>
          <t>Cash and cash equivalents at beginning of period</t>
        </is>
      </c>
      <c r="B43" s="5" t="n">
        <v>61741</v>
      </c>
      <c r="C43" s="5" t="n">
        <v>207342</v>
      </c>
      <c r="D43" s="5" t="n">
        <v>191924</v>
      </c>
    </row>
    <row r="44">
      <c r="A44" s="4" t="inlineStr">
        <is>
          <t>Cash and cash equivalents at end of period</t>
        </is>
      </c>
      <c r="B44" s="6" t="n">
        <v>54944</v>
      </c>
      <c r="C44" s="6" t="n">
        <v>61741</v>
      </c>
      <c r="D44" s="6" t="n">
        <v>20734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umber of reportable segments | segment</t>
        </is>
      </c>
      <c r="B5" s="5" t="n">
        <v>4</v>
      </c>
      <c r="C5" s="4" t="inlineStr">
        <is>
          <t xml:space="preserve"> </t>
        </is>
      </c>
      <c r="D5" s="4" t="inlineStr">
        <is>
          <t xml:space="preserve"> </t>
        </is>
      </c>
    </row>
    <row r="6">
      <c r="A6" s="4" t="inlineStr">
        <is>
          <t>Revenues</t>
        </is>
      </c>
      <c r="B6" s="6" t="n">
        <v>297200</v>
      </c>
      <c r="C6" s="6" t="n">
        <v>245316</v>
      </c>
      <c r="D6" s="6" t="n">
        <v>205622</v>
      </c>
    </row>
    <row r="7">
      <c r="A7" s="4" t="inlineStr">
        <is>
          <t>Gross profit</t>
        </is>
      </c>
      <c r="B7" s="5" t="n">
        <v>261801</v>
      </c>
      <c r="C7" s="5" t="n">
        <v>220104</v>
      </c>
      <c r="D7" s="5" t="n">
        <v>188060</v>
      </c>
    </row>
    <row r="8">
      <c r="A8" s="4" t="inlineStr">
        <is>
          <t>RUCONEST</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5" t="n">
        <v>252239</v>
      </c>
      <c r="C10" s="5" t="n">
        <v>227134</v>
      </c>
      <c r="D10" s="5" t="n">
        <v>205622</v>
      </c>
    </row>
    <row r="11">
      <c r="A11" s="4" t="inlineStr">
        <is>
          <t>Gross profit</t>
        </is>
      </c>
      <c r="B11" s="5" t="n">
        <v>222219</v>
      </c>
      <c r="C11" s="5" t="n">
        <v>204467</v>
      </c>
      <c r="D11" s="5" t="n">
        <v>188060</v>
      </c>
    </row>
    <row r="12">
      <c r="A12" s="4" t="inlineStr">
        <is>
          <t>JOENJA</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s</t>
        </is>
      </c>
      <c r="B14" s="5" t="n">
        <v>44961</v>
      </c>
      <c r="C14" s="5" t="n">
        <v>18182</v>
      </c>
      <c r="D14" s="5" t="n">
        <v>0</v>
      </c>
    </row>
    <row r="15">
      <c r="A15" s="4" t="inlineStr">
        <is>
          <t>Gross profit</t>
        </is>
      </c>
      <c r="B15" s="5" t="n">
        <v>39582</v>
      </c>
      <c r="C15" s="5" t="n">
        <v>15637</v>
      </c>
      <c r="D15" s="5" t="n">
        <v>0</v>
      </c>
    </row>
    <row r="16">
      <c r="A16" s="4" t="inlineStr">
        <is>
          <t>US</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s</t>
        </is>
      </c>
      <c r="B18" s="5" t="n">
        <v>287149</v>
      </c>
      <c r="C18" s="5" t="n">
        <v>239107</v>
      </c>
      <c r="D18" s="5" t="n">
        <v>200082</v>
      </c>
    </row>
    <row r="19">
      <c r="A19" s="4" t="inlineStr">
        <is>
          <t>Gross profit</t>
        </is>
      </c>
      <c r="B19" s="5" t="n">
        <v>256229</v>
      </c>
      <c r="C19" s="5" t="n">
        <v>217858</v>
      </c>
      <c r="D19" s="5" t="n">
        <v>186263</v>
      </c>
    </row>
    <row r="20">
      <c r="A20" s="4" t="inlineStr">
        <is>
          <t>US | RUCONEST</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s</t>
        </is>
      </c>
      <c r="B22" s="5" t="n">
        <v>246649</v>
      </c>
      <c r="C22" s="5" t="n">
        <v>221213</v>
      </c>
      <c r="D22" s="5" t="n">
        <v>200082</v>
      </c>
    </row>
    <row r="23">
      <c r="A23" s="4" t="inlineStr">
        <is>
          <t>Gross profit</t>
        </is>
      </c>
      <c r="B23" s="5" t="n">
        <v>221093</v>
      </c>
      <c r="C23" s="5" t="n">
        <v>202441</v>
      </c>
      <c r="D23" s="5" t="n">
        <v>186263</v>
      </c>
    </row>
    <row r="24">
      <c r="A24" s="4" t="inlineStr">
        <is>
          <t>US | JOENJA</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Revenues</t>
        </is>
      </c>
      <c r="B26" s="5" t="n">
        <v>40500</v>
      </c>
      <c r="C26" s="5" t="n">
        <v>17894</v>
      </c>
      <c r="D26" s="5" t="n">
        <v>0</v>
      </c>
    </row>
    <row r="27">
      <c r="A27" s="4" t="inlineStr">
        <is>
          <t>Gross profit</t>
        </is>
      </c>
      <c r="B27" s="5" t="n">
        <v>35136</v>
      </c>
      <c r="C27" s="5" t="n">
        <v>15417</v>
      </c>
      <c r="D27" s="5" t="n">
        <v>0</v>
      </c>
    </row>
    <row r="28">
      <c r="A28" s="4" t="inlineStr">
        <is>
          <t>Europe and RoW</t>
        </is>
      </c>
      <c r="B28" s="4" t="inlineStr">
        <is>
          <t xml:space="preserve"> </t>
        </is>
      </c>
      <c r="C28" s="4" t="inlineStr">
        <is>
          <t xml:space="preserve"> </t>
        </is>
      </c>
      <c r="D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row>
    <row r="30">
      <c r="A30" s="4" t="inlineStr">
        <is>
          <t>Revenues</t>
        </is>
      </c>
      <c r="B30" s="5" t="n">
        <v>10051</v>
      </c>
      <c r="C30" s="5" t="n">
        <v>6209</v>
      </c>
      <c r="D30" s="5" t="n">
        <v>5540</v>
      </c>
    </row>
    <row r="31">
      <c r="A31" s="4" t="inlineStr">
        <is>
          <t>Gross profit</t>
        </is>
      </c>
      <c r="B31" s="5" t="n">
        <v>5572</v>
      </c>
      <c r="C31" s="5" t="n">
        <v>2246</v>
      </c>
      <c r="D31" s="5" t="n">
        <v>1797</v>
      </c>
    </row>
    <row r="32">
      <c r="A32" s="4" t="inlineStr">
        <is>
          <t>Europe and RoW | RUCONEST</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s</t>
        </is>
      </c>
      <c r="B34" s="5" t="n">
        <v>5590</v>
      </c>
      <c r="C34" s="5" t="n">
        <v>5921</v>
      </c>
      <c r="D34" s="5" t="n">
        <v>5540</v>
      </c>
    </row>
    <row r="35">
      <c r="A35" s="4" t="inlineStr">
        <is>
          <t>Gross profit</t>
        </is>
      </c>
      <c r="B35" s="5" t="n">
        <v>1126</v>
      </c>
      <c r="C35" s="5" t="n">
        <v>2026</v>
      </c>
      <c r="D35" s="5" t="n">
        <v>1797</v>
      </c>
    </row>
    <row r="36">
      <c r="A36" s="4" t="inlineStr">
        <is>
          <t>Europe and RoW | JOENJA</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Revenues</t>
        </is>
      </c>
      <c r="B38" s="5" t="n">
        <v>4461</v>
      </c>
      <c r="C38" s="5" t="n">
        <v>288</v>
      </c>
      <c r="D38" s="5" t="n">
        <v>0</v>
      </c>
    </row>
    <row r="39">
      <c r="A39" s="4" t="inlineStr">
        <is>
          <t>Gross profit</t>
        </is>
      </c>
      <c r="B39" s="6" t="n">
        <v>4446</v>
      </c>
      <c r="C39" s="6" t="n">
        <v>220</v>
      </c>
      <c r="D39" s="6"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297200</v>
      </c>
      <c r="C4" s="6" t="n">
        <v>245316</v>
      </c>
      <c r="D4" s="6" t="n">
        <v>205622</v>
      </c>
    </row>
    <row r="5">
      <c r="A5" s="4" t="inlineStr">
        <is>
          <t>Revenue Benchmark | Concentration Risk, Custom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s</t>
        </is>
      </c>
      <c r="B7" s="6" t="n">
        <v>227700</v>
      </c>
      <c r="C7" s="6" t="n">
        <v>204300</v>
      </c>
      <c r="D7" s="6" t="n">
        <v>173600</v>
      </c>
    </row>
    <row r="8">
      <c r="A8" s="4" t="inlineStr">
        <is>
          <t>Percentage of entity's revenue</t>
        </is>
      </c>
      <c r="B8" s="9" t="n">
        <v>0.77</v>
      </c>
      <c r="C8" s="9" t="n">
        <v>0.83</v>
      </c>
      <c r="D8" s="9" t="n">
        <v>0.84</v>
      </c>
    </row>
    <row r="9">
      <c r="A9" s="4" t="inlineStr">
        <is>
          <t>Revenue Benchmark | Concentration Risk, Customer | Customer One</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s</t>
        </is>
      </c>
      <c r="B11" s="6" t="n">
        <v>134800</v>
      </c>
      <c r="C11" s="6" t="n">
        <v>108400</v>
      </c>
      <c r="D11" s="6" t="n">
        <v>89300</v>
      </c>
    </row>
    <row r="12">
      <c r="A12" s="4" t="inlineStr">
        <is>
          <t>Revenue Benchmark | Concentration Risk, Customer | Customer Two</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s</t>
        </is>
      </c>
      <c r="B14" s="5" t="n">
        <v>92900</v>
      </c>
      <c r="C14" s="5" t="n">
        <v>95900</v>
      </c>
      <c r="D14" s="5" t="n">
        <v>84300</v>
      </c>
    </row>
    <row r="15">
      <c r="A15" s="4" t="inlineStr">
        <is>
          <t>RUCONEST</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s</t>
        </is>
      </c>
      <c r="B17" s="5" t="n">
        <v>252239</v>
      </c>
      <c r="C17" s="5" t="n">
        <v>227134</v>
      </c>
      <c r="D17" s="5" t="n">
        <v>205622</v>
      </c>
    </row>
    <row r="18">
      <c r="A18" s="4" t="inlineStr">
        <is>
          <t>JOENJA</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s</t>
        </is>
      </c>
      <c r="B20" s="5" t="n">
        <v>44961</v>
      </c>
      <c r="C20" s="5" t="n">
        <v>18182</v>
      </c>
      <c r="D20" s="5" t="n">
        <v>0</v>
      </c>
    </row>
    <row r="21">
      <c r="A21" s="4" t="inlineStr">
        <is>
          <t>US</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Revenues</t>
        </is>
      </c>
      <c r="B23" s="5" t="n">
        <v>287149</v>
      </c>
      <c r="C23" s="5" t="n">
        <v>239107</v>
      </c>
      <c r="D23" s="5" t="n">
        <v>200082</v>
      </c>
    </row>
    <row r="24">
      <c r="A24" s="4" t="inlineStr">
        <is>
          <t>US | RUCONEST</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Revenues</t>
        </is>
      </c>
      <c r="B26" s="5" t="n">
        <v>246649</v>
      </c>
      <c r="C26" s="5" t="n">
        <v>221213</v>
      </c>
      <c r="D26" s="5" t="n">
        <v>200082</v>
      </c>
    </row>
    <row r="27">
      <c r="A27" s="4" t="inlineStr">
        <is>
          <t>US | JOENJA</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Revenues</t>
        </is>
      </c>
      <c r="B29" s="5" t="n">
        <v>40500</v>
      </c>
      <c r="C29" s="5" t="n">
        <v>17894</v>
      </c>
      <c r="D29" s="5" t="n">
        <v>0</v>
      </c>
    </row>
    <row r="30">
      <c r="A30" s="4" t="inlineStr">
        <is>
          <t>Europe and RoW</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s</t>
        </is>
      </c>
      <c r="B32" s="5" t="n">
        <v>10051</v>
      </c>
      <c r="C32" s="5" t="n">
        <v>6209</v>
      </c>
      <c r="D32" s="5" t="n">
        <v>5540</v>
      </c>
    </row>
    <row r="33">
      <c r="A33" s="4" t="inlineStr">
        <is>
          <t>Europe and RoW | RUCONEST</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Revenues</t>
        </is>
      </c>
      <c r="B35" s="5" t="n">
        <v>5590</v>
      </c>
      <c r="C35" s="5" t="n">
        <v>5921</v>
      </c>
      <c r="D35" s="5" t="n">
        <v>5540</v>
      </c>
    </row>
    <row r="36">
      <c r="A36" s="4" t="inlineStr">
        <is>
          <t>Europe and RoW | JOENJA</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Revenues</t>
        </is>
      </c>
      <c r="B38" s="6" t="n">
        <v>4461</v>
      </c>
      <c r="C38" s="6" t="n">
        <v>288</v>
      </c>
      <c r="D38"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 Other Income (Details) - USD ($) $ in Thousands</t>
        </is>
      </c>
      <c r="B1" s="2" t="inlineStr">
        <is>
          <t>12 Months Ended</t>
        </is>
      </c>
    </row>
    <row r="2">
      <c r="B2" s="2" t="inlineStr">
        <is>
          <t>Dec. 31, 2024</t>
        </is>
      </c>
      <c r="C2" s="2" t="inlineStr">
        <is>
          <t>Dec. 31, 2023</t>
        </is>
      </c>
      <c r="D2" s="2" t="inlineStr">
        <is>
          <t>Dec. 31, 2022</t>
        </is>
      </c>
    </row>
    <row r="3">
      <c r="A3" s="3" t="inlineStr">
        <is>
          <t>Disclosure Of Government Grants [Abstract]</t>
        </is>
      </c>
      <c r="B3" s="4" t="inlineStr">
        <is>
          <t xml:space="preserve"> </t>
        </is>
      </c>
      <c r="C3" s="4" t="inlineStr">
        <is>
          <t xml:space="preserve"> </t>
        </is>
      </c>
      <c r="D3" s="4" t="inlineStr">
        <is>
          <t xml:space="preserve"> </t>
        </is>
      </c>
    </row>
    <row r="4">
      <c r="A4" s="4" t="inlineStr">
        <is>
          <t>Grants</t>
        </is>
      </c>
      <c r="B4" s="6" t="n">
        <v>2106</v>
      </c>
      <c r="C4" s="6" t="n">
        <v>1784</v>
      </c>
      <c r="D4" s="6" t="n">
        <v>1774</v>
      </c>
    </row>
    <row r="5">
      <c r="A5" s="4" t="inlineStr">
        <is>
          <t>Gain on divestment in associates</t>
        </is>
      </c>
      <c r="B5" s="5" t="n">
        <v>0</v>
      </c>
      <c r="C5" s="5" t="n">
        <v>0</v>
      </c>
      <c r="D5" s="5" t="n">
        <v>12242</v>
      </c>
    </row>
    <row r="6">
      <c r="A6" s="4" t="inlineStr">
        <is>
          <t>Proceeds from PRV sale</t>
        </is>
      </c>
      <c r="B6" s="5" t="n">
        <v>0</v>
      </c>
      <c r="C6" s="5" t="n">
        <v>21279</v>
      </c>
      <c r="D6" s="5" t="n">
        <v>0</v>
      </c>
    </row>
    <row r="7">
      <c r="A7" s="4" t="inlineStr">
        <is>
          <t>Other</t>
        </is>
      </c>
      <c r="B7" s="5" t="n">
        <v>71</v>
      </c>
      <c r="C7" s="5" t="n">
        <v>286</v>
      </c>
      <c r="D7" s="5" t="n">
        <v>507</v>
      </c>
    </row>
    <row r="8">
      <c r="A8" s="4" t="inlineStr">
        <is>
          <t>Total</t>
        </is>
      </c>
      <c r="B8" s="6" t="n">
        <v>2177</v>
      </c>
      <c r="C8" s="6" t="n">
        <v>23349</v>
      </c>
      <c r="D8" s="6" t="n">
        <v>1452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OTHER INCOME - Narrative (Details)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c r="F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4" t="inlineStr">
        <is>
          <t xml:space="preserve"> </t>
        </is>
      </c>
      <c r="C4" s="6" t="n">
        <v>2106</v>
      </c>
      <c r="D4" s="6" t="n">
        <v>1784</v>
      </c>
      <c r="E4" s="6" t="n">
        <v>1774</v>
      </c>
      <c r="F4" s="4" t="inlineStr">
        <is>
          <t xml:space="preserve"> </t>
        </is>
      </c>
    </row>
    <row r="5">
      <c r="A5" s="4" t="inlineStr">
        <is>
          <t>Proceeds from PRV sale</t>
        </is>
      </c>
      <c r="B5" s="6" t="n">
        <v>21300</v>
      </c>
      <c r="C5" s="5" t="n">
        <v>0</v>
      </c>
      <c r="D5" s="5" t="n">
        <v>21279</v>
      </c>
      <c r="E5" s="5" t="n">
        <v>0</v>
      </c>
      <c r="F5" s="4" t="inlineStr">
        <is>
          <t xml:space="preserve"> </t>
        </is>
      </c>
    </row>
    <row r="6">
      <c r="A6" s="4" t="inlineStr">
        <is>
          <t>Gain on divestment in associates</t>
        </is>
      </c>
      <c r="B6" s="4" t="inlineStr">
        <is>
          <t xml:space="preserve"> </t>
        </is>
      </c>
      <c r="C6" s="6" t="n">
        <v>0</v>
      </c>
      <c r="D6" s="6" t="n">
        <v>0</v>
      </c>
      <c r="E6" s="6" t="n">
        <v>12242</v>
      </c>
      <c r="F6" s="4" t="inlineStr">
        <is>
          <t xml:space="preserve"> </t>
        </is>
      </c>
    </row>
    <row r="7">
      <c r="A7" s="4" t="inlineStr">
        <is>
          <t>BioConnection Investments B.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ortion of ownership interest in associates</t>
        </is>
      </c>
      <c r="B9" s="4" t="inlineStr">
        <is>
          <t xml:space="preserve"> </t>
        </is>
      </c>
      <c r="C9" s="12" t="n">
        <v>0.236</v>
      </c>
      <c r="D9" s="12" t="n">
        <v>0.236</v>
      </c>
      <c r="E9" s="12" t="n">
        <v>0.236</v>
      </c>
      <c r="F9" s="12" t="n">
        <v>0.4385</v>
      </c>
    </row>
    <row r="10">
      <c r="A10" s="4" t="inlineStr">
        <is>
          <t>Gain on divestment in associates</t>
        </is>
      </c>
      <c r="B10" s="4" t="inlineStr">
        <is>
          <t xml:space="preserve"> </t>
        </is>
      </c>
      <c r="C10" s="4" t="inlineStr">
        <is>
          <t xml:space="preserve"> </t>
        </is>
      </c>
      <c r="D10" s="4" t="inlineStr">
        <is>
          <t xml:space="preserve"> </t>
        </is>
      </c>
      <c r="E10" s="6" t="n">
        <v>12200</v>
      </c>
      <c r="F10" s="4" t="inlineStr">
        <is>
          <t xml:space="preserve"> </t>
        </is>
      </c>
    </row>
  </sheetData>
  <mergeCells count="2">
    <mergeCell ref="C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XPENSES BY NATURE - Cost of sales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Cost of inventories recognized as expenses</t>
        </is>
      </c>
      <c r="B4" s="6" t="n">
        <v>-25645</v>
      </c>
      <c r="C4" s="6" t="n">
        <v>-21404</v>
      </c>
      <c r="D4" s="6" t="n">
        <v>-17398</v>
      </c>
    </row>
    <row r="5">
      <c r="A5" s="4" t="inlineStr">
        <is>
          <t>Royalty fees</t>
        </is>
      </c>
      <c r="B5" s="5" t="n">
        <v>-4907</v>
      </c>
      <c r="C5" s="5" t="n">
        <v>-2145</v>
      </c>
      <c r="D5" s="5" t="n">
        <v>0</v>
      </c>
    </row>
    <row r="6">
      <c r="A6" s="4" t="inlineStr">
        <is>
          <t>Obsolete inventory impairments</t>
        </is>
      </c>
      <c r="B6" s="5" t="n">
        <v>-4847</v>
      </c>
      <c r="C6" s="5" t="n">
        <v>-1663</v>
      </c>
      <c r="D6" s="5" t="n">
        <v>-164</v>
      </c>
    </row>
    <row r="7">
      <c r="A7" s="4" t="inlineStr">
        <is>
          <t>Total</t>
        </is>
      </c>
      <c r="B7" s="6" t="n">
        <v>-35399</v>
      </c>
      <c r="C7" s="6" t="n">
        <v>-25212</v>
      </c>
      <c r="D7" s="6" t="n">
        <v>-1756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XPENSES BY NATURE - Narrative (Details) - USD ($) $ in Thousands</t>
        </is>
      </c>
      <c r="B1" s="2" t="inlineStr">
        <is>
          <t>12 Months Ended</t>
        </is>
      </c>
    </row>
    <row r="2">
      <c r="B2" s="2" t="inlineStr">
        <is>
          <t>Dec. 31, 2024</t>
        </is>
      </c>
      <c r="C2" s="2" t="inlineStr">
        <is>
          <t>Dec. 31, 2023</t>
        </is>
      </c>
      <c r="D2" s="2" t="inlineStr">
        <is>
          <t>Dec. 31, 2022</t>
        </is>
      </c>
    </row>
    <row r="3">
      <c r="A3" s="3" t="inlineStr">
        <is>
          <t>Expenses By Nature [Line Items]</t>
        </is>
      </c>
      <c r="B3" s="4" t="inlineStr">
        <is>
          <t xml:space="preserve"> </t>
        </is>
      </c>
      <c r="C3" s="4" t="inlineStr">
        <is>
          <t xml:space="preserve"> </t>
        </is>
      </c>
      <c r="D3" s="4" t="inlineStr">
        <is>
          <t xml:space="preserve"> </t>
        </is>
      </c>
    </row>
    <row r="4">
      <c r="A4" s="4" t="inlineStr">
        <is>
          <t>Royalty fees</t>
        </is>
      </c>
      <c r="B4" s="6" t="n">
        <v>4907</v>
      </c>
      <c r="C4" s="6" t="n">
        <v>2145</v>
      </c>
      <c r="D4" s="6" t="n">
        <v>0</v>
      </c>
    </row>
    <row r="5">
      <c r="A5" s="4" t="inlineStr">
        <is>
          <t>Obsolete inventory impairments</t>
        </is>
      </c>
      <c r="B5" s="5" t="n">
        <v>4847</v>
      </c>
      <c r="C5" s="5" t="n">
        <v>1663</v>
      </c>
      <c r="D5" s="5" t="n">
        <v>164</v>
      </c>
    </row>
    <row r="6">
      <c r="A6" s="4" t="inlineStr">
        <is>
          <t>Research and development expense</t>
        </is>
      </c>
      <c r="B6" s="5" t="n">
        <v>83147</v>
      </c>
      <c r="C6" s="5" t="n">
        <v>68914</v>
      </c>
      <c r="D6" s="5" t="n">
        <v>52531</v>
      </c>
    </row>
    <row r="7">
      <c r="A7" s="4" t="inlineStr">
        <is>
          <t>Novartis</t>
        </is>
      </c>
      <c r="B7" s="4" t="inlineStr">
        <is>
          <t xml:space="preserve"> </t>
        </is>
      </c>
      <c r="C7" s="4" t="inlineStr">
        <is>
          <t xml:space="preserve"> </t>
        </is>
      </c>
      <c r="D7" s="4" t="inlineStr">
        <is>
          <t xml:space="preserve"> </t>
        </is>
      </c>
    </row>
    <row r="8">
      <c r="A8" s="3" t="inlineStr">
        <is>
          <t>Expenses By Nature [Line Items]</t>
        </is>
      </c>
      <c r="B8" s="4" t="inlineStr">
        <is>
          <t xml:space="preserve"> </t>
        </is>
      </c>
      <c r="C8" s="4" t="inlineStr">
        <is>
          <t xml:space="preserve"> </t>
        </is>
      </c>
      <c r="D8" s="4" t="inlineStr">
        <is>
          <t xml:space="preserve"> </t>
        </is>
      </c>
    </row>
    <row r="9">
      <c r="A9" s="4" t="inlineStr">
        <is>
          <t>Royalty fees</t>
        </is>
      </c>
      <c r="B9" s="6" t="n">
        <v>4900</v>
      </c>
      <c r="C9" s="6" t="n">
        <v>2100</v>
      </c>
      <c r="D9" s="6"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Research and development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Employee costs</t>
        </is>
      </c>
      <c r="B4" s="6" t="n">
        <v>-29869</v>
      </c>
      <c r="C4" s="6" t="n">
        <v>-26830</v>
      </c>
      <c r="D4" s="6" t="n">
        <v>-20595</v>
      </c>
    </row>
    <row r="5">
      <c r="A5" s="4" t="inlineStr">
        <is>
          <t>Amortization costs intangible assets</t>
        </is>
      </c>
      <c r="B5" s="5" t="n">
        <v>-232</v>
      </c>
      <c r="C5" s="5" t="n">
        <v>-218</v>
      </c>
      <c r="D5" s="5" t="n">
        <v>-55</v>
      </c>
    </row>
    <row r="6">
      <c r="A6" s="4" t="inlineStr">
        <is>
          <t>Impairment losses intangible assets</t>
        </is>
      </c>
      <c r="B6" s="5" t="n">
        <v>0</v>
      </c>
      <c r="C6" s="5" t="n">
        <v>-253</v>
      </c>
      <c r="D6" s="5" t="n">
        <v>0</v>
      </c>
    </row>
    <row r="7">
      <c r="A7" s="4" t="inlineStr">
        <is>
          <t>Depreciation Property, plant and equipment and right of use assets</t>
        </is>
      </c>
      <c r="B7" s="5" t="n">
        <v>-1449</v>
      </c>
      <c r="C7" s="5" t="n">
        <v>-1636</v>
      </c>
      <c r="D7" s="5" t="n">
        <v>-1602</v>
      </c>
    </row>
    <row r="8">
      <c r="A8" s="4" t="inlineStr">
        <is>
          <t>Direct Operating Expenses</t>
        </is>
      </c>
      <c r="B8" s="5" t="n">
        <v>-47232</v>
      </c>
      <c r="C8" s="5" t="n">
        <v>-36226</v>
      </c>
      <c r="D8" s="5" t="n">
        <v>-27107</v>
      </c>
    </row>
    <row r="9">
      <c r="A9" s="4" t="inlineStr">
        <is>
          <t>Other indirect research and development costs</t>
        </is>
      </c>
      <c r="B9" s="5" t="n">
        <v>-4365</v>
      </c>
      <c r="C9" s="5" t="n">
        <v>-3751</v>
      </c>
      <c r="D9" s="5" t="n">
        <v>-3172</v>
      </c>
    </row>
    <row r="10">
      <c r="A10" s="4" t="inlineStr">
        <is>
          <t>Total research and development costs</t>
        </is>
      </c>
      <c r="B10" s="6" t="n">
        <v>-83147</v>
      </c>
      <c r="C10" s="6" t="n">
        <v>-68914</v>
      </c>
      <c r="D10" s="6" t="n">
        <v>-5253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General and administrative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Employee costs</t>
        </is>
      </c>
      <c r="B4" s="6" t="n">
        <v>-25526</v>
      </c>
      <c r="C4" s="6" t="n">
        <v>-21216</v>
      </c>
      <c r="D4" s="6" t="n">
        <v>-14868</v>
      </c>
    </row>
    <row r="5">
      <c r="A5" s="4" t="inlineStr">
        <is>
          <t>Amortization costs intangible assets</t>
        </is>
      </c>
      <c r="B5" s="5" t="n">
        <v>-617</v>
      </c>
      <c r="C5" s="5" t="n">
        <v>-650</v>
      </c>
      <c r="D5" s="5" t="n">
        <v>-492</v>
      </c>
    </row>
    <row r="6">
      <c r="A6" s="4" t="inlineStr">
        <is>
          <t>Depreciation PPE and right of use assets</t>
        </is>
      </c>
      <c r="B6" s="5" t="n">
        <v>-2926</v>
      </c>
      <c r="C6" s="5" t="n">
        <v>-3118</v>
      </c>
      <c r="D6" s="5" t="n">
        <v>-2525</v>
      </c>
    </row>
    <row r="7">
      <c r="A7" s="4" t="inlineStr">
        <is>
          <t>Impairment losses PPE and right of use assets</t>
        </is>
      </c>
      <c r="B7" s="5" t="n">
        <v>-5027</v>
      </c>
      <c r="C7" s="5" t="n">
        <v>-4663</v>
      </c>
      <c r="D7" s="5" t="n">
        <v>-4376</v>
      </c>
    </row>
    <row r="8">
      <c r="A8" s="4" t="inlineStr">
        <is>
          <t>Direct Operating Expenses</t>
        </is>
      </c>
      <c r="B8" s="5" t="n">
        <v>-18790</v>
      </c>
      <c r="C8" s="5" t="n">
        <v>-11240</v>
      </c>
      <c r="D8" s="5" t="n">
        <v>-9038</v>
      </c>
    </row>
    <row r="9">
      <c r="A9" s="4" t="inlineStr">
        <is>
          <t>Other indirect general and administrative costs</t>
        </is>
      </c>
      <c r="B9" s="5" t="n">
        <v>-17764</v>
      </c>
      <c r="C9" s="5" t="n">
        <v>-14990</v>
      </c>
      <c r="D9" s="5" t="n">
        <v>-14717</v>
      </c>
    </row>
    <row r="10">
      <c r="A10" s="4" t="inlineStr">
        <is>
          <t>Total general and administrative costs</t>
        </is>
      </c>
      <c r="B10" s="6" t="n">
        <v>-70650</v>
      </c>
      <c r="C10" s="6" t="n">
        <v>-55877</v>
      </c>
      <c r="D10" s="6" t="n">
        <v>-4601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XPENSES BY NATURE - Marketing and sales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Employee costs</t>
        </is>
      </c>
      <c r="B4" s="6" t="n">
        <v>-48791</v>
      </c>
      <c r="C4" s="6" t="n">
        <v>-44478</v>
      </c>
      <c r="D4" s="6" t="n">
        <v>-32858</v>
      </c>
    </row>
    <row r="5">
      <c r="A5" s="4" t="inlineStr">
        <is>
          <t>Amortization costs intangible assets</t>
        </is>
      </c>
      <c r="B5" s="5" t="n">
        <v>-5424</v>
      </c>
      <c r="C5" s="5" t="n">
        <v>-4985</v>
      </c>
      <c r="D5" s="5" t="n">
        <v>-3765</v>
      </c>
    </row>
    <row r="6">
      <c r="A6" s="4" t="inlineStr">
        <is>
          <t>Depreciation PPE and right of use assets</t>
        </is>
      </c>
      <c r="B6" s="5" t="n">
        <v>-394</v>
      </c>
      <c r="C6" s="5" t="n">
        <v>-403</v>
      </c>
      <c r="D6" s="5" t="n">
        <v>-372</v>
      </c>
    </row>
    <row r="7">
      <c r="A7" s="4" t="inlineStr">
        <is>
          <t>Direct Operating Expenses</t>
        </is>
      </c>
      <c r="B7" s="5" t="n">
        <v>-57058</v>
      </c>
      <c r="C7" s="5" t="n">
        <v>-67366</v>
      </c>
      <c r="D7" s="5" t="n">
        <v>-42398</v>
      </c>
    </row>
    <row r="8">
      <c r="A8" s="4" t="inlineStr">
        <is>
          <t>Other indirect marketing and sales costs</t>
        </is>
      </c>
      <c r="B8" s="5" t="n">
        <v>-7135</v>
      </c>
      <c r="C8" s="5" t="n">
        <v>-6817</v>
      </c>
      <c r="D8" s="5" t="n">
        <v>-6410</v>
      </c>
    </row>
    <row r="9">
      <c r="A9" s="4" t="inlineStr">
        <is>
          <t>Total marketing and sales costs</t>
        </is>
      </c>
      <c r="B9" s="6" t="n">
        <v>-118802</v>
      </c>
      <c r="C9" s="6" t="n">
        <v>-124049</v>
      </c>
      <c r="D9" s="6" t="n">
        <v>-8580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XPENSES BY NATURE - Employee benefits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Salaries</t>
        </is>
      </c>
      <c r="B4" s="6" t="n">
        <v>-80026</v>
      </c>
      <c r="C4" s="6" t="n">
        <v>-71690</v>
      </c>
      <c r="D4" s="6" t="n">
        <v>-53328</v>
      </c>
    </row>
    <row r="5">
      <c r="A5" s="4" t="inlineStr">
        <is>
          <t>Social security costs</t>
        </is>
      </c>
      <c r="B5" s="5" t="n">
        <v>-9278</v>
      </c>
      <c r="C5" s="5" t="n">
        <v>-8604</v>
      </c>
      <c r="D5" s="5" t="n">
        <v>-6317</v>
      </c>
    </row>
    <row r="6">
      <c r="A6" s="4" t="inlineStr">
        <is>
          <t>Pension costs</t>
        </is>
      </c>
      <c r="B6" s="5" t="n">
        <v>-3629</v>
      </c>
      <c r="C6" s="5" t="n">
        <v>-2980</v>
      </c>
      <c r="D6" s="5" t="n">
        <v>-2284</v>
      </c>
    </row>
    <row r="7">
      <c r="A7" s="4" t="inlineStr">
        <is>
          <t>Share-based compensation</t>
        </is>
      </c>
      <c r="B7" s="5" t="n">
        <v>-11253</v>
      </c>
      <c r="C7" s="5" t="n">
        <v>-9251</v>
      </c>
      <c r="D7" s="5" t="n">
        <v>-6392</v>
      </c>
    </row>
    <row r="8">
      <c r="A8" s="4" t="inlineStr">
        <is>
          <t>Total</t>
        </is>
      </c>
      <c r="B8" s="6" t="n">
        <v>-104186</v>
      </c>
      <c r="C8" s="6" t="n">
        <v>-92525</v>
      </c>
      <c r="D8" s="6" t="n">
        <v>-6832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t>
        </is>
      </c>
      <c r="B4" s="4" t="inlineStr">
        <is>
          <t>CORPORATE INFORMATION Pharming Group N.V., hereafter “the Company,” “the Group” or “Pharming,” is a global biopharmaceutical company dedicated to transforming the lives of patients with rare, debilitating, and life-threatening diseases. Pharming is commercializing and developing a portfolio of innovative medicines, including small molecules and biologics. Pharming is headquartered in Leiden, the Netherlands, and has employees around the globe who serve patients in over 30 markets in North America, Europe, the Middle East, Africa, and Asia-Pacific. The consolidated financial statements of Pharming for the year ended December 31, 2024. were authorized for issue in accordance with a resolution of the Board of Directors on April 2, 2025. The financial statements are subject to adoption by the Annual General Meeting of shareholders, which has been scheduled for June 11, 2025. The headquarters and registered office of Pharming Group N.V. are located at: Darwinweg 24 2333 CR Leiden The Nether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preciation and amortization (Details) - USD ($) $ in Thousands</t>
        </is>
      </c>
      <c r="B1" s="2" t="inlineStr">
        <is>
          <t>12 Months Ended</t>
        </is>
      </c>
    </row>
    <row r="2">
      <c r="B2" s="2" t="inlineStr">
        <is>
          <t>Dec. 31, 2024</t>
        </is>
      </c>
      <c r="C2" s="2" t="inlineStr">
        <is>
          <t>Dec. 31, 2023</t>
        </is>
      </c>
      <c r="D2" s="2" t="inlineStr">
        <is>
          <t>Dec. 31, 2022</t>
        </is>
      </c>
    </row>
    <row r="3">
      <c r="A3" s="4" t="inlineStr">
        <is>
          <t>Property, Plant And Equipment, And Intangible Assets, Excluding Right Of Use Assets</t>
        </is>
      </c>
      <c r="B3" s="4" t="inlineStr">
        <is>
          <t xml:space="preserve"> </t>
        </is>
      </c>
      <c r="C3" s="4" t="inlineStr">
        <is>
          <t xml:space="preserve"> </t>
        </is>
      </c>
      <c r="D3" s="4" t="inlineStr">
        <is>
          <t xml:space="preserve"> </t>
        </is>
      </c>
    </row>
    <row r="4">
      <c r="A4" s="3" t="inlineStr">
        <is>
          <t>Depreciation and Amortization [Line Items]</t>
        </is>
      </c>
      <c r="B4" s="4" t="inlineStr">
        <is>
          <t xml:space="preserve"> </t>
        </is>
      </c>
      <c r="C4" s="4" t="inlineStr">
        <is>
          <t xml:space="preserve"> </t>
        </is>
      </c>
      <c r="D4" s="4" t="inlineStr">
        <is>
          <t xml:space="preserve"> </t>
        </is>
      </c>
    </row>
    <row r="5">
      <c r="A5" s="4" t="inlineStr">
        <is>
          <t>Depreciation and amortization expense</t>
        </is>
      </c>
      <c r="B5" s="6" t="n">
        <v>-7668</v>
      </c>
      <c r="C5" s="6" t="n">
        <v>-7346</v>
      </c>
      <c r="D5" s="6" t="n">
        <v>-6305</v>
      </c>
    </row>
    <row r="6">
      <c r="A6" s="4" t="inlineStr">
        <is>
          <t>Property, plant and equipment</t>
        </is>
      </c>
      <c r="B6" s="4" t="inlineStr">
        <is>
          <t xml:space="preserve"> </t>
        </is>
      </c>
      <c r="C6" s="4" t="inlineStr">
        <is>
          <t xml:space="preserve"> </t>
        </is>
      </c>
      <c r="D6" s="4" t="inlineStr">
        <is>
          <t xml:space="preserve"> </t>
        </is>
      </c>
    </row>
    <row r="7">
      <c r="A7" s="3" t="inlineStr">
        <is>
          <t>Depreciation and Amortization [Line Items]</t>
        </is>
      </c>
      <c r="B7" s="4" t="inlineStr">
        <is>
          <t xml:space="preserve"> </t>
        </is>
      </c>
      <c r="C7" s="4" t="inlineStr">
        <is>
          <t xml:space="preserve"> </t>
        </is>
      </c>
      <c r="D7" s="4" t="inlineStr">
        <is>
          <t xml:space="preserve"> </t>
        </is>
      </c>
    </row>
    <row r="8">
      <c r="A8" s="4" t="inlineStr">
        <is>
          <t>Depreciation and amortization expense</t>
        </is>
      </c>
      <c r="B8" s="5" t="n">
        <v>-1395</v>
      </c>
      <c r="C8" s="5" t="n">
        <v>-1494</v>
      </c>
      <c r="D8" s="5" t="n">
        <v>-1993</v>
      </c>
    </row>
    <row r="9">
      <c r="A9" s="4" t="inlineStr">
        <is>
          <t>Intangible assets</t>
        </is>
      </c>
      <c r="B9" s="4" t="inlineStr">
        <is>
          <t xml:space="preserve"> </t>
        </is>
      </c>
      <c r="C9" s="4" t="inlineStr">
        <is>
          <t xml:space="preserve"> </t>
        </is>
      </c>
      <c r="D9" s="4" t="inlineStr">
        <is>
          <t xml:space="preserve"> </t>
        </is>
      </c>
    </row>
    <row r="10">
      <c r="A10" s="3" t="inlineStr">
        <is>
          <t>Depreciation and Amortization [Line Items]</t>
        </is>
      </c>
      <c r="B10" s="4" t="inlineStr">
        <is>
          <t xml:space="preserve"> </t>
        </is>
      </c>
      <c r="C10" s="4" t="inlineStr">
        <is>
          <t xml:space="preserve"> </t>
        </is>
      </c>
      <c r="D10" s="4" t="inlineStr">
        <is>
          <t xml:space="preserve"> </t>
        </is>
      </c>
    </row>
    <row r="11">
      <c r="A11" s="4" t="inlineStr">
        <is>
          <t>Depreciation and amortization expense</t>
        </is>
      </c>
      <c r="B11" s="5" t="n">
        <v>-6273</v>
      </c>
      <c r="C11" s="5" t="n">
        <v>-5852</v>
      </c>
      <c r="D11" s="5" t="n">
        <v>-4312</v>
      </c>
    </row>
    <row r="12">
      <c r="A12" s="4" t="inlineStr">
        <is>
          <t>Right of use assets</t>
        </is>
      </c>
      <c r="B12" s="4" t="inlineStr">
        <is>
          <t xml:space="preserve"> </t>
        </is>
      </c>
      <c r="C12" s="4" t="inlineStr">
        <is>
          <t xml:space="preserve"> </t>
        </is>
      </c>
      <c r="D12" s="4" t="inlineStr">
        <is>
          <t xml:space="preserve"> </t>
        </is>
      </c>
    </row>
    <row r="13">
      <c r="A13" s="3" t="inlineStr">
        <is>
          <t>Depreciation and Amortization [Line Items]</t>
        </is>
      </c>
      <c r="B13" s="4" t="inlineStr">
        <is>
          <t xml:space="preserve"> </t>
        </is>
      </c>
      <c r="C13" s="4" t="inlineStr">
        <is>
          <t xml:space="preserve"> </t>
        </is>
      </c>
      <c r="D13" s="4" t="inlineStr">
        <is>
          <t xml:space="preserve"> </t>
        </is>
      </c>
    </row>
    <row r="14">
      <c r="A14" s="4" t="inlineStr">
        <is>
          <t>Depreciation and amortization expense</t>
        </is>
      </c>
      <c r="B14" s="6" t="n">
        <v>-3374</v>
      </c>
      <c r="C14" s="6" t="n">
        <v>-3664</v>
      </c>
      <c r="D14" s="6" t="n">
        <v>-256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FINANCE INCOME AND EXPENSES (Details) - USD ($) $ in Thousands</t>
        </is>
      </c>
      <c r="B1" s="2" t="inlineStr">
        <is>
          <t>12 Months Ended</t>
        </is>
      </c>
    </row>
    <row r="2">
      <c r="B2" s="2" t="inlineStr">
        <is>
          <t>Dec. 31, 2024</t>
        </is>
      </c>
      <c r="C2" s="2" t="inlineStr">
        <is>
          <t>Dec. 31, 2023</t>
        </is>
      </c>
      <c r="D2" s="2" t="inlineStr">
        <is>
          <t>Dec. 31, 2022</t>
        </is>
      </c>
    </row>
    <row r="3">
      <c r="A3" s="3" t="inlineStr">
        <is>
          <t>Disclosure Of Other Financial Income And Cost [Abstract]</t>
        </is>
      </c>
      <c r="B3" s="4" t="inlineStr">
        <is>
          <t xml:space="preserve"> </t>
        </is>
      </c>
      <c r="C3" s="4" t="inlineStr">
        <is>
          <t xml:space="preserve"> </t>
        </is>
      </c>
      <c r="D3" s="4" t="inlineStr">
        <is>
          <t xml:space="preserve"> </t>
        </is>
      </c>
    </row>
    <row r="4">
      <c r="A4" s="4" t="inlineStr">
        <is>
          <t>Interest income</t>
        </is>
      </c>
      <c r="B4" s="6" t="n">
        <v>4858</v>
      </c>
      <c r="C4" s="6" t="n">
        <v>3663</v>
      </c>
      <c r="D4" s="6" t="n">
        <v>85</v>
      </c>
    </row>
    <row r="5">
      <c r="A5" s="4" t="inlineStr">
        <is>
          <t>Foreign currency gains</t>
        </is>
      </c>
      <c r="B5" s="5" t="n">
        <v>1985</v>
      </c>
      <c r="C5" s="5" t="n">
        <v>0</v>
      </c>
      <c r="D5" s="5" t="n">
        <v>4400</v>
      </c>
    </row>
    <row r="6">
      <c r="A6" s="4" t="inlineStr">
        <is>
          <t>Other finance income</t>
        </is>
      </c>
      <c r="B6" s="5" t="n">
        <v>6843</v>
      </c>
      <c r="C6" s="5" t="n">
        <v>3663</v>
      </c>
      <c r="D6" s="5" t="n">
        <v>4485</v>
      </c>
    </row>
    <row r="7">
      <c r="A7" s="4" t="inlineStr">
        <is>
          <t>Foreign currency losses</t>
        </is>
      </c>
      <c r="B7" s="5" t="n">
        <v>0</v>
      </c>
      <c r="C7" s="5" t="n">
        <v>-2971</v>
      </c>
      <c r="D7" s="5" t="n">
        <v>0</v>
      </c>
    </row>
    <row r="8">
      <c r="A8" s="4" t="inlineStr">
        <is>
          <t>Interest loans and borrowings</t>
        </is>
      </c>
      <c r="B8" s="5" t="n">
        <v>-7699</v>
      </c>
      <c r="C8" s="5" t="n">
        <v>-4876</v>
      </c>
      <c r="D8" s="5" t="n">
        <v>-4736</v>
      </c>
    </row>
    <row r="9">
      <c r="A9" s="4" t="inlineStr">
        <is>
          <t>Interest leases</t>
        </is>
      </c>
      <c r="B9" s="5" t="n">
        <v>-1038</v>
      </c>
      <c r="C9" s="5" t="n">
        <v>-1088</v>
      </c>
      <c r="D9" s="5" t="n">
        <v>-622</v>
      </c>
    </row>
    <row r="10">
      <c r="A10" s="4" t="inlineStr">
        <is>
          <t>Fees and expenses on repayment and issuance convertible bonds</t>
        </is>
      </c>
      <c r="B10" s="5" t="n">
        <v>-1151</v>
      </c>
      <c r="C10" s="5" t="n">
        <v>0</v>
      </c>
      <c r="D10" s="5" t="n">
        <v>0</v>
      </c>
    </row>
    <row r="11">
      <c r="A11" s="4" t="inlineStr">
        <is>
          <t>Other finance expenses</t>
        </is>
      </c>
      <c r="B11" s="5" t="n">
        <v>-56</v>
      </c>
      <c r="C11" s="5" t="n">
        <v>-134</v>
      </c>
      <c r="D11" s="5" t="n">
        <v>-105</v>
      </c>
    </row>
    <row r="12">
      <c r="A12" s="4" t="inlineStr">
        <is>
          <t>Other finance expenses</t>
        </is>
      </c>
      <c r="B12" s="5" t="n">
        <v>-9944</v>
      </c>
      <c r="C12" s="5" t="n">
        <v>-9069</v>
      </c>
      <c r="D12" s="5" t="n">
        <v>-5463</v>
      </c>
    </row>
    <row r="13">
      <c r="A13" s="4" t="inlineStr">
        <is>
          <t>Total other finance income and expense</t>
        </is>
      </c>
      <c r="B13" s="6" t="n">
        <v>-3101</v>
      </c>
      <c r="C13" s="6" t="n">
        <v>-5406</v>
      </c>
      <c r="D13" s="6" t="n">
        <v>-978</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current and deferred income tax expense (income) (Details) - USD ($) $ in Thousand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Current tax on profit for the year</t>
        </is>
      </c>
      <c r="B4" s="6" t="n">
        <v>-9287</v>
      </c>
      <c r="C4" s="6" t="n">
        <v>-5343</v>
      </c>
      <c r="D4" s="6" t="n">
        <v>-3761</v>
      </c>
    </row>
    <row r="5">
      <c r="A5" s="4" t="inlineStr">
        <is>
          <t>Adjustments for current tax of prior periods</t>
        </is>
      </c>
      <c r="B5" s="5" t="n">
        <v>315</v>
      </c>
      <c r="C5" s="5" t="n">
        <v>241</v>
      </c>
      <c r="D5" s="5" t="n">
        <v>-9</v>
      </c>
    </row>
    <row r="6">
      <c r="A6" s="4" t="inlineStr">
        <is>
          <t>Total current tax credit (expense)</t>
        </is>
      </c>
      <c r="B6" s="5" t="n">
        <v>-8972</v>
      </c>
      <c r="C6" s="5" t="n">
        <v>-5102</v>
      </c>
      <c r="D6" s="5" t="n">
        <v>-3770</v>
      </c>
    </row>
    <row r="7">
      <c r="A7" s="3" t="inlineStr">
        <is>
          <t>Deferred income tax</t>
        </is>
      </c>
      <c r="B7" s="4" t="inlineStr">
        <is>
          <t xml:space="preserve"> </t>
        </is>
      </c>
      <c r="C7" s="4" t="inlineStr">
        <is>
          <t xml:space="preserve"> </t>
        </is>
      </c>
      <c r="D7" s="4" t="inlineStr">
        <is>
          <t xml:space="preserve"> </t>
        </is>
      </c>
    </row>
    <row r="8">
      <c r="A8" s="4" t="inlineStr">
        <is>
          <t>Deferred tax on profit for the year</t>
        </is>
      </c>
      <c r="B8" s="5" t="n">
        <v>7469</v>
      </c>
      <c r="C8" s="5" t="n">
        <v>6639</v>
      </c>
      <c r="D8" s="5" t="n">
        <v>2581</v>
      </c>
    </row>
    <row r="9">
      <c r="A9" s="4" t="inlineStr">
        <is>
          <t>Adjustments for deferred tax of prior periods</t>
        </is>
      </c>
      <c r="B9" s="5" t="n">
        <v>-1846</v>
      </c>
      <c r="C9" s="5" t="n">
        <v>-73</v>
      </c>
      <c r="D9" s="5" t="n">
        <v>-124</v>
      </c>
    </row>
    <row r="10">
      <c r="A10" s="4" t="inlineStr">
        <is>
          <t>Total deferred tax credit (expense)</t>
        </is>
      </c>
      <c r="B10" s="5" t="n">
        <v>5623</v>
      </c>
      <c r="C10" s="5" t="n">
        <v>6566</v>
      </c>
      <c r="D10" s="5" t="n">
        <v>2457</v>
      </c>
    </row>
    <row r="11">
      <c r="A11" s="4" t="inlineStr">
        <is>
          <t>Income tax credit (expense)</t>
        </is>
      </c>
      <c r="B11" s="6" t="n">
        <v>-3349</v>
      </c>
      <c r="C11" s="6" t="n">
        <v>1464</v>
      </c>
      <c r="D11" s="6" t="n">
        <v>-131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tax credit (expense) at statutory rate to actual credit (expense) (Details) - USD ($) $ in Thousands</t>
        </is>
      </c>
      <c r="B1" s="2" t="inlineStr">
        <is>
          <t>12 Months Ended</t>
        </is>
      </c>
    </row>
    <row r="2">
      <c r="B2" s="2" t="inlineStr">
        <is>
          <t>Dec. 31, 2024</t>
        </is>
      </c>
      <c r="C2" s="2" t="inlineStr">
        <is>
          <t>Dec. 31, 2023</t>
        </is>
      </c>
      <c r="D2" s="2" t="inlineStr">
        <is>
          <t>Dec. 31, 2022</t>
        </is>
      </c>
    </row>
    <row r="3">
      <c r="A3" s="3" t="inlineStr">
        <is>
          <t>Reconciliation of tax charge</t>
        </is>
      </c>
      <c r="B3" s="4" t="inlineStr">
        <is>
          <t xml:space="preserve"> </t>
        </is>
      </c>
      <c r="C3" s="4" t="inlineStr">
        <is>
          <t xml:space="preserve"> </t>
        </is>
      </c>
      <c r="D3" s="4" t="inlineStr">
        <is>
          <t xml:space="preserve"> </t>
        </is>
      </c>
    </row>
    <row r="4">
      <c r="A4" s="4" t="inlineStr">
        <is>
          <t>Profit, (loss) before taxation</t>
        </is>
      </c>
      <c r="B4" s="6" t="n">
        <v>-8492</v>
      </c>
      <c r="C4" s="6" t="n">
        <v>-12012</v>
      </c>
      <c r="D4" s="6" t="n">
        <v>14987</v>
      </c>
    </row>
    <row r="5">
      <c r="A5" s="4" t="inlineStr">
        <is>
          <t>Profit, (loss) multiplied by standard rate of tax in The Netherlands</t>
        </is>
      </c>
      <c r="B5" s="5" t="n">
        <v>2190</v>
      </c>
      <c r="C5" s="5" t="n">
        <v>3099</v>
      </c>
      <c r="D5" s="5" t="n">
        <v>-3866</v>
      </c>
    </row>
    <row r="6">
      <c r="A6" s="3" t="inlineStr">
        <is>
          <t>Effects of:</t>
        </is>
      </c>
      <c r="B6" s="4" t="inlineStr">
        <is>
          <t xml:space="preserve"> </t>
        </is>
      </c>
      <c r="C6" s="4" t="inlineStr">
        <is>
          <t xml:space="preserve"> </t>
        </is>
      </c>
      <c r="D6" s="4" t="inlineStr">
        <is>
          <t xml:space="preserve"> </t>
        </is>
      </c>
    </row>
    <row r="7">
      <c r="A7" s="4" t="inlineStr">
        <is>
          <t>Tax rate in other jurisdictions</t>
        </is>
      </c>
      <c r="B7" s="5" t="n">
        <v>999</v>
      </c>
      <c r="C7" s="5" t="n">
        <v>1123</v>
      </c>
      <c r="D7" s="5" t="n">
        <v>554</v>
      </c>
    </row>
    <row r="8">
      <c r="A8" s="4" t="inlineStr">
        <is>
          <t>Non-taxable income</t>
        </is>
      </c>
      <c r="B8" s="5" t="n">
        <v>657</v>
      </c>
      <c r="C8" s="5" t="n">
        <v>6</v>
      </c>
      <c r="D8" s="5" t="n">
        <v>2680</v>
      </c>
    </row>
    <row r="9">
      <c r="A9" s="4" t="inlineStr">
        <is>
          <t>Non deductible expenses</t>
        </is>
      </c>
      <c r="B9" s="5" t="n">
        <v>-1527</v>
      </c>
      <c r="C9" s="5" t="n">
        <v>-266</v>
      </c>
      <c r="D9" s="5" t="n">
        <v>-7</v>
      </c>
    </row>
    <row r="10">
      <c r="A10" s="4" t="inlineStr">
        <is>
          <t>Share based payments</t>
        </is>
      </c>
      <c r="B10" s="5" t="n">
        <v>-2510</v>
      </c>
      <c r="C10" s="5" t="n">
        <v>-2022</v>
      </c>
      <c r="D10" s="5" t="n">
        <v>-531</v>
      </c>
    </row>
    <row r="11">
      <c r="A11" s="4" t="inlineStr">
        <is>
          <t>Adjustments of prior periods</t>
        </is>
      </c>
      <c r="B11" s="5" t="n">
        <v>-1531</v>
      </c>
      <c r="C11" s="5" t="n">
        <v>168</v>
      </c>
      <c r="D11" s="5" t="n">
        <v>15</v>
      </c>
    </row>
    <row r="12">
      <c r="A12" s="4" t="inlineStr">
        <is>
          <t>Change in statutory applicable tax rate</t>
        </is>
      </c>
      <c r="B12" s="5" t="n">
        <v>0</v>
      </c>
      <c r="C12" s="5" t="n">
        <v>0</v>
      </c>
      <c r="D12" s="5" t="n">
        <v>-1</v>
      </c>
    </row>
    <row r="13">
      <c r="A13" s="4" t="inlineStr">
        <is>
          <t>(De)recognition of deferred tax assets</t>
        </is>
      </c>
      <c r="B13" s="5" t="n">
        <v>-333</v>
      </c>
      <c r="C13" s="5" t="n">
        <v>0</v>
      </c>
      <c r="D13" s="5" t="n">
        <v>0</v>
      </c>
    </row>
    <row r="14">
      <c r="A14" s="4" t="inlineStr">
        <is>
          <t>U.S. State taxes and other</t>
        </is>
      </c>
      <c r="B14" s="5" t="n">
        <v>-1294</v>
      </c>
      <c r="C14" s="5" t="n">
        <v>-644</v>
      </c>
      <c r="D14" s="5" t="n">
        <v>-157</v>
      </c>
    </row>
    <row r="15">
      <c r="A15" s="4" t="inlineStr">
        <is>
          <t>Income tax credit (expense)</t>
        </is>
      </c>
      <c r="B15" s="6" t="n">
        <v>-3349</v>
      </c>
      <c r="C15" s="6" t="n">
        <v>1464</v>
      </c>
      <c r="D15" s="6" t="n">
        <v>-131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balance of the net deferred tax asset (liability) (Details) - USD ($) $ in Thousands</t>
        </is>
      </c>
      <c r="B1" s="2" t="inlineStr">
        <is>
          <t>Dec. 31, 2024</t>
        </is>
      </c>
      <c r="C1" s="2" t="inlineStr">
        <is>
          <t>Dec. 31, 2023</t>
        </is>
      </c>
      <c r="D1" s="2" t="inlineStr">
        <is>
          <t>Dec. 31, 2022</t>
        </is>
      </c>
    </row>
    <row r="2">
      <c r="A2" s="3" t="inlineStr">
        <is>
          <t>Disclosure Of Income Tax [Abstract]</t>
        </is>
      </c>
      <c r="B2" s="4" t="inlineStr">
        <is>
          <t xml:space="preserve"> </t>
        </is>
      </c>
      <c r="C2" s="4" t="inlineStr">
        <is>
          <t xml:space="preserve"> </t>
        </is>
      </c>
      <c r="D2" s="4" t="inlineStr">
        <is>
          <t xml:space="preserve"> </t>
        </is>
      </c>
    </row>
    <row r="3">
      <c r="A3" s="4" t="inlineStr">
        <is>
          <t>Total deferred tax assets</t>
        </is>
      </c>
      <c r="B3" s="6" t="n">
        <v>41923</v>
      </c>
      <c r="C3" s="6" t="n">
        <v>37863</v>
      </c>
      <c r="D3" s="6" t="n">
        <v>29211</v>
      </c>
    </row>
    <row r="4">
      <c r="A4" s="4" t="inlineStr">
        <is>
          <t>Total deferred tax liabilities</t>
        </is>
      </c>
      <c r="B4" s="5" t="n">
        <v>-11379</v>
      </c>
      <c r="C4" s="5" t="n">
        <v>-8102</v>
      </c>
      <c r="D4" s="6" t="n">
        <v>-6238</v>
      </c>
    </row>
    <row r="5">
      <c r="A5" s="4" t="inlineStr">
        <is>
          <t>Total net deferred tax assets /(liabilities)</t>
        </is>
      </c>
      <c r="B5" s="6" t="n">
        <v>30544</v>
      </c>
      <c r="C5" s="6" t="n">
        <v>29761</v>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the significant components of deferred income tax assets (Details) - USD ($) $ in Thousands</t>
        </is>
      </c>
      <c r="B1" s="2" t="inlineStr">
        <is>
          <t>Dec. 31, 2024</t>
        </is>
      </c>
      <c r="C1" s="2" t="inlineStr">
        <is>
          <t>Dec. 31, 2023</t>
        </is>
      </c>
      <c r="D1" s="2" t="inlineStr">
        <is>
          <t>Dec. 31, 2022</t>
        </is>
      </c>
    </row>
    <row r="2">
      <c r="A2" s="3" t="inlineStr">
        <is>
          <t>Deferred tax assets [line items]</t>
        </is>
      </c>
      <c r="B2" s="4" t="inlineStr">
        <is>
          <t xml:space="preserve"> </t>
        </is>
      </c>
      <c r="C2" s="4" t="inlineStr">
        <is>
          <t xml:space="preserve"> </t>
        </is>
      </c>
      <c r="D2" s="4" t="inlineStr">
        <is>
          <t xml:space="preserve"> </t>
        </is>
      </c>
    </row>
    <row r="3">
      <c r="A3" s="4" t="inlineStr">
        <is>
          <t>Total deferred tax assets</t>
        </is>
      </c>
      <c r="B3" s="6" t="n">
        <v>41923</v>
      </c>
      <c r="C3" s="6" t="n">
        <v>37863</v>
      </c>
      <c r="D3" s="6" t="n">
        <v>29211</v>
      </c>
    </row>
    <row r="4">
      <c r="A4" s="4" t="inlineStr">
        <is>
          <t>Intangible assets</t>
        </is>
      </c>
      <c r="B4" s="4" t="inlineStr">
        <is>
          <t xml:space="preserve"> </t>
        </is>
      </c>
      <c r="C4" s="4" t="inlineStr">
        <is>
          <t xml:space="preserve"> </t>
        </is>
      </c>
      <c r="D4" s="4" t="inlineStr">
        <is>
          <t xml:space="preserve"> </t>
        </is>
      </c>
    </row>
    <row r="5">
      <c r="A5" s="3" t="inlineStr">
        <is>
          <t>Deferred tax assets [line items]</t>
        </is>
      </c>
      <c r="B5" s="4" t="inlineStr">
        <is>
          <t xml:space="preserve"> </t>
        </is>
      </c>
      <c r="C5" s="4" t="inlineStr">
        <is>
          <t xml:space="preserve"> </t>
        </is>
      </c>
      <c r="D5" s="4" t="inlineStr">
        <is>
          <t xml:space="preserve"> </t>
        </is>
      </c>
    </row>
    <row r="6">
      <c r="A6" s="4" t="inlineStr">
        <is>
          <t>Total deferred tax assets</t>
        </is>
      </c>
      <c r="B6" s="5" t="n">
        <v>3289</v>
      </c>
      <c r="C6" s="5" t="n">
        <v>2183</v>
      </c>
      <c r="D6" s="5" t="n">
        <v>9876</v>
      </c>
    </row>
    <row r="7">
      <c r="A7" s="4" t="inlineStr">
        <is>
          <t>Lease liabilities</t>
        </is>
      </c>
      <c r="B7" s="4" t="inlineStr">
        <is>
          <t xml:space="preserve"> </t>
        </is>
      </c>
      <c r="C7" s="4" t="inlineStr">
        <is>
          <t xml:space="preserve"> </t>
        </is>
      </c>
      <c r="D7" s="4" t="inlineStr">
        <is>
          <t xml:space="preserve"> </t>
        </is>
      </c>
    </row>
    <row r="8">
      <c r="A8" s="3" t="inlineStr">
        <is>
          <t>Deferred tax assets [line items]</t>
        </is>
      </c>
      <c r="B8" s="4" t="inlineStr">
        <is>
          <t xml:space="preserve"> </t>
        </is>
      </c>
      <c r="C8" s="4" t="inlineStr">
        <is>
          <t xml:space="preserve"> </t>
        </is>
      </c>
      <c r="D8" s="4" t="inlineStr">
        <is>
          <t xml:space="preserve"> </t>
        </is>
      </c>
    </row>
    <row r="9">
      <c r="A9" s="4" t="inlineStr">
        <is>
          <t>Total deferred tax assets</t>
        </is>
      </c>
      <c r="B9" s="5" t="n">
        <v>6292</v>
      </c>
      <c r="C9" s="5" t="n">
        <v>7063</v>
      </c>
      <c r="D9" s="5" t="n">
        <v>7042</v>
      </c>
    </row>
    <row r="10">
      <c r="A10" s="4" t="inlineStr">
        <is>
          <t>Accruals</t>
        </is>
      </c>
      <c r="B10" s="4" t="inlineStr">
        <is>
          <t xml:space="preserve"> </t>
        </is>
      </c>
      <c r="C10" s="4" t="inlineStr">
        <is>
          <t xml:space="preserve"> </t>
        </is>
      </c>
      <c r="D10" s="4" t="inlineStr">
        <is>
          <t xml:space="preserve"> </t>
        </is>
      </c>
    </row>
    <row r="11">
      <c r="A11" s="3" t="inlineStr">
        <is>
          <t>Deferred tax assets [line items]</t>
        </is>
      </c>
      <c r="B11" s="4" t="inlineStr">
        <is>
          <t xml:space="preserve"> </t>
        </is>
      </c>
      <c r="C11" s="4" t="inlineStr">
        <is>
          <t xml:space="preserve"> </t>
        </is>
      </c>
      <c r="D11" s="4" t="inlineStr">
        <is>
          <t xml:space="preserve"> </t>
        </is>
      </c>
    </row>
    <row r="12">
      <c r="A12" s="4" t="inlineStr">
        <is>
          <t>Total deferred tax assets</t>
        </is>
      </c>
      <c r="B12" s="5" t="n">
        <v>4015</v>
      </c>
      <c r="C12" s="5" t="n">
        <v>4151</v>
      </c>
      <c r="D12" s="5" t="n">
        <v>2026</v>
      </c>
    </row>
    <row r="13">
      <c r="A13" s="4" t="inlineStr">
        <is>
          <t>Unrealized profit in inventory</t>
        </is>
      </c>
      <c r="B13" s="4" t="inlineStr">
        <is>
          <t xml:space="preserve"> </t>
        </is>
      </c>
      <c r="C13" s="4" t="inlineStr">
        <is>
          <t xml:space="preserve"> </t>
        </is>
      </c>
      <c r="D13" s="4" t="inlineStr">
        <is>
          <t xml:space="preserve"> </t>
        </is>
      </c>
    </row>
    <row r="14">
      <c r="A14" s="3" t="inlineStr">
        <is>
          <t>Deferred tax assets [line items]</t>
        </is>
      </c>
      <c r="B14" s="4" t="inlineStr">
        <is>
          <t xml:space="preserve"> </t>
        </is>
      </c>
      <c r="C14" s="4" t="inlineStr">
        <is>
          <t xml:space="preserve"> </t>
        </is>
      </c>
      <c r="D14" s="4" t="inlineStr">
        <is>
          <t xml:space="preserve"> </t>
        </is>
      </c>
    </row>
    <row r="15">
      <c r="A15" s="4" t="inlineStr">
        <is>
          <t>Total deferred tax assets</t>
        </is>
      </c>
      <c r="B15" s="5" t="n">
        <v>10498</v>
      </c>
      <c r="C15" s="5" t="n">
        <v>8453</v>
      </c>
      <c r="D15" s="5" t="n">
        <v>3176</v>
      </c>
    </row>
    <row r="16">
      <c r="A16" s="4" t="inlineStr">
        <is>
          <t>Other</t>
        </is>
      </c>
      <c r="B16" s="4" t="inlineStr">
        <is>
          <t xml:space="preserve"> </t>
        </is>
      </c>
      <c r="C16" s="4" t="inlineStr">
        <is>
          <t xml:space="preserve"> </t>
        </is>
      </c>
      <c r="D16" s="4" t="inlineStr">
        <is>
          <t xml:space="preserve"> </t>
        </is>
      </c>
    </row>
    <row r="17">
      <c r="A17" s="3" t="inlineStr">
        <is>
          <t>Deferred tax assets [line items]</t>
        </is>
      </c>
      <c r="B17" s="4" t="inlineStr">
        <is>
          <t xml:space="preserve"> </t>
        </is>
      </c>
      <c r="C17" s="4" t="inlineStr">
        <is>
          <t xml:space="preserve"> </t>
        </is>
      </c>
      <c r="D17" s="4" t="inlineStr">
        <is>
          <t xml:space="preserve"> </t>
        </is>
      </c>
    </row>
    <row r="18">
      <c r="A18" s="4" t="inlineStr">
        <is>
          <t>Total deferred tax assets</t>
        </is>
      </c>
      <c r="B18" s="5" t="n">
        <v>5923</v>
      </c>
      <c r="C18" s="5" t="n">
        <v>3484</v>
      </c>
      <c r="D18" s="5" t="n">
        <v>3545</v>
      </c>
    </row>
    <row r="19">
      <c r="A19" s="4" t="inlineStr">
        <is>
          <t>Tax losses</t>
        </is>
      </c>
      <c r="B19" s="4" t="inlineStr">
        <is>
          <t xml:space="preserve"> </t>
        </is>
      </c>
      <c r="C19" s="4" t="inlineStr">
        <is>
          <t xml:space="preserve"> </t>
        </is>
      </c>
      <c r="D19" s="4" t="inlineStr">
        <is>
          <t xml:space="preserve"> </t>
        </is>
      </c>
    </row>
    <row r="20">
      <c r="A20" s="3" t="inlineStr">
        <is>
          <t>Deferred tax assets [line items]</t>
        </is>
      </c>
      <c r="B20" s="4" t="inlineStr">
        <is>
          <t xml:space="preserve"> </t>
        </is>
      </c>
      <c r="C20" s="4" t="inlineStr">
        <is>
          <t xml:space="preserve"> </t>
        </is>
      </c>
      <c r="D20" s="4" t="inlineStr">
        <is>
          <t xml:space="preserve"> </t>
        </is>
      </c>
    </row>
    <row r="21">
      <c r="A21" s="4" t="inlineStr">
        <is>
          <t>Total deferred tax assets</t>
        </is>
      </c>
      <c r="B21" s="6" t="n">
        <v>11906</v>
      </c>
      <c r="C21" s="6" t="n">
        <v>12529</v>
      </c>
      <c r="D21" s="6" t="n">
        <v>35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assets (Details)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37863</v>
      </c>
      <c r="C4" s="6" t="n">
        <v>29211</v>
      </c>
    </row>
    <row r="5">
      <c r="A5" s="4" t="inlineStr">
        <is>
          <t>Deferred tax assets</t>
        </is>
      </c>
      <c r="B5" s="5" t="n">
        <v>41923</v>
      </c>
      <c r="C5" s="5" t="n">
        <v>37863</v>
      </c>
    </row>
    <row r="6">
      <c r="A6" s="4" t="inlineStr">
        <is>
          <t>Total</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charged)/credited to profit or loss</t>
        </is>
      </c>
      <c r="B8" s="5" t="n">
        <v>5074</v>
      </c>
      <c r="C8" s="5" t="n">
        <v>8465</v>
      </c>
    </row>
    <row r="9">
      <c r="A9" s="4" t="inlineStr">
        <is>
          <t>Deferred tax (charged)/credited to other movement</t>
        </is>
      </c>
      <c r="B9" s="5" t="n">
        <v>0</v>
      </c>
      <c r="C9" s="5" t="n">
        <v>-189</v>
      </c>
    </row>
    <row r="10">
      <c r="A10" s="4" t="inlineStr">
        <is>
          <t>Deferred tax (charged)/credited to accumulated deficit</t>
        </is>
      </c>
      <c r="B10" s="5" t="n">
        <v>761</v>
      </c>
      <c r="C10" s="5" t="n">
        <v>-457</v>
      </c>
    </row>
    <row r="11">
      <c r="A11" s="4" t="inlineStr">
        <is>
          <t>Deferred tax (charged)/credited to currency translation</t>
        </is>
      </c>
      <c r="B11" s="5" t="n">
        <v>-1775</v>
      </c>
      <c r="C11" s="5" t="n">
        <v>833</v>
      </c>
    </row>
    <row r="12">
      <c r="A12" s="4" t="inlineStr">
        <is>
          <t>Intangible asset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2183</v>
      </c>
      <c r="C14" s="5" t="n">
        <v>9876</v>
      </c>
    </row>
    <row r="15">
      <c r="A15" s="4" t="inlineStr">
        <is>
          <t>Deferred tax (charged)/credited to profit or loss</t>
        </is>
      </c>
      <c r="B15" s="5" t="n">
        <v>1107</v>
      </c>
      <c r="C15" s="5" t="n">
        <v>-7806</v>
      </c>
    </row>
    <row r="16">
      <c r="A16" s="4" t="inlineStr">
        <is>
          <t>Deferred tax (charged)/credited to other movement</t>
        </is>
      </c>
      <c r="B16" s="5" t="n">
        <v>0</v>
      </c>
      <c r="C16" s="5" t="n">
        <v>0</v>
      </c>
    </row>
    <row r="17">
      <c r="A17" s="4" t="inlineStr">
        <is>
          <t>Deferred tax (charged)/credited to accumulated deficit</t>
        </is>
      </c>
      <c r="B17" s="5" t="n">
        <v>0</v>
      </c>
      <c r="C17" s="5" t="n">
        <v>0</v>
      </c>
    </row>
    <row r="18">
      <c r="A18" s="4" t="inlineStr">
        <is>
          <t>Deferred tax (charged)/credited to currency translation</t>
        </is>
      </c>
      <c r="B18" s="5" t="n">
        <v>-1</v>
      </c>
      <c r="C18" s="5" t="n">
        <v>113</v>
      </c>
    </row>
    <row r="19">
      <c r="A19" s="4" t="inlineStr">
        <is>
          <t>Deferred tax assets</t>
        </is>
      </c>
      <c r="B19" s="5" t="n">
        <v>3289</v>
      </c>
      <c r="C19" s="5" t="n">
        <v>2183</v>
      </c>
    </row>
    <row r="20">
      <c r="A20" s="4" t="inlineStr">
        <is>
          <t>Lease liabiliti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assets</t>
        </is>
      </c>
      <c r="B22" s="5" t="n">
        <v>7063</v>
      </c>
      <c r="C22" s="5" t="n">
        <v>7042</v>
      </c>
    </row>
    <row r="23">
      <c r="A23" s="4" t="inlineStr">
        <is>
          <t>Deferred tax (charged)/credited to profit or loss</t>
        </is>
      </c>
      <c r="B23" s="5" t="n">
        <v>-371</v>
      </c>
      <c r="C23" s="5" t="n">
        <v>-177</v>
      </c>
    </row>
    <row r="24">
      <c r="A24" s="4" t="inlineStr">
        <is>
          <t>Deferred tax (charged)/credited to other movement</t>
        </is>
      </c>
      <c r="B24" s="5" t="n">
        <v>0</v>
      </c>
      <c r="C24" s="5" t="n">
        <v>-19</v>
      </c>
    </row>
    <row r="25">
      <c r="A25" s="4" t="inlineStr">
        <is>
          <t>Deferred tax (charged)/credited to accumulated deficit</t>
        </is>
      </c>
      <c r="B25" s="5" t="n">
        <v>0</v>
      </c>
      <c r="C25" s="5" t="n">
        <v>0</v>
      </c>
    </row>
    <row r="26">
      <c r="A26" s="4" t="inlineStr">
        <is>
          <t>Deferred tax (charged)/credited to currency translation</t>
        </is>
      </c>
      <c r="B26" s="5" t="n">
        <v>-400</v>
      </c>
      <c r="C26" s="5" t="n">
        <v>217</v>
      </c>
    </row>
    <row r="27">
      <c r="A27" s="4" t="inlineStr">
        <is>
          <t>Deferred tax assets</t>
        </is>
      </c>
      <c r="B27" s="5" t="n">
        <v>6292</v>
      </c>
      <c r="C27" s="5" t="n">
        <v>7063</v>
      </c>
    </row>
    <row r="28">
      <c r="A28" s="4" t="inlineStr">
        <is>
          <t>Accrual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t>
        </is>
      </c>
      <c r="B30" s="5" t="n">
        <v>4151</v>
      </c>
      <c r="C30" s="5" t="n">
        <v>2026</v>
      </c>
    </row>
    <row r="31">
      <c r="A31" s="4" t="inlineStr">
        <is>
          <t>Deferred tax (charged)/credited to profit or loss</t>
        </is>
      </c>
      <c r="B31" s="5" t="n">
        <v>-133</v>
      </c>
      <c r="C31" s="5" t="n">
        <v>2103</v>
      </c>
    </row>
    <row r="32">
      <c r="A32" s="4" t="inlineStr">
        <is>
          <t>Deferred tax (charged)/credited to other movement</t>
        </is>
      </c>
      <c r="B32" s="5" t="n">
        <v>0</v>
      </c>
      <c r="C32" s="5" t="n">
        <v>22</v>
      </c>
    </row>
    <row r="33">
      <c r="A33" s="4" t="inlineStr">
        <is>
          <t>Deferred tax (charged)/credited to accumulated deficit</t>
        </is>
      </c>
      <c r="B33" s="5" t="n">
        <v>0</v>
      </c>
      <c r="C33" s="5" t="n">
        <v>0</v>
      </c>
    </row>
    <row r="34">
      <c r="A34" s="4" t="inlineStr">
        <is>
          <t>Deferred tax (charged)/credited to currency translation</t>
        </is>
      </c>
      <c r="B34" s="5" t="n">
        <v>-3</v>
      </c>
      <c r="C34" s="5" t="n">
        <v>0</v>
      </c>
    </row>
    <row r="35">
      <c r="A35" s="4" t="inlineStr">
        <is>
          <t>Deferred tax assets</t>
        </is>
      </c>
      <c r="B35" s="5" t="n">
        <v>4015</v>
      </c>
      <c r="C35" s="5" t="n">
        <v>4151</v>
      </c>
    </row>
    <row r="36">
      <c r="A36" s="4" t="inlineStr">
        <is>
          <t>Unrealized profit in inventory</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assets</t>
        </is>
      </c>
      <c r="B38" s="5" t="n">
        <v>8453</v>
      </c>
      <c r="C38" s="5" t="n">
        <v>3176</v>
      </c>
    </row>
    <row r="39">
      <c r="A39" s="4" t="inlineStr">
        <is>
          <t>Deferred tax (charged)/credited to profit or loss</t>
        </is>
      </c>
      <c r="B39" s="5" t="n">
        <v>1811</v>
      </c>
      <c r="C39" s="5" t="n">
        <v>5077</v>
      </c>
    </row>
    <row r="40">
      <c r="A40" s="4" t="inlineStr">
        <is>
          <t>Deferred tax (charged)/credited to other movement</t>
        </is>
      </c>
      <c r="B40" s="5" t="n">
        <v>0</v>
      </c>
      <c r="C40" s="5" t="n">
        <v>0</v>
      </c>
    </row>
    <row r="41">
      <c r="A41" s="4" t="inlineStr">
        <is>
          <t>Deferred tax (charged)/credited to accumulated deficit</t>
        </is>
      </c>
      <c r="B41" s="5" t="n">
        <v>847</v>
      </c>
      <c r="C41" s="5" t="n">
        <v>0</v>
      </c>
    </row>
    <row r="42">
      <c r="A42" s="4" t="inlineStr">
        <is>
          <t>Deferred tax (charged)/credited to currency translation</t>
        </is>
      </c>
      <c r="B42" s="5" t="n">
        <v>-613</v>
      </c>
      <c r="C42" s="5" t="n">
        <v>200</v>
      </c>
    </row>
    <row r="43">
      <c r="A43" s="4" t="inlineStr">
        <is>
          <t>Deferred tax assets</t>
        </is>
      </c>
      <c r="B43" s="5" t="n">
        <v>10498</v>
      </c>
      <c r="C43" s="5" t="n">
        <v>8453</v>
      </c>
    </row>
    <row r="44">
      <c r="A44" s="4" t="inlineStr">
        <is>
          <t>Oth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Deferred tax assets</t>
        </is>
      </c>
      <c r="B46" s="5" t="n">
        <v>3484</v>
      </c>
      <c r="C46" s="5" t="n">
        <v>3545</v>
      </c>
    </row>
    <row r="47">
      <c r="A47" s="4" t="inlineStr">
        <is>
          <t>Deferred tax (charged)/credited to profit or loss</t>
        </is>
      </c>
      <c r="B47" s="5" t="n">
        <v>3076</v>
      </c>
      <c r="C47" s="5" t="n">
        <v>566</v>
      </c>
    </row>
    <row r="48">
      <c r="A48" s="4" t="inlineStr">
        <is>
          <t>Deferred tax (charged)/credited to other movement</t>
        </is>
      </c>
      <c r="B48" s="5" t="n">
        <v>0</v>
      </c>
      <c r="C48" s="5" t="n">
        <v>-192</v>
      </c>
    </row>
    <row r="49">
      <c r="A49" s="4" t="inlineStr">
        <is>
          <t>Deferred tax (charged)/credited to accumulated deficit</t>
        </is>
      </c>
      <c r="B49" s="5" t="n">
        <v>-626</v>
      </c>
      <c r="C49" s="5" t="n">
        <v>-457</v>
      </c>
    </row>
    <row r="50">
      <c r="A50" s="4" t="inlineStr">
        <is>
          <t>Deferred tax (charged)/credited to currency translation</t>
        </is>
      </c>
      <c r="B50" s="5" t="n">
        <v>-11</v>
      </c>
      <c r="C50" s="5" t="n">
        <v>22</v>
      </c>
    </row>
    <row r="51">
      <c r="A51" s="4" t="inlineStr">
        <is>
          <t>Deferred tax assets</t>
        </is>
      </c>
      <c r="B51" s="5" t="n">
        <v>5923</v>
      </c>
      <c r="C51" s="5" t="n">
        <v>3484</v>
      </c>
    </row>
    <row r="52">
      <c r="A52" s="4" t="inlineStr">
        <is>
          <t>Tax losses</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Deferred tax assets</t>
        </is>
      </c>
      <c r="B54" s="5" t="n">
        <v>12529</v>
      </c>
      <c r="C54" s="5" t="n">
        <v>3546</v>
      </c>
    </row>
    <row r="55">
      <c r="A55" s="4" t="inlineStr">
        <is>
          <t>Deferred tax (charged)/credited to profit or loss</t>
        </is>
      </c>
      <c r="B55" s="5" t="n">
        <v>-416</v>
      </c>
      <c r="C55" s="5" t="n">
        <v>8702</v>
      </c>
    </row>
    <row r="56">
      <c r="A56" s="4" t="inlineStr">
        <is>
          <t>Deferred tax (charged)/credited to other movement</t>
        </is>
      </c>
      <c r="B56" s="5" t="n">
        <v>0</v>
      </c>
      <c r="C56" s="5" t="n">
        <v>0</v>
      </c>
    </row>
    <row r="57">
      <c r="A57" s="4" t="inlineStr">
        <is>
          <t>Deferred tax (charged)/credited to accumulated deficit</t>
        </is>
      </c>
      <c r="B57" s="5" t="n">
        <v>540</v>
      </c>
      <c r="C57" s="5" t="n">
        <v>0</v>
      </c>
    </row>
    <row r="58">
      <c r="A58" s="4" t="inlineStr">
        <is>
          <t>Deferred tax (charged)/credited to currency translation</t>
        </is>
      </c>
      <c r="B58" s="5" t="n">
        <v>-747</v>
      </c>
      <c r="C58" s="5" t="n">
        <v>281</v>
      </c>
    </row>
    <row r="59">
      <c r="A59" s="4" t="inlineStr">
        <is>
          <t>Deferred tax assets</t>
        </is>
      </c>
      <c r="B59" s="6" t="n">
        <v>11906</v>
      </c>
      <c r="C59" s="6" t="n">
        <v>1252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arrative (Details) - USD ($) $ in Millions</t>
        </is>
      </c>
      <c r="B1" s="2" t="inlineStr">
        <is>
          <t>Dec. 31, 2024</t>
        </is>
      </c>
      <c r="C1" s="2" t="inlineStr">
        <is>
          <t>Dec. 31, 2023</t>
        </is>
      </c>
    </row>
    <row r="2">
      <c r="A2" s="3" t="inlineStr">
        <is>
          <t>Disclosure Of Income Tax [Abstract]</t>
        </is>
      </c>
      <c r="B2" s="4" t="inlineStr">
        <is>
          <t xml:space="preserve"> </t>
        </is>
      </c>
      <c r="C2" s="4" t="inlineStr">
        <is>
          <t xml:space="preserve"> </t>
        </is>
      </c>
    </row>
    <row r="3">
      <c r="A3" s="4" t="inlineStr">
        <is>
          <t>Current net deferred tax assets</t>
        </is>
      </c>
      <c r="B3" s="8" t="n">
        <v>11.9</v>
      </c>
      <c r="C3" s="8" t="n">
        <v>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onents and annual movement of deferred income tax liabilities (Details) - USD ($) $ in Thousands</t>
        </is>
      </c>
      <c r="B1" s="2" t="inlineStr">
        <is>
          <t>Dec. 31, 2024</t>
        </is>
      </c>
      <c r="C1" s="2" t="inlineStr">
        <is>
          <t>Dec. 31, 2023</t>
        </is>
      </c>
      <c r="D1" s="2" t="inlineStr">
        <is>
          <t>Dec. 31, 2022</t>
        </is>
      </c>
    </row>
    <row r="2">
      <c r="A2" s="3" t="inlineStr">
        <is>
          <t>Deferred Tax Liabilities [Line Items]</t>
        </is>
      </c>
      <c r="B2" s="4" t="inlineStr">
        <is>
          <t xml:space="preserve"> </t>
        </is>
      </c>
      <c r="C2" s="4" t="inlineStr">
        <is>
          <t xml:space="preserve"> </t>
        </is>
      </c>
      <c r="D2" s="4" t="inlineStr">
        <is>
          <t xml:space="preserve"> </t>
        </is>
      </c>
    </row>
    <row r="3">
      <c r="A3" s="4" t="inlineStr">
        <is>
          <t>Total deferred tax liabilities</t>
        </is>
      </c>
      <c r="B3" s="6" t="n">
        <v>-11379</v>
      </c>
      <c r="C3" s="6" t="n">
        <v>-8102</v>
      </c>
      <c r="D3" s="6" t="n">
        <v>-6238</v>
      </c>
    </row>
    <row r="4">
      <c r="A4" s="4" t="inlineStr">
        <is>
          <t>Tangible fixed assets</t>
        </is>
      </c>
      <c r="B4" s="4" t="inlineStr">
        <is>
          <t xml:space="preserve"> </t>
        </is>
      </c>
      <c r="C4" s="4" t="inlineStr">
        <is>
          <t xml:space="preserve"> </t>
        </is>
      </c>
      <c r="D4" s="4" t="inlineStr">
        <is>
          <t xml:space="preserve"> </t>
        </is>
      </c>
    </row>
    <row r="5">
      <c r="A5" s="3" t="inlineStr">
        <is>
          <t>Deferred Tax Liabilities [Line Items]</t>
        </is>
      </c>
      <c r="B5" s="4" t="inlineStr">
        <is>
          <t xml:space="preserve"> </t>
        </is>
      </c>
      <c r="C5" s="4" t="inlineStr">
        <is>
          <t xml:space="preserve"> </t>
        </is>
      </c>
      <c r="D5" s="4" t="inlineStr">
        <is>
          <t xml:space="preserve"> </t>
        </is>
      </c>
    </row>
    <row r="6">
      <c r="A6" s="4" t="inlineStr">
        <is>
          <t>Total deferred tax liabilities</t>
        </is>
      </c>
      <c r="B6" s="5" t="n">
        <v>-2916</v>
      </c>
      <c r="C6" s="5" t="n">
        <v>-4865</v>
      </c>
      <c r="D6" s="5" t="n">
        <v>-6238</v>
      </c>
    </row>
    <row r="7">
      <c r="A7" s="4" t="inlineStr">
        <is>
          <t>Convertible bonds</t>
        </is>
      </c>
      <c r="B7" s="4" t="inlineStr">
        <is>
          <t xml:space="preserve"> </t>
        </is>
      </c>
      <c r="C7" s="4" t="inlineStr">
        <is>
          <t xml:space="preserve"> </t>
        </is>
      </c>
      <c r="D7" s="4" t="inlineStr">
        <is>
          <t xml:space="preserve"> </t>
        </is>
      </c>
    </row>
    <row r="8">
      <c r="A8" s="3" t="inlineStr">
        <is>
          <t>Deferred Tax Liabilities [Line Items]</t>
        </is>
      </c>
      <c r="B8" s="4" t="inlineStr">
        <is>
          <t xml:space="preserve"> </t>
        </is>
      </c>
      <c r="C8" s="4" t="inlineStr">
        <is>
          <t xml:space="preserve"> </t>
        </is>
      </c>
      <c r="D8" s="4" t="inlineStr">
        <is>
          <t xml:space="preserve"> </t>
        </is>
      </c>
    </row>
    <row r="9">
      <c r="A9" s="4" t="inlineStr">
        <is>
          <t>Total deferred tax liabilities</t>
        </is>
      </c>
      <c r="B9" s="5" t="n">
        <v>-5067</v>
      </c>
      <c r="C9" s="5" t="n">
        <v>0</v>
      </c>
      <c r="D9" s="5" t="n">
        <v>0</v>
      </c>
    </row>
    <row r="10">
      <c r="A10" s="4" t="inlineStr">
        <is>
          <t>Other liabilities</t>
        </is>
      </c>
      <c r="B10" s="4" t="inlineStr">
        <is>
          <t xml:space="preserve"> </t>
        </is>
      </c>
      <c r="C10" s="4" t="inlineStr">
        <is>
          <t xml:space="preserve"> </t>
        </is>
      </c>
      <c r="D10" s="4" t="inlineStr">
        <is>
          <t xml:space="preserve"> </t>
        </is>
      </c>
    </row>
    <row r="11">
      <c r="A11" s="3" t="inlineStr">
        <is>
          <t>Deferred Tax Liabilities [Line Items]</t>
        </is>
      </c>
      <c r="B11" s="4" t="inlineStr">
        <is>
          <t xml:space="preserve"> </t>
        </is>
      </c>
      <c r="C11" s="4" t="inlineStr">
        <is>
          <t xml:space="preserve"> </t>
        </is>
      </c>
      <c r="D11" s="4" t="inlineStr">
        <is>
          <t xml:space="preserve"> </t>
        </is>
      </c>
    </row>
    <row r="12">
      <c r="A12" s="4" t="inlineStr">
        <is>
          <t>Total deferred tax liabilities</t>
        </is>
      </c>
      <c r="B12" s="6" t="n">
        <v>-3396</v>
      </c>
      <c r="C12" s="6" t="n">
        <v>-3237</v>
      </c>
      <c r="D1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liabilities (Details)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ies</t>
        </is>
      </c>
      <c r="B4" s="6" t="n">
        <v>-8102</v>
      </c>
      <c r="C4" s="6" t="n">
        <v>-6238</v>
      </c>
    </row>
    <row r="5">
      <c r="A5" s="4" t="inlineStr">
        <is>
          <t>Deferred tax liabilities</t>
        </is>
      </c>
      <c r="B5" s="5" t="n">
        <v>-11379</v>
      </c>
      <c r="C5" s="5" t="n">
        <v>-8102</v>
      </c>
    </row>
    <row r="6">
      <c r="A6" s="4" t="inlineStr">
        <is>
          <t>Total</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charged)/credited to profit or loss</t>
        </is>
      </c>
      <c r="B8" s="5" t="n">
        <v>551</v>
      </c>
      <c r="C8" s="5" t="n">
        <v>-1898</v>
      </c>
    </row>
    <row r="9">
      <c r="A9" s="4" t="inlineStr">
        <is>
          <t>Deferred tax (charged)/credited to other movement</t>
        </is>
      </c>
      <c r="B9" s="5" t="n">
        <v>0</v>
      </c>
      <c r="C9" s="5" t="n">
        <v>191</v>
      </c>
    </row>
    <row r="10">
      <c r="A10" s="4" t="inlineStr">
        <is>
          <t>Deferred tax (charged)/credited to other comprehensive income</t>
        </is>
      </c>
      <c r="B10" s="5" t="n">
        <v>-4251</v>
      </c>
      <c r="C10" s="5" t="n">
        <v>0</v>
      </c>
    </row>
    <row r="11">
      <c r="A11" s="4" t="inlineStr">
        <is>
          <t>Deferred tax (charged)/credited to currency translation</t>
        </is>
      </c>
      <c r="B11" s="5" t="n">
        <v>423</v>
      </c>
      <c r="C11" s="5" t="n">
        <v>-157</v>
      </c>
    </row>
    <row r="12">
      <c r="A12" s="4" t="inlineStr">
        <is>
          <t>Tangible fixed asset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liabilities</t>
        </is>
      </c>
      <c r="B14" s="5" t="n">
        <v>-4865</v>
      </c>
      <c r="C14" s="5" t="n">
        <v>-6238</v>
      </c>
    </row>
    <row r="15">
      <c r="A15" s="4" t="inlineStr">
        <is>
          <t>Deferred tax (charged)/credited to profit or loss</t>
        </is>
      </c>
      <c r="B15" s="5" t="n">
        <v>1749</v>
      </c>
      <c r="C15" s="5" t="n">
        <v>1516</v>
      </c>
    </row>
    <row r="16">
      <c r="A16" s="4" t="inlineStr">
        <is>
          <t>Deferred tax (charged)/credited to other movement</t>
        </is>
      </c>
      <c r="B16" s="5" t="n">
        <v>0</v>
      </c>
      <c r="C16" s="5" t="n">
        <v>13</v>
      </c>
    </row>
    <row r="17">
      <c r="A17" s="4" t="inlineStr">
        <is>
          <t>Deferred tax (charged)/credited to other comprehensive income</t>
        </is>
      </c>
      <c r="B17" s="5" t="n">
        <v>0</v>
      </c>
      <c r="C17" s="5" t="n">
        <v>0</v>
      </c>
    </row>
    <row r="18">
      <c r="A18" s="4" t="inlineStr">
        <is>
          <t>Deferred tax (charged)/credited to currency translation</t>
        </is>
      </c>
      <c r="B18" s="5" t="n">
        <v>200</v>
      </c>
      <c r="C18" s="5" t="n">
        <v>-156</v>
      </c>
    </row>
    <row r="19">
      <c r="A19" s="4" t="inlineStr">
        <is>
          <t>Deferred tax liabilities</t>
        </is>
      </c>
      <c r="B19" s="5" t="n">
        <v>-2916</v>
      </c>
      <c r="C19" s="5" t="n">
        <v>-4865</v>
      </c>
    </row>
    <row r="20">
      <c r="A20" s="4" t="inlineStr">
        <is>
          <t>Convertible bond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liabilities</t>
        </is>
      </c>
      <c r="B22" s="5" t="n">
        <v>0</v>
      </c>
      <c r="C22" s="5" t="n">
        <v>0</v>
      </c>
    </row>
    <row r="23">
      <c r="A23" s="4" t="inlineStr">
        <is>
          <t>Deferred tax (charged)/credited to profit or loss</t>
        </is>
      </c>
      <c r="B23" s="5" t="n">
        <v>-1038</v>
      </c>
      <c r="C23" s="5" t="n">
        <v>0</v>
      </c>
    </row>
    <row r="24">
      <c r="A24" s="4" t="inlineStr">
        <is>
          <t>Deferred tax (charged)/credited to other movement</t>
        </is>
      </c>
      <c r="B24" s="5" t="n">
        <v>0</v>
      </c>
      <c r="C24" s="5" t="n">
        <v>0</v>
      </c>
    </row>
    <row r="25">
      <c r="A25" s="4" t="inlineStr">
        <is>
          <t>Deferred tax (charged)/credited to other comprehensive income</t>
        </is>
      </c>
      <c r="B25" s="5" t="n">
        <v>-4251</v>
      </c>
      <c r="C25" s="5" t="n">
        <v>0</v>
      </c>
    </row>
    <row r="26">
      <c r="A26" s="4" t="inlineStr">
        <is>
          <t>Deferred tax (charged)/credited to currency translation</t>
        </is>
      </c>
      <c r="B26" s="5" t="n">
        <v>222</v>
      </c>
      <c r="C26" s="5" t="n">
        <v>0</v>
      </c>
    </row>
    <row r="27">
      <c r="A27" s="4" t="inlineStr">
        <is>
          <t>Deferred tax liabilities</t>
        </is>
      </c>
      <c r="B27" s="5" t="n">
        <v>-5067</v>
      </c>
      <c r="C27" s="5" t="n">
        <v>0</v>
      </c>
    </row>
    <row r="28">
      <c r="A28" s="4" t="inlineStr">
        <is>
          <t>Other liabiliti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liabilities</t>
        </is>
      </c>
      <c r="B30" s="5" t="n">
        <v>-3237</v>
      </c>
      <c r="C30" s="5" t="n">
        <v>0</v>
      </c>
    </row>
    <row r="31">
      <c r="A31" s="4" t="inlineStr">
        <is>
          <t>Deferred tax (charged)/credited to profit or loss</t>
        </is>
      </c>
      <c r="B31" s="5" t="n">
        <v>-160</v>
      </c>
      <c r="C31" s="5" t="n">
        <v>-3414</v>
      </c>
    </row>
    <row r="32">
      <c r="A32" s="4" t="inlineStr">
        <is>
          <t>Deferred tax (charged)/credited to other movement</t>
        </is>
      </c>
      <c r="B32" s="5" t="n">
        <v>0</v>
      </c>
      <c r="C32" s="5" t="n">
        <v>178</v>
      </c>
    </row>
    <row r="33">
      <c r="A33" s="4" t="inlineStr">
        <is>
          <t>Deferred tax (charged)/credited to other comprehensive income</t>
        </is>
      </c>
      <c r="B33" s="5" t="n">
        <v>0</v>
      </c>
      <c r="C33" s="5" t="n">
        <v>0</v>
      </c>
    </row>
    <row r="34">
      <c r="A34" s="4" t="inlineStr">
        <is>
          <t>Deferred tax (charged)/credited to currency translation</t>
        </is>
      </c>
      <c r="B34" s="5" t="n">
        <v>1</v>
      </c>
      <c r="C34" s="5" t="n">
        <v>-1</v>
      </c>
    </row>
    <row r="35">
      <c r="A35" s="4" t="inlineStr">
        <is>
          <t>Deferred tax liabilities</t>
        </is>
      </c>
      <c r="B35" s="6" t="n">
        <v>-3396</v>
      </c>
      <c r="C35" s="6" t="n">
        <v>-32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AND POLICIES</t>
        </is>
      </c>
      <c r="B1" s="2" t="inlineStr">
        <is>
          <t>12 Months Ended</t>
        </is>
      </c>
    </row>
    <row r="2">
      <c r="B2" s="2" t="inlineStr">
        <is>
          <t>Dec. 31, 2024</t>
        </is>
      </c>
    </row>
    <row r="3">
      <c r="A3" s="3" t="inlineStr">
        <is>
          <t>ACCOUNTING PRINCIPLES AND POLICIES [Abstract]</t>
        </is>
      </c>
      <c r="B3" s="4" t="inlineStr">
        <is>
          <t xml:space="preserve"> </t>
        </is>
      </c>
    </row>
    <row r="4">
      <c r="A4" s="4" t="inlineStr">
        <is>
          <t>ACCOUNTING PRINCIPLES AND POLICIES</t>
        </is>
      </c>
      <c r="B4" s="4" t="inlineStr">
        <is>
          <t>ACCOUNTING PRINCIPLES AND POLICIES BASIS OF PREPARATION AND GOING CONCERN ASSUMPTION The consolidated financial statements are prepared in accordance with the IFRS® Accounting Standards as issued by the International Accounting Standards Board, or IASB, and as adopted by the European Union. The consolidated financial statements provide a general overview of our activities and the results achieved and have been prepared on a going concern basis. Management exercises its judgement in the process of applying the Company’s accounting policies. The areas involving a higher degree of judgement or complexity, or areas where assumptions and estimates are significant to the consolidated financial statements are disclosed in Note 2.5 Material accounting judgements and estimates. These financial statements are presented in U.S. Dollars (US$, USD), and rounded to the nearest thousand U.S. dollars ($‘000), unless otherwise stated. Going Concern In preparing the consolidated financial statements, the Board of Directors is responsible for assessing the Group’s ability to continue as a going concern, disclosing, as applicable, matters related to going concern and using the going concern basis of accounting unless the Board of Directors either intends to liquidate the Group or to cease operations, or has no realistic alternative but to do so. These consolidated financial statements have been prepared for the Group as a going concern. The 2024 year-end balance of cash and cash equivalents, restricted cash and marketable securities of $169.4 million is expected to fund the Company for more than twelve months from the date of this report. So far, we have not experienced any noteworthy disruption to our supply chain and none of the Company’s (external) production facilities/sales locations have been closed. The receipts from commercial supply of product to our partners in Latin America, South Korea and Israel and proceeds from direct sales in the United States and Europe currently generate more cash than the Company requires for day to day expenses and to supply those sales, and thus the surplus cash generated will support our capital expenditure plans and financial reserves further. Following the approval of Joenja® (leniolisib) by the U.S. Food and Drug Administration, or FDA, in March 2023, and the U.K. Medicines and Healthcare Products Regulatory Agency, or MHRA, in September 2024 , the Company has increased investments in strengthening the organization and marketing and sales activities. The Board of Directors anticipates further investments in the preparations for the launch and commercialization of leniolisib in other key global launch markets in 2025. In addition, following the acquisition of Abliva AB in the first quarter of 2025, the overall cash position has decreased and additional investments in the acquired pipeline are expected. These investments will have a negative effect on the results in the year 2025. Consequently, cash and cash equivalents, restricted cash and marketable securities may reduce during the year as the company invests in its future. Revenue from Joenja® is expected to grow from 2025 onwards. The company remains confident in the robustness of RUCONEST® sales, growth and expansion of Joenja® sales and the expansion of its pipeline. Presently, however, no further assurance can be given on either the timing or size of future profits. Overall, based on the outcome of this assessment, our 2024 financial statements have been drawn up on the basis of a going concern assumption. New and revised IFRS standards The Company applied for the first-time certain amendments, which are effective for annual periods beginning on or after January 1, 2024 as disclosed below. • Amendments to IFRS 7 and IAS 7: Supplier Finance Arrangements. • Amendments to IFRS 16: Lease Liability in a Sale and Leaseback. • Amendments to IAS 1: Classification of Liabilities as Current or Non-current. • Amendments to IAS 1: Non-current Liabilities with Covenants. Their adoption has not had any material impact on the disclosures or on the amounts reported in these financial statements. The Company has not early adopted any other standard, interpretation or amendment that has been issued but are not yet effective. The new and amended standards and interpretations that are issued, but are not yet effective or endorsed for use in the EU, up to the date of issuance of the Group’s financial statements, which the Group intends to adopt, if applicable, when they become effective, are disclosed below. • Amendments to IAS 21: Lack of Exchangeability. • IFRS 18: Presentation and Disclosures in Financial Statements. • IFRS 19: Subsidiaries without Public Accountability: Disclosures. The Board of Directors does not expect that the adoption of the Standards listed above will have a material impact on the financial statements of the Company in future periods, except for IFRS 18 Presentation and Disclosures in Financial Statements . IFRS 18 replaces IAS 1, carrying forward many of the requirements in IAS 1 unchanged and complementing them with new requirements. In addition, some IAS 1 paragraphs have been moved to IAS 8 and IFRS 7. Furthermore, the IASB has made minor amendments to IAS 7 and IAS 33 Earnings per Share.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The Board of Directors anticipate that the application of these amendments may have an impact on the Group's consolidated financial statements in future periods. Basis of consolidation The consolidated financial statements include Pharming Group N.V. and its controlled subsidiaries, after the elimination of all intercompany transactions and balances. Subsidiaries are consolidated from the date the acquirer obtains effective control until control ceases. An entity is considered effectively controlled if the Company, directly or indirectly, has the power to govern the financial and operating policies of an entity so as to obtain benefits from its activities. Acquisitions of subsidiaries are accounted for using the acquisition method of accounting. The financial statements of the subsidiaries are prepared for the same reporting year as Pharming Group N.V., using the same accounting policies. Intercompany transactions, balances and unrealized gains and losses on transactions between group companies are eliminated. The following table provides an overview of the consolidated subsidiaries at December 31, 2024: Entity Registered office Investment % Pharming Americas B.V. The Netherlands 100 % Pharming Intellectual Property B.V. The Netherlands 100 % Pharming Technologies B.V. The Netherlands 100 % Pharming Research &amp; Development B.V. The Netherlands 100 % Pharming Australia Pty. Ltd. Australia 100 % Pharming UK Ltd. The United Kingdom 100 % Broekman Instituut B.V. The Netherlands 100 % Pharming Healthcare, Inc. The United States 100 % ProBio, Inc. The United States 100 % Liquidation of Pharming B.V. During 2024, the Company completed the liquidation of its wholly owned subsidiary, Pharming B.V., Accounting principles and policies Foreign currency translation In preparing the financial statements of the Group,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to hedge certain foreign currency risks • Exchange differences on monetary items receivable from or payable to a foreign operation for which settlement is neither planned nor likely to occur in the foreseeable future (therefore forming part of the net investment in the foreign operation), which are recognized initially in other comprehensive income and reclassified from equity to profit or loss on disposal or partial disposal of the net investment. For the purpose of presenting consolidated financial statements in U.S. dollars, the assets and liabilities of the Group’s operations having a different functional currency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The following exchange rates were applied: December 31, Average 2024 December 31, Average 2023 December 31, Average 2022 EUR/USD 1.0350 1.0804 1.1002 1.0790 1.0667 1.0543 AUD/USD 0.6224 0.6596 Not used Not used Not used Not used GBP/USD 1.2488 1.2772 Not used Not used Not used Not used Distinction between current and non-current An item is classified as current when it is expected to be realized (settled) within 12 months after the end of the reporting year. Liabilities are classified as current liabilities unless the Group has an unconditional right to defer settlement of the liability for at least 12 months after the end of the reporting year. Intangible assets acquired separately Intangible assets, or IFA, acquired separately are measured at historical cost. The cost of intangible assets acquired in a business combination is recognized and measured at fair value as at the date of acquisition. Following initial recognition, intangible assets are carried at cost less any accumulated amortization and any accumulated impairment losses. Intangible assets with finite lives are amortized over the useful life and assessed for impairment whenever there is an indication that the intangible assets may be impaired and at the end of each reporting period. The estimated useful lives, residual values and amortization method are reviewed at the end of each reporting period, with the effect of any changes in estimate accounted for on a prospective basis. Changes in the expected useful life, according to the straight-line method, or the expected pattern of consumption of future economic benefits embodied in the asset is accounted for by changing the amortization period or method, as appropriate, and treated as changes in accounting estimates. The amortization expense on intangible assets with finite lives is recognized in the statement of income in the relevant expense category consistent with the function of the intangible asset. The remaining amortization periods for intangible assets at December 31, 2024 are: Amortization period Category Description Total Remaining RUCONEST® for HAE (EU) RUCONEST® for HAE (EU) development costs 10 years Fully amortized RUCONEST® license RUCONEST® license for HAE (US) 20 years 12 years RUCONEST® license RUCONEST® license for HAE (EU) 12 years 7 years JOENJA® license JOENJA® license for APDS 14 years 12 years Software Software development costs 3 to 5 years 1 to 5 year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Biological Assets 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 Property, plant and equipment Property, plant and equipment is stated at cost less accumulated depreciation charges and accumulated impairment charges. Generally, depreciation is calculated using a straight-line basis over the estimated useful life of the asset. The estimated useful lives, residual values and depreciation method are reviewed at the end of each reporting period, with the effect of any changes in estimate accounted for on a prospective basis. The carrying values of property, plant and equipment are reviewed for impairment when events or changes in circumstances indicate that the carrying value may not be recoverabl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in the year the asset is derecognized. Residual values, useful lives and depreciation methods are reviewed, and adjusted if appropriate, at each financial year-end. All costs that are directly attributable to bringing an asset to the location and condition necessary for it to be capable of operating in the manner intended by management, will be capitalized. These costs include direct employee benefits, rent and testing costs. Capitalization will be done until the asset is capable of operating in the manner intended by management. The depreciation periods for property, plant and equipment are: Category Depreciation period Operational facilities 10-20 years Leasehold improvements 5-15 years Machinery and equipment 5-10 years Other property, plant &amp; equipment 5-10 years 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recognized initially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The requirements of IAS 36 are applied to determine whether it is necessary to recognize any impairment loss with respect to the Group’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a Group entity transacts with an associate of the Group, profits and losses resulting from the transactions with the associate or joint venture are recognized in the Group’s consolidated financial statements only to the extent of interests in the associate or joint venture that are not related to the Group. Financial assets Financial assets are recognized when the Company becomes a party to the contractual provisions of a financial instrument. Financial assets are derecognized when the rights to receive cash flows from the financial assets expire, or if the Company transfers the financial asset to another party and does not retain control or substantially all risks and rewards of the asset. Purchases and sales of financial assets in the normal course of business are accounted for at settlement date (i.e., the date that the asset is delivered to or by the Company). At initial recognition, the Company measures its financial assets at its fair value plus, in the case of a financial asset not at fair value through profit or loss, transaction costs that are directly attributable to the acquisition or issue of the financial asset. After initial recognition, the Company classifies its financial assets as subsequently measured at either i) amortized cost, ii) fair value through other comprehensive income or iii) fair value through profit or loss on basis of both: • The Company’s business model for managing the financial assets; • The contractual cash flow characteristics of the financial asset. Subsequent to initial recognition, financial assets are measured as described below.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financial instrument has not increased significantly since initial recognition, the Company measures the loss allowance for that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 expected credit losses. Financial assets at amortized cost Financial assets are measured at amortized cost if both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f on the principal amount outstanding. A financial asset measured at amortized cost is initially recognized at fair value plus transaction cost directly attributable to the asset. After initial recognition, the carrying amount of the financial asset measured at amortized cost is determined using the effective interest method, less any impairment losses. Financial assets at fair value through other comprehensive income, or FVTOCI On initial recognition, the Group may make an irrevocable election (on an instrument-by-instrument basis) to designate investments in equity instruments as at FVTOCI. Investments in equity instruments at FVTOCI are initially measured at fair value plus transaction costs. Subsequently, they are measured at fair value with gains and losses arising from changes in fair value recognized in other comprehensive income and accumulated in the legal reserve fair value revaluation. The cumulative gain or loss is not reclassified to profit or loss on disposal of the equity investments, instead, it is transferred to retained earnings. Financial assets at fair value through profit and loss, or FVTPL Financial assets that do not meet the criteria for being measured at amortized cost or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fair value gain (loss) on revaluation’ line item (Note 12. Investments). Fair value is determined in the manner described in Note 12. Investments. Impairment of assets Assets that have an indefinite useful life and assets not yet available for use are not subject to depreciation or amortization and are tested at least annually for impairment. Assets that are subject to depreciation or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Non-financial assets for which an impairment loss is recorded, are reviewed for possible reversal of the impairment at each reporting date.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 in First out (FIFO) method. Net realizable value represents the estimated selling price less all estimated costs of completion and costs to be incurred in marketing, selling and distribution. Trade and other receivables Trade and other receivables are recognized initially at transaction price. Subsequent measurement is at amortized cost using the effective interest method, less the expected credit loss. Trade receivables are amounts due from customers for goods sold in the ordinary course of business. They are generally due for settlement within 30 days and therefore are all classified as current. For trade receivables and contract assets, the Company applies a simplified approach in calculating expected credit loss. The Company assesses the expected credit loss that is based on its historical credit loss experience, adjusted for forward-looking factors specific to the debtors and the economic environment. Due to the short-term nature of the current receivables, their carrying amount is considered to be the same as their fair value. Cash and cash equivalents Cash and cash equivalents are defined as cash on hand, demand deposits and short-term, highly liquid investments (maturity less than 3 months) readily convertible to known amounts of cash and subject to insignificant risk of changes in value. Bank overdrafts are shown within borrowings in current liabilities on the statement of financial position. For the purpose of the statement of cash flow, cash and cash equivalents do not include restricted cash and the interest on cash is accounted for as operating cash flow. Marketable securities Marketable securities are financial assets held for short-term purposes which are principally traded in liquid markets and are classified within current assets on the consolidated balance sheet. Marketable securities are measured as financial assets as described above. The financial impacts related to Marketable securities are recorded in ‘Other finance income’ in the consolidated statement of income. The cash (re)payments relating to Marketable securities are classified as investing activities. The cash flows relating to interest from Marketable securities held at amortized cost are classified as cash flows generated from operating activities. Equity The Company only has ordinary shares, and these are classified within equity upon issue. Shares transferred in relation to settlement of (convertible) debt are measured at fair value with fair value based on the closing price of the shares on the trading day prior to the settlement date. Equity is recognized upon the recognition of share-based payment expenses; shares issued upon exercise of such options are measured at their exercise price. Transaction costs associated with an equity transaction are accounted for as a deduction from equity to the extent they are incremental costs directly attributable to the equity transaction that otherwise would have been avoided. Transaction costs related to the issue of a compound financial instrument are allocated to the liability and equity components of the instruments in proportion to the allocation of proceeds. Financial liabilities Financial liabilities are classified as either financial liabilities at fair value through profit or loss (derivative financial liabilities) or financial liabilities at amortized cost (trade and other payables). All financial liabilities at amortized cost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financial liabilitie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 Convertible bonds The convertible bonds are classified as hybrid financial instruments under IAS 32 and pursuant to it the debt host contract and the embedded derivative for the fair value of the conversion rights into Pharming shares (the “conversion option”) are recognized separately. The component parts of convertible bond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If, or until, this fixed-for-fixed criterion is not met, the conversion option is recognized as a financial liability derivative at fair value through profit or loss. When this fixed-for-fixed criterion is met at a later date, the conversion option is reclassified to equity at fair value, resulting in a fair value result immediately prior to the reclassification. If the fixed-for-fixed criterion is met, at the date of issue, the fair value of the debt host contract is estimated using the prevailing market interest rate for a similar non-convertible instrument. This amount is recorded as a liability on an amortized cost basis using the effective interest method. The conversion option classified as equity at issuance is determined by deducting the amount of the liability component from the fair value of the compound instrument as a whole. This is recognized and included in equity, net of income tax effects, and is not subsequently remeasured. If the fixed-for-fixed criterion is not met, the conversion option classified as a financial liability derivative at recognition is measured using a pricing model. Upon and in case of reclassification to equity when the fixed-for-fixed criterion is met at a later date, the conversion option is recognized and included in equity, net of income tax effects, and is not subsequently remeasured. The debt host contract is measured as the difference between the proceeds from the bond and the value of the conversion option at initial recognition. This debt host contract is subsequently measured at amortized cost. Direct costs associated with the issue of the convertible bonds are allocated to the debt host contract and the conversion option in amounts proportional to the allocation of the gross proceeds. They are accounted for respectively in the amortized cost (debt host contract) and in equity (conversion option meeting fixed-for-fixed criterion at initial recognition), or in the income statement (conversion option not meeting fixed-for-fixed criterion at initial recognition). In the case the Company extinguishes the convertible bond before maturity through an early redemption or repurchase, the difference between the carrying amount of the debt host contract (or part of the debt host contract) extinguished or transferred to another party and the consideration paid, including any non-cash assets transferred or liabilities assumed, will be recognized in the income statement. Provisions Provisions are recognized when there i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The expense relating to any provision is presented in the statement of income net of any reimbursement. Trade and other payables Trade and other payables are initially recognized at fair value. Subsequent measurement is at amortized cost using the effective interest method. Revenue recognition In order to determine when to recognize revenue and at what amount, the Company applies the following five steps, based on transfer of control over goods to the customer: 1. Identify the contract(s) with a customer; 2. Identify the performance obligations in the contract. Performance obligations are promises in a contract to transfer to a customer goods that are distinct; 3. Determine the transaction price. The transaction price is the amount of consideration to which an entity expects to be entitled in exchange for transferring promised goods or services to a customer. If the consideration promised in a contract includes a variable amount, an entity must estimate the amount of consideration to which it expects to be entitled in exchange for transferring the promised goods or services to a customer; 4. Allocate the transaction price to each performance obligation on the basis of the relative stand-alone selling prices of each distinct good or service promised in the contract; 5. Recognize revenue when a performance obligation is satisfied by transferring a promised good or service to a customer (which is when the customer obtains control of that good or service). A performance obligation may be satisfied at a point in time (typically for promises to transfer goods to a customer) or over time (typically for promises to transfer services to a customer). For a performance obligation satisfied over time, an entity would select an appropriate me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at beginning of period</t>
        </is>
      </c>
      <c r="B4" s="6" t="n">
        <v>71267</v>
      </c>
      <c r="C4" s="6" t="n">
        <v>75121</v>
      </c>
    </row>
    <row r="5">
      <c r="A5" s="4" t="inlineStr">
        <is>
          <t>Amortization charges</t>
        </is>
      </c>
      <c r="B5" s="5" t="n">
        <v>-6273</v>
      </c>
      <c r="C5" s="5" t="n">
        <v>-5865</v>
      </c>
    </row>
    <row r="6">
      <c r="A6" s="4" t="inlineStr">
        <is>
          <t>Impairment charges</t>
        </is>
      </c>
      <c r="B6" s="5" t="n">
        <v>0</v>
      </c>
      <c r="C6" s="5" t="n">
        <v>-253</v>
      </c>
    </row>
    <row r="7">
      <c r="A7" s="4" t="inlineStr">
        <is>
          <t>Assets acquired</t>
        </is>
      </c>
      <c r="B7" s="5" t="n">
        <v>6</v>
      </c>
      <c r="C7" s="5" t="n">
        <v>27</v>
      </c>
    </row>
    <row r="8">
      <c r="A8" s="4" t="inlineStr">
        <is>
          <t>Movement</t>
        </is>
      </c>
      <c r="B8" s="5" t="n">
        <v>-10228</v>
      </c>
      <c r="C8" s="5" t="n">
        <v>-3854</v>
      </c>
    </row>
    <row r="9">
      <c r="A9" s="4" t="inlineStr">
        <is>
          <t>Intangible assets other than goodwill at period end</t>
        </is>
      </c>
      <c r="B9" s="5" t="n">
        <v>61039</v>
      </c>
      <c r="C9" s="5" t="n">
        <v>71267</v>
      </c>
    </row>
    <row r="10">
      <c r="A10" s="4" t="inlineStr">
        <is>
          <t>RUCONEST for HAE (EU)</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other than goodwill at beginning of period</t>
        </is>
      </c>
      <c r="B12" s="5" t="n">
        <v>0</v>
      </c>
      <c r="C12" s="5" t="n">
        <v>0</v>
      </c>
    </row>
    <row r="13">
      <c r="A13" s="4" t="inlineStr">
        <is>
          <t>Amortization charges</t>
        </is>
      </c>
      <c r="B13" s="5" t="n">
        <v>0</v>
      </c>
      <c r="C13" s="5" t="n">
        <v>0</v>
      </c>
    </row>
    <row r="14">
      <c r="A14" s="4" t="inlineStr">
        <is>
          <t>Impairment charges</t>
        </is>
      </c>
      <c r="B14" s="5" t="n">
        <v>0</v>
      </c>
      <c r="C14" s="5" t="n">
        <v>0</v>
      </c>
    </row>
    <row r="15">
      <c r="A15" s="4" t="inlineStr">
        <is>
          <t>Assets acquired</t>
        </is>
      </c>
      <c r="B15" s="5" t="n">
        <v>0</v>
      </c>
      <c r="C15" s="5" t="n">
        <v>0</v>
      </c>
    </row>
    <row r="16">
      <c r="A16" s="4" t="inlineStr">
        <is>
          <t>Movement</t>
        </is>
      </c>
      <c r="B16" s="5" t="n">
        <v>0</v>
      </c>
      <c r="C16" s="5" t="n">
        <v>0</v>
      </c>
    </row>
    <row r="17">
      <c r="A17" s="4" t="inlineStr">
        <is>
          <t>Intangible assets other than goodwill at period end</t>
        </is>
      </c>
      <c r="B17" s="5" t="n">
        <v>0</v>
      </c>
      <c r="C17" s="5" t="n">
        <v>0</v>
      </c>
    </row>
    <row r="18">
      <c r="A18" s="4" t="inlineStr">
        <is>
          <t>Development cost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other than goodwill at beginning of period</t>
        </is>
      </c>
      <c r="B20" s="5" t="n">
        <v>0</v>
      </c>
      <c r="C20" s="5" t="n">
        <v>250</v>
      </c>
    </row>
    <row r="21">
      <c r="A21" s="4" t="inlineStr">
        <is>
          <t>Amortization charges</t>
        </is>
      </c>
      <c r="B21" s="5" t="n">
        <v>0</v>
      </c>
      <c r="C21" s="5" t="n">
        <v>0</v>
      </c>
    </row>
    <row r="22">
      <c r="A22" s="4" t="inlineStr">
        <is>
          <t>Impairment charges</t>
        </is>
      </c>
      <c r="B22" s="5" t="n">
        <v>0</v>
      </c>
      <c r="C22" s="5" t="n">
        <v>-253</v>
      </c>
    </row>
    <row r="23">
      <c r="A23" s="4" t="inlineStr">
        <is>
          <t>Assets acquired</t>
        </is>
      </c>
      <c r="B23" s="5" t="n">
        <v>0</v>
      </c>
      <c r="C23" s="5" t="n">
        <v>0</v>
      </c>
    </row>
    <row r="24">
      <c r="A24" s="4" t="inlineStr">
        <is>
          <t>Movement</t>
        </is>
      </c>
      <c r="B24" s="5" t="n">
        <v>0</v>
      </c>
      <c r="C24" s="5" t="n">
        <v>-250</v>
      </c>
    </row>
    <row r="25">
      <c r="A25" s="4" t="inlineStr">
        <is>
          <t>Intangible assets other than goodwill at period end</t>
        </is>
      </c>
      <c r="B25" s="5" t="n">
        <v>0</v>
      </c>
      <c r="C25" s="5" t="n">
        <v>0</v>
      </c>
    </row>
    <row r="26">
      <c r="A26" s="4" t="inlineStr">
        <is>
          <t>RUCONEST® licenses</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other than goodwill at beginning of period</t>
        </is>
      </c>
      <c r="B28" s="5" t="n">
        <v>45272</v>
      </c>
      <c r="C28" s="5" t="n">
        <v>47529</v>
      </c>
    </row>
    <row r="29">
      <c r="A29" s="4" t="inlineStr">
        <is>
          <t>Amortization charges</t>
        </is>
      </c>
      <c r="B29" s="5" t="n">
        <v>-3686</v>
      </c>
      <c r="C29" s="5" t="n">
        <v>-3681</v>
      </c>
    </row>
    <row r="30">
      <c r="A30" s="4" t="inlineStr">
        <is>
          <t>Impairment charges</t>
        </is>
      </c>
      <c r="B30" s="5" t="n">
        <v>0</v>
      </c>
      <c r="C30" s="5" t="n">
        <v>0</v>
      </c>
    </row>
    <row r="31">
      <c r="A31" s="4" t="inlineStr">
        <is>
          <t>Assets acquired</t>
        </is>
      </c>
      <c r="B31" s="5" t="n">
        <v>0</v>
      </c>
      <c r="C31" s="5" t="n">
        <v>0</v>
      </c>
    </row>
    <row r="32">
      <c r="A32" s="4" t="inlineStr">
        <is>
          <t>Movement</t>
        </is>
      </c>
      <c r="B32" s="5" t="n">
        <v>-6214</v>
      </c>
      <c r="C32" s="5" t="n">
        <v>-2257</v>
      </c>
    </row>
    <row r="33">
      <c r="A33" s="4" t="inlineStr">
        <is>
          <t>Intangible assets other than goodwill at period end</t>
        </is>
      </c>
      <c r="B33" s="5" t="n">
        <v>39058</v>
      </c>
      <c r="C33" s="5" t="n">
        <v>45272</v>
      </c>
    </row>
    <row r="34">
      <c r="A34" s="4" t="inlineStr">
        <is>
          <t>Joenja® license</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other than goodwill at beginning of period</t>
        </is>
      </c>
      <c r="B36" s="5" t="n">
        <v>23121</v>
      </c>
      <c r="C36" s="5" t="n">
        <v>23703</v>
      </c>
    </row>
    <row r="37">
      <c r="A37" s="4" t="inlineStr">
        <is>
          <t>Amortization charges</t>
        </is>
      </c>
      <c r="B37" s="5" t="n">
        <v>-1735</v>
      </c>
      <c r="C37" s="5" t="n">
        <v>-1300</v>
      </c>
    </row>
    <row r="38">
      <c r="A38" s="4" t="inlineStr">
        <is>
          <t>Impairment charges</t>
        </is>
      </c>
      <c r="B38" s="5" t="n">
        <v>0</v>
      </c>
      <c r="C38" s="5" t="n">
        <v>0</v>
      </c>
    </row>
    <row r="39">
      <c r="A39" s="4" t="inlineStr">
        <is>
          <t>Assets acquired</t>
        </is>
      </c>
      <c r="B39" s="5" t="n">
        <v>0</v>
      </c>
      <c r="C39" s="5" t="n">
        <v>0</v>
      </c>
    </row>
    <row r="40">
      <c r="A40" s="4" t="inlineStr">
        <is>
          <t>Movement</t>
        </is>
      </c>
      <c r="B40" s="5" t="n">
        <v>-3033</v>
      </c>
      <c r="C40" s="5" t="n">
        <v>-582</v>
      </c>
    </row>
    <row r="41">
      <c r="A41" s="4" t="inlineStr">
        <is>
          <t>Intangible assets other than goodwill at period end</t>
        </is>
      </c>
      <c r="B41" s="5" t="n">
        <v>20088</v>
      </c>
      <c r="C41" s="5" t="n">
        <v>23121</v>
      </c>
    </row>
    <row r="42">
      <c r="A42" s="4" t="inlineStr">
        <is>
          <t>Software</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Intangible assets other than goodwill at beginning of period</t>
        </is>
      </c>
      <c r="B44" s="5" t="n">
        <v>2874</v>
      </c>
      <c r="C44" s="5" t="n">
        <v>3639</v>
      </c>
    </row>
    <row r="45">
      <c r="A45" s="4" t="inlineStr">
        <is>
          <t>Amortization charges</t>
        </is>
      </c>
      <c r="B45" s="5" t="n">
        <v>-852</v>
      </c>
      <c r="C45" s="5" t="n">
        <v>-884</v>
      </c>
    </row>
    <row r="46">
      <c r="A46" s="4" t="inlineStr">
        <is>
          <t>Impairment charges</t>
        </is>
      </c>
      <c r="B46" s="5" t="n">
        <v>0</v>
      </c>
      <c r="C46" s="5" t="n">
        <v>0</v>
      </c>
    </row>
    <row r="47">
      <c r="A47" s="4" t="inlineStr">
        <is>
          <t>Assets acquired</t>
        </is>
      </c>
      <c r="B47" s="5" t="n">
        <v>6</v>
      </c>
      <c r="C47" s="5" t="n">
        <v>27</v>
      </c>
    </row>
    <row r="48">
      <c r="A48" s="4" t="inlineStr">
        <is>
          <t>Movement</t>
        </is>
      </c>
      <c r="B48" s="5" t="n">
        <v>-981</v>
      </c>
      <c r="C48" s="5" t="n">
        <v>-765</v>
      </c>
    </row>
    <row r="49">
      <c r="A49" s="4" t="inlineStr">
        <is>
          <t>Intangible assets other than goodwill at period end</t>
        </is>
      </c>
      <c r="B49" s="5" t="n">
        <v>1893</v>
      </c>
      <c r="C49" s="5" t="n">
        <v>2874</v>
      </c>
    </row>
    <row r="50">
      <c r="A50" s="4" t="inlineStr">
        <is>
          <t>Gross carrying amount, at cost</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other than goodwill at beginning of period</t>
        </is>
      </c>
      <c r="B52" s="5" t="n">
        <v>99509</v>
      </c>
      <c r="C52" s="5" t="n">
        <v>96720</v>
      </c>
    </row>
    <row r="53">
      <c r="A53" s="4" t="inlineStr">
        <is>
          <t>Divestments</t>
        </is>
      </c>
      <c r="B53" s="5" t="n">
        <v>-570</v>
      </c>
      <c r="C53" s="5" t="n">
        <v>-271</v>
      </c>
    </row>
    <row r="54">
      <c r="A54" s="4" t="inlineStr">
        <is>
          <t>Currency translation</t>
        </is>
      </c>
      <c r="B54" s="5" t="n">
        <v>-5874</v>
      </c>
      <c r="C54" s="5" t="n">
        <v>3033</v>
      </c>
    </row>
    <row r="55">
      <c r="A55" s="4" t="inlineStr">
        <is>
          <t>Intangible assets other than goodwill at period end</t>
        </is>
      </c>
      <c r="B55" s="5" t="n">
        <v>93071</v>
      </c>
      <c r="C55" s="5" t="n">
        <v>99509</v>
      </c>
    </row>
    <row r="56">
      <c r="A56" s="4" t="inlineStr">
        <is>
          <t>Gross carrying amount, at cost | RUCONEST for HAE (EU)</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Intangible assets other than goodwill at beginning of period</t>
        </is>
      </c>
      <c r="B58" s="5" t="n">
        <v>581</v>
      </c>
      <c r="C58" s="5" t="n">
        <v>563</v>
      </c>
    </row>
    <row r="59">
      <c r="A59" s="4" t="inlineStr">
        <is>
          <t>Divestments</t>
        </is>
      </c>
      <c r="B59" s="5" t="n">
        <v>-570</v>
      </c>
      <c r="C59" s="5" t="n">
        <v>0</v>
      </c>
    </row>
    <row r="60">
      <c r="A60" s="4" t="inlineStr">
        <is>
          <t>Currency translation</t>
        </is>
      </c>
      <c r="B60" s="5" t="n">
        <v>-11</v>
      </c>
      <c r="C60" s="5" t="n">
        <v>18</v>
      </c>
    </row>
    <row r="61">
      <c r="A61" s="4" t="inlineStr">
        <is>
          <t>Intangible assets other than goodwill at period end</t>
        </is>
      </c>
      <c r="B61" s="5" t="n">
        <v>0</v>
      </c>
      <c r="C61" s="5" t="n">
        <v>581</v>
      </c>
    </row>
    <row r="62">
      <c r="A62" s="4" t="inlineStr">
        <is>
          <t>Gross carrying amount, at cost | Development costs</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Intangible assets other than goodwill at beginning of period</t>
        </is>
      </c>
      <c r="B64" s="5" t="n">
        <v>0</v>
      </c>
      <c r="C64" s="5" t="n">
        <v>250</v>
      </c>
    </row>
    <row r="65">
      <c r="A65" s="4" t="inlineStr">
        <is>
          <t>Divestments</t>
        </is>
      </c>
      <c r="B65" s="5" t="n">
        <v>0</v>
      </c>
      <c r="C65" s="5" t="n">
        <v>-253</v>
      </c>
    </row>
    <row r="66">
      <c r="A66" s="4" t="inlineStr">
        <is>
          <t>Currency translation</t>
        </is>
      </c>
      <c r="B66" s="5" t="n">
        <v>0</v>
      </c>
      <c r="C66" s="5" t="n">
        <v>3</v>
      </c>
    </row>
    <row r="67">
      <c r="A67" s="4" t="inlineStr">
        <is>
          <t>Intangible assets other than goodwill at period end</t>
        </is>
      </c>
      <c r="B67" s="5" t="n">
        <v>0</v>
      </c>
      <c r="C67" s="5" t="n">
        <v>0</v>
      </c>
    </row>
    <row r="68">
      <c r="A68" s="4" t="inlineStr">
        <is>
          <t>Gross carrying amount, at cost | RUCONEST® licenses</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Intangible assets other than goodwill at beginning of period</t>
        </is>
      </c>
      <c r="B70" s="5" t="n">
        <v>69709</v>
      </c>
      <c r="C70" s="5" t="n">
        <v>67583</v>
      </c>
    </row>
    <row r="71">
      <c r="A71" s="4" t="inlineStr">
        <is>
          <t>Divestments</t>
        </is>
      </c>
      <c r="B71" s="5" t="n">
        <v>0</v>
      </c>
      <c r="C71" s="5" t="n">
        <v>0</v>
      </c>
    </row>
    <row r="72">
      <c r="A72" s="4" t="inlineStr">
        <is>
          <t>Currency translation</t>
        </is>
      </c>
      <c r="B72" s="5" t="n">
        <v>-4131</v>
      </c>
      <c r="C72" s="5" t="n">
        <v>2126</v>
      </c>
    </row>
    <row r="73">
      <c r="A73" s="4" t="inlineStr">
        <is>
          <t>Intangible assets other than goodwill at period end</t>
        </is>
      </c>
      <c r="B73" s="5" t="n">
        <v>65578</v>
      </c>
      <c r="C73" s="5" t="n">
        <v>69709</v>
      </c>
    </row>
    <row r="74">
      <c r="A74" s="4" t="inlineStr">
        <is>
          <t>Gross carrying amount, at cost | Joenja® license</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Intangible assets other than goodwill at beginning of period</t>
        </is>
      </c>
      <c r="B76" s="5" t="n">
        <v>24447</v>
      </c>
      <c r="C76" s="5" t="n">
        <v>23703</v>
      </c>
    </row>
    <row r="77">
      <c r="A77" s="4" t="inlineStr">
        <is>
          <t>Divestments</t>
        </is>
      </c>
      <c r="B77" s="5" t="n">
        <v>0</v>
      </c>
      <c r="C77" s="5" t="n">
        <v>0</v>
      </c>
    </row>
    <row r="78">
      <c r="A78" s="4" t="inlineStr">
        <is>
          <t>Currency translation</t>
        </is>
      </c>
      <c r="B78" s="5" t="n">
        <v>-1449</v>
      </c>
      <c r="C78" s="5" t="n">
        <v>744</v>
      </c>
    </row>
    <row r="79">
      <c r="A79" s="4" t="inlineStr">
        <is>
          <t>Intangible assets other than goodwill at period end</t>
        </is>
      </c>
      <c r="B79" s="5" t="n">
        <v>22998</v>
      </c>
      <c r="C79" s="5" t="n">
        <v>24447</v>
      </c>
    </row>
    <row r="80">
      <c r="A80" s="4" t="inlineStr">
        <is>
          <t>Gross carrying amount, at cost | Software</t>
        </is>
      </c>
      <c r="B80" s="4" t="inlineStr">
        <is>
          <t xml:space="preserve"> </t>
        </is>
      </c>
      <c r="C80" s="4" t="inlineStr">
        <is>
          <t xml:space="preserve"> </t>
        </is>
      </c>
    </row>
    <row r="81">
      <c r="A81" s="3" t="inlineStr">
        <is>
          <t>Disclosure of detailed information about intangible assets [line items]</t>
        </is>
      </c>
      <c r="B81" s="4" t="inlineStr">
        <is>
          <t xml:space="preserve"> </t>
        </is>
      </c>
      <c r="C81" s="4" t="inlineStr">
        <is>
          <t xml:space="preserve"> </t>
        </is>
      </c>
    </row>
    <row r="82">
      <c r="A82" s="4" t="inlineStr">
        <is>
          <t>Intangible assets other than goodwill at beginning of period</t>
        </is>
      </c>
      <c r="B82" s="5" t="n">
        <v>4772</v>
      </c>
      <c r="C82" s="5" t="n">
        <v>4621</v>
      </c>
    </row>
    <row r="83">
      <c r="A83" s="4" t="inlineStr">
        <is>
          <t>Divestments</t>
        </is>
      </c>
      <c r="B83" s="5" t="n">
        <v>0</v>
      </c>
      <c r="C83" s="5" t="n">
        <v>-18</v>
      </c>
    </row>
    <row r="84">
      <c r="A84" s="4" t="inlineStr">
        <is>
          <t>Currency translation</t>
        </is>
      </c>
      <c r="B84" s="5" t="n">
        <v>-283</v>
      </c>
      <c r="C84" s="5" t="n">
        <v>142</v>
      </c>
    </row>
    <row r="85">
      <c r="A85" s="4" t="inlineStr">
        <is>
          <t>Intangible assets other than goodwill at period end</t>
        </is>
      </c>
      <c r="B85" s="5" t="n">
        <v>4495</v>
      </c>
      <c r="C85" s="5" t="n">
        <v>4772</v>
      </c>
    </row>
    <row r="86">
      <c r="A86" s="4" t="inlineStr">
        <is>
          <t>Accumulated Amortization</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Intangible assets other than goodwill at beginning of period</t>
        </is>
      </c>
      <c r="B88" s="5" t="n">
        <v>-28242</v>
      </c>
      <c r="C88" s="5" t="n">
        <v>-21599</v>
      </c>
    </row>
    <row r="89">
      <c r="A89" s="4" t="inlineStr">
        <is>
          <t>Divestments</t>
        </is>
      </c>
      <c r="B89" s="5" t="n">
        <v>570</v>
      </c>
      <c r="C89" s="5" t="n">
        <v>12</v>
      </c>
    </row>
    <row r="90">
      <c r="A90" s="4" t="inlineStr">
        <is>
          <t>Currency translation</t>
        </is>
      </c>
      <c r="B90" s="5" t="n">
        <v>1913</v>
      </c>
      <c r="C90" s="5" t="n">
        <v>-790</v>
      </c>
    </row>
    <row r="91">
      <c r="A91" s="4" t="inlineStr">
        <is>
          <t>Intangible assets other than goodwill at period end</t>
        </is>
      </c>
      <c r="B91" s="5" t="n">
        <v>-32032</v>
      </c>
      <c r="C91" s="5" t="n">
        <v>-28242</v>
      </c>
    </row>
    <row r="92">
      <c r="A92" s="4" t="inlineStr">
        <is>
          <t>Accumulated Amortization | RUCONEST for HAE (EU)</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Intangible assets other than goodwill at beginning of period</t>
        </is>
      </c>
      <c r="B94" s="5" t="n">
        <v>-581</v>
      </c>
      <c r="C94" s="5" t="n">
        <v>-563</v>
      </c>
    </row>
    <row r="95">
      <c r="A95" s="4" t="inlineStr">
        <is>
          <t>Divestments</t>
        </is>
      </c>
      <c r="B95" s="5" t="n">
        <v>570</v>
      </c>
      <c r="C95" s="5" t="n">
        <v>0</v>
      </c>
    </row>
    <row r="96">
      <c r="A96" s="4" t="inlineStr">
        <is>
          <t>Currency translation</t>
        </is>
      </c>
      <c r="B96" s="5" t="n">
        <v>11</v>
      </c>
      <c r="C96" s="5" t="n">
        <v>-18</v>
      </c>
    </row>
    <row r="97">
      <c r="A97" s="4" t="inlineStr">
        <is>
          <t>Intangible assets other than goodwill at period end</t>
        </is>
      </c>
      <c r="B97" s="5" t="n">
        <v>0</v>
      </c>
      <c r="C97" s="5" t="n">
        <v>-581</v>
      </c>
    </row>
    <row r="98">
      <c r="A98" s="4" t="inlineStr">
        <is>
          <t>Accumulated Amortization | Development costs</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Intangible assets other than goodwill at beginning of period</t>
        </is>
      </c>
      <c r="B100" s="5" t="n">
        <v>0</v>
      </c>
      <c r="C100" s="5" t="n">
        <v>0</v>
      </c>
    </row>
    <row r="101">
      <c r="A101" s="4" t="inlineStr">
        <is>
          <t>Divestments</t>
        </is>
      </c>
      <c r="B101" s="5" t="n">
        <v>0</v>
      </c>
      <c r="C101" s="5" t="n">
        <v>0</v>
      </c>
    </row>
    <row r="102">
      <c r="A102" s="4" t="inlineStr">
        <is>
          <t>Currency translation</t>
        </is>
      </c>
      <c r="B102" s="5" t="n">
        <v>0</v>
      </c>
      <c r="C102" s="5" t="n">
        <v>0</v>
      </c>
    </row>
    <row r="103">
      <c r="A103" s="4" t="inlineStr">
        <is>
          <t>Intangible assets other than goodwill at period end</t>
        </is>
      </c>
      <c r="B103" s="5" t="n">
        <v>0</v>
      </c>
      <c r="C103" s="5" t="n">
        <v>0</v>
      </c>
    </row>
    <row r="104">
      <c r="A104" s="4" t="inlineStr">
        <is>
          <t>Accumulated Amortization | RUCONEST® licenses</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Intangible assets other than goodwill at beginning of period</t>
        </is>
      </c>
      <c r="B106" s="5" t="n">
        <v>-24437</v>
      </c>
      <c r="C106" s="5" t="n">
        <v>-20054</v>
      </c>
    </row>
    <row r="107">
      <c r="A107" s="4" t="inlineStr">
        <is>
          <t>Divestments</t>
        </is>
      </c>
      <c r="B107" s="5" t="n">
        <v>0</v>
      </c>
      <c r="C107" s="5" t="n">
        <v>0</v>
      </c>
    </row>
    <row r="108">
      <c r="A108" s="4" t="inlineStr">
        <is>
          <t>Currency translation</t>
        </is>
      </c>
      <c r="B108" s="5" t="n">
        <v>1603</v>
      </c>
      <c r="C108" s="5" t="n">
        <v>-702</v>
      </c>
    </row>
    <row r="109">
      <c r="A109" s="4" t="inlineStr">
        <is>
          <t>Intangible assets other than goodwill at period end</t>
        </is>
      </c>
      <c r="B109" s="5" t="n">
        <v>-26520</v>
      </c>
      <c r="C109" s="5" t="n">
        <v>-24437</v>
      </c>
    </row>
    <row r="110">
      <c r="A110" s="4" t="inlineStr">
        <is>
          <t>Accumulated Amortization | Joenja® license</t>
        </is>
      </c>
      <c r="B110" s="4" t="inlineStr">
        <is>
          <t xml:space="preserve"> </t>
        </is>
      </c>
      <c r="C110" s="4" t="inlineStr">
        <is>
          <t xml:space="preserve"> </t>
        </is>
      </c>
    </row>
    <row r="111">
      <c r="A111" s="3" t="inlineStr">
        <is>
          <t>Disclosure of detailed information about intangible assets [line items]</t>
        </is>
      </c>
      <c r="B111" s="4" t="inlineStr">
        <is>
          <t xml:space="preserve"> </t>
        </is>
      </c>
      <c r="C111" s="4" t="inlineStr">
        <is>
          <t xml:space="preserve"> </t>
        </is>
      </c>
    </row>
    <row r="112">
      <c r="A112" s="4" t="inlineStr">
        <is>
          <t>Intangible assets other than goodwill at beginning of period</t>
        </is>
      </c>
      <c r="B112" s="5" t="n">
        <v>-1326</v>
      </c>
      <c r="C112" s="5" t="n">
        <v>0</v>
      </c>
    </row>
    <row r="113">
      <c r="A113" s="4" t="inlineStr">
        <is>
          <t>Divestments</t>
        </is>
      </c>
      <c r="B113" s="5" t="n">
        <v>0</v>
      </c>
      <c r="C113" s="5" t="n">
        <v>0</v>
      </c>
    </row>
    <row r="114">
      <c r="A114" s="4" t="inlineStr">
        <is>
          <t>Currency translation</t>
        </is>
      </c>
      <c r="B114" s="5" t="n">
        <v>151</v>
      </c>
      <c r="C114" s="5" t="n">
        <v>-26</v>
      </c>
    </row>
    <row r="115">
      <c r="A115" s="4" t="inlineStr">
        <is>
          <t>Intangible assets other than goodwill at period end</t>
        </is>
      </c>
      <c r="B115" s="5" t="n">
        <v>-2910</v>
      </c>
      <c r="C115" s="5" t="n">
        <v>-1326</v>
      </c>
    </row>
    <row r="116">
      <c r="A116" s="4" t="inlineStr">
        <is>
          <t>Accumulated Amortization | Software</t>
        </is>
      </c>
      <c r="B116" s="4" t="inlineStr">
        <is>
          <t xml:space="preserve"> </t>
        </is>
      </c>
      <c r="C116" s="4" t="inlineStr">
        <is>
          <t xml:space="preserve"> </t>
        </is>
      </c>
    </row>
    <row r="117">
      <c r="A117" s="3" t="inlineStr">
        <is>
          <t>Disclosure of detailed information about intangible assets [line items]</t>
        </is>
      </c>
      <c r="B117" s="4" t="inlineStr">
        <is>
          <t xml:space="preserve"> </t>
        </is>
      </c>
      <c r="C117" s="4" t="inlineStr">
        <is>
          <t xml:space="preserve"> </t>
        </is>
      </c>
    </row>
    <row r="118">
      <c r="A118" s="4" t="inlineStr">
        <is>
          <t>Intangible assets other than goodwill at beginning of period</t>
        </is>
      </c>
      <c r="B118" s="5" t="n">
        <v>-1898</v>
      </c>
      <c r="C118" s="5" t="n">
        <v>-982</v>
      </c>
    </row>
    <row r="119">
      <c r="A119" s="4" t="inlineStr">
        <is>
          <t>Divestments</t>
        </is>
      </c>
      <c r="B119" s="5" t="n">
        <v>0</v>
      </c>
      <c r="C119" s="5" t="n">
        <v>12</v>
      </c>
    </row>
    <row r="120">
      <c r="A120" s="4" t="inlineStr">
        <is>
          <t>Currency translation</t>
        </is>
      </c>
      <c r="B120" s="5" t="n">
        <v>148</v>
      </c>
      <c r="C120" s="5" t="n">
        <v>-44</v>
      </c>
    </row>
    <row r="121">
      <c r="A121" s="4" t="inlineStr">
        <is>
          <t>Intangible assets other than goodwill at period end</t>
        </is>
      </c>
      <c r="B121" s="5" t="n">
        <v>-2602</v>
      </c>
      <c r="C121" s="5" t="n">
        <v>-1898</v>
      </c>
    </row>
    <row r="122">
      <c r="A122" s="4" t="inlineStr">
        <is>
          <t>Accumulated impairment</t>
        </is>
      </c>
      <c r="B122" s="4" t="inlineStr">
        <is>
          <t xml:space="preserve"> </t>
        </is>
      </c>
      <c r="C122" s="4" t="inlineStr">
        <is>
          <t xml:space="preserve"> </t>
        </is>
      </c>
    </row>
    <row r="123">
      <c r="A123" s="3" t="inlineStr">
        <is>
          <t>Disclosure of detailed information about intangible assets [line items]</t>
        </is>
      </c>
      <c r="B123" s="4" t="inlineStr">
        <is>
          <t xml:space="preserve"> </t>
        </is>
      </c>
      <c r="C123" s="4" t="inlineStr">
        <is>
          <t xml:space="preserve"> </t>
        </is>
      </c>
    </row>
    <row r="124">
      <c r="A124" s="4" t="inlineStr">
        <is>
          <t>Divestments</t>
        </is>
      </c>
      <c r="B124" s="5" t="n">
        <v>0</v>
      </c>
      <c r="C124" s="5" t="n">
        <v>253</v>
      </c>
    </row>
    <row r="125">
      <c r="A125" s="4" t="inlineStr">
        <is>
          <t>Accumulated impairment | RUCONEST for HAE (EU)</t>
        </is>
      </c>
      <c r="B125" s="4" t="inlineStr">
        <is>
          <t xml:space="preserve"> </t>
        </is>
      </c>
      <c r="C125" s="4" t="inlineStr">
        <is>
          <t xml:space="preserve"> </t>
        </is>
      </c>
    </row>
    <row r="126">
      <c r="A126" s="3" t="inlineStr">
        <is>
          <t>Disclosure of detailed information about intangible assets [line items]</t>
        </is>
      </c>
      <c r="B126" s="4" t="inlineStr">
        <is>
          <t xml:space="preserve"> </t>
        </is>
      </c>
      <c r="C126" s="4" t="inlineStr">
        <is>
          <t xml:space="preserve"> </t>
        </is>
      </c>
    </row>
    <row r="127">
      <c r="A127" s="4" t="inlineStr">
        <is>
          <t>Divestments</t>
        </is>
      </c>
      <c r="B127" s="5" t="n">
        <v>0</v>
      </c>
      <c r="C127" s="5" t="n">
        <v>0</v>
      </c>
    </row>
    <row r="128">
      <c r="A128" s="4" t="inlineStr">
        <is>
          <t>Accumulated impairment | Development costs</t>
        </is>
      </c>
      <c r="B128" s="4" t="inlineStr">
        <is>
          <t xml:space="preserve"> </t>
        </is>
      </c>
      <c r="C128" s="4" t="inlineStr">
        <is>
          <t xml:space="preserve"> </t>
        </is>
      </c>
    </row>
    <row r="129">
      <c r="A129" s="3" t="inlineStr">
        <is>
          <t>Disclosure of detailed information about intangible assets [line items]</t>
        </is>
      </c>
      <c r="B129" s="4" t="inlineStr">
        <is>
          <t xml:space="preserve"> </t>
        </is>
      </c>
      <c r="C129" s="4" t="inlineStr">
        <is>
          <t xml:space="preserve"> </t>
        </is>
      </c>
    </row>
    <row r="130">
      <c r="A130" s="4" t="inlineStr">
        <is>
          <t>Divestments</t>
        </is>
      </c>
      <c r="B130" s="5" t="n">
        <v>0</v>
      </c>
      <c r="C130" s="5" t="n">
        <v>253</v>
      </c>
    </row>
    <row r="131">
      <c r="A131" s="4" t="inlineStr">
        <is>
          <t>Accumulated impairment | RUCONEST® licenses</t>
        </is>
      </c>
      <c r="B131" s="4" t="inlineStr">
        <is>
          <t xml:space="preserve"> </t>
        </is>
      </c>
      <c r="C131" s="4" t="inlineStr">
        <is>
          <t xml:space="preserve"> </t>
        </is>
      </c>
    </row>
    <row r="132">
      <c r="A132" s="3" t="inlineStr">
        <is>
          <t>Disclosure of detailed information about intangible assets [line items]</t>
        </is>
      </c>
      <c r="B132" s="4" t="inlineStr">
        <is>
          <t xml:space="preserve"> </t>
        </is>
      </c>
      <c r="C132" s="4" t="inlineStr">
        <is>
          <t xml:space="preserve"> </t>
        </is>
      </c>
    </row>
    <row r="133">
      <c r="A133" s="4" t="inlineStr">
        <is>
          <t>Divestments</t>
        </is>
      </c>
      <c r="B133" s="5" t="n">
        <v>0</v>
      </c>
      <c r="C133" s="5" t="n">
        <v>0</v>
      </c>
    </row>
    <row r="134">
      <c r="A134" s="4" t="inlineStr">
        <is>
          <t>Accumulated impairment | Joenja® license</t>
        </is>
      </c>
      <c r="B134" s="4" t="inlineStr">
        <is>
          <t xml:space="preserve"> </t>
        </is>
      </c>
      <c r="C134" s="4" t="inlineStr">
        <is>
          <t xml:space="preserve"> </t>
        </is>
      </c>
    </row>
    <row r="135">
      <c r="A135" s="3" t="inlineStr">
        <is>
          <t>Disclosure of detailed information about intangible assets [line items]</t>
        </is>
      </c>
      <c r="B135" s="4" t="inlineStr">
        <is>
          <t xml:space="preserve"> </t>
        </is>
      </c>
      <c r="C135" s="4" t="inlineStr">
        <is>
          <t xml:space="preserve"> </t>
        </is>
      </c>
    </row>
    <row r="136">
      <c r="A136" s="4" t="inlineStr">
        <is>
          <t>Divestments</t>
        </is>
      </c>
      <c r="B136" s="5" t="n">
        <v>0</v>
      </c>
      <c r="C136" s="5" t="n">
        <v>0</v>
      </c>
    </row>
    <row r="137">
      <c r="A137" s="4" t="inlineStr">
        <is>
          <t>Accumulated impairment | Software</t>
        </is>
      </c>
      <c r="B137" s="4" t="inlineStr">
        <is>
          <t xml:space="preserve"> </t>
        </is>
      </c>
      <c r="C137" s="4" t="inlineStr">
        <is>
          <t xml:space="preserve"> </t>
        </is>
      </c>
    </row>
    <row r="138">
      <c r="A138" s="3" t="inlineStr">
        <is>
          <t>Disclosure of detailed information about intangible assets [line items]</t>
        </is>
      </c>
      <c r="B138" s="4" t="inlineStr">
        <is>
          <t xml:space="preserve"> </t>
        </is>
      </c>
      <c r="C138" s="4" t="inlineStr">
        <is>
          <t xml:space="preserve"> </t>
        </is>
      </c>
    </row>
    <row r="139">
      <c r="A139" s="4" t="inlineStr">
        <is>
          <t>Divestments</t>
        </is>
      </c>
      <c r="B139" s="6" t="n">
        <v>0</v>
      </c>
      <c r="C139" s="6"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and leases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9689</v>
      </c>
      <c r="C4" s="6" t="n">
        <v>10392</v>
      </c>
    </row>
    <row r="5">
      <c r="A5" s="4" t="inlineStr">
        <is>
          <t>Investments</t>
        </is>
      </c>
      <c r="B5" s="5" t="n">
        <v>790</v>
      </c>
      <c r="C5" s="5" t="n">
        <v>1437</v>
      </c>
    </row>
    <row r="6">
      <c r="A6" s="4" t="inlineStr">
        <is>
          <t>Divestments</t>
        </is>
      </c>
      <c r="B6" s="5" t="n">
        <v>0</v>
      </c>
      <c r="C6" s="5" t="n">
        <v>-145</v>
      </c>
    </row>
    <row r="7">
      <c r="A7" s="4" t="inlineStr">
        <is>
          <t>Impairment</t>
        </is>
      </c>
      <c r="B7" s="5" t="n">
        <v>0</v>
      </c>
      <c r="C7" s="5" t="n">
        <v>0</v>
      </c>
    </row>
    <row r="8">
      <c r="A8" s="4" t="inlineStr">
        <is>
          <t>Depreciation charges</t>
        </is>
      </c>
      <c r="B8" s="5" t="n">
        <v>-2277</v>
      </c>
      <c r="C8" s="5" t="n">
        <v>-2402</v>
      </c>
    </row>
    <row r="9">
      <c r="A9" s="4" t="inlineStr">
        <is>
          <t>Depreciation of disinvestment</t>
        </is>
      </c>
      <c r="B9" s="5" t="n">
        <v>0</v>
      </c>
      <c r="C9" s="5" t="n">
        <v>134</v>
      </c>
    </row>
    <row r="10">
      <c r="A10" s="4" t="inlineStr">
        <is>
          <t>Movement</t>
        </is>
      </c>
      <c r="B10" s="5" t="n">
        <v>-1937</v>
      </c>
      <c r="C10" s="5" t="n">
        <v>-703</v>
      </c>
    </row>
    <row r="11">
      <c r="A11" s="4" t="inlineStr">
        <is>
          <t>Property, plant and equipment at end of period</t>
        </is>
      </c>
      <c r="B11" s="5" t="n">
        <v>7752</v>
      </c>
      <c r="C11" s="5" t="n">
        <v>9689</v>
      </c>
    </row>
    <row r="12">
      <c r="A12" s="4" t="inlineStr">
        <is>
          <t>At cos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at beginning of period</t>
        </is>
      </c>
      <c r="B14" s="5" t="n">
        <v>25429</v>
      </c>
      <c r="C14" s="5" t="n">
        <v>22916</v>
      </c>
    </row>
    <row r="15">
      <c r="A15" s="4" t="inlineStr">
        <is>
          <t>Internal transfer</t>
        </is>
      </c>
      <c r="B15" s="5" t="n">
        <v>0</v>
      </c>
      <c r="C15" s="5" t="n">
        <v>0</v>
      </c>
    </row>
    <row r="16">
      <c r="A16" s="4" t="inlineStr">
        <is>
          <t>Other</t>
        </is>
      </c>
      <c r="B16" s="5" t="n">
        <v>0</v>
      </c>
      <c r="C16" s="5" t="n">
        <v>566</v>
      </c>
    </row>
    <row r="17">
      <c r="A17" s="4" t="inlineStr">
        <is>
          <t>Currency translation</t>
        </is>
      </c>
      <c r="B17" s="5" t="n">
        <v>-1339</v>
      </c>
      <c r="C17" s="5" t="n">
        <v>655</v>
      </c>
    </row>
    <row r="18">
      <c r="A18" s="4" t="inlineStr">
        <is>
          <t>Property, plant and equipment at end of period</t>
        </is>
      </c>
      <c r="B18" s="5" t="n">
        <v>24880</v>
      </c>
      <c r="C18" s="5" t="n">
        <v>25429</v>
      </c>
    </row>
    <row r="19">
      <c r="A19" s="4" t="inlineStr">
        <is>
          <t>Accumulated depreciation</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at beginning of period</t>
        </is>
      </c>
      <c r="B21" s="5" t="n">
        <v>-15740</v>
      </c>
      <c r="C21" s="5" t="n">
        <v>-12524</v>
      </c>
    </row>
    <row r="22">
      <c r="A22" s="4" t="inlineStr">
        <is>
          <t>Internal transfer</t>
        </is>
      </c>
      <c r="B22" s="5" t="n">
        <v>0</v>
      </c>
      <c r="C22" s="5" t="n">
        <v>0</v>
      </c>
    </row>
    <row r="23">
      <c r="A23" s="4" t="inlineStr">
        <is>
          <t>Other</t>
        </is>
      </c>
      <c r="B23" s="5" t="n">
        <v>0</v>
      </c>
      <c r="C23" s="5" t="n">
        <v>-552</v>
      </c>
    </row>
    <row r="24">
      <c r="A24" s="4" t="inlineStr">
        <is>
          <t>Currency translation</t>
        </is>
      </c>
      <c r="B24" s="5" t="n">
        <v>889</v>
      </c>
      <c r="C24" s="5" t="n">
        <v>-396</v>
      </c>
    </row>
    <row r="25">
      <c r="A25" s="4" t="inlineStr">
        <is>
          <t>Property, plant and equipment at end of period</t>
        </is>
      </c>
      <c r="B25" s="5" t="n">
        <v>-17128</v>
      </c>
      <c r="C25" s="5" t="n">
        <v>-15740</v>
      </c>
    </row>
    <row r="26">
      <c r="A26" s="4" t="inlineStr">
        <is>
          <t>Operational facilitie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5" t="n">
        <v>1525</v>
      </c>
      <c r="C28" s="5" t="n">
        <v>1793</v>
      </c>
    </row>
    <row r="29">
      <c r="A29" s="4" t="inlineStr">
        <is>
          <t>Investments</t>
        </is>
      </c>
      <c r="B29" s="5" t="n">
        <v>0</v>
      </c>
      <c r="C29" s="5" t="n">
        <v>32</v>
      </c>
    </row>
    <row r="30">
      <c r="A30" s="4" t="inlineStr">
        <is>
          <t>Divestments</t>
        </is>
      </c>
      <c r="B30" s="5" t="n">
        <v>0</v>
      </c>
      <c r="C30" s="5" t="n">
        <v>0</v>
      </c>
    </row>
    <row r="31">
      <c r="A31" s="4" t="inlineStr">
        <is>
          <t>Impairment</t>
        </is>
      </c>
      <c r="B31" s="5" t="n">
        <v>0</v>
      </c>
      <c r="C31" s="5" t="n">
        <v>0</v>
      </c>
    </row>
    <row r="32">
      <c r="A32" s="4" t="inlineStr">
        <is>
          <t>Depreciation charges</t>
        </is>
      </c>
      <c r="B32" s="5" t="n">
        <v>-355</v>
      </c>
      <c r="C32" s="5" t="n">
        <v>-365</v>
      </c>
    </row>
    <row r="33">
      <c r="A33" s="4" t="inlineStr">
        <is>
          <t>Depreciation of disinvestment</t>
        </is>
      </c>
      <c r="B33" s="5" t="n">
        <v>0</v>
      </c>
      <c r="C33" s="5" t="n">
        <v>0</v>
      </c>
    </row>
    <row r="34">
      <c r="A34" s="4" t="inlineStr">
        <is>
          <t>Movement</t>
        </is>
      </c>
      <c r="B34" s="5" t="n">
        <v>-430</v>
      </c>
      <c r="C34" s="5" t="n">
        <v>-268</v>
      </c>
    </row>
    <row r="35">
      <c r="A35" s="4" t="inlineStr">
        <is>
          <t>Property, plant and equipment at end of period</t>
        </is>
      </c>
      <c r="B35" s="5" t="n">
        <v>1095</v>
      </c>
      <c r="C35" s="5" t="n">
        <v>1525</v>
      </c>
    </row>
    <row r="36">
      <c r="A36" s="4" t="inlineStr">
        <is>
          <t>Operational facilities | At cost</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at beginning of period</t>
        </is>
      </c>
      <c r="B38" s="5" t="n">
        <v>4913</v>
      </c>
      <c r="C38" s="5" t="n">
        <v>4659</v>
      </c>
    </row>
    <row r="39">
      <c r="A39" s="4" t="inlineStr">
        <is>
          <t>Internal transfer</t>
        </is>
      </c>
      <c r="B39" s="5" t="n">
        <v>0</v>
      </c>
      <c r="C39" s="5" t="n">
        <v>0</v>
      </c>
    </row>
    <row r="40">
      <c r="A40" s="4" t="inlineStr">
        <is>
          <t>Other</t>
        </is>
      </c>
      <c r="B40" s="5" t="n">
        <v>0</v>
      </c>
      <c r="C40" s="5" t="n">
        <v>74</v>
      </c>
    </row>
    <row r="41">
      <c r="A41" s="4" t="inlineStr">
        <is>
          <t>Currency translation</t>
        </is>
      </c>
      <c r="B41" s="5" t="n">
        <v>-291</v>
      </c>
      <c r="C41" s="5" t="n">
        <v>148</v>
      </c>
    </row>
    <row r="42">
      <c r="A42" s="4" t="inlineStr">
        <is>
          <t>Property, plant and equipment at end of period</t>
        </is>
      </c>
      <c r="B42" s="5" t="n">
        <v>4622</v>
      </c>
      <c r="C42" s="5" t="n">
        <v>4913</v>
      </c>
    </row>
    <row r="43">
      <c r="A43" s="4" t="inlineStr">
        <is>
          <t>Operational facilities | Accumulated depreciation</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at beginning of period</t>
        </is>
      </c>
      <c r="B45" s="5" t="n">
        <v>-3388</v>
      </c>
      <c r="C45" s="5" t="n">
        <v>-2866</v>
      </c>
    </row>
    <row r="46">
      <c r="A46" s="4" t="inlineStr">
        <is>
          <t>Internal transfer</t>
        </is>
      </c>
      <c r="B46" s="5" t="n">
        <v>0</v>
      </c>
      <c r="C46" s="5" t="n">
        <v>0</v>
      </c>
    </row>
    <row r="47">
      <c r="A47" s="4" t="inlineStr">
        <is>
          <t>Other</t>
        </is>
      </c>
      <c r="B47" s="5" t="n">
        <v>0</v>
      </c>
      <c r="C47" s="5" t="n">
        <v>-59</v>
      </c>
    </row>
    <row r="48">
      <c r="A48" s="4" t="inlineStr">
        <is>
          <t>Currency translation</t>
        </is>
      </c>
      <c r="B48" s="5" t="n">
        <v>216</v>
      </c>
      <c r="C48" s="5" t="n">
        <v>-98</v>
      </c>
    </row>
    <row r="49">
      <c r="A49" s="4" t="inlineStr">
        <is>
          <t>Property, plant and equipment at end of period</t>
        </is>
      </c>
      <c r="B49" s="5" t="n">
        <v>-3527</v>
      </c>
      <c r="C49" s="5" t="n">
        <v>-3388</v>
      </c>
    </row>
    <row r="50">
      <c r="A50" s="4" t="inlineStr">
        <is>
          <t>Leasehold Improvemen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5" t="n">
        <v>3059</v>
      </c>
      <c r="C52" s="5" t="n">
        <v>3174</v>
      </c>
    </row>
    <row r="53">
      <c r="A53" s="4" t="inlineStr">
        <is>
          <t>Investments</t>
        </is>
      </c>
      <c r="B53" s="5" t="n">
        <v>197</v>
      </c>
      <c r="C53" s="5" t="n">
        <v>60</v>
      </c>
    </row>
    <row r="54">
      <c r="A54" s="4" t="inlineStr">
        <is>
          <t>Divestments</t>
        </is>
      </c>
      <c r="B54" s="5" t="n">
        <v>0</v>
      </c>
      <c r="C54" s="5" t="n">
        <v>-14</v>
      </c>
    </row>
    <row r="55">
      <c r="A55" s="4" t="inlineStr">
        <is>
          <t>Impairment</t>
        </is>
      </c>
      <c r="B55" s="5" t="n">
        <v>0</v>
      </c>
      <c r="C55" s="5" t="n">
        <v>0</v>
      </c>
    </row>
    <row r="56">
      <c r="A56" s="4" t="inlineStr">
        <is>
          <t>Depreciation charges</t>
        </is>
      </c>
      <c r="B56" s="5" t="n">
        <v>-266</v>
      </c>
      <c r="C56" s="5" t="n">
        <v>-258</v>
      </c>
    </row>
    <row r="57">
      <c r="A57" s="4" t="inlineStr">
        <is>
          <t>Depreciation of disinvestment</t>
        </is>
      </c>
      <c r="B57" s="5" t="n">
        <v>0</v>
      </c>
      <c r="C57" s="5" t="n">
        <v>8</v>
      </c>
    </row>
    <row r="58">
      <c r="A58" s="4" t="inlineStr">
        <is>
          <t>Movement</t>
        </is>
      </c>
      <c r="B58" s="5" t="n">
        <v>-232</v>
      </c>
      <c r="C58" s="5" t="n">
        <v>-115</v>
      </c>
    </row>
    <row r="59">
      <c r="A59" s="4" t="inlineStr">
        <is>
          <t>Property, plant and equipment at end of period</t>
        </is>
      </c>
      <c r="B59" s="5" t="n">
        <v>2827</v>
      </c>
      <c r="C59" s="5" t="n">
        <v>3059</v>
      </c>
    </row>
    <row r="60">
      <c r="A60" s="4" t="inlineStr">
        <is>
          <t>Leasehold Improvement | At cost</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at beginning of period</t>
        </is>
      </c>
      <c r="B62" s="5" t="n">
        <v>5546</v>
      </c>
      <c r="C62" s="5" t="n">
        <v>5282</v>
      </c>
    </row>
    <row r="63">
      <c r="A63" s="4" t="inlineStr">
        <is>
          <t>Internal transfer</t>
        </is>
      </c>
      <c r="B63" s="5" t="n">
        <v>0</v>
      </c>
      <c r="C63" s="5" t="n">
        <v>0</v>
      </c>
    </row>
    <row r="64">
      <c r="A64" s="4" t="inlineStr">
        <is>
          <t>Other</t>
        </is>
      </c>
      <c r="B64" s="5" t="n">
        <v>0</v>
      </c>
      <c r="C64" s="5" t="n">
        <v>60</v>
      </c>
    </row>
    <row r="65">
      <c r="A65" s="4" t="inlineStr">
        <is>
          <t>Currency translation</t>
        </is>
      </c>
      <c r="B65" s="5" t="n">
        <v>-311</v>
      </c>
      <c r="C65" s="5" t="n">
        <v>158</v>
      </c>
    </row>
    <row r="66">
      <c r="A66" s="4" t="inlineStr">
        <is>
          <t>Property, plant and equipment at end of period</t>
        </is>
      </c>
      <c r="B66" s="5" t="n">
        <v>5432</v>
      </c>
      <c r="C66" s="5" t="n">
        <v>5546</v>
      </c>
    </row>
    <row r="67">
      <c r="A67" s="4" t="inlineStr">
        <is>
          <t>Leasehold Improvement | Accumulated depreciation</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5" t="n">
        <v>-2487</v>
      </c>
      <c r="C69" s="5" t="n">
        <v>-2108</v>
      </c>
    </row>
    <row r="70">
      <c r="A70" s="4" t="inlineStr">
        <is>
          <t>Internal transfer</t>
        </is>
      </c>
      <c r="B70" s="5" t="n">
        <v>0</v>
      </c>
      <c r="C70" s="5" t="n">
        <v>0</v>
      </c>
    </row>
    <row r="71">
      <c r="A71" s="4" t="inlineStr">
        <is>
          <t>Other</t>
        </is>
      </c>
      <c r="B71" s="5" t="n">
        <v>0</v>
      </c>
      <c r="C71" s="5" t="n">
        <v>-59</v>
      </c>
    </row>
    <row r="72">
      <c r="A72" s="4" t="inlineStr">
        <is>
          <t>Currency translation</t>
        </is>
      </c>
      <c r="B72" s="5" t="n">
        <v>148</v>
      </c>
      <c r="C72" s="5" t="n">
        <v>-70</v>
      </c>
    </row>
    <row r="73">
      <c r="A73" s="4" t="inlineStr">
        <is>
          <t>Property, plant and equipment at end of period</t>
        </is>
      </c>
      <c r="B73" s="5" t="n">
        <v>-2605</v>
      </c>
      <c r="C73" s="5" t="n">
        <v>-2487</v>
      </c>
    </row>
    <row r="74">
      <c r="A74" s="4" t="inlineStr">
        <is>
          <t>Machinery and equipmen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5" t="n">
        <v>3274</v>
      </c>
      <c r="C76" s="5" t="n">
        <v>3363</v>
      </c>
    </row>
    <row r="77">
      <c r="A77" s="4" t="inlineStr">
        <is>
          <t>Investments</t>
        </is>
      </c>
      <c r="B77" s="5" t="n">
        <v>219</v>
      </c>
      <c r="C77" s="5" t="n">
        <v>682</v>
      </c>
    </row>
    <row r="78">
      <c r="A78" s="4" t="inlineStr">
        <is>
          <t>Divestments</t>
        </is>
      </c>
      <c r="B78" s="5" t="n">
        <v>0</v>
      </c>
      <c r="C78" s="5" t="n">
        <v>-11</v>
      </c>
    </row>
    <row r="79">
      <c r="A79" s="4" t="inlineStr">
        <is>
          <t>Impairment</t>
        </is>
      </c>
      <c r="B79" s="5" t="n">
        <v>0</v>
      </c>
      <c r="C79" s="5" t="n">
        <v>0</v>
      </c>
    </row>
    <row r="80">
      <c r="A80" s="4" t="inlineStr">
        <is>
          <t>Depreciation charges</t>
        </is>
      </c>
      <c r="B80" s="5" t="n">
        <v>-756</v>
      </c>
      <c r="C80" s="5" t="n">
        <v>-860</v>
      </c>
    </row>
    <row r="81">
      <c r="A81" s="4" t="inlineStr">
        <is>
          <t>Depreciation of disinvestment</t>
        </is>
      </c>
      <c r="B81" s="5" t="n">
        <v>0</v>
      </c>
      <c r="C81" s="5" t="n">
        <v>6</v>
      </c>
    </row>
    <row r="82">
      <c r="A82" s="4" t="inlineStr">
        <is>
          <t>Movement</t>
        </is>
      </c>
      <c r="B82" s="5" t="n">
        <v>-709</v>
      </c>
      <c r="C82" s="5" t="n">
        <v>-89</v>
      </c>
    </row>
    <row r="83">
      <c r="A83" s="4" t="inlineStr">
        <is>
          <t>Property, plant and equipment at end of period</t>
        </is>
      </c>
      <c r="B83" s="5" t="n">
        <v>2565</v>
      </c>
      <c r="C83" s="5" t="n">
        <v>3274</v>
      </c>
    </row>
    <row r="84">
      <c r="A84" s="4" t="inlineStr">
        <is>
          <t>Machinery and equipment | At cost</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Property, plant and equipment at beginning of period</t>
        </is>
      </c>
      <c r="B86" s="5" t="n">
        <v>9660</v>
      </c>
      <c r="C86" s="5" t="n">
        <v>8278</v>
      </c>
    </row>
    <row r="87">
      <c r="A87" s="4" t="inlineStr">
        <is>
          <t>Internal transfer</t>
        </is>
      </c>
      <c r="B87" s="5" t="n">
        <v>0</v>
      </c>
      <c r="C87" s="5" t="n">
        <v>0</v>
      </c>
    </row>
    <row r="88">
      <c r="A88" s="4" t="inlineStr">
        <is>
          <t>Other</t>
        </is>
      </c>
      <c r="B88" s="5" t="n">
        <v>0</v>
      </c>
      <c r="C88" s="5" t="n">
        <v>432</v>
      </c>
    </row>
    <row r="89">
      <c r="A89" s="4" t="inlineStr">
        <is>
          <t>Currency translation</t>
        </is>
      </c>
      <c r="B89" s="5" t="n">
        <v>-582</v>
      </c>
      <c r="C89" s="5" t="n">
        <v>279</v>
      </c>
    </row>
    <row r="90">
      <c r="A90" s="4" t="inlineStr">
        <is>
          <t>Property, plant and equipment at end of period</t>
        </is>
      </c>
      <c r="B90" s="5" t="n">
        <v>9297</v>
      </c>
      <c r="C90" s="5" t="n">
        <v>9660</v>
      </c>
    </row>
    <row r="91">
      <c r="A91" s="4" t="inlineStr">
        <is>
          <t>Machinery and equipment | Accumulated depreciation</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Property, plant and equipment at beginning of period</t>
        </is>
      </c>
      <c r="B93" s="5" t="n">
        <v>-6386</v>
      </c>
      <c r="C93" s="5" t="n">
        <v>-4915</v>
      </c>
    </row>
    <row r="94">
      <c r="A94" s="4" t="inlineStr">
        <is>
          <t>Internal transfer</t>
        </is>
      </c>
      <c r="B94" s="5" t="n">
        <v>0</v>
      </c>
      <c r="C94" s="5" t="n">
        <v>0</v>
      </c>
    </row>
    <row r="95">
      <c r="A95" s="4" t="inlineStr">
        <is>
          <t>Other</t>
        </is>
      </c>
      <c r="B95" s="5" t="n">
        <v>0</v>
      </c>
      <c r="C95" s="5" t="n">
        <v>-434</v>
      </c>
    </row>
    <row r="96">
      <c r="A96" s="4" t="inlineStr">
        <is>
          <t>Currency translation</t>
        </is>
      </c>
      <c r="B96" s="5" t="n">
        <v>410</v>
      </c>
      <c r="C96" s="5" t="n">
        <v>-183</v>
      </c>
    </row>
    <row r="97">
      <c r="A97" s="4" t="inlineStr">
        <is>
          <t>Property, plant and equipment at end of period</t>
        </is>
      </c>
      <c r="B97" s="5" t="n">
        <v>-6732</v>
      </c>
      <c r="C97" s="5" t="n">
        <v>-6386</v>
      </c>
    </row>
    <row r="98">
      <c r="A98" s="4" t="inlineStr">
        <is>
          <t>Oth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Property, plant and equipment at beginning of period</t>
        </is>
      </c>
      <c r="B100" s="5" t="n">
        <v>1652</v>
      </c>
      <c r="C100" s="5" t="n">
        <v>2056</v>
      </c>
    </row>
    <row r="101">
      <c r="A101" s="4" t="inlineStr">
        <is>
          <t>Investments</t>
        </is>
      </c>
      <c r="B101" s="5" t="n">
        <v>230</v>
      </c>
      <c r="C101" s="5" t="n">
        <v>488</v>
      </c>
    </row>
    <row r="102">
      <c r="A102" s="4" t="inlineStr">
        <is>
          <t>Divestments</t>
        </is>
      </c>
      <c r="B102" s="5" t="n">
        <v>0</v>
      </c>
      <c r="C102" s="5" t="n">
        <v>-120</v>
      </c>
    </row>
    <row r="103">
      <c r="A103" s="4" t="inlineStr">
        <is>
          <t>Impairment</t>
        </is>
      </c>
      <c r="B103" s="5" t="n">
        <v>0</v>
      </c>
      <c r="C103" s="5" t="n">
        <v>0</v>
      </c>
    </row>
    <row r="104">
      <c r="A104" s="4" t="inlineStr">
        <is>
          <t>Depreciation charges</t>
        </is>
      </c>
      <c r="B104" s="5" t="n">
        <v>-900</v>
      </c>
      <c r="C104" s="5" t="n">
        <v>-919</v>
      </c>
    </row>
    <row r="105">
      <c r="A105" s="4" t="inlineStr">
        <is>
          <t>Depreciation of disinvestment</t>
        </is>
      </c>
      <c r="B105" s="5" t="n">
        <v>0</v>
      </c>
      <c r="C105" s="5" t="n">
        <v>120</v>
      </c>
    </row>
    <row r="106">
      <c r="A106" s="4" t="inlineStr">
        <is>
          <t>Movement</t>
        </is>
      </c>
      <c r="B106" s="5" t="n">
        <v>-532</v>
      </c>
      <c r="C106" s="5" t="n">
        <v>-404</v>
      </c>
    </row>
    <row r="107">
      <c r="A107" s="4" t="inlineStr">
        <is>
          <t>Property, plant and equipment at end of period</t>
        </is>
      </c>
      <c r="B107" s="5" t="n">
        <v>1120</v>
      </c>
      <c r="C107" s="5" t="n">
        <v>1652</v>
      </c>
    </row>
    <row r="108">
      <c r="A108" s="4" t="inlineStr">
        <is>
          <t>Other | At cost</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Property, plant and equipment at beginning of period</t>
        </is>
      </c>
      <c r="B110" s="5" t="n">
        <v>5131</v>
      </c>
      <c r="C110" s="5" t="n">
        <v>4691</v>
      </c>
    </row>
    <row r="111">
      <c r="A111" s="4" t="inlineStr">
        <is>
          <t>Internal transfer</t>
        </is>
      </c>
      <c r="B111" s="5" t="n">
        <v>175</v>
      </c>
      <c r="C111" s="5" t="n">
        <v>6</v>
      </c>
    </row>
    <row r="112">
      <c r="A112" s="4" t="inlineStr">
        <is>
          <t>Other</t>
        </is>
      </c>
      <c r="B112" s="5" t="n">
        <v>0</v>
      </c>
      <c r="C112" s="5" t="n">
        <v>0</v>
      </c>
    </row>
    <row r="113">
      <c r="A113" s="4" t="inlineStr">
        <is>
          <t>Currency translation</t>
        </is>
      </c>
      <c r="B113" s="5" t="n">
        <v>-152</v>
      </c>
      <c r="C113" s="5" t="n">
        <v>66</v>
      </c>
    </row>
    <row r="114">
      <c r="A114" s="4" t="inlineStr">
        <is>
          <t>Property, plant and equipment at end of period</t>
        </is>
      </c>
      <c r="B114" s="5" t="n">
        <v>5384</v>
      </c>
      <c r="C114" s="5" t="n">
        <v>5131</v>
      </c>
    </row>
    <row r="115">
      <c r="A115" s="4" t="inlineStr">
        <is>
          <t>Other | Accumulated depreciation</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Property, plant and equipment at beginning of period</t>
        </is>
      </c>
      <c r="B117" s="5" t="n">
        <v>-3479</v>
      </c>
      <c r="C117" s="5" t="n">
        <v>-2635</v>
      </c>
    </row>
    <row r="118">
      <c r="A118" s="4" t="inlineStr">
        <is>
          <t>Internal transfer</t>
        </is>
      </c>
      <c r="B118" s="5" t="n">
        <v>0</v>
      </c>
      <c r="C118" s="5" t="n">
        <v>0</v>
      </c>
    </row>
    <row r="119">
      <c r="A119" s="4" t="inlineStr">
        <is>
          <t>Other</t>
        </is>
      </c>
      <c r="B119" s="5" t="n">
        <v>0</v>
      </c>
      <c r="C119" s="5" t="n">
        <v>0</v>
      </c>
    </row>
    <row r="120">
      <c r="A120" s="4" t="inlineStr">
        <is>
          <t>Currency translation</t>
        </is>
      </c>
      <c r="B120" s="5" t="n">
        <v>115</v>
      </c>
      <c r="C120" s="5" t="n">
        <v>-45</v>
      </c>
    </row>
    <row r="121">
      <c r="A121" s="4" t="inlineStr">
        <is>
          <t>Property, plant and equipment at end of period</t>
        </is>
      </c>
      <c r="B121" s="5" t="n">
        <v>-4264</v>
      </c>
      <c r="C121" s="5" t="n">
        <v>-3479</v>
      </c>
    </row>
    <row r="122">
      <c r="A122" s="4" t="inlineStr">
        <is>
          <t>Asset under construction</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Property, plant and equipment at beginning of period</t>
        </is>
      </c>
      <c r="B124" s="5" t="n">
        <v>179</v>
      </c>
      <c r="C124" s="5" t="n">
        <v>6</v>
      </c>
    </row>
    <row r="125">
      <c r="A125" s="4" t="inlineStr">
        <is>
          <t>Investments</t>
        </is>
      </c>
      <c r="B125" s="5" t="n">
        <v>144</v>
      </c>
      <c r="C125" s="5" t="n">
        <v>175</v>
      </c>
    </row>
    <row r="126">
      <c r="A126" s="4" t="inlineStr">
        <is>
          <t>Divestments</t>
        </is>
      </c>
      <c r="B126" s="5" t="n">
        <v>0</v>
      </c>
      <c r="C126" s="5" t="n">
        <v>0</v>
      </c>
    </row>
    <row r="127">
      <c r="A127" s="4" t="inlineStr">
        <is>
          <t>Impairment</t>
        </is>
      </c>
      <c r="B127" s="5" t="n">
        <v>0</v>
      </c>
      <c r="C127" s="5" t="n">
        <v>0</v>
      </c>
    </row>
    <row r="128">
      <c r="A128" s="4" t="inlineStr">
        <is>
          <t>Depreciation charges</t>
        </is>
      </c>
      <c r="B128" s="5" t="n">
        <v>0</v>
      </c>
      <c r="C128" s="5" t="n">
        <v>0</v>
      </c>
    </row>
    <row r="129">
      <c r="A129" s="4" t="inlineStr">
        <is>
          <t>Depreciation of disinvestment</t>
        </is>
      </c>
      <c r="B129" s="5" t="n">
        <v>0</v>
      </c>
      <c r="C129" s="5" t="n">
        <v>0</v>
      </c>
    </row>
    <row r="130">
      <c r="A130" s="4" t="inlineStr">
        <is>
          <t>Movement</t>
        </is>
      </c>
      <c r="B130" s="5" t="n">
        <v>-34</v>
      </c>
      <c r="C130" s="5" t="n">
        <v>173</v>
      </c>
    </row>
    <row r="131">
      <c r="A131" s="4" t="inlineStr">
        <is>
          <t>Property, plant and equipment at end of period</t>
        </is>
      </c>
      <c r="B131" s="5" t="n">
        <v>145</v>
      </c>
      <c r="C131" s="5" t="n">
        <v>179</v>
      </c>
    </row>
    <row r="132">
      <c r="A132" s="4" t="inlineStr">
        <is>
          <t>Asset under construction | At cost</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Property, plant and equipment at beginning of period</t>
        </is>
      </c>
      <c r="B134" s="5" t="n">
        <v>179</v>
      </c>
      <c r="C134" s="5" t="n">
        <v>6</v>
      </c>
    </row>
    <row r="135">
      <c r="A135" s="4" t="inlineStr">
        <is>
          <t>Internal transfer</t>
        </is>
      </c>
      <c r="B135" s="5" t="n">
        <v>-175</v>
      </c>
      <c r="C135" s="5" t="n">
        <v>-6</v>
      </c>
    </row>
    <row r="136">
      <c r="A136" s="4" t="inlineStr">
        <is>
          <t>Other</t>
        </is>
      </c>
      <c r="B136" s="5" t="n">
        <v>0</v>
      </c>
      <c r="C136" s="5" t="n">
        <v>0</v>
      </c>
    </row>
    <row r="137">
      <c r="A137" s="4" t="inlineStr">
        <is>
          <t>Currency translation</t>
        </is>
      </c>
      <c r="B137" s="5" t="n">
        <v>-3</v>
      </c>
      <c r="C137" s="5" t="n">
        <v>4</v>
      </c>
    </row>
    <row r="138">
      <c r="A138" s="4" t="inlineStr">
        <is>
          <t>Property, plant and equipment at end of period</t>
        </is>
      </c>
      <c r="B138" s="5" t="n">
        <v>145</v>
      </c>
      <c r="C138" s="5" t="n">
        <v>179</v>
      </c>
    </row>
    <row r="139">
      <c r="A139" s="4" t="inlineStr">
        <is>
          <t>Asset under construction | Accumulated depreciation</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Property, plant and equipment at beginning of period</t>
        </is>
      </c>
      <c r="B141" s="5" t="n">
        <v>0</v>
      </c>
      <c r="C141" s="5" t="n">
        <v>0</v>
      </c>
    </row>
    <row r="142">
      <c r="A142" s="4" t="inlineStr">
        <is>
          <t>Internal transfer</t>
        </is>
      </c>
      <c r="B142" s="5" t="n">
        <v>0</v>
      </c>
      <c r="C142" s="5" t="n">
        <v>0</v>
      </c>
    </row>
    <row r="143">
      <c r="A143" s="4" t="inlineStr">
        <is>
          <t>Other</t>
        </is>
      </c>
      <c r="B143" s="5" t="n">
        <v>0</v>
      </c>
      <c r="C143" s="5" t="n">
        <v>0</v>
      </c>
    </row>
    <row r="144">
      <c r="A144" s="4" t="inlineStr">
        <is>
          <t>Currency translation</t>
        </is>
      </c>
      <c r="B144" s="5" t="n">
        <v>0</v>
      </c>
      <c r="C144" s="5" t="n">
        <v>0</v>
      </c>
    </row>
    <row r="145">
      <c r="A145" s="4" t="inlineStr">
        <is>
          <t>Property, plant and equipment at end of period</t>
        </is>
      </c>
      <c r="B145" s="6" t="n">
        <v>0</v>
      </c>
      <c r="C145" s="6"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apital expenditure for property, plant and equipment</t>
        </is>
      </c>
      <c r="B4" s="6" t="n">
        <v>790</v>
      </c>
      <c r="C4" s="6" t="n">
        <v>1437</v>
      </c>
      <c r="D4" s="6" t="n">
        <v>1376</v>
      </c>
    </row>
    <row r="5">
      <c r="A5" s="4" t="inlineStr">
        <is>
          <t>Depreciation charges</t>
        </is>
      </c>
      <c r="B5" s="5" t="n">
        <v>2277</v>
      </c>
      <c r="C5" s="5" t="n">
        <v>2402</v>
      </c>
      <c r="D5" s="4" t="inlineStr">
        <is>
          <t xml:space="preserve"> </t>
        </is>
      </c>
    </row>
    <row r="6">
      <c r="A6" s="4" t="inlineStr">
        <is>
          <t>Depreciation expense charged to the statement of income</t>
        </is>
      </c>
      <c r="B6" s="5" t="n">
        <v>1500</v>
      </c>
      <c r="C6" s="5" t="n">
        <v>1500</v>
      </c>
      <c r="D6" s="4" t="inlineStr">
        <is>
          <t xml:space="preserve"> </t>
        </is>
      </c>
    </row>
    <row r="7">
      <c r="A7" s="4" t="inlineStr">
        <is>
          <t>Manufacturing Equip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Depreciation charges</t>
        </is>
      </c>
      <c r="B9" s="5" t="n">
        <v>756</v>
      </c>
      <c r="C9" s="5" t="n">
        <v>860</v>
      </c>
      <c r="D9" s="4" t="inlineStr">
        <is>
          <t xml:space="preserve"> </t>
        </is>
      </c>
    </row>
    <row r="10">
      <c r="A10" s="4" t="inlineStr">
        <is>
          <t>Manufacturing Equipment | Inventori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Depreciation charges</t>
        </is>
      </c>
      <c r="B12" s="6" t="n">
        <v>800</v>
      </c>
      <c r="C12" s="6" t="n">
        <v>900</v>
      </c>
      <c r="D12"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IGHT-OF-USE ASSETS - Schedule of lease amounts recognised in the balance sheet (Details) - Right of use assets - USD ($)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Value of right-of-use assets at period start</t>
        </is>
      </c>
      <c r="B4" s="6" t="n">
        <v>23777</v>
      </c>
      <c r="C4" s="6" t="n">
        <v>28753</v>
      </c>
      <c r="D4" s="4" t="inlineStr">
        <is>
          <t xml:space="preserve"> </t>
        </is>
      </c>
      <c r="E4" s="4" t="inlineStr">
        <is>
          <t xml:space="preserve"> </t>
        </is>
      </c>
    </row>
    <row r="5">
      <c r="A5" s="4" t="inlineStr">
        <is>
          <t>Additions</t>
        </is>
      </c>
      <c r="B5" s="5" t="n">
        <v>2395</v>
      </c>
      <c r="C5" s="5" t="n">
        <v>1413</v>
      </c>
      <c r="D5" s="4" t="inlineStr">
        <is>
          <t xml:space="preserve"> </t>
        </is>
      </c>
      <c r="E5" s="4" t="inlineStr">
        <is>
          <t xml:space="preserve"> </t>
        </is>
      </c>
    </row>
    <row r="6">
      <c r="A6" s="4" t="inlineStr">
        <is>
          <t>Remeasurement</t>
        </is>
      </c>
      <c r="B6" s="5" t="n">
        <v>338</v>
      </c>
      <c r="C6" s="5" t="n">
        <v>1865</v>
      </c>
      <c r="D6" s="4" t="inlineStr">
        <is>
          <t xml:space="preserve"> </t>
        </is>
      </c>
      <c r="E6" s="4" t="inlineStr">
        <is>
          <t xml:space="preserve"> </t>
        </is>
      </c>
    </row>
    <row r="7">
      <c r="A7" s="4" t="inlineStr">
        <is>
          <t>Divestments</t>
        </is>
      </c>
      <c r="B7" s="5" t="n">
        <v>-1999</v>
      </c>
      <c r="C7" s="5" t="n">
        <v>-756</v>
      </c>
      <c r="D7" s="4" t="inlineStr">
        <is>
          <t xml:space="preserve"> </t>
        </is>
      </c>
      <c r="E7" s="4" t="inlineStr">
        <is>
          <t xml:space="preserve"> </t>
        </is>
      </c>
    </row>
    <row r="8">
      <c r="A8" s="4" t="inlineStr">
        <is>
          <t>Depreciation charges</t>
        </is>
      </c>
      <c r="B8" s="5" t="n">
        <v>-3907</v>
      </c>
      <c r="C8" s="5" t="n">
        <v>-4202</v>
      </c>
      <c r="D8" s="4" t="inlineStr">
        <is>
          <t xml:space="preserve"> </t>
        </is>
      </c>
      <c r="E8" s="4" t="inlineStr">
        <is>
          <t xml:space="preserve"> </t>
        </is>
      </c>
    </row>
    <row r="9">
      <c r="A9" s="4" t="inlineStr">
        <is>
          <t>Depreciation of disinvestment</t>
        </is>
      </c>
      <c r="B9" s="5" t="n">
        <v>1701</v>
      </c>
      <c r="C9" s="5" t="n">
        <v>700</v>
      </c>
      <c r="D9" s="4" t="inlineStr">
        <is>
          <t xml:space="preserve"> </t>
        </is>
      </c>
      <c r="E9" s="4" t="inlineStr">
        <is>
          <t xml:space="preserve"> </t>
        </is>
      </c>
    </row>
    <row r="10">
      <c r="A10" s="4" t="inlineStr">
        <is>
          <t>Impairment</t>
        </is>
      </c>
      <c r="B10" s="5" t="n">
        <v>-5027</v>
      </c>
      <c r="C10" s="5" t="n">
        <v>-4663</v>
      </c>
      <c r="D10" s="6" t="n">
        <v>-3860</v>
      </c>
      <c r="E10" s="4" t="inlineStr">
        <is>
          <t xml:space="preserve"> </t>
        </is>
      </c>
    </row>
    <row r="11">
      <c r="A11" s="4" t="inlineStr">
        <is>
          <t>Movement</t>
        </is>
      </c>
      <c r="B11" s="5" t="n">
        <v>-7395</v>
      </c>
      <c r="C11" s="5" t="n">
        <v>-4976</v>
      </c>
      <c r="D11" s="4" t="inlineStr">
        <is>
          <t xml:space="preserve"> </t>
        </is>
      </c>
      <c r="E11" s="4" t="inlineStr">
        <is>
          <t xml:space="preserve"> </t>
        </is>
      </c>
    </row>
    <row r="12">
      <c r="A12" s="4" t="inlineStr">
        <is>
          <t>Value of right-of-use assets at period end</t>
        </is>
      </c>
      <c r="B12" s="5" t="n">
        <v>16382</v>
      </c>
      <c r="C12" s="5" t="n">
        <v>23777</v>
      </c>
      <c r="D12" s="5" t="n">
        <v>28753</v>
      </c>
      <c r="E12" s="6" t="n">
        <v>23777</v>
      </c>
    </row>
    <row r="13">
      <c r="A13" s="4" t="inlineStr">
        <is>
          <t>At cost</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Value of right-of-use assets at period start</t>
        </is>
      </c>
      <c r="B15" s="5" t="n">
        <v>34968</v>
      </c>
      <c r="C15" s="5" t="n">
        <v>36218</v>
      </c>
      <c r="D15" s="4" t="inlineStr">
        <is>
          <t xml:space="preserve"> </t>
        </is>
      </c>
      <c r="E15" s="4" t="inlineStr">
        <is>
          <t xml:space="preserve"> </t>
        </is>
      </c>
    </row>
    <row r="16">
      <c r="A16" s="4" t="inlineStr">
        <is>
          <t>Currency translation</t>
        </is>
      </c>
      <c r="B16" s="5" t="n">
        <v>-1472</v>
      </c>
      <c r="C16" s="5" t="n">
        <v>891</v>
      </c>
      <c r="D16" s="4" t="inlineStr">
        <is>
          <t xml:space="preserve"> </t>
        </is>
      </c>
      <c r="E16" s="4" t="inlineStr">
        <is>
          <t xml:space="preserve"> </t>
        </is>
      </c>
    </row>
    <row r="17">
      <c r="A17" s="4" t="inlineStr">
        <is>
          <t>Value of right-of-use assets at period end</t>
        </is>
      </c>
      <c r="B17" s="5" t="n">
        <v>29203</v>
      </c>
      <c r="C17" s="5" t="n">
        <v>34968</v>
      </c>
      <c r="D17" s="5" t="n">
        <v>36218</v>
      </c>
      <c r="E17" s="5" t="n">
        <v>34968</v>
      </c>
    </row>
    <row r="18">
      <c r="A18" s="4" t="inlineStr">
        <is>
          <t>Accumulated Amortization</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Value of right-of-use assets at period start</t>
        </is>
      </c>
      <c r="B20" s="5" t="n">
        <v>-11191</v>
      </c>
      <c r="C20" s="5" t="n">
        <v>-7465</v>
      </c>
      <c r="D20" s="4" t="inlineStr">
        <is>
          <t xml:space="preserve"> </t>
        </is>
      </c>
      <c r="E20" s="4" t="inlineStr">
        <is>
          <t xml:space="preserve"> </t>
        </is>
      </c>
    </row>
    <row r="21">
      <c r="A21" s="4" t="inlineStr">
        <is>
          <t>Currency translation</t>
        </is>
      </c>
      <c r="B21" s="5" t="n">
        <v>576</v>
      </c>
      <c r="C21" s="5" t="n">
        <v>-224</v>
      </c>
      <c r="D21" s="4" t="inlineStr">
        <is>
          <t xml:space="preserve"> </t>
        </is>
      </c>
      <c r="E21" s="4" t="inlineStr">
        <is>
          <t xml:space="preserve"> </t>
        </is>
      </c>
    </row>
    <row r="22">
      <c r="A22" s="4" t="inlineStr">
        <is>
          <t>Value of right-of-use assets at period end</t>
        </is>
      </c>
      <c r="B22" s="5" t="n">
        <v>-12821</v>
      </c>
      <c r="C22" s="5" t="n">
        <v>-11191</v>
      </c>
      <c r="D22" s="5" t="n">
        <v>-7465</v>
      </c>
      <c r="E22" s="5" t="n">
        <v>-11191</v>
      </c>
    </row>
    <row r="23">
      <c r="A23" s="4" t="inlineStr">
        <is>
          <t>Buildings</t>
        </is>
      </c>
      <c r="B23" s="4" t="inlineStr">
        <is>
          <t xml:space="preserve"> </t>
        </is>
      </c>
      <c r="C23" s="4" t="inlineStr">
        <is>
          <t xml:space="preserve"> </t>
        </is>
      </c>
      <c r="D23" s="4" t="inlineStr">
        <is>
          <t xml:space="preserve"> </t>
        </is>
      </c>
      <c r="E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row>
    <row r="25">
      <c r="A25" s="4" t="inlineStr">
        <is>
          <t>Value of right-of-use assets at period start</t>
        </is>
      </c>
      <c r="B25" s="5" t="n">
        <v>21648</v>
      </c>
      <c r="C25" s="5" t="n">
        <v>26699</v>
      </c>
      <c r="D25" s="4" t="inlineStr">
        <is>
          <t xml:space="preserve"> </t>
        </is>
      </c>
      <c r="E25" s="4" t="inlineStr">
        <is>
          <t xml:space="preserve"> </t>
        </is>
      </c>
    </row>
    <row r="26">
      <c r="A26" s="4" t="inlineStr">
        <is>
          <t>Additions</t>
        </is>
      </c>
      <c r="B26" s="5" t="n">
        <v>0</v>
      </c>
      <c r="C26" s="5" t="n">
        <v>0</v>
      </c>
      <c r="D26" s="4" t="inlineStr">
        <is>
          <t xml:space="preserve"> </t>
        </is>
      </c>
      <c r="E26" s="4" t="inlineStr">
        <is>
          <t xml:space="preserve"> </t>
        </is>
      </c>
    </row>
    <row r="27">
      <c r="A27" s="4" t="inlineStr">
        <is>
          <t>Remeasurement</t>
        </is>
      </c>
      <c r="B27" s="5" t="n">
        <v>338</v>
      </c>
      <c r="C27" s="5" t="n">
        <v>1865</v>
      </c>
      <c r="D27" s="4" t="inlineStr">
        <is>
          <t xml:space="preserve"> </t>
        </is>
      </c>
      <c r="E27" s="4" t="inlineStr">
        <is>
          <t xml:space="preserve"> </t>
        </is>
      </c>
    </row>
    <row r="28">
      <c r="A28" s="4" t="inlineStr">
        <is>
          <t>Divestments</t>
        </is>
      </c>
      <c r="B28" s="5" t="n">
        <v>-305</v>
      </c>
      <c r="C28" s="5" t="n">
        <v>0</v>
      </c>
      <c r="D28" s="4" t="inlineStr">
        <is>
          <t xml:space="preserve"> </t>
        </is>
      </c>
      <c r="E28" s="4" t="inlineStr">
        <is>
          <t xml:space="preserve"> </t>
        </is>
      </c>
    </row>
    <row r="29">
      <c r="A29" s="4" t="inlineStr">
        <is>
          <t>Depreciation charges</t>
        </is>
      </c>
      <c r="B29" s="5" t="n">
        <v>-2627</v>
      </c>
      <c r="C29" s="5" t="n">
        <v>-2913</v>
      </c>
      <c r="D29" s="4" t="inlineStr">
        <is>
          <t xml:space="preserve"> </t>
        </is>
      </c>
      <c r="E29" s="4" t="inlineStr">
        <is>
          <t xml:space="preserve"> </t>
        </is>
      </c>
    </row>
    <row r="30">
      <c r="A30" s="4" t="inlineStr">
        <is>
          <t>Depreciation of disinvestment</t>
        </is>
      </c>
      <c r="B30" s="5" t="n">
        <v>186</v>
      </c>
      <c r="C30" s="5" t="n">
        <v>0</v>
      </c>
      <c r="D30" s="4" t="inlineStr">
        <is>
          <t xml:space="preserve"> </t>
        </is>
      </c>
      <c r="E30" s="4" t="inlineStr">
        <is>
          <t xml:space="preserve"> </t>
        </is>
      </c>
    </row>
    <row r="31">
      <c r="A31" s="4" t="inlineStr">
        <is>
          <t>Impairment</t>
        </is>
      </c>
      <c r="B31" s="5" t="n">
        <v>-5027</v>
      </c>
      <c r="C31" s="5" t="n">
        <v>-4663</v>
      </c>
      <c r="D31" s="4" t="inlineStr">
        <is>
          <t xml:space="preserve"> </t>
        </is>
      </c>
      <c r="E31" s="5" t="n">
        <v>-8600</v>
      </c>
    </row>
    <row r="32">
      <c r="A32" s="4" t="inlineStr">
        <is>
          <t>Movement</t>
        </is>
      </c>
      <c r="B32" s="5" t="n">
        <v>-8309</v>
      </c>
      <c r="C32" s="5" t="n">
        <v>-5051</v>
      </c>
      <c r="D32" s="4" t="inlineStr">
        <is>
          <t xml:space="preserve"> </t>
        </is>
      </c>
      <c r="E32" s="4" t="inlineStr">
        <is>
          <t xml:space="preserve"> </t>
        </is>
      </c>
    </row>
    <row r="33">
      <c r="A33" s="4" t="inlineStr">
        <is>
          <t>Value of right-of-use assets at period end</t>
        </is>
      </c>
      <c r="B33" s="5" t="n">
        <v>13339</v>
      </c>
      <c r="C33" s="5" t="n">
        <v>21648</v>
      </c>
      <c r="D33" s="5" t="n">
        <v>26699</v>
      </c>
      <c r="E33" s="5" t="n">
        <v>21648</v>
      </c>
    </row>
    <row r="34">
      <c r="A34" s="4" t="inlineStr">
        <is>
          <t>Buildings | At cost</t>
        </is>
      </c>
      <c r="B34" s="4" t="inlineStr">
        <is>
          <t xml:space="preserve"> </t>
        </is>
      </c>
      <c r="C34" s="4" t="inlineStr">
        <is>
          <t xml:space="preserve"> </t>
        </is>
      </c>
      <c r="D34" s="4" t="inlineStr">
        <is>
          <t xml:space="preserve"> </t>
        </is>
      </c>
      <c r="E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c r="E35" s="4" t="inlineStr">
        <is>
          <t xml:space="preserve"> </t>
        </is>
      </c>
    </row>
    <row r="36">
      <c r="A36" s="4" t="inlineStr">
        <is>
          <t>Value of right-of-use assets at period start</t>
        </is>
      </c>
      <c r="B36" s="5" t="n">
        <v>30959</v>
      </c>
      <c r="C36" s="5" t="n">
        <v>32884</v>
      </c>
      <c r="D36" s="4" t="inlineStr">
        <is>
          <t xml:space="preserve"> </t>
        </is>
      </c>
      <c r="E36" s="4" t="inlineStr">
        <is>
          <t xml:space="preserve"> </t>
        </is>
      </c>
    </row>
    <row r="37">
      <c r="A37" s="4" t="inlineStr">
        <is>
          <t>Currency translation</t>
        </is>
      </c>
      <c r="B37" s="5" t="n">
        <v>-1431</v>
      </c>
      <c r="C37" s="5" t="n">
        <v>873</v>
      </c>
      <c r="D37" s="4" t="inlineStr">
        <is>
          <t xml:space="preserve"> </t>
        </is>
      </c>
      <c r="E37" s="4" t="inlineStr">
        <is>
          <t xml:space="preserve"> </t>
        </is>
      </c>
    </row>
    <row r="38">
      <c r="A38" s="4" t="inlineStr">
        <is>
          <t>Value of right-of-use assets at period end</t>
        </is>
      </c>
      <c r="B38" s="5" t="n">
        <v>24534</v>
      </c>
      <c r="C38" s="5" t="n">
        <v>30959</v>
      </c>
      <c r="D38" s="5" t="n">
        <v>32884</v>
      </c>
      <c r="E38" s="5" t="n">
        <v>30959</v>
      </c>
    </row>
    <row r="39">
      <c r="A39" s="4" t="inlineStr">
        <is>
          <t>Buildings | Accumulated Amortization</t>
        </is>
      </c>
      <c r="B39" s="4" t="inlineStr">
        <is>
          <t xml:space="preserve"> </t>
        </is>
      </c>
      <c r="C39" s="4" t="inlineStr">
        <is>
          <t xml:space="preserve"> </t>
        </is>
      </c>
      <c r="D39" s="4" t="inlineStr">
        <is>
          <t xml:space="preserve"> </t>
        </is>
      </c>
      <c r="E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c r="E40" s="4" t="inlineStr">
        <is>
          <t xml:space="preserve"> </t>
        </is>
      </c>
    </row>
    <row r="41">
      <c r="A41" s="4" t="inlineStr">
        <is>
          <t>Value of right-of-use assets at period start</t>
        </is>
      </c>
      <c r="B41" s="5" t="n">
        <v>-9311</v>
      </c>
      <c r="C41" s="5" t="n">
        <v>-6185</v>
      </c>
      <c r="D41" s="4" t="inlineStr">
        <is>
          <t xml:space="preserve"> </t>
        </is>
      </c>
      <c r="E41" s="4" t="inlineStr">
        <is>
          <t xml:space="preserve"> </t>
        </is>
      </c>
    </row>
    <row r="42">
      <c r="A42" s="4" t="inlineStr">
        <is>
          <t>Currency translation</t>
        </is>
      </c>
      <c r="B42" s="5" t="n">
        <v>557</v>
      </c>
      <c r="C42" s="5" t="n">
        <v>-213</v>
      </c>
      <c r="D42" s="4" t="inlineStr">
        <is>
          <t xml:space="preserve"> </t>
        </is>
      </c>
      <c r="E42" s="4" t="inlineStr">
        <is>
          <t xml:space="preserve"> </t>
        </is>
      </c>
    </row>
    <row r="43">
      <c r="A43" s="4" t="inlineStr">
        <is>
          <t>Value of right-of-use assets at period end</t>
        </is>
      </c>
      <c r="B43" s="5" t="n">
        <v>-11195</v>
      </c>
      <c r="C43" s="5" t="n">
        <v>-9311</v>
      </c>
      <c r="D43" s="5" t="n">
        <v>-6185</v>
      </c>
      <c r="E43" s="5" t="n">
        <v>-9311</v>
      </c>
    </row>
    <row r="44">
      <c r="A44" s="4" t="inlineStr">
        <is>
          <t>Cars</t>
        </is>
      </c>
      <c r="B44" s="4" t="inlineStr">
        <is>
          <t xml:space="preserve"> </t>
        </is>
      </c>
      <c r="C44" s="4" t="inlineStr">
        <is>
          <t xml:space="preserve"> </t>
        </is>
      </c>
      <c r="D44" s="4" t="inlineStr">
        <is>
          <t xml:space="preserve"> </t>
        </is>
      </c>
      <c r="E44" s="4" t="inlineStr">
        <is>
          <t xml:space="preserve"> </t>
        </is>
      </c>
    </row>
    <row r="45">
      <c r="A45" s="3" t="inlineStr">
        <is>
          <t>Disclosure of quantitative information about right-of-use assets [line items]</t>
        </is>
      </c>
      <c r="B45" s="4" t="inlineStr">
        <is>
          <t xml:space="preserve"> </t>
        </is>
      </c>
      <c r="C45" s="4" t="inlineStr">
        <is>
          <t xml:space="preserve"> </t>
        </is>
      </c>
      <c r="D45" s="4" t="inlineStr">
        <is>
          <t xml:space="preserve"> </t>
        </is>
      </c>
      <c r="E45" s="4" t="inlineStr">
        <is>
          <t xml:space="preserve"> </t>
        </is>
      </c>
    </row>
    <row r="46">
      <c r="A46" s="4" t="inlineStr">
        <is>
          <t>Value of right-of-use assets at period start</t>
        </is>
      </c>
      <c r="B46" s="5" t="n">
        <v>2129</v>
      </c>
      <c r="C46" s="5" t="n">
        <v>2054</v>
      </c>
      <c r="D46" s="4" t="inlineStr">
        <is>
          <t xml:space="preserve"> </t>
        </is>
      </c>
      <c r="E46" s="4" t="inlineStr">
        <is>
          <t xml:space="preserve"> </t>
        </is>
      </c>
    </row>
    <row r="47">
      <c r="A47" s="4" t="inlineStr">
        <is>
          <t>Additions</t>
        </is>
      </c>
      <c r="B47" s="5" t="n">
        <v>2395</v>
      </c>
      <c r="C47" s="5" t="n">
        <v>1413</v>
      </c>
      <c r="D47" s="4" t="inlineStr">
        <is>
          <t xml:space="preserve"> </t>
        </is>
      </c>
      <c r="E47" s="4" t="inlineStr">
        <is>
          <t xml:space="preserve"> </t>
        </is>
      </c>
    </row>
    <row r="48">
      <c r="A48" s="4" t="inlineStr">
        <is>
          <t>Remeasurement</t>
        </is>
      </c>
      <c r="B48" s="5" t="n">
        <v>0</v>
      </c>
      <c r="C48" s="5" t="n">
        <v>0</v>
      </c>
      <c r="D48" s="4" t="inlineStr">
        <is>
          <t xml:space="preserve"> </t>
        </is>
      </c>
      <c r="E48" s="4" t="inlineStr">
        <is>
          <t xml:space="preserve"> </t>
        </is>
      </c>
    </row>
    <row r="49">
      <c r="A49" s="4" t="inlineStr">
        <is>
          <t>Divestments</t>
        </is>
      </c>
      <c r="B49" s="5" t="n">
        <v>-1694</v>
      </c>
      <c r="C49" s="5" t="n">
        <v>-756</v>
      </c>
      <c r="D49" s="4" t="inlineStr">
        <is>
          <t xml:space="preserve"> </t>
        </is>
      </c>
      <c r="E49" s="4" t="inlineStr">
        <is>
          <t xml:space="preserve"> </t>
        </is>
      </c>
    </row>
    <row r="50">
      <c r="A50" s="4" t="inlineStr">
        <is>
          <t>Depreciation charges</t>
        </is>
      </c>
      <c r="B50" s="5" t="n">
        <v>-1280</v>
      </c>
      <c r="C50" s="5" t="n">
        <v>-1289</v>
      </c>
      <c r="D50" s="4" t="inlineStr">
        <is>
          <t xml:space="preserve"> </t>
        </is>
      </c>
      <c r="E50" s="4" t="inlineStr">
        <is>
          <t xml:space="preserve"> </t>
        </is>
      </c>
    </row>
    <row r="51">
      <c r="A51" s="4" t="inlineStr">
        <is>
          <t>Depreciation of disinvestment</t>
        </is>
      </c>
      <c r="B51" s="5" t="n">
        <v>1515</v>
      </c>
      <c r="C51" s="5" t="n">
        <v>700</v>
      </c>
      <c r="D51" s="4" t="inlineStr">
        <is>
          <t xml:space="preserve"> </t>
        </is>
      </c>
      <c r="E51" s="4" t="inlineStr">
        <is>
          <t xml:space="preserve"> </t>
        </is>
      </c>
    </row>
    <row r="52">
      <c r="A52" s="4" t="inlineStr">
        <is>
          <t>Impairment</t>
        </is>
      </c>
      <c r="B52" s="5" t="n">
        <v>0</v>
      </c>
      <c r="C52" s="5" t="n">
        <v>0</v>
      </c>
      <c r="D52" s="4" t="inlineStr">
        <is>
          <t xml:space="preserve"> </t>
        </is>
      </c>
      <c r="E52" s="4" t="inlineStr">
        <is>
          <t xml:space="preserve"> </t>
        </is>
      </c>
    </row>
    <row r="53">
      <c r="A53" s="4" t="inlineStr">
        <is>
          <t>Movement</t>
        </is>
      </c>
      <c r="B53" s="5" t="n">
        <v>914</v>
      </c>
      <c r="C53" s="5" t="n">
        <v>75</v>
      </c>
      <c r="D53" s="4" t="inlineStr">
        <is>
          <t xml:space="preserve"> </t>
        </is>
      </c>
      <c r="E53" s="4" t="inlineStr">
        <is>
          <t xml:space="preserve"> </t>
        </is>
      </c>
    </row>
    <row r="54">
      <c r="A54" s="4" t="inlineStr">
        <is>
          <t>Value of right-of-use assets at period end</t>
        </is>
      </c>
      <c r="B54" s="5" t="n">
        <v>3043</v>
      </c>
      <c r="C54" s="5" t="n">
        <v>2129</v>
      </c>
      <c r="D54" s="5" t="n">
        <v>2054</v>
      </c>
      <c r="E54" s="5" t="n">
        <v>2129</v>
      </c>
    </row>
    <row r="55">
      <c r="A55" s="4" t="inlineStr">
        <is>
          <t>Cars | At cost</t>
        </is>
      </c>
      <c r="B55" s="4" t="inlineStr">
        <is>
          <t xml:space="preserve"> </t>
        </is>
      </c>
      <c r="C55" s="4" t="inlineStr">
        <is>
          <t xml:space="preserve"> </t>
        </is>
      </c>
      <c r="D55" s="4" t="inlineStr">
        <is>
          <t xml:space="preserve"> </t>
        </is>
      </c>
      <c r="E55" s="4" t="inlineStr">
        <is>
          <t xml:space="preserve"> </t>
        </is>
      </c>
    </row>
    <row r="56">
      <c r="A56" s="3" t="inlineStr">
        <is>
          <t>Disclosure of quantitative information about right-of-use assets [line items]</t>
        </is>
      </c>
      <c r="B56" s="4" t="inlineStr">
        <is>
          <t xml:space="preserve"> </t>
        </is>
      </c>
      <c r="C56" s="4" t="inlineStr">
        <is>
          <t xml:space="preserve"> </t>
        </is>
      </c>
      <c r="D56" s="4" t="inlineStr">
        <is>
          <t xml:space="preserve"> </t>
        </is>
      </c>
      <c r="E56" s="4" t="inlineStr">
        <is>
          <t xml:space="preserve"> </t>
        </is>
      </c>
    </row>
    <row r="57">
      <c r="A57" s="4" t="inlineStr">
        <is>
          <t>Value of right-of-use assets at period start</t>
        </is>
      </c>
      <c r="B57" s="5" t="n">
        <v>4009</v>
      </c>
      <c r="C57" s="5" t="n">
        <v>3334</v>
      </c>
      <c r="D57" s="4" t="inlineStr">
        <is>
          <t xml:space="preserve"> </t>
        </is>
      </c>
      <c r="E57" s="4" t="inlineStr">
        <is>
          <t xml:space="preserve"> </t>
        </is>
      </c>
    </row>
    <row r="58">
      <c r="A58" s="4" t="inlineStr">
        <is>
          <t>Currency translation</t>
        </is>
      </c>
      <c r="B58" s="5" t="n">
        <v>-41</v>
      </c>
      <c r="C58" s="5" t="n">
        <v>18</v>
      </c>
      <c r="D58" s="4" t="inlineStr">
        <is>
          <t xml:space="preserve"> </t>
        </is>
      </c>
      <c r="E58" s="4" t="inlineStr">
        <is>
          <t xml:space="preserve"> </t>
        </is>
      </c>
    </row>
    <row r="59">
      <c r="A59" s="4" t="inlineStr">
        <is>
          <t>Value of right-of-use assets at period end</t>
        </is>
      </c>
      <c r="B59" s="5" t="n">
        <v>4669</v>
      </c>
      <c r="C59" s="5" t="n">
        <v>4009</v>
      </c>
      <c r="D59" s="5" t="n">
        <v>3334</v>
      </c>
      <c r="E59" s="5" t="n">
        <v>4009</v>
      </c>
    </row>
    <row r="60">
      <c r="A60" s="4" t="inlineStr">
        <is>
          <t>Cars | Accumulated Amortization</t>
        </is>
      </c>
      <c r="B60" s="4" t="inlineStr">
        <is>
          <t xml:space="preserve"> </t>
        </is>
      </c>
      <c r="C60" s="4" t="inlineStr">
        <is>
          <t xml:space="preserve"> </t>
        </is>
      </c>
      <c r="D60" s="4" t="inlineStr">
        <is>
          <t xml:space="preserve"> </t>
        </is>
      </c>
      <c r="E60" s="4" t="inlineStr">
        <is>
          <t xml:space="preserve"> </t>
        </is>
      </c>
    </row>
    <row r="61">
      <c r="A61" s="3" t="inlineStr">
        <is>
          <t>Disclosure of quantitative information about right-of-use assets [line items]</t>
        </is>
      </c>
      <c r="B61" s="4" t="inlineStr">
        <is>
          <t xml:space="preserve"> </t>
        </is>
      </c>
      <c r="C61" s="4" t="inlineStr">
        <is>
          <t xml:space="preserve"> </t>
        </is>
      </c>
      <c r="D61" s="4" t="inlineStr">
        <is>
          <t xml:space="preserve"> </t>
        </is>
      </c>
      <c r="E61" s="4" t="inlineStr">
        <is>
          <t xml:space="preserve"> </t>
        </is>
      </c>
    </row>
    <row r="62">
      <c r="A62" s="4" t="inlineStr">
        <is>
          <t>Value of right-of-use assets at period start</t>
        </is>
      </c>
      <c r="B62" s="5" t="n">
        <v>-1880</v>
      </c>
      <c r="C62" s="5" t="n">
        <v>-1280</v>
      </c>
      <c r="D62" s="4" t="inlineStr">
        <is>
          <t xml:space="preserve"> </t>
        </is>
      </c>
      <c r="E62" s="4" t="inlineStr">
        <is>
          <t xml:space="preserve"> </t>
        </is>
      </c>
    </row>
    <row r="63">
      <c r="A63" s="4" t="inlineStr">
        <is>
          <t>Currency translation</t>
        </is>
      </c>
      <c r="B63" s="5" t="n">
        <v>19</v>
      </c>
      <c r="C63" s="5" t="n">
        <v>-11</v>
      </c>
      <c r="D63" s="4" t="inlineStr">
        <is>
          <t xml:space="preserve"> </t>
        </is>
      </c>
      <c r="E63" s="4" t="inlineStr">
        <is>
          <t xml:space="preserve"> </t>
        </is>
      </c>
    </row>
    <row r="64">
      <c r="A64" s="4" t="inlineStr">
        <is>
          <t>Value of right-of-use assets at period end</t>
        </is>
      </c>
      <c r="B64" s="6" t="n">
        <v>-1626</v>
      </c>
      <c r="C64" s="6" t="n">
        <v>-1880</v>
      </c>
      <c r="D64" s="6" t="n">
        <v>-1280</v>
      </c>
      <c r="E64" s="6" t="n">
        <v>-188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RIGHT-OF-USE ASSETS - Narrative (Details) - USD ($)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Depreciation included in inventory</t>
        </is>
      </c>
      <c r="B4" s="6" t="n">
        <v>500</v>
      </c>
      <c r="C4" s="6" t="n">
        <v>500</v>
      </c>
      <c r="D4" s="6" t="n">
        <v>500</v>
      </c>
      <c r="E4" s="4" t="inlineStr">
        <is>
          <t xml:space="preserve"> </t>
        </is>
      </c>
    </row>
    <row r="5">
      <c r="A5" s="4" t="inlineStr">
        <is>
          <t>Depreciation charges</t>
        </is>
      </c>
      <c r="B5" s="5" t="n">
        <v>3374</v>
      </c>
      <c r="C5" s="5" t="n">
        <v>3664</v>
      </c>
      <c r="D5" s="5" t="n">
        <v>2565</v>
      </c>
      <c r="E5" s="4" t="inlineStr">
        <is>
          <t xml:space="preserve"> </t>
        </is>
      </c>
    </row>
    <row r="6">
      <c r="A6" s="4" t="inlineStr">
        <is>
          <t>Right of use assets</t>
        </is>
      </c>
      <c r="B6" s="4" t="inlineStr">
        <is>
          <t xml:space="preserve"> </t>
        </is>
      </c>
      <c r="C6" s="4" t="inlineStr">
        <is>
          <t xml:space="preserve"> </t>
        </is>
      </c>
      <c r="D6" s="4" t="inlineStr">
        <is>
          <t xml:space="preserve"> </t>
        </is>
      </c>
      <c r="E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c r="E7" s="4" t="inlineStr">
        <is>
          <t xml:space="preserve"> </t>
        </is>
      </c>
    </row>
    <row r="8">
      <c r="A8" s="4" t="inlineStr">
        <is>
          <t>Impairment</t>
        </is>
      </c>
      <c r="B8" s="6" t="n">
        <v>5027</v>
      </c>
      <c r="C8" s="5" t="n">
        <v>4663</v>
      </c>
      <c r="D8" s="5" t="n">
        <v>3860</v>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1 year</t>
        </is>
      </c>
      <c r="C11" s="4" t="inlineStr">
        <is>
          <t xml:space="preserve"> </t>
        </is>
      </c>
      <c r="D11" s="4" t="inlineStr">
        <is>
          <t xml:space="preserve"> </t>
        </is>
      </c>
      <c r="E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Remaining lease term</t>
        </is>
      </c>
      <c r="B14" s="4" t="inlineStr">
        <is>
          <t>13 years</t>
        </is>
      </c>
      <c r="C14" s="4" t="inlineStr">
        <is>
          <t xml:space="preserve"> </t>
        </is>
      </c>
      <c r="D14" s="4" t="inlineStr">
        <is>
          <t xml:space="preserve"> </t>
        </is>
      </c>
      <c r="E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Depreciation charges</t>
        </is>
      </c>
      <c r="B17" s="6" t="n">
        <v>2094</v>
      </c>
      <c r="C17" s="5" t="n">
        <v>2380</v>
      </c>
      <c r="D17" s="5" t="n">
        <v>1781</v>
      </c>
      <c r="E17" s="4" t="inlineStr">
        <is>
          <t xml:space="preserve"> </t>
        </is>
      </c>
    </row>
    <row r="18">
      <c r="A18" s="4" t="inlineStr">
        <is>
          <t>Buildings | Right of use assets</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Impairment</t>
        </is>
      </c>
      <c r="B20" s="6" t="n">
        <v>5027</v>
      </c>
      <c r="C20" s="6" t="n">
        <v>4663</v>
      </c>
      <c r="D20" s="4" t="inlineStr">
        <is>
          <t xml:space="preserve"> </t>
        </is>
      </c>
      <c r="E20" s="6" t="n">
        <v>8600</v>
      </c>
    </row>
    <row r="21">
      <c r="A21" s="4" t="inlineStr">
        <is>
          <t>Buildings | DSP Facility At Pivot Park, OSS</t>
        </is>
      </c>
      <c r="B21" s="4" t="inlineStr">
        <is>
          <t xml:space="preserve"> </t>
        </is>
      </c>
      <c r="C21" s="4" t="inlineStr">
        <is>
          <t xml:space="preserve"> </t>
        </is>
      </c>
      <c r="D21" s="4" t="inlineStr">
        <is>
          <t xml:space="preserve"> </t>
        </is>
      </c>
      <c r="E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row>
    <row r="23">
      <c r="A23" s="4" t="inlineStr">
        <is>
          <t>Additions</t>
        </is>
      </c>
      <c r="B23" s="4" t="inlineStr">
        <is>
          <t xml:space="preserve"> </t>
        </is>
      </c>
      <c r="C23" s="4" t="inlineStr">
        <is>
          <t xml:space="preserve"> </t>
        </is>
      </c>
      <c r="D23" s="6" t="n">
        <v>14600</v>
      </c>
      <c r="E23"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IGHT-OF-USE ASSETS - Schedule of right-of-use assets in the statement of income (Details) - USD ($)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right-of-use assets</t>
        </is>
      </c>
      <c r="B4" s="6" t="n">
        <v>-3374</v>
      </c>
      <c r="C4" s="6" t="n">
        <v>-3664</v>
      </c>
      <c r="D4" s="6" t="n">
        <v>-2565</v>
      </c>
      <c r="E4" s="4" t="inlineStr">
        <is>
          <t xml:space="preserve"> </t>
        </is>
      </c>
    </row>
    <row r="5">
      <c r="A5" s="4" t="inlineStr">
        <is>
          <t>Interest expense</t>
        </is>
      </c>
      <c r="B5" s="5" t="n">
        <v>-1038</v>
      </c>
      <c r="C5" s="5" t="n">
        <v>-1088</v>
      </c>
      <c r="D5" s="5" t="n">
        <v>-622</v>
      </c>
      <c r="E5" s="4" t="inlineStr">
        <is>
          <t xml:space="preserve"> </t>
        </is>
      </c>
    </row>
    <row r="6">
      <c r="A6" s="4" t="inlineStr">
        <is>
          <t>Total expense right-of-use assets</t>
        </is>
      </c>
      <c r="B6" s="5" t="n">
        <v>-9439</v>
      </c>
      <c r="C6" s="5" t="n">
        <v>-9415</v>
      </c>
      <c r="D6" s="5" t="n">
        <v>-7047</v>
      </c>
      <c r="E6" s="4" t="inlineStr">
        <is>
          <t xml:space="preserve"> </t>
        </is>
      </c>
    </row>
    <row r="7">
      <c r="A7" s="4" t="inlineStr">
        <is>
          <t>Right of use asset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expense</t>
        </is>
      </c>
      <c r="B9" s="5" t="n">
        <v>-5027</v>
      </c>
      <c r="C9" s="5" t="n">
        <v>-4663</v>
      </c>
      <c r="D9" s="5" t="n">
        <v>-3860</v>
      </c>
      <c r="E9" s="4" t="inlineStr">
        <is>
          <t xml:space="preserve"> </t>
        </is>
      </c>
    </row>
    <row r="10">
      <c r="A10" s="4" t="inlineStr">
        <is>
          <t>Building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Total depreciation right-of-use assets</t>
        </is>
      </c>
      <c r="B12" s="5" t="n">
        <v>-2094</v>
      </c>
      <c r="C12" s="5" t="n">
        <v>-2380</v>
      </c>
      <c r="D12" s="5" t="n">
        <v>-1781</v>
      </c>
      <c r="E12" s="4" t="inlineStr">
        <is>
          <t xml:space="preserve"> </t>
        </is>
      </c>
    </row>
    <row r="13">
      <c r="A13" s="4" t="inlineStr">
        <is>
          <t>Buildings | Right of use asset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mpairment expense</t>
        </is>
      </c>
      <c r="B15" s="5" t="n">
        <v>-5027</v>
      </c>
      <c r="C15" s="5" t="n">
        <v>-4663</v>
      </c>
      <c r="D15" s="4" t="inlineStr">
        <is>
          <t xml:space="preserve"> </t>
        </is>
      </c>
      <c r="E15" s="6" t="n">
        <v>-8600</v>
      </c>
    </row>
    <row r="16">
      <c r="A16" s="4" t="inlineStr">
        <is>
          <t>Car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Total depreciation right-of-use assets</t>
        </is>
      </c>
      <c r="B18" s="5" t="n">
        <v>-1280</v>
      </c>
      <c r="C18" s="5" t="n">
        <v>-1284</v>
      </c>
      <c r="D18" s="6" t="n">
        <v>-784</v>
      </c>
      <c r="E18" s="4" t="inlineStr">
        <is>
          <t xml:space="preserve"> </t>
        </is>
      </c>
    </row>
    <row r="19">
      <c r="A19" s="4" t="inlineStr">
        <is>
          <t>Cars | Right of use asse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mpairment expense</t>
        </is>
      </c>
      <c r="B21" s="6" t="n">
        <v>0</v>
      </c>
      <c r="C21" s="6" t="n">
        <v>0</v>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14" customWidth="1" min="6" max="6"/>
  </cols>
  <sheetData>
    <row r="1">
      <c r="A1" s="1" t="inlineStr">
        <is>
          <t>INVESTMENTS - Narrative (Details) $ in Thousands, € in Millions</t>
        </is>
      </c>
      <c r="B1" s="2" t="inlineStr">
        <is>
          <t>12 Months Ended</t>
        </is>
      </c>
    </row>
    <row r="2">
      <c r="B2" s="2" t="inlineStr">
        <is>
          <t>Dec. 31, 2024 USD ($)</t>
        </is>
      </c>
      <c r="C2" s="2" t="inlineStr">
        <is>
          <t>Dec. 31, 2024 EUR (€)</t>
        </is>
      </c>
      <c r="D2" s="2" t="inlineStr">
        <is>
          <t>Dec. 31, 2023 USD ($)</t>
        </is>
      </c>
      <c r="E2" s="2" t="inlineStr">
        <is>
          <t>Dec. 31, 2022 USD ($)</t>
        </is>
      </c>
      <c r="F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s financial assets</t>
        </is>
      </c>
      <c r="B4" s="6" t="n">
        <v>0</v>
      </c>
      <c r="C4" s="4" t="inlineStr">
        <is>
          <t xml:space="preserve"> </t>
        </is>
      </c>
      <c r="D4" s="6" t="n">
        <v>0</v>
      </c>
      <c r="E4" s="6" t="n">
        <v>7300</v>
      </c>
      <c r="F4" s="4" t="inlineStr">
        <is>
          <t xml:space="preserve"> </t>
        </is>
      </c>
    </row>
    <row r="5">
      <c r="A5" s="4" t="inlineStr">
        <is>
          <t>Gain on divestment in associates</t>
        </is>
      </c>
      <c r="B5" s="6" t="n">
        <v>0</v>
      </c>
      <c r="C5" s="4" t="inlineStr">
        <is>
          <t xml:space="preserve"> </t>
        </is>
      </c>
      <c r="D5" s="6" t="n">
        <v>0</v>
      </c>
      <c r="E5" s="6" t="n">
        <v>12242</v>
      </c>
      <c r="F5" s="4" t="inlineStr">
        <is>
          <t xml:space="preserve"> </t>
        </is>
      </c>
    </row>
    <row r="6">
      <c r="A6" s="4" t="inlineStr">
        <is>
          <t>BioConnection Investments B.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in associates</t>
        </is>
      </c>
      <c r="B8" s="12" t="n">
        <v>0.236</v>
      </c>
      <c r="C8" s="12" t="n">
        <v>0.236</v>
      </c>
      <c r="D8" s="12" t="n">
        <v>0.236</v>
      </c>
      <c r="E8" s="12" t="n">
        <v>0.236</v>
      </c>
      <c r="F8" s="12" t="n">
        <v>0.4385</v>
      </c>
    </row>
    <row r="9">
      <c r="A9" s="4" t="inlineStr">
        <is>
          <t>Net cash proceeds financial assets</t>
        </is>
      </c>
      <c r="B9" s="6" t="n">
        <v>7300</v>
      </c>
      <c r="C9" s="13" t="n">
        <v>6.9</v>
      </c>
      <c r="D9" s="4" t="inlineStr">
        <is>
          <t xml:space="preserve"> </t>
        </is>
      </c>
      <c r="E9" s="4" t="inlineStr">
        <is>
          <t xml:space="preserve"> </t>
        </is>
      </c>
      <c r="F9" s="4" t="inlineStr">
        <is>
          <t xml:space="preserve"> </t>
        </is>
      </c>
    </row>
    <row r="10">
      <c r="A10" s="4" t="inlineStr">
        <is>
          <t>Gain on divestment in associates</t>
        </is>
      </c>
      <c r="B10" s="4" t="inlineStr">
        <is>
          <t xml:space="preserve"> </t>
        </is>
      </c>
      <c r="C10" s="4" t="inlineStr">
        <is>
          <t xml:space="preserve"> </t>
        </is>
      </c>
      <c r="D10" s="4" t="inlineStr">
        <is>
          <t xml:space="preserve"> </t>
        </is>
      </c>
      <c r="E10" s="6" t="n">
        <v>12200</v>
      </c>
      <c r="F10" s="4" t="inlineStr">
        <is>
          <t xml:space="preserve"> </t>
        </is>
      </c>
    </row>
  </sheetData>
  <mergeCells count="2">
    <mergeCell ref="B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VESTMENTS - Disclosure of associat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 accounted for using equity method</t>
        </is>
      </c>
      <c r="B4" s="6" t="n">
        <v>2285</v>
      </c>
      <c r="C4" s="4" t="inlineStr">
        <is>
          <t xml:space="preserve"> </t>
        </is>
      </c>
      <c r="D4" s="4" t="inlineStr">
        <is>
          <t xml:space="preserve"> </t>
        </is>
      </c>
      <c r="E4" s="4" t="inlineStr">
        <is>
          <t xml:space="preserve"> </t>
        </is>
      </c>
    </row>
    <row r="5">
      <c r="A5" s="4" t="inlineStr">
        <is>
          <t>Investments in associates accounted for using equity method</t>
        </is>
      </c>
      <c r="B5" s="6" t="n">
        <v>466</v>
      </c>
      <c r="C5" s="6" t="n">
        <v>2285</v>
      </c>
      <c r="D5" s="4" t="inlineStr">
        <is>
          <t xml:space="preserve"> </t>
        </is>
      </c>
      <c r="E5" s="4" t="inlineStr">
        <is>
          <t xml:space="preserve"> </t>
        </is>
      </c>
    </row>
    <row r="6">
      <c r="A6" s="4" t="inlineStr">
        <is>
          <t>BioConnection Investments B.V.</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associates</t>
        </is>
      </c>
      <c r="B8" s="12" t="n">
        <v>0.236</v>
      </c>
      <c r="C8" s="12" t="n">
        <v>0.236</v>
      </c>
      <c r="D8" s="12" t="n">
        <v>0.236</v>
      </c>
      <c r="E8" s="12" t="n">
        <v>0.4385</v>
      </c>
    </row>
    <row r="9">
      <c r="A9" s="4" t="inlineStr">
        <is>
          <t>Investments in associates accounted for using equity method</t>
        </is>
      </c>
      <c r="B9" s="6" t="n">
        <v>2285</v>
      </c>
      <c r="C9" s="6" t="n">
        <v>2501</v>
      </c>
      <c r="D9" s="6" t="n">
        <v>7201</v>
      </c>
      <c r="E9" s="4" t="inlineStr">
        <is>
          <t xml:space="preserve"> </t>
        </is>
      </c>
    </row>
    <row r="10">
      <c r="A10" s="4" t="inlineStr">
        <is>
          <t>Share in net profit (loss)</t>
        </is>
      </c>
      <c r="B10" s="5" t="n">
        <v>-1131</v>
      </c>
      <c r="C10" s="5" t="n">
        <v>-289</v>
      </c>
      <c r="D10" s="5" t="n">
        <v>-1083</v>
      </c>
      <c r="E10" s="4" t="inlineStr">
        <is>
          <t xml:space="preserve"> </t>
        </is>
      </c>
    </row>
    <row r="11">
      <c r="A11" s="4" t="inlineStr">
        <is>
          <t>Release of financial guarantee</t>
        </is>
      </c>
      <c r="B11" s="5" t="n">
        <v>0</v>
      </c>
      <c r="C11" s="5" t="n">
        <v>0</v>
      </c>
      <c r="D11" s="5" t="n">
        <v>-153</v>
      </c>
      <c r="E11" s="4" t="inlineStr">
        <is>
          <t xml:space="preserve"> </t>
        </is>
      </c>
    </row>
    <row r="12">
      <c r="A12" s="4" t="inlineStr">
        <is>
          <t>Impairment</t>
        </is>
      </c>
      <c r="B12" s="5" t="n">
        <v>-629</v>
      </c>
      <c r="C12" s="5" t="n">
        <v>0</v>
      </c>
      <c r="D12" s="5" t="n">
        <v>0</v>
      </c>
      <c r="E12" s="4" t="inlineStr">
        <is>
          <t xml:space="preserve"> </t>
        </is>
      </c>
    </row>
    <row r="13">
      <c r="A13" s="4" t="inlineStr">
        <is>
          <t>Dilution of equity stake</t>
        </is>
      </c>
      <c r="B13" s="5" t="n">
        <v>0</v>
      </c>
      <c r="C13" s="5" t="n">
        <v>0</v>
      </c>
      <c r="D13" s="5" t="n">
        <v>-2991</v>
      </c>
      <c r="E13" s="4" t="inlineStr">
        <is>
          <t xml:space="preserve"> </t>
        </is>
      </c>
    </row>
    <row r="14">
      <c r="A14" s="4" t="inlineStr">
        <is>
          <t>Currency translation</t>
        </is>
      </c>
      <c r="B14" s="5" t="n">
        <v>-59</v>
      </c>
      <c r="C14" s="5" t="n">
        <v>73</v>
      </c>
      <c r="D14" s="5" t="n">
        <v>-473</v>
      </c>
      <c r="E14" s="4" t="inlineStr">
        <is>
          <t xml:space="preserve"> </t>
        </is>
      </c>
    </row>
    <row r="15">
      <c r="A15" s="4" t="inlineStr">
        <is>
          <t>Investments in associates accounted for using equity method</t>
        </is>
      </c>
      <c r="B15" s="6" t="n">
        <v>466</v>
      </c>
      <c r="C15" s="6" t="n">
        <v>2285</v>
      </c>
      <c r="D15" s="6" t="n">
        <v>2501</v>
      </c>
      <c r="E15" s="6" t="n">
        <v>7201</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VESTMENTS - Schedule of assumptions were used in the Black-Scholes model to determine the fair value of the asset (Details) - Debt securities - At fair value - BioConnection Investments B.V.</t>
        </is>
      </c>
      <c r="B1" s="2" t="inlineStr">
        <is>
          <t>Dec. 31, 2024 year</t>
        </is>
      </c>
      <c r="C1" s="2" t="inlineStr">
        <is>
          <t>Dec. 31, 2023 year</t>
        </is>
      </c>
    </row>
    <row r="2">
      <c r="A2" s="4" t="inlineStr">
        <is>
          <t>Expected time to maturity</t>
        </is>
      </c>
      <c r="B2" s="4" t="inlineStr">
        <is>
          <t xml:space="preserve"> </t>
        </is>
      </c>
      <c r="C2" s="4" t="inlineStr">
        <is>
          <t xml:space="preserve"> </t>
        </is>
      </c>
    </row>
    <row r="3">
      <c r="A3" s="3" t="inlineStr">
        <is>
          <t>Disclosure of associates [line items]</t>
        </is>
      </c>
      <c r="B3" s="4" t="inlineStr">
        <is>
          <t xml:space="preserve"> </t>
        </is>
      </c>
      <c r="C3" s="4" t="inlineStr">
        <is>
          <t xml:space="preserve"> </t>
        </is>
      </c>
    </row>
    <row r="4">
      <c r="A4" s="4" t="inlineStr">
        <is>
          <t>Significant unobservable input, assets</t>
        </is>
      </c>
      <c r="B4" s="5" t="n">
        <v>4</v>
      </c>
      <c r="C4" s="5" t="n">
        <v>4</v>
      </c>
    </row>
    <row r="5">
      <c r="A5" s="4" t="inlineStr">
        <is>
          <t>Volatility</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Significant unobservable input, assets</t>
        </is>
      </c>
      <c r="B7" s="11" t="n">
        <v>0.5</v>
      </c>
      <c r="C7" s="11" t="n">
        <v>0.5</v>
      </c>
    </row>
    <row r="8">
      <c r="A8" s="4" t="inlineStr">
        <is>
          <t>Risk-free interest rate</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Significant unobservable input, assets</t>
        </is>
      </c>
      <c r="B10" s="10" t="n">
        <v>0.026</v>
      </c>
      <c r="C10" s="10" t="n">
        <v>0.01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 in debt instruments designated as at FVTPL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Carrying amount of investments for debt instrument at FVTPL, beginning balance</t>
        </is>
      </c>
      <c r="B4" s="6" t="n">
        <v>6093</v>
      </c>
      <c r="C4" s="4" t="inlineStr">
        <is>
          <t xml:space="preserve"> </t>
        </is>
      </c>
    </row>
    <row r="5">
      <c r="A5" s="4" t="inlineStr">
        <is>
          <t>Carrying amount of investments for debt instrument at FVTPL, ending balance</t>
        </is>
      </c>
      <c r="B5" s="5" t="n">
        <v>3767</v>
      </c>
      <c r="C5" s="6" t="n">
        <v>6093</v>
      </c>
    </row>
    <row r="6">
      <c r="A6" s="4" t="inlineStr">
        <is>
          <t>BioConnection Investments B.V.</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Carrying amount of investments for debt instrument at FVTPL, beginning balance</t>
        </is>
      </c>
      <c r="B8" s="5" t="n">
        <v>6093</v>
      </c>
      <c r="C8" s="5" t="n">
        <v>6827</v>
      </c>
    </row>
    <row r="9">
      <c r="A9" s="4" t="inlineStr">
        <is>
          <t>Fair value changes</t>
        </is>
      </c>
      <c r="B9" s="5" t="n">
        <v>-2051</v>
      </c>
      <c r="C9" s="5" t="n">
        <v>-930</v>
      </c>
    </row>
    <row r="10">
      <c r="A10" s="4" t="inlineStr">
        <is>
          <t>Currency translation</t>
        </is>
      </c>
      <c r="B10" s="5" t="n">
        <v>-275</v>
      </c>
      <c r="C10" s="5" t="n">
        <v>196</v>
      </c>
    </row>
    <row r="11">
      <c r="A11" s="4" t="inlineStr">
        <is>
          <t>Carrying amount of investments for debt instrument at FVTPL, ending balance</t>
        </is>
      </c>
      <c r="B11" s="6" t="n">
        <v>3767</v>
      </c>
      <c r="C11" s="6" t="n">
        <v>609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0:04:01Z</dcterms:created>
  <dcterms:modified xmlns:dcterms="http://purl.org/dc/terms/" xmlns:xsi="http://www.w3.org/2001/XMLSchema-instance" xsi:type="dcterms:W3CDTF">2025-04-03T10:04:05Z</dcterms:modified>
</cp:coreProperties>
</file>